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Supplemental Cash Flow Informat" sheetId="9" state="visible" r:id="rId9"/>
    <sheet xmlns:r="http://schemas.openxmlformats.org/officeDocument/2006/relationships" name="Supplemental Cash Flow Inform_2" sheetId="10" state="visible" r:id="rId10"/>
    <sheet xmlns:r="http://schemas.openxmlformats.org/officeDocument/2006/relationships" name="Supplemental Cash Flow Inform_3" sheetId="11" state="visible" r:id="rId11"/>
    <sheet xmlns:r="http://schemas.openxmlformats.org/officeDocument/2006/relationships" name="Supplemental Cash Flow Inform_4" sheetId="12" state="visible" r:id="rId12"/>
    <sheet xmlns:r="http://schemas.openxmlformats.org/officeDocument/2006/relationships" name="Accounting Policies" sheetId="13" state="visible" r:id="rId13"/>
    <sheet xmlns:r="http://schemas.openxmlformats.org/officeDocument/2006/relationships" name="Accounting Pronouncements" sheetId="14" state="visible" r:id="rId14"/>
    <sheet xmlns:r="http://schemas.openxmlformats.org/officeDocument/2006/relationships" name="Financial Instruments" sheetId="15" state="visible" r:id="rId15"/>
    <sheet xmlns:r="http://schemas.openxmlformats.org/officeDocument/2006/relationships" name="Segment Reporting" sheetId="16" state="visible" r:id="rId16"/>
    <sheet xmlns:r="http://schemas.openxmlformats.org/officeDocument/2006/relationships" name="Chartered-in Vessels" sheetId="17" state="visible" r:id="rId17"/>
    <sheet xmlns:r="http://schemas.openxmlformats.org/officeDocument/2006/relationships" name="Revenue" sheetId="18" state="visible" r:id="rId18"/>
    <sheet xmlns:r="http://schemas.openxmlformats.org/officeDocument/2006/relationships" name="Investments, Equity Method and " sheetId="19" state="visible" r:id="rId19"/>
    <sheet xmlns:r="http://schemas.openxmlformats.org/officeDocument/2006/relationships" name="Intangible Assets and Goodwill"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Income Tax" sheetId="23" state="visible" r:id="rId23"/>
    <sheet xmlns:r="http://schemas.openxmlformats.org/officeDocument/2006/relationships" name="Related Party Transactions" sheetId="24" state="visible" r:id="rId24"/>
    <sheet xmlns:r="http://schemas.openxmlformats.org/officeDocument/2006/relationships" name="Derivative Instruments and Hedg" sheetId="25" state="visible" r:id="rId25"/>
    <sheet xmlns:r="http://schemas.openxmlformats.org/officeDocument/2006/relationships" name="Commitments and Contingencies" sheetId="26" state="visible" r:id="rId26"/>
    <sheet xmlns:r="http://schemas.openxmlformats.org/officeDocument/2006/relationships" name="Total Capital and Net Income Pe" sheetId="27" state="visible" r:id="rId27"/>
    <sheet xmlns:r="http://schemas.openxmlformats.org/officeDocument/2006/relationships" name="Restructuring Charges" sheetId="28" state="visible" r:id="rId28"/>
    <sheet xmlns:r="http://schemas.openxmlformats.org/officeDocument/2006/relationships" name="Gain (Loss) on Sales and Write-" sheetId="29" state="visible" r:id="rId29"/>
    <sheet xmlns:r="http://schemas.openxmlformats.org/officeDocument/2006/relationships" name="Business Combinations and Asset" sheetId="30" state="visible" r:id="rId30"/>
    <sheet xmlns:r="http://schemas.openxmlformats.org/officeDocument/2006/relationships" name="Subsequent Events" sheetId="31" state="visible" r:id="rId31"/>
    <sheet xmlns:r="http://schemas.openxmlformats.org/officeDocument/2006/relationships" name="Summary of Significant Accounti" sheetId="32" state="visible" r:id="rId32"/>
    <sheet xmlns:r="http://schemas.openxmlformats.org/officeDocument/2006/relationships" name="Accounting Changes and Error Co" sheetId="33" state="visible" r:id="rId33"/>
    <sheet xmlns:r="http://schemas.openxmlformats.org/officeDocument/2006/relationships" name="Summary of Significant Accoun_2" sheetId="34" state="visible" r:id="rId34"/>
    <sheet xmlns:r="http://schemas.openxmlformats.org/officeDocument/2006/relationships" name="Fair Value Measurements and Fin" sheetId="35" state="visible" r:id="rId35"/>
    <sheet xmlns:r="http://schemas.openxmlformats.org/officeDocument/2006/relationships" name="Segment Reporting (Tables)" sheetId="36" state="visible" r:id="rId36"/>
    <sheet xmlns:r="http://schemas.openxmlformats.org/officeDocument/2006/relationships" name="Chartered-in Vessels (Tables)" sheetId="37" state="visible" r:id="rId37"/>
    <sheet xmlns:r="http://schemas.openxmlformats.org/officeDocument/2006/relationships" name="Revenue (Tables)" sheetId="38" state="visible" r:id="rId38"/>
    <sheet xmlns:r="http://schemas.openxmlformats.org/officeDocument/2006/relationships" name="Equity-Accounted Joint Ventures" sheetId="39" state="visible" r:id="rId39"/>
    <sheet xmlns:r="http://schemas.openxmlformats.org/officeDocument/2006/relationships" name="Intangible Assets and Goodwill "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Income Tax (Tables)" sheetId="43" state="visible" r:id="rId43"/>
    <sheet xmlns:r="http://schemas.openxmlformats.org/officeDocument/2006/relationships" name="Related Party Transactions (Tab" sheetId="44" state="visible" r:id="rId44"/>
    <sheet xmlns:r="http://schemas.openxmlformats.org/officeDocument/2006/relationships" name="Derivative Instruments and He_2" sheetId="45" state="visible" r:id="rId45"/>
    <sheet xmlns:r="http://schemas.openxmlformats.org/officeDocument/2006/relationships" name="Commitments and Contingencies (" sheetId="46" state="visible" r:id="rId46"/>
    <sheet xmlns:r="http://schemas.openxmlformats.org/officeDocument/2006/relationships" name="Equity (Tables)" sheetId="47" state="visible" r:id="rId47"/>
    <sheet xmlns:r="http://schemas.openxmlformats.org/officeDocument/2006/relationships" name="Property, Plant, and Equipment " sheetId="48" state="visible" r:id="rId48"/>
    <sheet xmlns:r="http://schemas.openxmlformats.org/officeDocument/2006/relationships" name="Business Combinations and Ass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Fair Value Measurements and F_2" sheetId="53" state="visible" r:id="rId53"/>
    <sheet xmlns:r="http://schemas.openxmlformats.org/officeDocument/2006/relationships" name="Fair Value Measurements and F_3" sheetId="54" state="visible" r:id="rId54"/>
    <sheet xmlns:r="http://schemas.openxmlformats.org/officeDocument/2006/relationships" name="Fair Value Measurements and F_4" sheetId="55" state="visible" r:id="rId55"/>
    <sheet xmlns:r="http://schemas.openxmlformats.org/officeDocument/2006/relationships" name="Financial Instruments - Financi" sheetId="56" state="visible" r:id="rId56"/>
    <sheet xmlns:r="http://schemas.openxmlformats.org/officeDocument/2006/relationships" name="Significant Customers" sheetId="57" state="visible" r:id="rId57"/>
    <sheet xmlns:r="http://schemas.openxmlformats.org/officeDocument/2006/relationships" name="Segment Reporting - Segment Rep" sheetId="58" state="visible" r:id="rId58"/>
    <sheet xmlns:r="http://schemas.openxmlformats.org/officeDocument/2006/relationships" name="Segment Reporting - Reconciliat" sheetId="59" state="visible" r:id="rId59"/>
    <sheet xmlns:r="http://schemas.openxmlformats.org/officeDocument/2006/relationships" name="Segment Reporting - Additional " sheetId="60" state="visible" r:id="rId60"/>
    <sheet xmlns:r="http://schemas.openxmlformats.org/officeDocument/2006/relationships" name="Chartered-in Vessels - Capital " sheetId="61" state="visible" r:id="rId61"/>
    <sheet xmlns:r="http://schemas.openxmlformats.org/officeDocument/2006/relationships" name="Chartered-in Vessels - Capita_2" sheetId="62" state="visible" r:id="rId62"/>
    <sheet xmlns:r="http://schemas.openxmlformats.org/officeDocument/2006/relationships" name="Chartered-in Vessels - Commitme" sheetId="63" state="visible" r:id="rId63"/>
    <sheet xmlns:r="http://schemas.openxmlformats.org/officeDocument/2006/relationships" name="Chartered-in Vessels - Operatin" sheetId="64" state="visible" r:id="rId64"/>
    <sheet xmlns:r="http://schemas.openxmlformats.org/officeDocument/2006/relationships" name="Revenue - Additional Informatio" sheetId="65" state="visible" r:id="rId65"/>
    <sheet xmlns:r="http://schemas.openxmlformats.org/officeDocument/2006/relationships" name="Revenue - Disaggregation (Detai" sheetId="66" state="visible" r:id="rId66"/>
    <sheet xmlns:r="http://schemas.openxmlformats.org/officeDocument/2006/relationships" name="Revenue - Net Investments in Di" sheetId="67" state="visible" r:id="rId67"/>
    <sheet xmlns:r="http://schemas.openxmlformats.org/officeDocument/2006/relationships" name="Revenue - Operating leases (Det" sheetId="68" state="visible" r:id="rId68"/>
    <sheet xmlns:r="http://schemas.openxmlformats.org/officeDocument/2006/relationships" name="Equity-Accounted Joint Ventur_2" sheetId="69" state="visible" r:id="rId69"/>
    <sheet xmlns:r="http://schemas.openxmlformats.org/officeDocument/2006/relationships" name="Equity-Accounted Joint Ventur_3" sheetId="70" state="visible" r:id="rId70"/>
    <sheet xmlns:r="http://schemas.openxmlformats.org/officeDocument/2006/relationships" name="Equity-Accounted Joint Ventur_4" sheetId="71" state="visible" r:id="rId71"/>
    <sheet xmlns:r="http://schemas.openxmlformats.org/officeDocument/2006/relationships" name="Equity-Accounted Joint Ventur_5" sheetId="72" state="visible" r:id="rId72"/>
    <sheet xmlns:r="http://schemas.openxmlformats.org/officeDocument/2006/relationships" name="Equity-Accounted Joint Ventur_6" sheetId="73" state="visible" r:id="rId73"/>
    <sheet xmlns:r="http://schemas.openxmlformats.org/officeDocument/2006/relationships" name="Equity-Accounted Joint Ventur_7" sheetId="74" state="visible" r:id="rId74"/>
    <sheet xmlns:r="http://schemas.openxmlformats.org/officeDocument/2006/relationships" name="Equity-Accounted Joint Ventur_8" sheetId="75" state="visible" r:id="rId75"/>
    <sheet xmlns:r="http://schemas.openxmlformats.org/officeDocument/2006/relationships" name="Equity-Accounted Joint Ventur_9" sheetId="76" state="visible" r:id="rId76"/>
    <sheet xmlns:r="http://schemas.openxmlformats.org/officeDocument/2006/relationships" name="Equity-Accounted Joint Ventu_10" sheetId="77" state="visible" r:id="rId77"/>
    <sheet xmlns:r="http://schemas.openxmlformats.org/officeDocument/2006/relationships" name="Equity-Accounted Joint Ventu_11" sheetId="78" state="visible" r:id="rId78"/>
    <sheet xmlns:r="http://schemas.openxmlformats.org/officeDocument/2006/relationships" name="Equity-Accounted Joint Ventu_12"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Accrued Liabilities (Details)" sheetId="83" state="visible" r:id="rId83"/>
    <sheet xmlns:r="http://schemas.openxmlformats.org/officeDocument/2006/relationships" name="Long-Term Debt - Components of " sheetId="84" state="visible" r:id="rId84"/>
    <sheet xmlns:r="http://schemas.openxmlformats.org/officeDocument/2006/relationships" name="Long-Term Debt - Revolving Cred" sheetId="85" state="visible" r:id="rId85"/>
    <sheet xmlns:r="http://schemas.openxmlformats.org/officeDocument/2006/relationships" name="Long-Term Debt - U.S. Dollar-de" sheetId="86" state="visible" r:id="rId86"/>
    <sheet xmlns:r="http://schemas.openxmlformats.org/officeDocument/2006/relationships" name="Long-Term Debt - NOK Senior Uns" sheetId="87" state="visible" r:id="rId87"/>
    <sheet xmlns:r="http://schemas.openxmlformats.org/officeDocument/2006/relationships" name="Long-Term Debt - Euro-denominat" sheetId="88" state="visible" r:id="rId88"/>
    <sheet xmlns:r="http://schemas.openxmlformats.org/officeDocument/2006/relationships" name="Long-Term Debt - Other - Additi" sheetId="89" state="visible" r:id="rId89"/>
    <sheet xmlns:r="http://schemas.openxmlformats.org/officeDocument/2006/relationships" name="Income Tax - Components of Prov" sheetId="90" state="visible" r:id="rId90"/>
    <sheet xmlns:r="http://schemas.openxmlformats.org/officeDocument/2006/relationships" name="Income Tax - Reconciliations of" sheetId="91" state="visible" r:id="rId91"/>
    <sheet xmlns:r="http://schemas.openxmlformats.org/officeDocument/2006/relationships" name="Income Tax - Components of Part" sheetId="92" state="visible" r:id="rId92"/>
    <sheet xmlns:r="http://schemas.openxmlformats.org/officeDocument/2006/relationships" name="Income Tax - Additional Informa" sheetId="93" state="visible" r:id="rId93"/>
    <sheet xmlns:r="http://schemas.openxmlformats.org/officeDocument/2006/relationships" name="Related Party Transactions - Sh" sheetId="94" state="visible" r:id="rId94"/>
    <sheet xmlns:r="http://schemas.openxmlformats.org/officeDocument/2006/relationships" name="Related Party Transactions (Det" sheetId="95" state="visible" r:id="rId95"/>
    <sheet xmlns:r="http://schemas.openxmlformats.org/officeDocument/2006/relationships" name="Related Party Transactions - Ad"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Derivative Instruments and He_5" sheetId="99" state="visible" r:id="rId99"/>
    <sheet xmlns:r="http://schemas.openxmlformats.org/officeDocument/2006/relationships" name="Derivative Instruments and He_6" sheetId="100" state="visible" r:id="rId100"/>
    <sheet xmlns:r="http://schemas.openxmlformats.org/officeDocument/2006/relationships" name="Derivative Instruments and He_7" sheetId="101" state="visible" r:id="rId101"/>
    <sheet xmlns:r="http://schemas.openxmlformats.org/officeDocument/2006/relationships" name="Derivative Instruments and He_8"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Supplemental Cash Flow Inform_5" sheetId="106" state="visible" r:id="rId106"/>
    <sheet xmlns:r="http://schemas.openxmlformats.org/officeDocument/2006/relationships" name="Total Capital and Net Income _2" sheetId="107" state="visible" r:id="rId107"/>
    <sheet xmlns:r="http://schemas.openxmlformats.org/officeDocument/2006/relationships" name="Total Capital and Net Income _3" sheetId="108" state="visible" r:id="rId108"/>
    <sheet xmlns:r="http://schemas.openxmlformats.org/officeDocument/2006/relationships" name="Total Capital and Net Income _4" sheetId="109" state="visible" r:id="rId109"/>
    <sheet xmlns:r="http://schemas.openxmlformats.org/officeDocument/2006/relationships" name="Total Capital and Net Income _5" sheetId="110" state="visible" r:id="rId110"/>
    <sheet xmlns:r="http://schemas.openxmlformats.org/officeDocument/2006/relationships" name="Restructuring Charges (Details)" sheetId="111" state="visible" r:id="rId111"/>
    <sheet xmlns:r="http://schemas.openxmlformats.org/officeDocument/2006/relationships" name="Gain (Loss) on Sales and Writ_2" sheetId="112" state="visible" r:id="rId112"/>
    <sheet xmlns:r="http://schemas.openxmlformats.org/officeDocument/2006/relationships" name="Business Combinations and Ass_3"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_);(#,##0.0)"/>
    <numFmt numFmtId="166" formatCode="_(&quot;$ &quot;#,##0.0000_);_(&quot;$ &quot;(#,##0.0000)"/>
    <numFmt numFmtId="167" formatCode="_(&quot;$ &quot;#,##0.0_);_(&quot;$ &quot;(#,##0.0)"/>
    <numFmt numFmtId="168" formatCode="#,##0%_);(#,##0%)"/>
    <numFmt numFmtId="169" formatCode="#,##0.00%_);(#,##0.00%)"/>
    <numFmt numFmtId="170" formatCode="_(&quot;€ &quot;#,##0.0_);_(&quot;€ &quot;(#,##0.0)"/>
    <numFmt numFmtId="171" formatCode="_(&quot;kr &quot;#,##0_);_(&quot;kr &quot;(#,##0)"/>
    <numFmt numFmtId="172" formatCode="_(&quot;£ &quot;#,##0_);_(&quot;£ &quot;(#,##0)"/>
    <numFmt numFmtId="173" formatCode="#,##0.0000_);(#,##0.0000)"/>
    <numFmt numFmtId="174" formatCode="_(&quot;$ &quot;#,##0.00000_);_(&quot;$ &quot;(#,##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7" customWidth="1" min="1" max="1"/>
    <col width="25" customWidth="1" min="2" max="2"/>
  </cols>
  <sheetData>
    <row r="1">
      <c r="A1" s="1" t="inlineStr">
        <is>
          <t>Document and Entity Information</t>
        </is>
      </c>
      <c r="B1" s="2" t="inlineStr">
        <is>
          <t>12 Months Ended</t>
        </is>
      </c>
    </row>
    <row r="2">
      <c r="B2" s="2" t="inlineStr">
        <is>
          <t>Dec. 31, 2024 shares</t>
        </is>
      </c>
    </row>
    <row r="3">
      <c r="A3" s="3" t="inlineStr">
        <is>
          <t>Class of Stock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Entity Shell Company Report</t>
        </is>
      </c>
      <c r="B10" s="4" t="inlineStr">
        <is>
          <t>false</t>
        </is>
      </c>
    </row>
    <row r="11">
      <c r="A11" s="4" t="inlineStr">
        <is>
          <t>Entity File Number</t>
        </is>
      </c>
      <c r="B11" s="4" t="inlineStr">
        <is>
          <t>1-32479</t>
        </is>
      </c>
    </row>
    <row r="12">
      <c r="A12" s="4" t="inlineStr">
        <is>
          <t>Entity Registrant Name</t>
        </is>
      </c>
      <c r="B12" s="4" t="inlineStr">
        <is>
          <t>SEAPEAK LLC</t>
        </is>
      </c>
    </row>
    <row r="13">
      <c r="A13" s="4" t="inlineStr">
        <is>
          <t>Entity Incorporation, State or Country Code</t>
        </is>
      </c>
      <c r="B13" s="4" t="inlineStr">
        <is>
          <t>1T</t>
        </is>
      </c>
    </row>
    <row r="14">
      <c r="A14" s="4" t="inlineStr">
        <is>
          <t>Entity Address, Address Line One</t>
        </is>
      </c>
      <c r="B14" s="4" t="inlineStr">
        <is>
          <t>2000</t>
        </is>
      </c>
    </row>
    <row r="15">
      <c r="A15" s="4" t="inlineStr">
        <is>
          <t>Entity Address, Address Line Two</t>
        </is>
      </c>
      <c r="B15" s="4" t="inlineStr">
        <is>
          <t>550 Burrard Street</t>
        </is>
      </c>
    </row>
    <row r="16">
      <c r="A16" s="4" t="inlineStr">
        <is>
          <t>Entity Address, Address Line Three</t>
        </is>
      </c>
      <c r="B16" s="4" t="inlineStr">
        <is>
          <t>Vancouver</t>
        </is>
      </c>
    </row>
    <row r="17">
      <c r="A17" s="4" t="inlineStr">
        <is>
          <t>Entity Address, City or Town</t>
        </is>
      </c>
      <c r="B17" s="4" t="inlineStr">
        <is>
          <t>BC</t>
        </is>
      </c>
    </row>
    <row r="18">
      <c r="A18" s="4" t="inlineStr">
        <is>
          <t>Entity Address, Postal Zip Code</t>
        </is>
      </c>
      <c r="B18" s="4" t="inlineStr">
        <is>
          <t>V6C 2K2</t>
        </is>
      </c>
    </row>
    <row r="19">
      <c r="A19" s="4" t="inlineStr">
        <is>
          <t>Entity Address, Country</t>
        </is>
      </c>
      <c r="B19" s="4" t="inlineStr">
        <is>
          <t>CA</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Document Accounting Standard</t>
        </is>
      </c>
      <c r="B23" s="4" t="inlineStr">
        <is>
          <t>U.S. GAAP</t>
        </is>
      </c>
    </row>
    <row r="24">
      <c r="A24" s="4" t="inlineStr">
        <is>
          <t>Amendment Flag</t>
        </is>
      </c>
      <c r="B24" s="4" t="inlineStr">
        <is>
          <t>false</t>
        </is>
      </c>
    </row>
    <row r="25">
      <c r="A25" s="4" t="inlineStr">
        <is>
          <t>Document Fiscal Year Focus</t>
        </is>
      </c>
      <c r="B25" s="4" t="inlineStr">
        <is>
          <t>2024</t>
        </is>
      </c>
    </row>
    <row r="26">
      <c r="A26" s="4" t="inlineStr">
        <is>
          <t>Document Fiscal Period Focus</t>
        </is>
      </c>
      <c r="B26" s="4" t="inlineStr">
        <is>
          <t>FY</t>
        </is>
      </c>
    </row>
    <row r="27">
      <c r="A27" s="4" t="inlineStr">
        <is>
          <t>Entity Central Index Key</t>
        </is>
      </c>
      <c r="B27" s="4" t="inlineStr">
        <is>
          <t>0001308106</t>
        </is>
      </c>
    </row>
    <row r="28">
      <c r="A28" s="4" t="inlineStr">
        <is>
          <t>Entity Shell Company</t>
        </is>
      </c>
      <c r="B28" s="4" t="inlineStr">
        <is>
          <t>false</t>
        </is>
      </c>
    </row>
    <row r="29">
      <c r="A29" s="4" t="inlineStr">
        <is>
          <t>Auditor Name</t>
        </is>
      </c>
      <c r="B29" s="4" t="inlineStr">
        <is>
          <t>KPMG LLP</t>
        </is>
      </c>
    </row>
    <row r="30">
      <c r="A30" s="4" t="inlineStr">
        <is>
          <t>Auditor Location</t>
        </is>
      </c>
      <c r="B30" s="4" t="inlineStr">
        <is>
          <t>Vancouver BC, Canada</t>
        </is>
      </c>
    </row>
    <row r="31">
      <c r="A31" s="4" t="inlineStr">
        <is>
          <t>Auditor Firm ID</t>
        </is>
      </c>
      <c r="B31" s="4" t="inlineStr">
        <is>
          <t>85</t>
        </is>
      </c>
    </row>
    <row r="32">
      <c r="A32" s="4" t="inlineStr">
        <is>
          <t>Entity Well-known Seasoned Issuer</t>
        </is>
      </c>
      <c r="B32" s="4" t="inlineStr">
        <is>
          <t>No</t>
        </is>
      </c>
    </row>
    <row r="33">
      <c r="A33" s="4" t="inlineStr">
        <is>
          <t>ICFR Auditor Attestation Flag</t>
        </is>
      </c>
      <c r="B33" s="4" t="inlineStr">
        <is>
          <t>false</t>
        </is>
      </c>
    </row>
    <row r="34">
      <c r="A34" s="4" t="inlineStr">
        <is>
          <t>Entity Filer Category</t>
        </is>
      </c>
      <c r="B34" s="4" t="inlineStr">
        <is>
          <t>Non-accelerated Filer</t>
        </is>
      </c>
    </row>
    <row r="35">
      <c r="A35" s="4" t="inlineStr">
        <is>
          <t>Series A Preferred Units</t>
        </is>
      </c>
      <c r="B35" s="4" t="inlineStr">
        <is>
          <t xml:space="preserve"> </t>
        </is>
      </c>
    </row>
    <row r="36">
      <c r="A36" s="3" t="inlineStr">
        <is>
          <t>Class of Stock [Line Items]</t>
        </is>
      </c>
      <c r="B36" s="4" t="inlineStr">
        <is>
          <t xml:space="preserve"> </t>
        </is>
      </c>
    </row>
    <row r="37">
      <c r="A37" s="4" t="inlineStr">
        <is>
          <t>Title of 12(b) Security</t>
        </is>
      </c>
      <c r="B37" s="4" t="inlineStr">
        <is>
          <t>Series A Preferred Units</t>
        </is>
      </c>
    </row>
    <row r="38">
      <c r="A38" s="4" t="inlineStr">
        <is>
          <t>Trading Symbol</t>
        </is>
      </c>
      <c r="B38" s="4" t="inlineStr">
        <is>
          <t>SEAL/PA</t>
        </is>
      </c>
    </row>
    <row r="39">
      <c r="A39" s="4" t="inlineStr">
        <is>
          <t>Security Exchange Name</t>
        </is>
      </c>
      <c r="B39" s="4" t="inlineStr">
        <is>
          <t>NYSE</t>
        </is>
      </c>
    </row>
    <row r="40">
      <c r="A40" s="4" t="inlineStr">
        <is>
          <t>Limited Partners - preferred units outstanding</t>
        </is>
      </c>
      <c r="B40" s="5" t="n">
        <v>4932548</v>
      </c>
    </row>
    <row r="41">
      <c r="A41" s="4" t="inlineStr">
        <is>
          <t>Series B Preferred Units</t>
        </is>
      </c>
      <c r="B41" s="4" t="inlineStr">
        <is>
          <t xml:space="preserve"> </t>
        </is>
      </c>
    </row>
    <row r="42">
      <c r="A42" s="3" t="inlineStr">
        <is>
          <t>Class of Stock [Line Items]</t>
        </is>
      </c>
      <c r="B42" s="4" t="inlineStr">
        <is>
          <t xml:space="preserve"> </t>
        </is>
      </c>
    </row>
    <row r="43">
      <c r="A43" s="4" t="inlineStr">
        <is>
          <t>Title of 12(b) Security</t>
        </is>
      </c>
      <c r="B43" s="4" t="inlineStr">
        <is>
          <t>Series B Preferred Units</t>
        </is>
      </c>
    </row>
    <row r="44">
      <c r="A44" s="4" t="inlineStr">
        <is>
          <t>Trading Symbol</t>
        </is>
      </c>
      <c r="B44" s="4" t="inlineStr">
        <is>
          <t>SEAL/PB</t>
        </is>
      </c>
    </row>
    <row r="45">
      <c r="A45" s="4" t="inlineStr">
        <is>
          <t>Security Exchange Name</t>
        </is>
      </c>
      <c r="B45" s="4" t="inlineStr">
        <is>
          <t>NYSE</t>
        </is>
      </c>
    </row>
    <row r="46">
      <c r="A46" s="4" t="inlineStr">
        <is>
          <t>Limited Partners - preferred units outstanding</t>
        </is>
      </c>
      <c r="B46" s="5" t="n">
        <v>6596115</v>
      </c>
    </row>
    <row r="47">
      <c r="A47" s="4" t="inlineStr">
        <is>
          <t>Business contact</t>
        </is>
      </c>
      <c r="B47" s="4" t="inlineStr">
        <is>
          <t xml:space="preserve"> </t>
        </is>
      </c>
    </row>
    <row r="48">
      <c r="A48" s="3" t="inlineStr">
        <is>
          <t>Class of Stock [Line Items]</t>
        </is>
      </c>
      <c r="B48" s="4" t="inlineStr">
        <is>
          <t xml:space="preserve"> </t>
        </is>
      </c>
    </row>
    <row r="49">
      <c r="A49" s="4" t="inlineStr">
        <is>
          <t>Entity Address, Address Line One</t>
        </is>
      </c>
      <c r="B49" s="4" t="inlineStr">
        <is>
          <t>2000</t>
        </is>
      </c>
    </row>
    <row r="50">
      <c r="A50" s="4" t="inlineStr">
        <is>
          <t>Entity Address, Address Line Two</t>
        </is>
      </c>
      <c r="B50" s="4" t="inlineStr">
        <is>
          <t>550 Burrard Street</t>
        </is>
      </c>
    </row>
    <row r="51">
      <c r="A51" s="4" t="inlineStr">
        <is>
          <t>Entity Address, Address Line Three</t>
        </is>
      </c>
      <c r="B51" s="4" t="inlineStr">
        <is>
          <t>Vancouver</t>
        </is>
      </c>
    </row>
    <row r="52">
      <c r="A52" s="4" t="inlineStr">
        <is>
          <t>Entity Address, City or Town</t>
        </is>
      </c>
      <c r="B52" s="4" t="inlineStr">
        <is>
          <t>BC</t>
        </is>
      </c>
    </row>
    <row r="53">
      <c r="A53" s="4" t="inlineStr">
        <is>
          <t>Entity Address, Postal Zip Code</t>
        </is>
      </c>
      <c r="B53" s="4" t="inlineStr">
        <is>
          <t>V6C 2K2</t>
        </is>
      </c>
    </row>
    <row r="54">
      <c r="A54" s="4" t="inlineStr">
        <is>
          <t>Entity Address, Country</t>
        </is>
      </c>
      <c r="B54" s="4" t="inlineStr">
        <is>
          <t>CA</t>
        </is>
      </c>
    </row>
    <row r="55">
      <c r="A55" s="4" t="inlineStr">
        <is>
          <t>City Area Code</t>
        </is>
      </c>
      <c r="B55" s="4" t="inlineStr">
        <is>
          <t>604</t>
        </is>
      </c>
    </row>
    <row r="56">
      <c r="A56" s="4" t="inlineStr">
        <is>
          <t>Local Phone Number</t>
        </is>
      </c>
      <c r="B56" s="4" t="inlineStr">
        <is>
          <t>-4735</t>
        </is>
      </c>
    </row>
    <row r="57">
      <c r="A57" s="4" t="inlineStr">
        <is>
          <t>Contact Personnel Name</t>
        </is>
      </c>
      <c r="B57" s="4" t="inlineStr">
        <is>
          <t>Scott Gay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Schedule</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Reconciliation of Cash, Cash Equivalents and Restricted Cash</t>
        </is>
      </c>
      <c r="B4" s="4" t="inlineStr">
        <is>
          <t>The following is a tabular reconciliation of the Company's cash, cash equivalents and restricted cash balances for the periods presented in the Company's consolidated statements of cash flows: December 31, 2024 $ December 31, 2023 $ December 31, 2022 $ December 31, 2021 $ Cash and cash equivalents 153,726 168,409 215,738 92,069 Restricted cash – current 9,210 2,910 42,376 11,888 Restricted cash – long-term 25,032 13,075 7,832 38,100 Total 187,968 184,394 265,946 142,057</t>
        </is>
      </c>
    </row>
    <row r="5">
      <c r="A5" s="4" t="inlineStr">
        <is>
          <t>Changes in Operating Assets and Liabilities</t>
        </is>
      </c>
      <c r="B5" s="4" t="inlineStr">
        <is>
          <t>The changes in operating assets and liabilities for years ended December 31, 2024, 2023 and 2022 are as follows: Year Ended Year Ended Year Ended Accounts receivable 2,211 19,402 (4,373) Prepaid expenses and other current assets 1,080 6,467 7,193 Accounts payable 398 (2,229) (3,952) Accrued liabilities and other long-term liabilities 6,868 (5,653) (10,223) Unearned revenue and long-term unearned revenue 19,797 1,608 (2,355) Advances to and from affiliates 4,885 (10,930) (10,009) Receipts from direct financing and sales-type leases 21,085 18,976 16,347 Expenditures for dry docking (13,997) (20,836) (23,145) Other operating assets and liabilities (9,277) (6,811) (400) Total 33,050 (6) (30,91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 Amounts of Derivative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urrent portion of derivative assets $</t>
        </is>
      </c>
      <c r="B3" s="6" t="n">
        <v>35684</v>
      </c>
      <c r="C3" s="6" t="n">
        <v>22397</v>
      </c>
    </row>
    <row r="4">
      <c r="A4" s="4" t="inlineStr">
        <is>
          <t>Derivative assets $</t>
        </is>
      </c>
      <c r="B4" s="5" t="n">
        <v>50913</v>
      </c>
      <c r="C4" s="5" t="n">
        <v>35127</v>
      </c>
    </row>
    <row r="5">
      <c r="A5" s="4" t="inlineStr">
        <is>
          <t>Accrued liabilities $</t>
        </is>
      </c>
      <c r="B5" s="5" t="n">
        <v>-100060</v>
      </c>
      <c r="C5" s="5" t="n">
        <v>-89852</v>
      </c>
    </row>
    <row r="6">
      <c r="A6" s="4" t="inlineStr">
        <is>
          <t>Current portion of derivative liabilities $</t>
        </is>
      </c>
      <c r="B6" s="5" t="n">
        <v>-22283</v>
      </c>
      <c r="C6" s="5" t="n">
        <v>0</v>
      </c>
    </row>
    <row r="7">
      <c r="A7" s="4" t="inlineStr">
        <is>
          <t>Derivative liabilities (note 13)</t>
        </is>
      </c>
      <c r="B7" s="5" t="n">
        <v>25281</v>
      </c>
      <c r="C7" s="5" t="n">
        <v>23836</v>
      </c>
    </row>
    <row r="8">
      <c r="A8" s="4" t="inlineStr">
        <is>
          <t>Accounts Receivable, after Allowance for Credit Loss, Current</t>
        </is>
      </c>
      <c r="B8" s="5" t="n">
        <v>29058</v>
      </c>
      <c r="C8" s="5" t="n">
        <v>31269</v>
      </c>
    </row>
    <row r="9">
      <c r="A9" s="4" t="inlineStr">
        <is>
          <t>Foreign currency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urrent portion of derivative assets $</t>
        </is>
      </c>
      <c r="B11" s="5" t="n">
        <v>0</v>
      </c>
      <c r="C11" s="5" t="n">
        <v>221</v>
      </c>
    </row>
    <row r="12">
      <c r="A12" s="4" t="inlineStr">
        <is>
          <t>Derivative assets $</t>
        </is>
      </c>
      <c r="B12" s="5" t="n">
        <v>0</v>
      </c>
      <c r="C12" s="5" t="n">
        <v>0</v>
      </c>
    </row>
    <row r="13">
      <c r="A13" s="4" t="inlineStr">
        <is>
          <t>Current portion of derivative liabilities $</t>
        </is>
      </c>
      <c r="B13" s="5" t="n">
        <v>-527</v>
      </c>
      <c r="C13" s="5" t="n">
        <v>0</v>
      </c>
    </row>
    <row r="14">
      <c r="A14" s="4" t="inlineStr">
        <is>
          <t>Derivative liabilities (note 13)</t>
        </is>
      </c>
      <c r="B14" s="5" t="n">
        <v>0</v>
      </c>
      <c r="C14" s="5" t="n">
        <v>0</v>
      </c>
    </row>
    <row r="15">
      <c r="A15" s="4" t="inlineStr">
        <is>
          <t>Accounts Receivable, after Allowance for Credit Loss, Current</t>
        </is>
      </c>
      <c r="B15" s="5" t="n">
        <v>0</v>
      </c>
      <c r="C15" s="5" t="n">
        <v>0</v>
      </c>
    </row>
    <row r="16">
      <c r="A16" s="4" t="inlineStr">
        <is>
          <t>Cross currency swap agree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Current portion of derivative assets $</t>
        </is>
      </c>
      <c r="B18" s="5" t="n">
        <v>642</v>
      </c>
      <c r="C18" s="5" t="n">
        <v>4154</v>
      </c>
    </row>
    <row r="19">
      <c r="A19" s="4" t="inlineStr">
        <is>
          <t>Derivative assets $</t>
        </is>
      </c>
      <c r="B19" s="5" t="n">
        <v>0</v>
      </c>
      <c r="C19" s="5" t="n">
        <v>0</v>
      </c>
    </row>
    <row r="20">
      <c r="A20" s="4" t="inlineStr">
        <is>
          <t>Current portion of derivative liabilities $</t>
        </is>
      </c>
      <c r="B20" s="5" t="n">
        <v>-21756</v>
      </c>
      <c r="C20" s="5" t="n">
        <v>0</v>
      </c>
    </row>
    <row r="21">
      <c r="A21" s="4" t="inlineStr">
        <is>
          <t>Derivative liabilities (note 13)</t>
        </is>
      </c>
      <c r="B21" s="5" t="n">
        <v>25281</v>
      </c>
      <c r="C21" s="5" t="n">
        <v>23680</v>
      </c>
    </row>
    <row r="22">
      <c r="A22" s="4" t="inlineStr">
        <is>
          <t>Accounts Receivable, after Allowance for Credit Loss, Current</t>
        </is>
      </c>
      <c r="B22" s="5" t="n">
        <v>295</v>
      </c>
      <c r="C22" s="5" t="n">
        <v>480</v>
      </c>
    </row>
    <row r="23">
      <c r="A23" s="4" t="inlineStr">
        <is>
          <t>Derivative</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Current portion of derivative assets $</t>
        </is>
      </c>
      <c r="B25" s="5" t="n">
        <v>35684</v>
      </c>
      <c r="C25" s="5" t="n">
        <v>22397</v>
      </c>
    </row>
    <row r="26">
      <c r="A26" s="4" t="inlineStr">
        <is>
          <t>Derivative assets $</t>
        </is>
      </c>
      <c r="B26" s="5" t="n">
        <v>50913</v>
      </c>
      <c r="C26" s="5" t="n">
        <v>35127</v>
      </c>
    </row>
    <row r="27">
      <c r="A27" s="4" t="inlineStr">
        <is>
          <t>Current portion of derivative liabilities $</t>
        </is>
      </c>
      <c r="B27" s="5" t="n">
        <v>-22283</v>
      </c>
      <c r="C27" s="5" t="n">
        <v>0</v>
      </c>
    </row>
    <row r="28">
      <c r="A28" s="4" t="inlineStr">
        <is>
          <t>Derivative liabilities (note 13)</t>
        </is>
      </c>
      <c r="B28" s="5" t="n">
        <v>25281</v>
      </c>
      <c r="C28" s="5" t="n">
        <v>23836</v>
      </c>
    </row>
    <row r="29">
      <c r="A29" s="4" t="inlineStr">
        <is>
          <t>Accounts Receivable, after Allowance for Credit Loss, Current</t>
        </is>
      </c>
      <c r="B29" s="5" t="n">
        <v>2365</v>
      </c>
      <c r="C29" s="5" t="n">
        <v>2913</v>
      </c>
    </row>
    <row r="30">
      <c r="A30" s="4" t="inlineStr">
        <is>
          <t>Not Designated as Hedging Instrument [Member] | Interest Rate Swap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Current portion of derivative assets $</t>
        </is>
      </c>
      <c r="B32" s="5" t="n">
        <v>35042</v>
      </c>
      <c r="C32" s="5" t="n">
        <v>18022</v>
      </c>
    </row>
    <row r="33">
      <c r="A33" s="4" t="inlineStr">
        <is>
          <t>Derivative assets $</t>
        </is>
      </c>
      <c r="B33" s="5" t="n">
        <v>50913</v>
      </c>
      <c r="C33" s="5" t="n">
        <v>35127</v>
      </c>
    </row>
    <row r="34">
      <c r="A34" s="4" t="inlineStr">
        <is>
          <t>Current portion of derivative liabilities $</t>
        </is>
      </c>
      <c r="B34" s="5" t="n">
        <v>0</v>
      </c>
      <c r="C34" s="5" t="n">
        <v>0</v>
      </c>
    </row>
    <row r="35">
      <c r="A35" s="4" t="inlineStr">
        <is>
          <t>Derivative liabilities (note 13)</t>
        </is>
      </c>
      <c r="B35" s="5" t="n">
        <v>0</v>
      </c>
      <c r="C35" s="5" t="n">
        <v>156</v>
      </c>
    </row>
    <row r="36">
      <c r="A36" s="4" t="inlineStr">
        <is>
          <t>Accounts Receivable, after Allowance for Credit Loss, Current</t>
        </is>
      </c>
      <c r="B36" s="6" t="n">
        <v>2070</v>
      </c>
      <c r="C36" s="6" t="n">
        <v>24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Gain (Loss) for Derivative Instruments Not Designated or Qualifying as Hedging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Foreign Currency Transaction Gain (Loss), Unrealized</t>
        </is>
      </c>
      <c r="B4" s="6" t="n">
        <v>-2884</v>
      </c>
      <c r="C4" s="6" t="n">
        <v>-9183</v>
      </c>
      <c r="D4" s="6" t="n">
        <v>29884</v>
      </c>
    </row>
    <row r="5">
      <c r="A5" s="4" t="inlineStr">
        <is>
          <t>Unrealized gains (losses)</t>
        </is>
      </c>
      <c r="B5" s="5" t="n">
        <v>32215</v>
      </c>
      <c r="C5" s="5" t="n">
        <v>3226</v>
      </c>
      <c r="D5" s="5" t="n">
        <v>70650</v>
      </c>
    </row>
    <row r="6">
      <c r="A6" s="4" t="inlineStr">
        <is>
          <t>Realized and unrealized gain on non-designated derivative instruments (note 13)</t>
        </is>
      </c>
      <c r="B6" s="5" t="n">
        <v>55663</v>
      </c>
      <c r="C6" s="5" t="n">
        <v>23993</v>
      </c>
      <c r="D6" s="5" t="n">
        <v>65668</v>
      </c>
    </row>
    <row r="7">
      <c r="A7" s="4" t="inlineStr">
        <is>
          <t>Foreign Currency Transaction Gain (Loss), before Tax, Total</t>
        </is>
      </c>
      <c r="B7" s="6" t="n">
        <v>-1396</v>
      </c>
      <c r="C7" s="5" t="n">
        <v>-5354</v>
      </c>
      <c r="D7" s="5" t="n">
        <v>25478</v>
      </c>
    </row>
    <row r="8">
      <c r="A8" s="4" t="inlineStr">
        <is>
          <t>Gain (Loss) for Derivative Instruments Not Designated or Qualifying as Hedging Instruments</t>
        </is>
      </c>
      <c r="B8" s="4" t="inlineStr">
        <is>
          <t>The effect of the gain (loss) on these derivatives on the Company’s consolidated statements of (loss) income is as follows: Year Ended December 31, 2024 $ 2023 $ 2022 $ Realized gains (losses) Unrealized gains (losses) Total Realized gains (losses) Unrealized gains (losses) Total Realized gains (losses) Unrealized gains (losses) Total Interest rate swap 23,387 32,963 56,350 20,227 3,403 23,630 (4,982) 70,252 65,270 Foreign currency 61 (748) (687) 540 (177) 363 — 398 398 23,448 32,215 55,663 20,767 3,226 23,993 (4,982) 70,650 65,668 Year Ended December 31, 2024 $ 2023 $ 2022 $ Realized Unrealized Total Realized Unrealized Total Realized Unrealized Total Cross currency swap 4,220 (26,869) (22,649) (19,463) 466 (18,997) (2,546) (9,881) (12,427)</t>
        </is>
      </c>
      <c r="C8" s="4" t="inlineStr">
        <is>
          <t xml:space="preserve"> </t>
        </is>
      </c>
      <c r="D8" s="4" t="inlineStr">
        <is>
          <t xml:space="preserve"> </t>
        </is>
      </c>
    </row>
    <row r="9">
      <c r="A9" s="4" t="inlineStr">
        <is>
          <t>Gain (Loss) on Derivative Instrumen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Realized gains (losses)</t>
        </is>
      </c>
      <c r="B11" s="6" t="n">
        <v>23448</v>
      </c>
      <c r="C11" s="5" t="n">
        <v>20767</v>
      </c>
      <c r="D11" s="5" t="n">
        <v>-4982</v>
      </c>
    </row>
    <row r="12">
      <c r="A12" s="4" t="inlineStr">
        <is>
          <t>Realized and unrealized gain on non-designated derivative instruments (note 13)</t>
        </is>
      </c>
      <c r="B12" s="5" t="n">
        <v>55663</v>
      </c>
      <c r="C12" s="5" t="n">
        <v>23993</v>
      </c>
      <c r="D12" s="5" t="n">
        <v>65668</v>
      </c>
    </row>
    <row r="13">
      <c r="A13" s="4" t="inlineStr">
        <is>
          <t>Derivative Instruments Not Designated As Hedging Instruments Unrealized Gain (Loss) Net</t>
        </is>
      </c>
      <c r="B13" s="5" t="n">
        <v>32215</v>
      </c>
      <c r="C13" s="5" t="n">
        <v>3226</v>
      </c>
      <c r="D13" s="5" t="n">
        <v>70650</v>
      </c>
    </row>
    <row r="14">
      <c r="A14" s="4" t="inlineStr">
        <is>
          <t>Interest Rate Swap [Member] | Gain (Loss) on Derivative Instrument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Realized gains (losses)</t>
        </is>
      </c>
      <c r="B16" s="5" t="n">
        <v>23387</v>
      </c>
      <c r="C16" s="5" t="n">
        <v>20227</v>
      </c>
      <c r="D16" s="5" t="n">
        <v>-4982</v>
      </c>
    </row>
    <row r="17">
      <c r="A17" s="4" t="inlineStr">
        <is>
          <t>Realized and unrealized gain on non-designated derivative instruments (note 13)</t>
        </is>
      </c>
      <c r="B17" s="5" t="n">
        <v>56350</v>
      </c>
      <c r="C17" s="5" t="n">
        <v>23630</v>
      </c>
      <c r="D17" s="5" t="n">
        <v>65270</v>
      </c>
    </row>
    <row r="18">
      <c r="A18" s="4" t="inlineStr">
        <is>
          <t>Derivative Instruments Not Designated As Hedging Instruments Unrealized Gain (Loss) Net</t>
        </is>
      </c>
      <c r="B18" s="5" t="n">
        <v>32963</v>
      </c>
      <c r="C18" s="5" t="n">
        <v>3403</v>
      </c>
      <c r="D18" s="5" t="n">
        <v>70252</v>
      </c>
    </row>
    <row r="19">
      <c r="A19" s="4" t="inlineStr">
        <is>
          <t>Foreign currency forward contracts | Gain (Loss) on Derivative Instrument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Realized gains (losses)</t>
        </is>
      </c>
      <c r="B21" s="5" t="n">
        <v>61</v>
      </c>
      <c r="C21" s="5" t="n">
        <v>540</v>
      </c>
      <c r="D21" s="5" t="n">
        <v>0</v>
      </c>
    </row>
    <row r="22">
      <c r="A22" s="4" t="inlineStr">
        <is>
          <t>Realized and unrealized gain on non-designated derivative instruments (note 13)</t>
        </is>
      </c>
      <c r="B22" s="5" t="n">
        <v>-687</v>
      </c>
      <c r="C22" s="5" t="n">
        <v>363</v>
      </c>
      <c r="D22" s="5" t="n">
        <v>398</v>
      </c>
    </row>
    <row r="23">
      <c r="A23" s="4" t="inlineStr">
        <is>
          <t>Derivative Instruments Not Designated As Hedging Instruments Unrealized Gain (Loss) Net</t>
        </is>
      </c>
      <c r="B23" s="5" t="n">
        <v>-748</v>
      </c>
      <c r="C23" s="5" t="n">
        <v>-177</v>
      </c>
      <c r="D23" s="5" t="n">
        <v>398</v>
      </c>
    </row>
    <row r="24">
      <c r="A24" s="4" t="inlineStr">
        <is>
          <t>Cross-Currency Interest Rate Contract | Foreign currency gain (los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Foreign Currency Transaction Gain (Loss), Realized</t>
        </is>
      </c>
      <c r="B26" s="5" t="n">
        <v>4220</v>
      </c>
      <c r="C26" s="5" t="n">
        <v>-19463</v>
      </c>
      <c r="D26" s="5" t="n">
        <v>-2546</v>
      </c>
    </row>
    <row r="27">
      <c r="A27" s="4" t="inlineStr">
        <is>
          <t>Foreign Currency Transaction Gain (Loss), Unrealized</t>
        </is>
      </c>
      <c r="B27" s="5" t="n">
        <v>-26869</v>
      </c>
      <c r="C27" s="5" t="n">
        <v>466</v>
      </c>
      <c r="D27" s="5" t="n">
        <v>-9881</v>
      </c>
    </row>
    <row r="28">
      <c r="A28" s="4" t="inlineStr">
        <is>
          <t>Foreign Currency Transaction Gain (Loss), before Tax, Total</t>
        </is>
      </c>
      <c r="B28" s="6" t="n">
        <v>-22649</v>
      </c>
      <c r="C28" s="6" t="n">
        <v>-18997</v>
      </c>
      <c r="D28" s="6" t="n">
        <v>-124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ive Portion of Gains (Losses) on Interest Rate Swap Agreemen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Unrealized gain on qualifying cash flow hedging instruments, net of tax</t>
        </is>
      </c>
      <c r="B4" s="6" t="n">
        <v>21670</v>
      </c>
      <c r="C4" s="6" t="n">
        <v>6555</v>
      </c>
      <c r="D4" s="6" t="n">
        <v>835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4" customWidth="1" min="5" max="5"/>
    <col width="14" customWidth="1" min="6" max="6"/>
    <col width="14" customWidth="1" min="7" max="7"/>
  </cols>
  <sheetData>
    <row r="1">
      <c r="A1" s="1" t="inlineStr">
        <is>
          <t>Commitments and Contingencies - Commitments to Fund Newbuilding and Other Construction Contract Costs (Details) $ in Thousands</t>
        </is>
      </c>
      <c r="B1" s="2" t="inlineStr">
        <is>
          <t>1 Months Ended</t>
        </is>
      </c>
      <c r="C1" s="2" t="inlineStr">
        <is>
          <t>12 Months Ended</t>
        </is>
      </c>
    </row>
    <row r="2">
      <c r="B2" s="2" t="inlineStr">
        <is>
          <t>Nov. 30, 2022 USD ($)</t>
        </is>
      </c>
      <c r="C2" s="2" t="inlineStr">
        <is>
          <t>Dec. 31, 2024 USD ($) vessel m³</t>
        </is>
      </c>
      <c r="D2" s="2" t="inlineStr">
        <is>
          <t>Dec. 31, 2023 USD ($) vessel m³</t>
        </is>
      </c>
      <c r="E2" s="2" t="inlineStr">
        <is>
          <t>Dec. 31, 2022 vessel m³</t>
        </is>
      </c>
      <c r="F2" s="2" t="inlineStr">
        <is>
          <t>Dec. 31, 2018</t>
        </is>
      </c>
      <c r="G2" s="2" t="inlineStr">
        <is>
          <t>Dec. 01, 2015</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ewbuildings on order | vessel</t>
        </is>
      </c>
      <c r="B4" s="4" t="inlineStr">
        <is>
          <t xml:space="preserve"> </t>
        </is>
      </c>
      <c r="C4" s="5" t="n">
        <v>5</v>
      </c>
      <c r="D4" s="5" t="n">
        <v>5</v>
      </c>
      <c r="E4" s="4" t="inlineStr">
        <is>
          <t xml:space="preserve"> </t>
        </is>
      </c>
      <c r="F4" s="4" t="inlineStr">
        <is>
          <t xml:space="preserve"> </t>
        </is>
      </c>
      <c r="G4" s="4" t="inlineStr">
        <is>
          <t xml:space="preserve"> </t>
        </is>
      </c>
    </row>
    <row r="5">
      <c r="A5" s="4" t="inlineStr">
        <is>
          <t>Unasserted Claim | Teekay Tangguh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tax indemnification</t>
        </is>
      </c>
      <c r="B7" s="4" t="inlineStr">
        <is>
          <t xml:space="preserve"> </t>
        </is>
      </c>
      <c r="C7" s="6" t="n">
        <v>1600</v>
      </c>
      <c r="D7" s="6" t="n">
        <v>1600</v>
      </c>
      <c r="E7" s="4" t="inlineStr">
        <is>
          <t xml:space="preserve"> </t>
        </is>
      </c>
      <c r="F7" s="4" t="inlineStr">
        <is>
          <t xml:space="preserve"> </t>
        </is>
      </c>
      <c r="G7" s="4" t="inlineStr">
        <is>
          <t xml:space="preserve"> </t>
        </is>
      </c>
    </row>
    <row r="8">
      <c r="A8" s="4" t="inlineStr">
        <is>
          <t>Seapeak LLC | Unasserted Claim | Teekay Tangguh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recorded Unconditional Purchase Oblig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tax indemnification</t>
        </is>
      </c>
      <c r="B10" s="4" t="inlineStr">
        <is>
          <t xml:space="preserve"> </t>
        </is>
      </c>
      <c r="C10" s="6" t="n">
        <v>1100</v>
      </c>
      <c r="D10" s="6" t="n">
        <v>1100</v>
      </c>
      <c r="E10" s="4" t="inlineStr">
        <is>
          <t xml:space="preserve"> </t>
        </is>
      </c>
      <c r="F10" s="4" t="inlineStr">
        <is>
          <t xml:space="preserve"> </t>
        </is>
      </c>
      <c r="G10" s="4" t="inlineStr">
        <is>
          <t xml:space="preserve"> </t>
        </is>
      </c>
    </row>
    <row r="11">
      <c r="A11" s="4" t="inlineStr">
        <is>
          <t>Bahrain LNG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in percentage)</t>
        </is>
      </c>
      <c r="B13" s="4" t="inlineStr">
        <is>
          <t xml:space="preserve"> </t>
        </is>
      </c>
      <c r="C13" s="10" t="n">
        <v>0.3</v>
      </c>
      <c r="D13" s="4" t="inlineStr">
        <is>
          <t xml:space="preserve"> </t>
        </is>
      </c>
      <c r="E13" s="4" t="inlineStr">
        <is>
          <t xml:space="preserve"> </t>
        </is>
      </c>
      <c r="F13" s="10" t="n">
        <v>0.3</v>
      </c>
      <c r="G13" s="10" t="n">
        <v>0.3</v>
      </c>
    </row>
    <row r="14">
      <c r="A14" s="4" t="inlineStr">
        <is>
          <t>number of newbuildings on order | vessel</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Exmar LPG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Unrecorded Unconditional Purchase Oblig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in percentage)</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number of newbuildings on order | vessel</t>
        </is>
      </c>
      <c r="B18" s="4" t="inlineStr">
        <is>
          <t xml:space="preserve"> </t>
        </is>
      </c>
      <c r="C18" s="5" t="n">
        <v>6</v>
      </c>
      <c r="D18" s="4" t="inlineStr">
        <is>
          <t xml:space="preserve"> </t>
        </is>
      </c>
      <c r="E18" s="5" t="n">
        <v>2</v>
      </c>
      <c r="F18" s="4" t="inlineStr">
        <is>
          <t xml:space="preserve"> </t>
        </is>
      </c>
      <c r="G18" s="4" t="inlineStr">
        <is>
          <t xml:space="preserve"> </t>
        </is>
      </c>
    </row>
    <row r="19">
      <c r="A19" s="4" t="inlineStr">
        <is>
          <t>Volume of vessels (in cubic meter) | m³</t>
        </is>
      </c>
      <c r="B19" s="4" t="inlineStr">
        <is>
          <t xml:space="preserve"> </t>
        </is>
      </c>
      <c r="C19" s="5" t="n">
        <v>45000</v>
      </c>
      <c r="D19" s="5" t="n">
        <v>45000</v>
      </c>
      <c r="E19" s="5" t="n">
        <v>45000</v>
      </c>
      <c r="F19" s="4" t="inlineStr">
        <is>
          <t xml:space="preserve"> </t>
        </is>
      </c>
      <c r="G19" s="4" t="inlineStr">
        <is>
          <t xml:space="preserve"> </t>
        </is>
      </c>
    </row>
    <row r="20">
      <c r="A20" s="4" t="inlineStr">
        <is>
          <t>Exmar LPG Joint Venture | Ammonia capable dual-fue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Unrecorded Unconditional Purchase Oblig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newbuildings on order | vessel</t>
        </is>
      </c>
      <c r="B22" s="4" t="inlineStr">
        <is>
          <t xml:space="preserve"> </t>
        </is>
      </c>
      <c r="C22" s="5" t="n">
        <v>2</v>
      </c>
      <c r="D22" s="5" t="n">
        <v>2</v>
      </c>
      <c r="E22" s="4" t="inlineStr">
        <is>
          <t xml:space="preserve"> </t>
        </is>
      </c>
      <c r="F22" s="4" t="inlineStr">
        <is>
          <t xml:space="preserve"> </t>
        </is>
      </c>
      <c r="G22" s="4" t="inlineStr">
        <is>
          <t xml:space="preserve"> </t>
        </is>
      </c>
    </row>
    <row r="23">
      <c r="A23" s="4" t="inlineStr">
        <is>
          <t>Volume of vessels (in cubic meter) | m³</t>
        </is>
      </c>
      <c r="B23" s="4" t="inlineStr">
        <is>
          <t xml:space="preserve"> </t>
        </is>
      </c>
      <c r="C23" s="5" t="n">
        <v>45000</v>
      </c>
      <c r="D23" s="4" t="inlineStr">
        <is>
          <t xml:space="preserve"> </t>
        </is>
      </c>
      <c r="E23" s="4" t="inlineStr">
        <is>
          <t xml:space="preserve"> </t>
        </is>
      </c>
      <c r="F23" s="4" t="inlineStr">
        <is>
          <t xml:space="preserve"> </t>
        </is>
      </c>
      <c r="G23" s="4" t="inlineStr">
        <is>
          <t xml:space="preserve"> </t>
        </is>
      </c>
    </row>
    <row r="24">
      <c r="A24" s="4" t="inlineStr">
        <is>
          <t>Consolidated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Unrecorded Unconditional Purchase Obl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purchase commitment, amount</t>
        </is>
      </c>
      <c r="B26" s="6" t="n">
        <v>1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rded Unconditional Purchase Obligation, to be Paid, Year One</t>
        </is>
      </c>
      <c r="B27" s="4" t="inlineStr">
        <is>
          <t xml:space="preserve"> </t>
        </is>
      </c>
      <c r="C27" s="6" t="n">
        <v>59200</v>
      </c>
      <c r="D27" s="4" t="inlineStr">
        <is>
          <t xml:space="preserve"> </t>
        </is>
      </c>
      <c r="E27" s="4" t="inlineStr">
        <is>
          <t xml:space="preserve"> </t>
        </is>
      </c>
      <c r="F27" s="4" t="inlineStr">
        <is>
          <t xml:space="preserve"> </t>
        </is>
      </c>
      <c r="G27" s="4" t="inlineStr">
        <is>
          <t xml:space="preserve"> </t>
        </is>
      </c>
    </row>
    <row r="28">
      <c r="A28" s="4" t="inlineStr">
        <is>
          <t>Unrecorded Unconditional Purchase Obligation, to be Paid, Year Two</t>
        </is>
      </c>
      <c r="B28" s="4" t="inlineStr">
        <is>
          <t xml:space="preserve"> </t>
        </is>
      </c>
      <c r="C28" s="5" t="n">
        <v>245000</v>
      </c>
      <c r="D28" s="4" t="inlineStr">
        <is>
          <t xml:space="preserve"> </t>
        </is>
      </c>
      <c r="E28" s="4" t="inlineStr">
        <is>
          <t xml:space="preserve"> </t>
        </is>
      </c>
      <c r="F28" s="4" t="inlineStr">
        <is>
          <t xml:space="preserve"> </t>
        </is>
      </c>
      <c r="G28" s="4" t="inlineStr">
        <is>
          <t xml:space="preserve"> </t>
        </is>
      </c>
    </row>
    <row r="29">
      <c r="A29" s="4" t="inlineStr">
        <is>
          <t>Unrecorded Unconditional Purchase Obligation, to be Paid, Year Three</t>
        </is>
      </c>
      <c r="B29" s="4" t="inlineStr">
        <is>
          <t xml:space="preserve"> </t>
        </is>
      </c>
      <c r="C29" s="5" t="n">
        <v>643200</v>
      </c>
      <c r="D29" s="4" t="inlineStr">
        <is>
          <t xml:space="preserve"> </t>
        </is>
      </c>
      <c r="E29" s="4" t="inlineStr">
        <is>
          <t xml:space="preserve"> </t>
        </is>
      </c>
      <c r="F29" s="4" t="inlineStr">
        <is>
          <t xml:space="preserve"> </t>
        </is>
      </c>
      <c r="G29" s="4" t="inlineStr">
        <is>
          <t xml:space="preserve"> </t>
        </is>
      </c>
    </row>
    <row r="30">
      <c r="A30" s="4" t="inlineStr">
        <is>
          <t>Construction [Member] | Bahrain LNG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Unrecorded Unconditional Purchase Oblig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t>
        </is>
      </c>
      <c r="B32" s="4" t="inlineStr">
        <is>
          <t xml:space="preserve"> </t>
        </is>
      </c>
      <c r="C32" s="5" t="n">
        <v>11300</v>
      </c>
      <c r="D32" s="4" t="inlineStr">
        <is>
          <t xml:space="preserve"> </t>
        </is>
      </c>
      <c r="E32" s="4" t="inlineStr">
        <is>
          <t xml:space="preserve"> </t>
        </is>
      </c>
      <c r="F32" s="4" t="inlineStr">
        <is>
          <t xml:space="preserve"> </t>
        </is>
      </c>
      <c r="G32" s="4" t="inlineStr">
        <is>
          <t xml:space="preserve"> </t>
        </is>
      </c>
    </row>
    <row r="33">
      <c r="A33" s="4" t="inlineStr">
        <is>
          <t>Equity Method Inves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Unrecorded Unconditional Purchase Oblig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purchase commitment, amount</t>
        </is>
      </c>
      <c r="B35" s="4" t="inlineStr">
        <is>
          <t xml:space="preserve"> </t>
        </is>
      </c>
      <c r="C35" s="5" t="n">
        <v>249200</v>
      </c>
      <c r="D35" s="4" t="inlineStr">
        <is>
          <t xml:space="preserve"> </t>
        </is>
      </c>
      <c r="E35" s="4" t="inlineStr">
        <is>
          <t xml:space="preserve"> </t>
        </is>
      </c>
      <c r="F35" s="4" t="inlineStr">
        <is>
          <t xml:space="preserve"> </t>
        </is>
      </c>
      <c r="G35" s="4" t="inlineStr">
        <is>
          <t xml:space="preserve"> </t>
        </is>
      </c>
    </row>
    <row r="36">
      <c r="A36" s="4" t="inlineStr">
        <is>
          <t>Unrecorded Unconditional Purchase Obligation, to be Paid, Year One</t>
        </is>
      </c>
      <c r="B36" s="4" t="inlineStr">
        <is>
          <t xml:space="preserve"> </t>
        </is>
      </c>
      <c r="C36" s="5" t="n">
        <v>91900</v>
      </c>
      <c r="D36" s="4" t="inlineStr">
        <is>
          <t xml:space="preserve"> </t>
        </is>
      </c>
      <c r="E36" s="4" t="inlineStr">
        <is>
          <t xml:space="preserve"> </t>
        </is>
      </c>
      <c r="F36" s="4" t="inlineStr">
        <is>
          <t xml:space="preserve"> </t>
        </is>
      </c>
      <c r="G36" s="4" t="inlineStr">
        <is>
          <t xml:space="preserve"> </t>
        </is>
      </c>
    </row>
    <row r="37">
      <c r="A37" s="4" t="inlineStr">
        <is>
          <t>Unrecorded Unconditional Purchase Obligation, to be Paid, Year Two</t>
        </is>
      </c>
      <c r="B37" s="4" t="inlineStr">
        <is>
          <t xml:space="preserve"> </t>
        </is>
      </c>
      <c r="C37" s="5" t="n">
        <v>87000</v>
      </c>
      <c r="D37" s="4" t="inlineStr">
        <is>
          <t xml:space="preserve"> </t>
        </is>
      </c>
      <c r="E37" s="4" t="inlineStr">
        <is>
          <t xml:space="preserve"> </t>
        </is>
      </c>
      <c r="F37" s="4" t="inlineStr">
        <is>
          <t xml:space="preserve"> </t>
        </is>
      </c>
      <c r="G37" s="4" t="inlineStr">
        <is>
          <t xml:space="preserve"> </t>
        </is>
      </c>
    </row>
    <row r="38">
      <c r="A38" s="4" t="inlineStr">
        <is>
          <t>Building | Bahrain LNG Joint Venture | Seapeak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Unrecorded Unconditional Purchase Oblig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 provided under revolving credit facilities</t>
        </is>
      </c>
      <c r="B40" s="4" t="inlineStr">
        <is>
          <t xml:space="preserve"> </t>
        </is>
      </c>
      <c r="C40" s="6" t="n">
        <v>72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5" customWidth="1" min="2" max="2"/>
    <col width="32" customWidth="1" min="3" max="3"/>
    <col width="32" customWidth="1" min="4" max="4"/>
    <col width="32" customWidth="1" min="5" max="5"/>
    <col width="32" customWidth="1" min="6" max="6"/>
    <col width="16" customWidth="1" min="7" max="7"/>
    <col width="17" customWidth="1" min="8" max="8"/>
    <col width="21" customWidth="1" min="9" max="9"/>
    <col width="22" customWidth="1" min="10" max="10"/>
  </cols>
  <sheetData>
    <row r="1">
      <c r="A1" s="1" t="inlineStr">
        <is>
          <t>Commitments and Contingencies - Additional Information (Details) $ in Thousands</t>
        </is>
      </c>
      <c r="B1" s="2" t="inlineStr">
        <is>
          <t>3 Months Ended</t>
        </is>
      </c>
      <c r="C1" s="2" t="inlineStr">
        <is>
          <t>9 Months Ended</t>
        </is>
      </c>
      <c r="D1" s="2" t="inlineStr">
        <is>
          <t>12 Months Ended</t>
        </is>
      </c>
      <c r="G1" s="2" t="inlineStr">
        <is>
          <t>36 Months Ended</t>
        </is>
      </c>
    </row>
    <row r="2">
      <c r="B2" s="2" t="inlineStr">
        <is>
          <t>Mar. 31, 2023</t>
        </is>
      </c>
      <c r="C2" s="2" t="inlineStr">
        <is>
          <t>Dec. 31, 2023 USD ($) vessel m³</t>
        </is>
      </c>
      <c r="D2" s="2" t="inlineStr">
        <is>
          <t>Dec. 31, 2024 USD ($) vessel m³</t>
        </is>
      </c>
      <c r="E2" s="2" t="inlineStr">
        <is>
          <t>Dec. 31, 2023 USD ($) vessel m³</t>
        </is>
      </c>
      <c r="F2" s="2" t="inlineStr">
        <is>
          <t>Dec. 31, 2022 USD ($) vessel m³</t>
        </is>
      </c>
      <c r="G2" s="2" t="inlineStr">
        <is>
          <t>Dec. 31, 2026</t>
        </is>
      </c>
      <c r="H2" s="2" t="inlineStr">
        <is>
          <t>Jan. 27, 2025 m³</t>
        </is>
      </c>
      <c r="I2" s="2" t="inlineStr">
        <is>
          <t>Jan. 25, 2025 vessel</t>
        </is>
      </c>
      <c r="J2" s="2" t="inlineStr">
        <is>
          <t>Dec. 31, 2021 USD ($)</t>
        </is>
      </c>
    </row>
    <row r="3">
      <c r="A3" s="3" t="inlineStr">
        <is>
          <t>Stonepea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vessels | vessel</t>
        </is>
      </c>
      <c r="B4" s="4" t="inlineStr">
        <is>
          <t xml:space="preserve"> </t>
        </is>
      </c>
      <c r="C4" s="5" t="n">
        <v>10</v>
      </c>
      <c r="D4" s="5" t="n">
        <v>15</v>
      </c>
      <c r="E4" s="5" t="n">
        <v>1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expense) income</t>
        </is>
      </c>
      <c r="B5" s="4" t="inlineStr">
        <is>
          <t xml:space="preserve"> </t>
        </is>
      </c>
      <c r="C5" s="4" t="inlineStr">
        <is>
          <t xml:space="preserve"> </t>
        </is>
      </c>
      <c r="D5" s="6" t="n">
        <v>-16032</v>
      </c>
      <c r="E5" s="6" t="n">
        <v>21110</v>
      </c>
      <c r="F5" s="6" t="n">
        <v>-8192</v>
      </c>
      <c r="G5" s="4" t="inlineStr">
        <is>
          <t xml:space="preserve"> </t>
        </is>
      </c>
      <c r="H5" s="4" t="inlineStr">
        <is>
          <t xml:space="preserve"> </t>
        </is>
      </c>
      <c r="I5" s="4" t="inlineStr">
        <is>
          <t xml:space="preserve"> </t>
        </is>
      </c>
      <c r="J5" s="4" t="inlineStr">
        <is>
          <t xml:space="preserve"> </t>
        </is>
      </c>
    </row>
    <row r="6">
      <c r="A6" s="4" t="inlineStr">
        <is>
          <t>Restricted cash – current</t>
        </is>
      </c>
      <c r="B6" s="4" t="inlineStr">
        <is>
          <t xml:space="preserve"> </t>
        </is>
      </c>
      <c r="C6" s="6" t="n">
        <v>2910</v>
      </c>
      <c r="D6" s="5" t="n">
        <v>9210</v>
      </c>
      <c r="E6" s="5" t="n">
        <v>2910</v>
      </c>
      <c r="F6" s="5" t="n">
        <v>42376</v>
      </c>
      <c r="G6" s="4" t="inlineStr">
        <is>
          <t xml:space="preserve"> </t>
        </is>
      </c>
      <c r="H6" s="4" t="inlineStr">
        <is>
          <t xml:space="preserve"> </t>
        </is>
      </c>
      <c r="I6" s="4" t="inlineStr">
        <is>
          <t xml:space="preserve"> </t>
        </is>
      </c>
      <c r="J6" s="6" t="n">
        <v>11888</v>
      </c>
    </row>
    <row r="7">
      <c r="A7" s="4" t="inlineStr">
        <is>
          <t>Long-term debt, current maturities</t>
        </is>
      </c>
      <c r="B7" s="4" t="inlineStr">
        <is>
          <t xml:space="preserve"> </t>
        </is>
      </c>
      <c r="C7" s="5" t="n">
        <v>107820</v>
      </c>
      <c r="D7" s="5" t="n">
        <v>177093</v>
      </c>
      <c r="E7" s="5" t="n">
        <v>10782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vances on newbuilding contracts (note 14a)</t>
        </is>
      </c>
      <c r="B8" s="4" t="inlineStr">
        <is>
          <t xml:space="preserve"> </t>
        </is>
      </c>
      <c r="C8" s="6" t="n">
        <v>228562</v>
      </c>
      <c r="D8" s="6" t="n">
        <v>243186</v>
      </c>
      <c r="E8" s="6" t="n">
        <v>22856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EUAs</t>
        </is>
      </c>
      <c r="B9" s="4" t="inlineStr">
        <is>
          <t xml:space="preserve"> </t>
        </is>
      </c>
      <c r="C9" s="4" t="inlineStr">
        <is>
          <t xml:space="preserve"> </t>
        </is>
      </c>
      <c r="D9" s="5" t="n">
        <v>9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newbuildings on order | vessel</t>
        </is>
      </c>
      <c r="B10" s="4" t="inlineStr">
        <is>
          <t xml:space="preserve"> </t>
        </is>
      </c>
      <c r="C10" s="5" t="n">
        <v>5</v>
      </c>
      <c r="D10" s="5" t="n">
        <v>5</v>
      </c>
      <c r="E10" s="5" t="n">
        <v>5</v>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U ETS emission inclusion percentage [Axis]</t>
        </is>
      </c>
      <c r="B12" s="4" t="inlineStr">
        <is>
          <t xml:space="preserve"> </t>
        </is>
      </c>
      <c r="C12" s="4" t="inlineStr">
        <is>
          <t xml:space="preserve"> </t>
        </is>
      </c>
      <c r="D12" s="10" t="n">
        <v>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EUAs</t>
        </is>
      </c>
      <c r="B13" s="4" t="inlineStr">
        <is>
          <t xml:space="preserve"> </t>
        </is>
      </c>
      <c r="C13" s="4" t="inlineStr">
        <is>
          <t xml:space="preserve"> </t>
        </is>
      </c>
      <c r="D13" s="5" t="n">
        <v>9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UA purchase amount</t>
        </is>
      </c>
      <c r="B14" s="4" t="inlineStr">
        <is>
          <t xml:space="preserve"> </t>
        </is>
      </c>
      <c r="C14" s="4" t="inlineStr">
        <is>
          <t xml:space="preserve"> </t>
        </is>
      </c>
      <c r="D14" s="6"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oyage revenues</t>
        </is>
      </c>
      <c r="B15" s="4" t="inlineStr">
        <is>
          <t xml:space="preserve"> </t>
        </is>
      </c>
      <c r="C15" s="4" t="inlineStr">
        <is>
          <t xml:space="preserve"> </t>
        </is>
      </c>
      <c r="D15" s="5" t="n">
        <v>710744</v>
      </c>
      <c r="E15" s="6" t="n">
        <v>726791</v>
      </c>
      <c r="F15" s="5" t="n">
        <v>624480</v>
      </c>
      <c r="G15" s="4" t="inlineStr">
        <is>
          <t xml:space="preserve"> </t>
        </is>
      </c>
      <c r="H15" s="4" t="inlineStr">
        <is>
          <t xml:space="preserve"> </t>
        </is>
      </c>
      <c r="I15" s="4" t="inlineStr">
        <is>
          <t xml:space="preserve"> </t>
        </is>
      </c>
      <c r="J15" s="4" t="inlineStr">
        <is>
          <t xml:space="preserve"> </t>
        </is>
      </c>
    </row>
    <row r="16">
      <c r="A16" s="4" t="inlineStr">
        <is>
          <t>Other general expenses</t>
        </is>
      </c>
      <c r="B16" s="4" t="inlineStr">
        <is>
          <t xml:space="preserve"> </t>
        </is>
      </c>
      <c r="C16" s="6" t="n">
        <v>2797</v>
      </c>
      <c r="D16" s="5" t="n">
        <v>3171</v>
      </c>
      <c r="E16" s="5" t="n">
        <v>279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urrent assets (note 14f)</t>
        </is>
      </c>
      <c r="B17" s="4" t="inlineStr">
        <is>
          <t xml:space="preserve"> </t>
        </is>
      </c>
      <c r="C17" s="5" t="n">
        <v>1294</v>
      </c>
      <c r="D17" s="5" t="n">
        <v>6619</v>
      </c>
      <c r="E17" s="5" t="n">
        <v>129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orking Capital Surplus (Deficit)</t>
        </is>
      </c>
      <c r="B18" s="4" t="inlineStr">
        <is>
          <t xml:space="preserve"> </t>
        </is>
      </c>
      <c r="C18" s="4" t="inlineStr">
        <is>
          <t xml:space="preserve"> </t>
        </is>
      </c>
      <c r="D18" s="5" t="n">
        <v>187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portion of long-term debt (note 10)</t>
        </is>
      </c>
      <c r="B19" s="4" t="inlineStr">
        <is>
          <t xml:space="preserve"> </t>
        </is>
      </c>
      <c r="C19" s="6" t="n">
        <v>107820</v>
      </c>
      <c r="D19" s="6" t="n">
        <v>177093</v>
      </c>
      <c r="E19" s="6" t="n">
        <v>10782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gulatory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ree</t>
        </is>
      </c>
      <c r="H20" s="4" t="inlineStr">
        <is>
          <t xml:space="preserve"> </t>
        </is>
      </c>
      <c r="I20" s="4" t="inlineStr">
        <is>
          <t xml:space="preserve"> </t>
        </is>
      </c>
      <c r="J20" s="4" t="inlineStr">
        <is>
          <t xml:space="preserve"> </t>
        </is>
      </c>
    </row>
    <row r="21">
      <c r="A21" s="4" t="inlineStr">
        <is>
          <t>number of newbuildings on order | vessel</t>
        </is>
      </c>
      <c r="B21" s="4" t="inlineStr">
        <is>
          <t xml:space="preserve"> </t>
        </is>
      </c>
      <c r="C21" s="5" t="n">
        <v>5</v>
      </c>
      <c r="D21" s="5" t="n">
        <v>5</v>
      </c>
      <c r="E21" s="5" t="n">
        <v>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U ETS emission inclusion percentage, Year 1</t>
        </is>
      </c>
      <c r="B22" s="4" t="inlineStr">
        <is>
          <t xml:space="preserve"> </t>
        </is>
      </c>
      <c r="C22" s="4" t="inlineStr">
        <is>
          <t xml:space="preserve"> </t>
        </is>
      </c>
      <c r="D22" s="10" t="n">
        <v>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U ETS emission inclusion percentage, Year 2</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ited Kingdo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nepeak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ffective Income Tax Rate Reconciliation, at Federal Statutory Income Tax Rate, Percent</t>
        </is>
      </c>
      <c r="B26" s="10" t="n">
        <v>0.19</v>
      </c>
      <c r="C26" s="10"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nepeak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vances on newbuilding contracts (note 14a)</t>
        </is>
      </c>
      <c r="B29" s="4" t="inlineStr">
        <is>
          <t xml:space="preserve"> </t>
        </is>
      </c>
      <c r="C29" s="4" t="inlineStr">
        <is>
          <t xml:space="preserve"> </t>
        </is>
      </c>
      <c r="D29" s="6" t="n">
        <v>70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leas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nepeak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payments</t>
        </is>
      </c>
      <c r="B32" s="4" t="inlineStr">
        <is>
          <t xml:space="preserve"> </t>
        </is>
      </c>
      <c r="C32" s="6" t="n">
        <v>360300</v>
      </c>
      <c r="D32" s="6" t="n">
        <v>387600</v>
      </c>
      <c r="E32" s="6" t="n">
        <v>3603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ekay Tangguh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nepeak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vessels | vessel</t>
        </is>
      </c>
      <c r="B35" s="4" t="inlineStr">
        <is>
          <t xml:space="preserve"> </t>
        </is>
      </c>
      <c r="C35" s="4" t="inlineStr">
        <is>
          <t xml:space="preserve"> </t>
        </is>
      </c>
      <c r="D35" s="5"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ime charter in contract</t>
        </is>
      </c>
      <c r="B36" s="4" t="inlineStr">
        <is>
          <t xml:space="preserve"> </t>
        </is>
      </c>
      <c r="C36" s="4" t="inlineStr">
        <is>
          <t xml:space="preserve"> </t>
        </is>
      </c>
      <c r="D36" s="4" t="inlineStr">
        <is>
          <t>2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ngth of charter contract (in years)</t>
        </is>
      </c>
      <c r="B37" s="4" t="inlineStr">
        <is>
          <t xml:space="preserve"> </t>
        </is>
      </c>
      <c r="C37" s="4" t="inlineStr">
        <is>
          <t xml:space="preserve"> </t>
        </is>
      </c>
      <c r="D37" s="4" t="inlineStr">
        <is>
          <t>2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value of guarantee liability</t>
        </is>
      </c>
      <c r="B38" s="4" t="inlineStr">
        <is>
          <t xml:space="preserve"> </t>
        </is>
      </c>
      <c r="C38" s="5" t="n">
        <v>4300</v>
      </c>
      <c r="D38" s="6" t="n">
        <v>3800</v>
      </c>
      <c r="E38" s="5" t="n">
        <v>43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ekay Tangguh Joint Venture | Subleas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nepeak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erating lease, payments</t>
        </is>
      </c>
      <c r="B41" s="4" t="inlineStr">
        <is>
          <t xml:space="preserve"> </t>
        </is>
      </c>
      <c r="C41" s="5" t="n">
        <v>27500</v>
      </c>
      <c r="D41" s="4" t="inlineStr">
        <is>
          <t xml:space="preserve"> </t>
        </is>
      </c>
      <c r="E41" s="5" t="n">
        <v>27500</v>
      </c>
      <c r="F41" s="6" t="n">
        <v>23900</v>
      </c>
      <c r="G41" s="4" t="inlineStr">
        <is>
          <t xml:space="preserve"> </t>
        </is>
      </c>
      <c r="H41" s="4" t="inlineStr">
        <is>
          <t xml:space="preserve"> </t>
        </is>
      </c>
      <c r="I41" s="4" t="inlineStr">
        <is>
          <t xml:space="preserve"> </t>
        </is>
      </c>
      <c r="J41" s="4" t="inlineStr">
        <is>
          <t xml:space="preserve"> </t>
        </is>
      </c>
    </row>
    <row r="42">
      <c r="A42" s="4" t="inlineStr">
        <is>
          <t>Other Regulatory Assets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current assets (note 14f)</t>
        </is>
      </c>
      <c r="B44" s="4" t="inlineStr">
        <is>
          <t xml:space="preserve"> </t>
        </is>
      </c>
      <c r="C44" s="4" t="inlineStr">
        <is>
          <t xml:space="preserve"> </t>
        </is>
      </c>
      <c r="D44" s="5" t="n">
        <v>6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asserted Claim | Teekay Tangguh Joint V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nepeak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tax indemnification</t>
        </is>
      </c>
      <c r="B47" s="4" t="inlineStr">
        <is>
          <t xml:space="preserve"> </t>
        </is>
      </c>
      <c r="C47" s="5" t="n">
        <v>1600</v>
      </c>
      <c r="D47" s="5" t="n">
        <v>1600</v>
      </c>
      <c r="E47" s="5" t="n">
        <v>16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Regulatory Assets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general expenses</t>
        </is>
      </c>
      <c r="B50" s="4" t="inlineStr">
        <is>
          <t xml:space="preserve"> </t>
        </is>
      </c>
      <c r="C50" s="4" t="inlineStr">
        <is>
          <t xml:space="preserve"> </t>
        </is>
      </c>
      <c r="D50" s="6" t="n">
        <v>184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mar LPG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nepeak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vessels | vessel</t>
        </is>
      </c>
      <c r="B53" s="4" t="inlineStr">
        <is>
          <t xml:space="preserve"> </t>
        </is>
      </c>
      <c r="C53" s="4" t="inlineStr">
        <is>
          <t xml:space="preserve"> </t>
        </is>
      </c>
      <c r="D53" s="5" t="n">
        <v>1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rrying value of guarantee liability</t>
        </is>
      </c>
      <c r="B54" s="4" t="inlineStr">
        <is>
          <t xml:space="preserve"> </t>
        </is>
      </c>
      <c r="C54" s="6" t="n">
        <v>900</v>
      </c>
      <c r="D54" s="6" t="n">
        <v>700</v>
      </c>
      <c r="E54" s="6" t="n">
        <v>9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newbuildings on order | vessel</t>
        </is>
      </c>
      <c r="B55" s="4" t="inlineStr">
        <is>
          <t xml:space="preserve"> </t>
        </is>
      </c>
      <c r="C55" s="4" t="inlineStr">
        <is>
          <t xml:space="preserve"> </t>
        </is>
      </c>
      <c r="D55" s="5" t="n">
        <v>6</v>
      </c>
      <c r="E55" s="4" t="inlineStr">
        <is>
          <t xml:space="preserve"> </t>
        </is>
      </c>
      <c r="F55" s="5" t="n">
        <v>2</v>
      </c>
      <c r="G55" s="4" t="inlineStr">
        <is>
          <t xml:space="preserve"> </t>
        </is>
      </c>
      <c r="H55" s="4" t="inlineStr">
        <is>
          <t xml:space="preserve"> </t>
        </is>
      </c>
      <c r="I55" s="4" t="inlineStr">
        <is>
          <t xml:space="preserve"> </t>
        </is>
      </c>
      <c r="J55" s="4" t="inlineStr">
        <is>
          <t xml:space="preserve"> </t>
        </is>
      </c>
    </row>
    <row r="56">
      <c r="A56" s="4" t="inlineStr">
        <is>
          <t>Volume of vessels (in cubic meter) | m³</t>
        </is>
      </c>
      <c r="B56" s="4" t="inlineStr">
        <is>
          <t xml:space="preserve"> </t>
        </is>
      </c>
      <c r="C56" s="5" t="n">
        <v>45000</v>
      </c>
      <c r="D56" s="5" t="n">
        <v>45000</v>
      </c>
      <c r="E56" s="5" t="n">
        <v>45000</v>
      </c>
      <c r="F56" s="5" t="n">
        <v>45000</v>
      </c>
      <c r="G56" s="4" t="inlineStr">
        <is>
          <t xml:space="preserve"> </t>
        </is>
      </c>
      <c r="H56" s="4" t="inlineStr">
        <is>
          <t xml:space="preserve"> </t>
        </is>
      </c>
      <c r="I56" s="4" t="inlineStr">
        <is>
          <t xml:space="preserve"> </t>
        </is>
      </c>
      <c r="J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newbuildings on order | vessel</t>
        </is>
      </c>
      <c r="B58" s="4" t="inlineStr">
        <is>
          <t xml:space="preserve"> </t>
        </is>
      </c>
      <c r="C58" s="4" t="inlineStr">
        <is>
          <t xml:space="preserve"> </t>
        </is>
      </c>
      <c r="D58" s="5" t="n">
        <v>6</v>
      </c>
      <c r="E58" s="4" t="inlineStr">
        <is>
          <t xml:space="preserve"> </t>
        </is>
      </c>
      <c r="F58" s="5" t="n">
        <v>2</v>
      </c>
      <c r="G58" s="4" t="inlineStr">
        <is>
          <t xml:space="preserve"> </t>
        </is>
      </c>
      <c r="H58" s="4" t="inlineStr">
        <is>
          <t xml:space="preserve"> </t>
        </is>
      </c>
      <c r="I58" s="4" t="inlineStr">
        <is>
          <t xml:space="preserve"> </t>
        </is>
      </c>
      <c r="J58" s="4" t="inlineStr">
        <is>
          <t xml:space="preserve"> </t>
        </is>
      </c>
    </row>
    <row r="59">
      <c r="A59" s="3" t="inlineStr">
        <is>
          <t>Unrecorded Unconditional Purchase Oblig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olume of vessels (in cubic meter) | m³</t>
        </is>
      </c>
      <c r="B60" s="4" t="inlineStr">
        <is>
          <t xml:space="preserve"> </t>
        </is>
      </c>
      <c r="C60" s="5" t="n">
        <v>45000</v>
      </c>
      <c r="D60" s="5" t="n">
        <v>45000</v>
      </c>
      <c r="E60" s="5" t="n">
        <v>45000</v>
      </c>
      <c r="F60" s="5" t="n">
        <v>45000</v>
      </c>
      <c r="G60" s="4" t="inlineStr">
        <is>
          <t xml:space="preserve"> </t>
        </is>
      </c>
      <c r="H60" s="4" t="inlineStr">
        <is>
          <t xml:space="preserve"> </t>
        </is>
      </c>
      <c r="I60" s="4" t="inlineStr">
        <is>
          <t xml:space="preserve"> </t>
        </is>
      </c>
      <c r="J60" s="4" t="inlineStr">
        <is>
          <t xml:space="preserve"> </t>
        </is>
      </c>
    </row>
    <row r="61">
      <c r="A61" s="4" t="inlineStr">
        <is>
          <t>Exmar LPG Joint Venture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tonepeak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newbuildings on order | vesse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v>
      </c>
      <c r="J63" s="4" t="inlineStr">
        <is>
          <t xml:space="preserve"> </t>
        </is>
      </c>
    </row>
    <row r="64">
      <c r="A64" s="4" t="inlineStr">
        <is>
          <t>Volume of vessels (in cubic meter) | m³</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0000</v>
      </c>
      <c r="I64" s="4" t="inlineStr">
        <is>
          <t xml:space="preserve"> </t>
        </is>
      </c>
      <c r="J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newbuildings on order | vess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v>
      </c>
      <c r="J66" s="4" t="inlineStr">
        <is>
          <t xml:space="preserve"> </t>
        </is>
      </c>
    </row>
    <row r="67">
      <c r="A67" s="3" t="inlineStr">
        <is>
          <t>Unrecorded Unconditional Purchase Oblig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olume of vessels (in cubic meter) | m³</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0000</v>
      </c>
      <c r="I68" s="4" t="inlineStr">
        <is>
          <t xml:space="preserve"> </t>
        </is>
      </c>
      <c r="J68" s="4" t="inlineStr">
        <is>
          <t xml:space="preserve"> </t>
        </is>
      </c>
    </row>
    <row r="69">
      <c r="A69" s="4" t="inlineStr">
        <is>
          <t>EUA commitment | Other Regulatory Assets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ther general expenses</t>
        </is>
      </c>
      <c r="B71" s="4" t="inlineStr">
        <is>
          <t xml:space="preserve"> </t>
        </is>
      </c>
      <c r="C71" s="4" t="inlineStr">
        <is>
          <t xml:space="preserve"> </t>
        </is>
      </c>
      <c r="D71" s="6" t="n">
        <v>1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apeak LLC | Unasserted Claim | Teekay Tangguh Joint V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nepeak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stimated tax indemnification</t>
        </is>
      </c>
      <c r="B74" s="4" t="inlineStr">
        <is>
          <t xml:space="preserve"> </t>
        </is>
      </c>
      <c r="C74" s="6" t="n">
        <v>1100</v>
      </c>
      <c r="D74" s="5" t="n">
        <v>1100</v>
      </c>
      <c r="E74" s="6" t="n">
        <v>11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U ETS emission inclusion percentage [Doma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ther general expenses</t>
        </is>
      </c>
      <c r="B77" s="4" t="inlineStr">
        <is>
          <t xml:space="preserve"> </t>
        </is>
      </c>
      <c r="C77" s="5" t="n">
        <v>0</v>
      </c>
      <c r="D77" s="5" t="n">
        <v>18356</v>
      </c>
      <c r="E77" s="5" t="n">
        <v>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dvances to affili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ther Commi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ue from Affiliates, Current</t>
        </is>
      </c>
      <c r="B80" s="4" t="inlineStr">
        <is>
          <t xml:space="preserve"> </t>
        </is>
      </c>
      <c r="C80" s="6" t="n">
        <v>22718</v>
      </c>
      <c r="D80" s="5" t="n">
        <v>19679</v>
      </c>
      <c r="E80" s="5" t="n">
        <v>22718</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Voyage revenues</t>
        </is>
      </c>
      <c r="B81" s="4" t="inlineStr">
        <is>
          <t xml:space="preserve"> </t>
        </is>
      </c>
      <c r="C81" s="4" t="inlineStr">
        <is>
          <t xml:space="preserve"> </t>
        </is>
      </c>
      <c r="D81" s="5" t="n">
        <v>132305</v>
      </c>
      <c r="E81" s="6" t="n">
        <v>119098</v>
      </c>
      <c r="F81" s="6" t="n">
        <v>114592</v>
      </c>
      <c r="G81" s="4" t="inlineStr">
        <is>
          <t xml:space="preserve"> </t>
        </is>
      </c>
      <c r="H81" s="4" t="inlineStr">
        <is>
          <t xml:space="preserve"> </t>
        </is>
      </c>
      <c r="I81" s="4" t="inlineStr">
        <is>
          <t xml:space="preserve"> </t>
        </is>
      </c>
      <c r="J81" s="4" t="inlineStr">
        <is>
          <t xml:space="preserve"> </t>
        </is>
      </c>
    </row>
    <row r="82">
      <c r="A82" s="4" t="inlineStr">
        <is>
          <t>Advances to affiliates | Other Regulatory Assets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ue from Affiliates, Current</t>
        </is>
      </c>
      <c r="B84" s="4" t="inlineStr">
        <is>
          <t xml:space="preserve"> </t>
        </is>
      </c>
      <c r="C84" s="4" t="inlineStr">
        <is>
          <t xml:space="preserve"> </t>
        </is>
      </c>
      <c r="D84" s="6" t="n">
        <v>115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eekay Tangguh Joint Venture | Seapeak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tonepeak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ubsidiary of Limited Liability Company or Limited Partnership, Ownership Interest</t>
        </is>
      </c>
      <c r="B87" s="4" t="inlineStr">
        <is>
          <t xml:space="preserve"> </t>
        </is>
      </c>
      <c r="C87" s="4" t="inlineStr">
        <is>
          <t xml:space="preserve"> </t>
        </is>
      </c>
      <c r="D87" s="10" t="n">
        <v>0.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eekay Tangguh Joint Venture | Seapeak LLC | Unasserted Clai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tonepeak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ubsidiary of Limited Liability Company or Limited Partnership, Ownership Interest</t>
        </is>
      </c>
      <c r="B90" s="4" t="inlineStr">
        <is>
          <t xml:space="preserve"> </t>
        </is>
      </c>
      <c r="C90" s="4" t="inlineStr">
        <is>
          <t xml:space="preserve"> </t>
        </is>
      </c>
      <c r="D90" s="10" t="n">
        <v>0.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Rental Payments to be Received (Details) - USD ($) $ in Thousands</t>
        </is>
      </c>
      <c r="B1" s="2" t="inlineStr">
        <is>
          <t>Dec. 31, 2024</t>
        </is>
      </c>
      <c r="C1" s="2" t="inlineStr">
        <is>
          <t>Dec. 31, 2023</t>
        </is>
      </c>
      <c r="D1" s="2" t="inlineStr">
        <is>
          <t>Dec. 31, 2022</t>
        </is>
      </c>
    </row>
    <row r="2">
      <c r="A2" s="3" t="inlineStr">
        <is>
          <t>Operating Leased Assets [Line Items]</t>
        </is>
      </c>
      <c r="B2" s="4" t="inlineStr">
        <is>
          <t xml:space="preserve"> </t>
        </is>
      </c>
      <c r="C2" s="4" t="inlineStr">
        <is>
          <t xml:space="preserve"> </t>
        </is>
      </c>
      <c r="D2" s="4" t="inlineStr">
        <is>
          <t xml:space="preserve"> </t>
        </is>
      </c>
    </row>
    <row r="3">
      <c r="A3" s="4" t="inlineStr">
        <is>
          <t>Lease Income</t>
        </is>
      </c>
      <c r="B3" s="6" t="n">
        <v>420000</v>
      </c>
      <c r="C3" s="6" t="n">
        <v>398800</v>
      </c>
      <c r="D3" s="4" t="inlineStr">
        <is>
          <t xml:space="preserve"> </t>
        </is>
      </c>
    </row>
    <row r="4">
      <c r="A4" s="4" t="inlineStr">
        <is>
          <t>2025</t>
        </is>
      </c>
      <c r="B4" s="5" t="n">
        <v>451800</v>
      </c>
      <c r="C4" s="4" t="inlineStr">
        <is>
          <t xml:space="preserve"> </t>
        </is>
      </c>
      <c r="D4" s="4" t="inlineStr">
        <is>
          <t xml:space="preserve"> </t>
        </is>
      </c>
    </row>
    <row r="5">
      <c r="A5" s="4" t="inlineStr">
        <is>
          <t>2026</t>
        </is>
      </c>
      <c r="B5" s="5" t="n">
        <v>370100</v>
      </c>
      <c r="C5" s="4" t="inlineStr">
        <is>
          <t xml:space="preserve"> </t>
        </is>
      </c>
      <c r="D5" s="4" t="inlineStr">
        <is>
          <t xml:space="preserve"> </t>
        </is>
      </c>
    </row>
    <row r="6">
      <c r="A6" s="4" t="inlineStr">
        <is>
          <t>2027</t>
        </is>
      </c>
      <c r="B6" s="5" t="n">
        <v>219400</v>
      </c>
      <c r="C6" s="4" t="inlineStr">
        <is>
          <t xml:space="preserve"> </t>
        </is>
      </c>
      <c r="D6" s="4" t="inlineStr">
        <is>
          <t xml:space="preserve"> </t>
        </is>
      </c>
    </row>
    <row r="7">
      <c r="A7" s="4" t="inlineStr">
        <is>
          <t>2028</t>
        </is>
      </c>
      <c r="B7" s="5" t="n">
        <v>174900</v>
      </c>
      <c r="C7" s="4" t="inlineStr">
        <is>
          <t xml:space="preserve"> </t>
        </is>
      </c>
      <c r="D7" s="4" t="inlineStr">
        <is>
          <t xml:space="preserve"> </t>
        </is>
      </c>
    </row>
    <row r="8">
      <c r="A8" s="4" t="inlineStr">
        <is>
          <t>2029</t>
        </is>
      </c>
      <c r="B8" s="5" t="n">
        <v>148400</v>
      </c>
      <c r="C8" s="4" t="inlineStr">
        <is>
          <t xml:space="preserve"> </t>
        </is>
      </c>
      <c r="D8" s="4" t="inlineStr">
        <is>
          <t xml:space="preserve"> </t>
        </is>
      </c>
    </row>
    <row r="9">
      <c r="A9" s="4" t="inlineStr">
        <is>
          <t>Deferred revenue</t>
        </is>
      </c>
      <c r="B9" s="5" t="n">
        <v>34733</v>
      </c>
      <c r="C9" s="5" t="n">
        <v>38343</v>
      </c>
      <c r="D9" s="4" t="inlineStr">
        <is>
          <t xml:space="preserve"> </t>
        </is>
      </c>
    </row>
    <row r="10">
      <c r="A10" s="4" t="inlineStr">
        <is>
          <t>Other liabilities – non-current</t>
        </is>
      </c>
      <c r="B10" s="5" t="n">
        <v>88764</v>
      </c>
      <c r="C10" s="5" t="n">
        <v>78582</v>
      </c>
      <c r="D10" s="4" t="inlineStr">
        <is>
          <t xml:space="preserve"> </t>
        </is>
      </c>
    </row>
    <row r="11">
      <c r="A11" s="4" t="inlineStr">
        <is>
          <t>Head Lease Receipts</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2025</t>
        </is>
      </c>
      <c r="B13" s="5" t="n">
        <v>21242</v>
      </c>
      <c r="C13" s="4" t="inlineStr">
        <is>
          <t xml:space="preserve"> </t>
        </is>
      </c>
      <c r="D13" s="4" t="inlineStr">
        <is>
          <t xml:space="preserve"> </t>
        </is>
      </c>
    </row>
    <row r="14">
      <c r="A14" s="4" t="inlineStr">
        <is>
          <t>2026</t>
        </is>
      </c>
      <c r="B14" s="5" t="n">
        <v>21242</v>
      </c>
      <c r="C14" s="4" t="inlineStr">
        <is>
          <t xml:space="preserve"> </t>
        </is>
      </c>
      <c r="D14" s="4" t="inlineStr">
        <is>
          <t xml:space="preserve"> </t>
        </is>
      </c>
    </row>
    <row r="15">
      <c r="A15" s="4" t="inlineStr">
        <is>
          <t>2027</t>
        </is>
      </c>
      <c r="B15" s="5" t="n">
        <v>21242</v>
      </c>
      <c r="C15" s="4" t="inlineStr">
        <is>
          <t xml:space="preserve"> </t>
        </is>
      </c>
      <c r="D15" s="4" t="inlineStr">
        <is>
          <t xml:space="preserve"> </t>
        </is>
      </c>
    </row>
    <row r="16">
      <c r="A16" s="4" t="inlineStr">
        <is>
          <t>2028</t>
        </is>
      </c>
      <c r="B16" s="5" t="n">
        <v>22280</v>
      </c>
      <c r="C16" s="4" t="inlineStr">
        <is>
          <t xml:space="preserve"> </t>
        </is>
      </c>
      <c r="D16" s="4" t="inlineStr">
        <is>
          <t xml:space="preserve"> </t>
        </is>
      </c>
    </row>
    <row r="17">
      <c r="A17" s="4" t="inlineStr">
        <is>
          <t>2029</t>
        </is>
      </c>
      <c r="B17" s="5" t="n">
        <v>4362</v>
      </c>
      <c r="C17" s="4" t="inlineStr">
        <is>
          <t xml:space="preserve"> </t>
        </is>
      </c>
      <c r="D17" s="4" t="inlineStr">
        <is>
          <t xml:space="preserve"> </t>
        </is>
      </c>
    </row>
    <row r="18">
      <c r="A18" s="4" t="inlineStr">
        <is>
          <t>Total</t>
        </is>
      </c>
      <c r="B18" s="5" t="n">
        <v>90368</v>
      </c>
      <c r="C18" s="4" t="inlineStr">
        <is>
          <t xml:space="preserve"> </t>
        </is>
      </c>
      <c r="D18" s="4" t="inlineStr">
        <is>
          <t xml:space="preserve"> </t>
        </is>
      </c>
    </row>
    <row r="19">
      <c r="A19" s="4" t="inlineStr">
        <is>
          <t>Deferred revenue</t>
        </is>
      </c>
      <c r="B19" s="5" t="n">
        <v>3700</v>
      </c>
      <c r="C19" s="5" t="n">
        <v>3800</v>
      </c>
      <c r="D19" s="4" t="inlineStr">
        <is>
          <t xml:space="preserve"> </t>
        </is>
      </c>
    </row>
    <row r="20">
      <c r="A20" s="4" t="inlineStr">
        <is>
          <t>Other liabilities – non-current</t>
        </is>
      </c>
      <c r="B20" s="5" t="n">
        <v>7000</v>
      </c>
      <c r="C20" s="5" t="n">
        <v>10700</v>
      </c>
      <c r="D20" s="4" t="inlineStr">
        <is>
          <t xml:space="preserve"> </t>
        </is>
      </c>
    </row>
    <row r="21">
      <c r="A21" s="4" t="inlineStr">
        <is>
          <t>Sublease payments</t>
        </is>
      </c>
      <c r="B21" s="4" t="inlineStr">
        <is>
          <t xml:space="preserve"> </t>
        </is>
      </c>
      <c r="C21" s="4" t="inlineStr">
        <is>
          <t xml:space="preserve"> </t>
        </is>
      </c>
      <c r="D21" s="4" t="inlineStr">
        <is>
          <t xml:space="preserve"> </t>
        </is>
      </c>
    </row>
    <row r="22">
      <c r="A22" s="3" t="inlineStr">
        <is>
          <t>Operating Leased Assets [Line Items]</t>
        </is>
      </c>
      <c r="B22" s="4" t="inlineStr">
        <is>
          <t xml:space="preserve"> </t>
        </is>
      </c>
      <c r="C22" s="4" t="inlineStr">
        <is>
          <t xml:space="preserve"> </t>
        </is>
      </c>
      <c r="D22" s="4" t="inlineStr">
        <is>
          <t xml:space="preserve"> </t>
        </is>
      </c>
    </row>
    <row r="23">
      <c r="A23" s="4" t="inlineStr">
        <is>
          <t>2025</t>
        </is>
      </c>
      <c r="B23" s="5" t="n">
        <v>27462</v>
      </c>
      <c r="C23" s="4" t="inlineStr">
        <is>
          <t xml:space="preserve"> </t>
        </is>
      </c>
      <c r="D23" s="4" t="inlineStr">
        <is>
          <t xml:space="preserve"> </t>
        </is>
      </c>
    </row>
    <row r="24">
      <c r="A24" s="4" t="inlineStr">
        <is>
          <t>2026</t>
        </is>
      </c>
      <c r="B24" s="5" t="n">
        <v>27462</v>
      </c>
      <c r="C24" s="4" t="inlineStr">
        <is>
          <t xml:space="preserve"> </t>
        </is>
      </c>
      <c r="D24" s="4" t="inlineStr">
        <is>
          <t xml:space="preserve"> </t>
        </is>
      </c>
    </row>
    <row r="25">
      <c r="A25" s="4" t="inlineStr">
        <is>
          <t>2027</t>
        </is>
      </c>
      <c r="B25" s="5" t="n">
        <v>27462</v>
      </c>
      <c r="C25" s="4" t="inlineStr">
        <is>
          <t xml:space="preserve"> </t>
        </is>
      </c>
      <c r="D25" s="4" t="inlineStr">
        <is>
          <t xml:space="preserve"> </t>
        </is>
      </c>
    </row>
    <row r="26">
      <c r="A26" s="4" t="inlineStr">
        <is>
          <t>2028</t>
        </is>
      </c>
      <c r="B26" s="5" t="n">
        <v>28800</v>
      </c>
      <c r="C26" s="4" t="inlineStr">
        <is>
          <t xml:space="preserve"> </t>
        </is>
      </c>
      <c r="D26" s="4" t="inlineStr">
        <is>
          <t xml:space="preserve"> </t>
        </is>
      </c>
    </row>
    <row r="27">
      <c r="A27" s="4" t="inlineStr">
        <is>
          <t>2029</t>
        </is>
      </c>
      <c r="B27" s="5" t="n">
        <v>5655</v>
      </c>
      <c r="C27" s="4" t="inlineStr">
        <is>
          <t xml:space="preserve"> </t>
        </is>
      </c>
      <c r="D27" s="4" t="inlineStr">
        <is>
          <t xml:space="preserve"> </t>
        </is>
      </c>
    </row>
    <row r="28">
      <c r="A28" s="4" t="inlineStr">
        <is>
          <t>Lessee, Operating Lease, Liability, to be Paid, Total</t>
        </is>
      </c>
      <c r="B28" s="5" t="n">
        <v>116841</v>
      </c>
      <c r="C28" s="4" t="inlineStr">
        <is>
          <t xml:space="preserve"> </t>
        </is>
      </c>
      <c r="D28" s="4" t="inlineStr">
        <is>
          <t xml:space="preserve"> </t>
        </is>
      </c>
    </row>
    <row r="29">
      <c r="A29" s="4" t="inlineStr">
        <is>
          <t>Operating lease, payments</t>
        </is>
      </c>
      <c r="B29" s="6" t="n">
        <v>387600</v>
      </c>
      <c r="C29" s="5" t="n">
        <v>360300</v>
      </c>
      <c r="D29" s="4" t="inlineStr">
        <is>
          <t xml:space="preserve"> </t>
        </is>
      </c>
    </row>
    <row r="30">
      <c r="A30" s="4" t="inlineStr">
        <is>
          <t>Sublease payments | Teekay Tangguh Joint Venture</t>
        </is>
      </c>
      <c r="B30" s="4" t="inlineStr">
        <is>
          <t xml:space="preserve"> </t>
        </is>
      </c>
      <c r="C30" s="4" t="inlineStr">
        <is>
          <t xml:space="preserve"> </t>
        </is>
      </c>
      <c r="D30" s="4" t="inlineStr">
        <is>
          <t xml:space="preserve"> </t>
        </is>
      </c>
    </row>
    <row r="31">
      <c r="A31" s="3" t="inlineStr">
        <is>
          <t>Operating Leased Assets [Line Items]</t>
        </is>
      </c>
      <c r="B31" s="4" t="inlineStr">
        <is>
          <t xml:space="preserve"> </t>
        </is>
      </c>
      <c r="C31" s="4" t="inlineStr">
        <is>
          <t xml:space="preserve"> </t>
        </is>
      </c>
      <c r="D31" s="4" t="inlineStr">
        <is>
          <t xml:space="preserve"> </t>
        </is>
      </c>
    </row>
    <row r="32">
      <c r="A32" s="4" t="inlineStr">
        <is>
          <t>Operating lease, payments</t>
        </is>
      </c>
      <c r="B32" s="4" t="inlineStr">
        <is>
          <t xml:space="preserve"> </t>
        </is>
      </c>
      <c r="C32" s="6" t="n">
        <v>27500</v>
      </c>
      <c r="D32" s="6" t="n">
        <v>239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 USD ($) $ in Millions</t>
        </is>
      </c>
      <c r="B1" s="2" t="inlineStr">
        <is>
          <t>12 Months Ended</t>
        </is>
      </c>
    </row>
    <row r="2">
      <c r="B2" s="2" t="inlineStr">
        <is>
          <t>Dec. 31, 2024</t>
        </is>
      </c>
      <c r="C2" s="2" t="inlineStr">
        <is>
          <t>Dec. 31, 2023</t>
        </is>
      </c>
      <c r="D2" s="2" t="inlineStr">
        <is>
          <t>Dec. 31, 2022</t>
        </is>
      </c>
    </row>
    <row r="3">
      <c r="A3" s="3" t="inlineStr">
        <is>
          <t>Schedule Of Supplemental Cash Flow [Line Items]</t>
        </is>
      </c>
      <c r="B3" s="4" t="inlineStr">
        <is>
          <t xml:space="preserve"> </t>
        </is>
      </c>
      <c r="C3" s="4" t="inlineStr">
        <is>
          <t xml:space="preserve"> </t>
        </is>
      </c>
      <c r="D3" s="4" t="inlineStr">
        <is>
          <t xml:space="preserve"> </t>
        </is>
      </c>
    </row>
    <row r="4">
      <c r="A4" s="4" t="inlineStr">
        <is>
          <t>Cash interest paid on long-term debt, advances from affiliates and capital lease obligations</t>
        </is>
      </c>
      <c r="B4" s="6" t="n">
        <v>175</v>
      </c>
      <c r="C4" s="9" t="n">
        <v>186.9</v>
      </c>
      <c r="D4" s="9" t="n">
        <v>156.1</v>
      </c>
    </row>
    <row r="5">
      <c r="A5" s="4" t="inlineStr">
        <is>
          <t>Income taxes paid</t>
        </is>
      </c>
      <c r="B5" s="9" t="n">
        <v>4.7</v>
      </c>
      <c r="C5" s="9" t="n">
        <v>4.7</v>
      </c>
      <c r="D5" s="9" t="n">
        <v>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Total Capital and Net Income Per Common Unit - Additional Information (Details) $ / shares in Units, $ in Thousands</t>
        </is>
      </c>
      <c r="C1" s="2" t="inlineStr">
        <is>
          <t>12 Months Ended</t>
        </is>
      </c>
    </row>
    <row r="2">
      <c r="B2" s="2" t="inlineStr">
        <is>
          <t>Mar. 08, 2023 USD ($)</t>
        </is>
      </c>
      <c r="C2" s="2" t="inlineStr">
        <is>
          <t>Dec. 31, 2024 USD ($) lease boardOfDirectorElections distributionPayments $ / shares</t>
        </is>
      </c>
      <c r="D2" s="2" t="inlineStr">
        <is>
          <t>Dec. 31, 2023 USD ($)</t>
        </is>
      </c>
      <c r="E2" s="2" t="inlineStr">
        <is>
          <t>Dec. 31, 2022 USD ($)</t>
        </is>
      </c>
      <c r="F2" s="2" t="inlineStr">
        <is>
          <t>Mar. 31, 2022 USD ($)</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Preferred Stock and Preference Stock</t>
        </is>
      </c>
      <c r="B4" s="4" t="inlineStr">
        <is>
          <t xml:space="preserve"> </t>
        </is>
      </c>
      <c r="C4" s="6" t="n">
        <v>0</v>
      </c>
      <c r="D4" s="6" t="n">
        <v>3972</v>
      </c>
      <c r="E4" s="6" t="n">
        <v>2690</v>
      </c>
      <c r="F4" s="4" t="inlineStr">
        <is>
          <t xml:space="preserve"> </t>
        </is>
      </c>
    </row>
    <row r="5">
      <c r="A5" s="4" t="inlineStr">
        <is>
          <t>Redemption price (USD per unit) | $ / shares</t>
        </is>
      </c>
      <c r="B5" s="4" t="inlineStr">
        <is>
          <t xml:space="preserve"> </t>
        </is>
      </c>
      <c r="C5" s="6" t="n">
        <v>25</v>
      </c>
      <c r="D5" s="4" t="inlineStr">
        <is>
          <t xml:space="preserve"> </t>
        </is>
      </c>
      <c r="E5" s="4" t="inlineStr">
        <is>
          <t xml:space="preserve"> </t>
        </is>
      </c>
      <c r="F5" s="4" t="inlineStr">
        <is>
          <t xml:space="preserve"> </t>
        </is>
      </c>
    </row>
    <row r="6">
      <c r="A6" s="4" t="inlineStr">
        <is>
          <t>number of classes of stock in the company | lease</t>
        </is>
      </c>
      <c r="B6" s="4" t="inlineStr">
        <is>
          <t xml:space="preserve"> </t>
        </is>
      </c>
      <c r="C6" s="5" t="n">
        <v>3</v>
      </c>
      <c r="D6" s="4" t="inlineStr">
        <is>
          <t xml:space="preserve"> </t>
        </is>
      </c>
      <c r="E6" s="4" t="inlineStr">
        <is>
          <t xml:space="preserve"> </t>
        </is>
      </c>
      <c r="F6" s="4" t="inlineStr">
        <is>
          <t xml:space="preserve"> </t>
        </is>
      </c>
    </row>
    <row r="7">
      <c r="A7" s="4" t="inlineStr">
        <is>
          <t>Proceeds from Contributed Capital</t>
        </is>
      </c>
      <c r="B7" s="4" t="inlineStr">
        <is>
          <t xml:space="preserve"> </t>
        </is>
      </c>
      <c r="C7" s="4" t="inlineStr">
        <is>
          <t xml:space="preserve"> </t>
        </is>
      </c>
      <c r="D7" s="4" t="inlineStr">
        <is>
          <t xml:space="preserve"> </t>
        </is>
      </c>
      <c r="E7" s="5" t="n">
        <v>6000</v>
      </c>
      <c r="F7" s="4" t="inlineStr">
        <is>
          <t xml:space="preserve"> </t>
        </is>
      </c>
    </row>
    <row r="8">
      <c r="A8" s="4" t="inlineStr">
        <is>
          <t>Dividends, Preferred Stock, Cash</t>
        </is>
      </c>
      <c r="B8" s="4" t="inlineStr">
        <is>
          <t xml:space="preserve"> </t>
        </is>
      </c>
      <c r="C8" s="6" t="n">
        <v>25100</v>
      </c>
      <c r="D8" s="5" t="n">
        <v>24900</v>
      </c>
      <c r="E8" s="5" t="n">
        <v>25600</v>
      </c>
      <c r="F8" s="4" t="inlineStr">
        <is>
          <t xml:space="preserve"> </t>
        </is>
      </c>
    </row>
    <row r="9">
      <c r="A9" s="4" t="inlineStr">
        <is>
          <t>Distribution Made to Limited Liability Company (LLC) Member, Cash Distributions Paid</t>
        </is>
      </c>
      <c r="B9" s="4" t="inlineStr">
        <is>
          <t xml:space="preserve"> </t>
        </is>
      </c>
      <c r="C9" s="5" t="n">
        <v>250000</v>
      </c>
      <c r="D9" s="5" t="n">
        <v>50000</v>
      </c>
      <c r="E9" s="4" t="inlineStr">
        <is>
          <t xml:space="preserve"> </t>
        </is>
      </c>
      <c r="F9" s="4" t="inlineStr">
        <is>
          <t xml:space="preserve"> </t>
        </is>
      </c>
    </row>
    <row r="10">
      <c r="A10" s="4" t="inlineStr">
        <is>
          <t>Proceeds from Issuance of Common Stock</t>
        </is>
      </c>
      <c r="B10" s="6" t="n">
        <v>215500</v>
      </c>
      <c r="C10" s="4" t="inlineStr">
        <is>
          <t xml:space="preserve"> </t>
        </is>
      </c>
      <c r="D10" s="4" t="inlineStr">
        <is>
          <t xml:space="preserve"> </t>
        </is>
      </c>
      <c r="E10" s="4" t="inlineStr">
        <is>
          <t xml:space="preserve"> </t>
        </is>
      </c>
      <c r="F10" s="4" t="inlineStr">
        <is>
          <t xml:space="preserve"> </t>
        </is>
      </c>
    </row>
    <row r="11">
      <c r="A11" s="4" t="inlineStr">
        <is>
          <t>Preferred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30000</v>
      </c>
    </row>
    <row r="14">
      <c r="A14" s="4" t="inlineStr">
        <is>
          <t>Payments for Repurchase of Preferred Stock and Preference Stock</t>
        </is>
      </c>
      <c r="B14" s="4" t="inlineStr">
        <is>
          <t xml:space="preserve"> </t>
        </is>
      </c>
      <c r="C14" s="5" t="n">
        <v>0</v>
      </c>
      <c r="D14" s="5" t="n">
        <v>4065</v>
      </c>
      <c r="E14" s="5" t="n">
        <v>2675</v>
      </c>
      <c r="F14" s="4" t="inlineStr">
        <is>
          <t xml:space="preserve"> </t>
        </is>
      </c>
    </row>
    <row r="15">
      <c r="A15" s="4" t="inlineStr">
        <is>
          <t>Stock Repurchase Program, Remaining Authorized Repurchase Amount</t>
        </is>
      </c>
      <c r="B15" s="4" t="inlineStr">
        <is>
          <t xml:space="preserve"> </t>
        </is>
      </c>
      <c r="C15" s="5" t="n">
        <v>23300</v>
      </c>
      <c r="D15" s="4" t="inlineStr">
        <is>
          <t xml:space="preserve"> </t>
        </is>
      </c>
      <c r="E15" s="4" t="inlineStr">
        <is>
          <t xml:space="preserve"> </t>
        </is>
      </c>
      <c r="F15" s="4" t="inlineStr">
        <is>
          <t xml:space="preserve"> </t>
        </is>
      </c>
    </row>
    <row r="16">
      <c r="A16" s="4" t="inlineStr">
        <is>
          <t>Preferred Units | Serie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Repurchase of Preferred Stock and Preference Stock</t>
        </is>
      </c>
      <c r="B18" s="4" t="inlineStr">
        <is>
          <t xml:space="preserve"> </t>
        </is>
      </c>
      <c r="C18" s="6" t="n">
        <v>0</v>
      </c>
      <c r="D18" s="5" t="n">
        <v>700</v>
      </c>
      <c r="E18" s="5" t="n">
        <v>932</v>
      </c>
      <c r="F18" s="4" t="inlineStr">
        <is>
          <t xml:space="preserve"> </t>
        </is>
      </c>
    </row>
    <row r="19">
      <c r="A19" s="4" t="inlineStr">
        <is>
          <t>Preferred Stock, Dividend Rate, Per-Dollar-Amount | $ / shares</t>
        </is>
      </c>
      <c r="B19" s="4" t="inlineStr">
        <is>
          <t xml:space="preserve"> </t>
        </is>
      </c>
      <c r="C19" s="8" t="n">
        <v>0.5625</v>
      </c>
      <c r="D19" s="4" t="inlineStr">
        <is>
          <t xml:space="preserve"> </t>
        </is>
      </c>
      <c r="E19" s="4" t="inlineStr">
        <is>
          <t xml:space="preserve"> </t>
        </is>
      </c>
      <c r="F19" s="4" t="inlineStr">
        <is>
          <t xml:space="preserve"> </t>
        </is>
      </c>
    </row>
    <row r="20">
      <c r="A20" s="4" t="inlineStr">
        <is>
          <t>No. of quarterly distributions that must be arrears before preferred unitholders have voting rights | distributionPayments</t>
        </is>
      </c>
      <c r="B20" s="4" t="inlineStr">
        <is>
          <t xml:space="preserve"> </t>
        </is>
      </c>
      <c r="C20" s="5" t="n">
        <v>6</v>
      </c>
      <c r="D20" s="4" t="inlineStr">
        <is>
          <t xml:space="preserve"> </t>
        </is>
      </c>
      <c r="E20" s="4" t="inlineStr">
        <is>
          <t xml:space="preserve"> </t>
        </is>
      </c>
      <c r="F20" s="4" t="inlineStr">
        <is>
          <t xml:space="preserve"> </t>
        </is>
      </c>
    </row>
    <row r="21">
      <c r="A21" s="4" t="inlineStr">
        <is>
          <t>Preferred Units | Series A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elections that preferred unitholders can make to the board of directors | boardOfDirectorElections</t>
        </is>
      </c>
      <c r="B23" s="4" t="inlineStr">
        <is>
          <t xml:space="preserve"> </t>
        </is>
      </c>
      <c r="C23" s="5" t="n">
        <v>1</v>
      </c>
      <c r="D23" s="4" t="inlineStr">
        <is>
          <t xml:space="preserve"> </t>
        </is>
      </c>
      <c r="E23" s="4" t="inlineStr">
        <is>
          <t xml:space="preserve"> </t>
        </is>
      </c>
      <c r="F23" s="4" t="inlineStr">
        <is>
          <t xml:space="preserve"> </t>
        </is>
      </c>
    </row>
    <row r="24">
      <c r="A24" s="4" t="inlineStr">
        <is>
          <t>Preferred Units | Series 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for Repurchase of Preferred Stock and Preference Stock</t>
        </is>
      </c>
      <c r="B26" s="4" t="inlineStr">
        <is>
          <t xml:space="preserve"> </t>
        </is>
      </c>
      <c r="C26" s="6" t="n">
        <v>0</v>
      </c>
      <c r="D26" s="5" t="n">
        <v>3272</v>
      </c>
      <c r="E26" s="5" t="n">
        <v>1758</v>
      </c>
      <c r="F26" s="4" t="inlineStr">
        <is>
          <t xml:space="preserve"> </t>
        </is>
      </c>
    </row>
    <row r="27">
      <c r="A27" s="4" t="inlineStr">
        <is>
          <t>Preferred Stock, Dividend Rate, Per-Dollar-Amount | $ / shares</t>
        </is>
      </c>
      <c r="B27" s="4" t="inlineStr">
        <is>
          <t xml:space="preserve"> </t>
        </is>
      </c>
      <c r="C27" s="16" t="n">
        <v>0.53125</v>
      </c>
      <c r="D27" s="4" t="inlineStr">
        <is>
          <t xml:space="preserve"> </t>
        </is>
      </c>
      <c r="E27" s="4" t="inlineStr">
        <is>
          <t xml:space="preserve"> </t>
        </is>
      </c>
      <c r="F27" s="4" t="inlineStr">
        <is>
          <t xml:space="preserve"> </t>
        </is>
      </c>
    </row>
    <row r="28">
      <c r="A28" s="4" t="inlineStr">
        <is>
          <t>No. of quarterly distributions that must be arrears before preferred unitholders have voting rights | distributionPayments</t>
        </is>
      </c>
      <c r="B28" s="4" t="inlineStr">
        <is>
          <t xml:space="preserve"> </t>
        </is>
      </c>
      <c r="C28" s="5" t="n">
        <v>6</v>
      </c>
      <c r="D28" s="4" t="inlineStr">
        <is>
          <t xml:space="preserve"> </t>
        </is>
      </c>
      <c r="E28" s="4" t="inlineStr">
        <is>
          <t xml:space="preserve"> </t>
        </is>
      </c>
      <c r="F28" s="4" t="inlineStr">
        <is>
          <t xml:space="preserve"> </t>
        </is>
      </c>
    </row>
    <row r="29">
      <c r="A29" s="4" t="inlineStr">
        <is>
          <t>Dividend rate, basis spread on variable rate</t>
        </is>
      </c>
      <c r="B29" s="4" t="inlineStr">
        <is>
          <t xml:space="preserve"> </t>
        </is>
      </c>
      <c r="C29" s="17" t="n">
        <v>0.06241</v>
      </c>
      <c r="D29" s="4" t="inlineStr">
        <is>
          <t xml:space="preserve"> </t>
        </is>
      </c>
      <c r="E29" s="4" t="inlineStr">
        <is>
          <t xml:space="preserve"> </t>
        </is>
      </c>
      <c r="F29" s="4" t="inlineStr">
        <is>
          <t xml:space="preserve"> </t>
        </is>
      </c>
    </row>
    <row r="30">
      <c r="A30" s="4" t="inlineStr">
        <is>
          <t>Preferred Units | Series B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elections that preferred unitholders can make to the board of directors | boardOfDirectorElections</t>
        </is>
      </c>
      <c r="B32" s="4" t="inlineStr">
        <is>
          <t xml:space="preserve"> </t>
        </is>
      </c>
      <c r="C32" s="5" t="n">
        <v>1</v>
      </c>
      <c r="D32" s="4" t="inlineStr">
        <is>
          <t xml:space="preserve"> </t>
        </is>
      </c>
      <c r="E32" s="4" t="inlineStr">
        <is>
          <t xml:space="preserve"> </t>
        </is>
      </c>
      <c r="F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for Repurchase of Preferred Stock and Preference Stock</t>
        </is>
      </c>
      <c r="B35" s="4" t="inlineStr">
        <is>
          <t xml:space="preserve"> </t>
        </is>
      </c>
      <c r="C35" s="4" t="inlineStr">
        <is>
          <t xml:space="preserve"> </t>
        </is>
      </c>
      <c r="D35" s="5" t="n">
        <v>93</v>
      </c>
      <c r="E35" s="5" t="n">
        <v>15</v>
      </c>
      <c r="F35" s="4" t="inlineStr">
        <is>
          <t xml:space="preserve"> </t>
        </is>
      </c>
    </row>
    <row r="36">
      <c r="A36" s="4" t="inlineStr">
        <is>
          <t>Distribution Made to Limited Liability Company (LLC) Member, Cash Distributions Paid</t>
        </is>
      </c>
      <c r="B36" s="4" t="inlineStr">
        <is>
          <t xml:space="preserve"> </t>
        </is>
      </c>
      <c r="C36" s="6" t="n">
        <v>250000</v>
      </c>
      <c r="D36" s="5" t="n">
        <v>50000</v>
      </c>
      <c r="E36" s="4" t="inlineStr">
        <is>
          <t xml:space="preserve"> </t>
        </is>
      </c>
      <c r="F36" s="4" t="inlineStr">
        <is>
          <t xml:space="preserve"> </t>
        </is>
      </c>
    </row>
    <row r="37">
      <c r="A37" s="4" t="inlineStr">
        <is>
          <t>Limited Partn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pital Uni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Contributed Capital</t>
        </is>
      </c>
      <c r="B39" s="4" t="inlineStr">
        <is>
          <t xml:space="preserve"> </t>
        </is>
      </c>
      <c r="C39" s="4" t="inlineStr">
        <is>
          <t xml:space="preserve"> </t>
        </is>
      </c>
      <c r="D39" s="6" t="n">
        <v>86200</v>
      </c>
      <c r="E39" s="6" t="n">
        <v>129300</v>
      </c>
      <c r="F3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Capital and Net Income Per Common Unit - Net Income Per Common Unit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vidends, Preferred Stock, Cash</t>
        </is>
      </c>
      <c r="B4" s="6" t="n">
        <v>25100</v>
      </c>
      <c r="C4" s="6" t="n">
        <v>24900</v>
      </c>
      <c r="D4" s="6" t="n">
        <v>25600</v>
      </c>
    </row>
    <row r="5">
      <c r="A5" s="4" t="inlineStr">
        <is>
          <t>Distribution Made to Limited Liability Company (LLC) Member, Cash Distributions Paid</t>
        </is>
      </c>
      <c r="B5" s="5" t="n">
        <v>250000</v>
      </c>
      <c r="C5" s="5" t="n">
        <v>50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stribution Made to Limited Liability Company (LLC) Member, Cash Distributions Paid</t>
        </is>
      </c>
      <c r="B8" s="6" t="n">
        <v>250000</v>
      </c>
      <c r="C8" s="6" t="n">
        <v>50000</v>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otal Capital and Net Income Per Common Unit - Repurchase of Common Units (Details) - USD ($) $ in Millions</t>
        </is>
      </c>
      <c r="B1" s="2" t="inlineStr">
        <is>
          <t>12 Months Ended</t>
        </is>
      </c>
    </row>
    <row r="2">
      <c r="B2" s="2" t="inlineStr">
        <is>
          <t>Dec. 31, 2024</t>
        </is>
      </c>
      <c r="C2" s="2" t="inlineStr">
        <is>
          <t>Dec. 31, 2023</t>
        </is>
      </c>
      <c r="D2" s="2" t="inlineStr">
        <is>
          <t>Dec. 31, 2022</t>
        </is>
      </c>
      <c r="E2" s="2" t="inlineStr">
        <is>
          <t>Mar. 31,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row>
    <row r="4">
      <c r="A4" s="4" t="inlineStr">
        <is>
          <t>Dividends, Preferred Stock, Cash</t>
        </is>
      </c>
      <c r="B4" s="9" t="n">
        <v>25.1</v>
      </c>
      <c r="C4" s="9" t="n">
        <v>24.9</v>
      </c>
      <c r="D4" s="9" t="n">
        <v>25.6</v>
      </c>
      <c r="E4" s="4" t="inlineStr">
        <is>
          <t xml:space="preserve"> </t>
        </is>
      </c>
    </row>
    <row r="5">
      <c r="A5" s="4" t="inlineStr">
        <is>
          <t>Preferred Units</t>
        </is>
      </c>
      <c r="B5" s="4" t="inlineStr">
        <is>
          <t xml:space="preserve"> </t>
        </is>
      </c>
      <c r="C5" s="4" t="inlineStr">
        <is>
          <t xml:space="preserve"> </t>
        </is>
      </c>
      <c r="D5" s="4" t="inlineStr">
        <is>
          <t xml:space="preserve"> </t>
        </is>
      </c>
      <c r="E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Reconciliation of Cash, Cash Equivalents and Restricted Cash - USD ($) $ in Thousand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 (note 15a)</t>
        </is>
      </c>
      <c r="B3" s="6" t="n">
        <v>153726</v>
      </c>
      <c r="C3" s="6" t="n">
        <v>168409</v>
      </c>
      <c r="D3" s="6" t="n">
        <v>215738</v>
      </c>
      <c r="E3" s="6" t="n">
        <v>92069</v>
      </c>
    </row>
    <row r="4">
      <c r="A4" s="4" t="inlineStr">
        <is>
          <t>Restricted cash – current</t>
        </is>
      </c>
      <c r="B4" s="5" t="n">
        <v>9210</v>
      </c>
      <c r="C4" s="5" t="n">
        <v>2910</v>
      </c>
      <c r="D4" s="5" t="n">
        <v>42376</v>
      </c>
      <c r="E4" s="5" t="n">
        <v>11888</v>
      </c>
    </row>
    <row r="5">
      <c r="A5" s="4" t="inlineStr">
        <is>
          <t>Restricted cash – long-term</t>
        </is>
      </c>
      <c r="B5" s="5" t="n">
        <v>25032</v>
      </c>
      <c r="C5" s="5" t="n">
        <v>13075</v>
      </c>
      <c r="D5" s="5" t="n">
        <v>7832</v>
      </c>
      <c r="E5" s="5" t="n">
        <v>38100</v>
      </c>
    </row>
    <row r="6">
      <c r="A6" s="4" t="inlineStr">
        <is>
          <t>Total</t>
        </is>
      </c>
      <c r="B6" s="6" t="n">
        <v>187968</v>
      </c>
      <c r="C6" s="6" t="n">
        <v>184394</v>
      </c>
      <c r="D6" s="6" t="n">
        <v>265946</v>
      </c>
      <c r="E6" s="6" t="n">
        <v>142057</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2" customWidth="1" min="5" max="5"/>
  </cols>
  <sheetData>
    <row r="1">
      <c r="A1" s="1" t="inlineStr">
        <is>
          <t>Total Capital and Net Income Per Common Unit (Details) $ / shares in Units, $ in Thousands</t>
        </is>
      </c>
      <c r="C1" s="2" t="inlineStr">
        <is>
          <t>12 Months Ended</t>
        </is>
      </c>
    </row>
    <row r="2">
      <c r="B2" s="2" t="inlineStr">
        <is>
          <t>Mar. 08, 2023 shares</t>
        </is>
      </c>
      <c r="C2" s="2" t="inlineStr">
        <is>
          <t>Dec. 31, 2024 USD ($) vessel $ / shares</t>
        </is>
      </c>
      <c r="D2" s="2" t="inlineStr">
        <is>
          <t>Dec. 31, 2023 USD ($) vessel $ / shares</t>
        </is>
      </c>
      <c r="E2" s="2" t="inlineStr">
        <is>
          <t>Dec. 31, 2022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 | shares</t>
        </is>
      </c>
      <c r="B4" s="5" t="n">
        <v>11383543</v>
      </c>
      <c r="C4" s="4" t="inlineStr">
        <is>
          <t xml:space="preserve"> </t>
        </is>
      </c>
      <c r="D4" s="4" t="inlineStr">
        <is>
          <t xml:space="preserve"> </t>
        </is>
      </c>
      <c r="E4" s="4" t="inlineStr">
        <is>
          <t xml:space="preserve"> </t>
        </is>
      </c>
    </row>
    <row r="5">
      <c r="A5" s="4" t="inlineStr">
        <is>
          <t>Number of newbuildings on order (partially paid for) | vessel</t>
        </is>
      </c>
      <c r="B5" s="4" t="inlineStr">
        <is>
          <t xml:space="preserve"> </t>
        </is>
      </c>
      <c r="C5" s="5" t="n">
        <v>2</v>
      </c>
      <c r="D5" s="4" t="inlineStr">
        <is>
          <t xml:space="preserve"> </t>
        </is>
      </c>
      <c r="E5" s="4" t="inlineStr">
        <is>
          <t xml:space="preserve"> </t>
        </is>
      </c>
    </row>
    <row r="6">
      <c r="A6" s="4" t="inlineStr">
        <is>
          <t>number of newbuildings on order | vessel</t>
        </is>
      </c>
      <c r="B6" s="4" t="inlineStr">
        <is>
          <t xml:space="preserve"> </t>
        </is>
      </c>
      <c r="C6" s="5" t="n">
        <v>5</v>
      </c>
      <c r="D6" s="5" t="n">
        <v>5</v>
      </c>
      <c r="E6" s="4" t="inlineStr">
        <is>
          <t xml:space="preserve"> </t>
        </is>
      </c>
    </row>
    <row r="7">
      <c r="A7" s="4" t="inlineStr">
        <is>
          <t>Proceeds from Contributed Capital</t>
        </is>
      </c>
      <c r="B7" s="4" t="inlineStr">
        <is>
          <t xml:space="preserve"> </t>
        </is>
      </c>
      <c r="C7" s="4" t="inlineStr">
        <is>
          <t xml:space="preserve"> </t>
        </is>
      </c>
      <c r="D7" s="4" t="inlineStr">
        <is>
          <t xml:space="preserve"> </t>
        </is>
      </c>
      <c r="E7" s="6" t="n">
        <v>6000</v>
      </c>
    </row>
    <row r="8">
      <c r="A8" s="3" t="inlineStr">
        <is>
          <t>Capital Unit [Line Items]</t>
        </is>
      </c>
      <c r="B8" s="4" t="inlineStr">
        <is>
          <t xml:space="preserve"> </t>
        </is>
      </c>
      <c r="C8" s="4" t="inlineStr">
        <is>
          <t xml:space="preserve"> </t>
        </is>
      </c>
      <c r="D8" s="4" t="inlineStr">
        <is>
          <t xml:space="preserve"> </t>
        </is>
      </c>
      <c r="E8" s="4" t="inlineStr">
        <is>
          <t xml:space="preserve"> </t>
        </is>
      </c>
    </row>
    <row r="9">
      <c r="A9" s="4" t="inlineStr">
        <is>
          <t>Dividends, Preferred Stock, Cash</t>
        </is>
      </c>
      <c r="B9" s="4" t="inlineStr">
        <is>
          <t xml:space="preserve"> </t>
        </is>
      </c>
      <c r="C9" s="6" t="n">
        <v>25100</v>
      </c>
      <c r="D9" s="6" t="n">
        <v>24900</v>
      </c>
      <c r="E9" s="6" t="n">
        <v>25600</v>
      </c>
    </row>
    <row r="10">
      <c r="A10" s="4" t="inlineStr">
        <is>
          <t>Distribution Made to Limited Liability Company (LLC) Member, Cash Distributions Paid</t>
        </is>
      </c>
      <c r="B10" s="4" t="inlineStr">
        <is>
          <t xml:space="preserve"> </t>
        </is>
      </c>
      <c r="C10" s="5" t="n">
        <v>250000</v>
      </c>
      <c r="D10" s="5" t="n">
        <v>50000</v>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row>
    <row r="13">
      <c r="A13" s="4" t="inlineStr">
        <is>
          <t>Distribution Made to Limited Liability Company (LLC) Member, Cash Distributions Paid</t>
        </is>
      </c>
      <c r="B13" s="4" t="inlineStr">
        <is>
          <t xml:space="preserve"> </t>
        </is>
      </c>
      <c r="C13" s="6" t="n">
        <v>250000</v>
      </c>
      <c r="D13" s="6" t="n">
        <v>50000</v>
      </c>
      <c r="E13" s="4" t="inlineStr">
        <is>
          <t xml:space="preserve"> </t>
        </is>
      </c>
    </row>
    <row r="14">
      <c r="A14" s="4" t="inlineStr">
        <is>
          <t>Distribution Made to Limited Liability Company (LLC) Member, Distributions Paid, Per Unit | $ / shares</t>
        </is>
      </c>
      <c r="B14" s="4" t="inlineStr">
        <is>
          <t xml:space="preserve"> </t>
        </is>
      </c>
      <c r="C14" s="8" t="n">
        <v>2.5013</v>
      </c>
      <c r="D14" s="8" t="n">
        <v>0.5003</v>
      </c>
      <c r="E14"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0</v>
      </c>
      <c r="C4" s="6" t="n">
        <v>0</v>
      </c>
      <c r="D4" s="6" t="n">
        <v>2651</v>
      </c>
    </row>
    <row r="5">
      <c r="A5" s="4" t="inlineStr">
        <is>
          <t>Advances to affiliat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0</v>
      </c>
      <c r="C7" s="4" t="inlineStr">
        <is>
          <t xml:space="preserve"> </t>
        </is>
      </c>
      <c r="D7" s="6" t="n">
        <v>27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Gain (Loss) on Sales and Write-Down of Vessels (Details)</t>
        </is>
      </c>
      <c r="B1" s="2" t="inlineStr">
        <is>
          <t>12 Months Ended</t>
        </is>
      </c>
    </row>
    <row r="2">
      <c r="B2" s="2" t="inlineStr">
        <is>
          <t>Dec. 31, 2024 USD ($) vessel</t>
        </is>
      </c>
      <c r="C2" s="2" t="inlineStr">
        <is>
          <t>Dec. 31, 2023 USD ($) vessel</t>
        </is>
      </c>
      <c r="D2" s="2" t="inlineStr">
        <is>
          <t>Dec. 31, 2022 USD ($) vessel</t>
        </is>
      </c>
    </row>
    <row r="3">
      <c r="A3" s="3" t="inlineStr">
        <is>
          <t>Stonepeak Transaction [Line Items]</t>
        </is>
      </c>
      <c r="B3" s="4" t="inlineStr">
        <is>
          <t xml:space="preserve"> </t>
        </is>
      </c>
      <c r="C3" s="4" t="inlineStr">
        <is>
          <t xml:space="preserve"> </t>
        </is>
      </c>
      <c r="D3" s="4" t="inlineStr">
        <is>
          <t xml:space="preserve"> </t>
        </is>
      </c>
    </row>
    <row r="4">
      <c r="A4" s="4" t="inlineStr">
        <is>
          <t>Number of vessels | vessel</t>
        </is>
      </c>
      <c r="B4" s="5" t="n">
        <v>15</v>
      </c>
      <c r="C4" s="5" t="n">
        <v>10</v>
      </c>
      <c r="D4" s="4" t="inlineStr">
        <is>
          <t xml:space="preserve"> </t>
        </is>
      </c>
    </row>
    <row r="5">
      <c r="A5" s="4" t="inlineStr">
        <is>
          <t>Assets Held-for-sale, Not Part of Disposal Group</t>
        </is>
      </c>
      <c r="B5" s="6" t="n">
        <v>0</v>
      </c>
      <c r="C5" s="6" t="n">
        <v>22323000</v>
      </c>
      <c r="D5" s="4" t="inlineStr">
        <is>
          <t xml:space="preserve"> </t>
        </is>
      </c>
    </row>
    <row r="6">
      <c r="A6" s="4" t="inlineStr">
        <is>
          <t>Asset Impairment Charges</t>
        </is>
      </c>
      <c r="B6" s="4" t="inlineStr">
        <is>
          <t xml:space="preserve"> </t>
        </is>
      </c>
      <c r="C6" s="5" t="n">
        <v>7500000</v>
      </c>
      <c r="D6" s="6" t="n">
        <v>44000000</v>
      </c>
    </row>
    <row r="7">
      <c r="A7" s="4" t="inlineStr">
        <is>
          <t>Write-down (gain) and (gain) loss on sales of vessels (notes 6 and 18)</t>
        </is>
      </c>
      <c r="B7" s="5" t="n">
        <v>-382770000</v>
      </c>
      <c r="C7" s="5" t="n">
        <v>27991000</v>
      </c>
      <c r="D7" s="5" t="n">
        <v>-54397000</v>
      </c>
    </row>
    <row r="8">
      <c r="A8" s="4" t="inlineStr">
        <is>
          <t>Assets Held-for-sale, Not Part of Disposal Group</t>
        </is>
      </c>
      <c r="B8" s="6" t="n">
        <v>0</v>
      </c>
      <c r="C8" s="5" t="n">
        <v>22323000</v>
      </c>
      <c r="D8" s="4" t="inlineStr">
        <is>
          <t xml:space="preserve"> </t>
        </is>
      </c>
    </row>
    <row r="9">
      <c r="A9" s="4" t="inlineStr">
        <is>
          <t>Asset Impairment Charges</t>
        </is>
      </c>
      <c r="B9" s="4" t="inlineStr">
        <is>
          <t>(Write-down) Gain and Gain (Loss) on Sales of Vessels The following table provides information on the Company's (write-down) gain and gain (loss) on sales of vessels for the years presented in these consolidated financial statements: December 31, 2024 December 31, 2023 December 31, 2022 Segment Asset Type $ $ $ LNG (notes 6 and 18a) LNG Carriers (387,109) 35,807 (52,004) NGL (note 18b) Multi-gas Carriers 4,339 (7,816) (2,393) (Write-down) gain and gain (loss) on sales of vessels (382,770) 27,991 (54,397) a) In March 2022, the carrying values of two of the Company's LNG carriers, the Seapeak Arctic and the Seapeak Polar , were written down to their estimated fair values, using appraised values, as a result of changes in the Company's expectations of these vessels' future opportunities subsequent to the completion of their time-charter contracts in April 2022. The total impairment charge of $44.0 million for both vessels is included in (write-down) gain and gain (loss) on sales of vessels for the year ended December 31, 2022 in the Company's consolidated statement of (loss) income. In December 2022, the Company recorded a further write-down on the Seapeak Arctic to its estimated sales value of $15.1 million based on its expected selling price as the vessel was being marketed for sale. The write-down of $8.0 million is included in (write-down) gain and gain (loss) on sales of vessels for the year ended December 31, 2022 in the Company's consolidated statement of (loss) income. In February 2023, the Seapeak Arctic was sold for net proceeds of $14.9 million, resulting in a loss on sale of $1.0 million, which is included in (write-down) gain and gain (loss) on sales of vessels for the year ended December 31, 2023 in the Company's consolidated statement of (loss) income. In March 2023, the carrying value of the Seapeak Polar was further written-down to its estimated fair value, based on the recent sale of a similar vessel, as a result of further changes in the Company's expectations of this vessel's future opportunities subsequent to the completion of its time-charter contract in May 2023. The impairment charge of $7.5 million is included in (write-down) gain and gain (loss) on sales of vessels for the year ended December 31, 2023 in the Company's consolidated statement of (loss) income. In June 2023, the Seapeak Polar was sold for net proceeds of $14.7 million, resulting in a gain on sale of $0.5 million, which is included in (write-down) gain and gain (loss) on sales of vessels for the year ended December 31, 2023 in the Company's consolidated statement of (loss) income. As at December 31, 2024, the Company’s LNG segment included seven steam turbine LNG carriers, the oldest vessels in the Company’s LNG fleet. The Company has made downward revisions to the outlook for this class of older vessel based on a combination of an oversupply of this type of vessel and reduced charterer interest due to their less efficient design. As such, the Company has reduced its forecast for future hire rate and its estimate of their useful lives from 35 to 25 years and increased the likelihood that three of the vessels may be sold in 2025. As a result, in December 2024, the carrying values of these vessels were written down to their estimated fair values. The total impairment charge of $387.1 million is included in (write-down) gain and gain (loss) on sales of vessels for the year ended December 31, 2024 in the Company's consolidated statement of (loss) income. The estimated fair value for four of the vessels were written down to their estimated fair values using a discounted cash flow approach with a discount rate of 7.98% based on the vessels operating to age 25, which includes the remaining duration of their existing long-term fixed-rate charter contracts. Of these four vessels, the three larger-capacity RasGas II Joint Venture vessels were assumed to be rechartered at a daily hire rate of $33,800. The estimated fair value for the other three vessels were written down to their estimated fair values of $16.0 million per vessel based on our knowledge of potential sale transactions of steam vessels within the marketplace. b) In June 2022, the Sonoma Spirit multi-gas carrier was sold and delivered to its buyer for net proceeds of $10.0 million, resulting in a gain on sale of $0.2 million, which is included in (write-down) gain and gain (loss) on sales of vessels for the year ended December 31, 2022 in the Company's consolidated statement of (loss) income. In November 2022, the Company signed memorandum of agreements for the sales of the Seapeak Unikum and the Seapeak Vision multi-gas carriers for total net proceeds of $48.0 million and recorded a write-down of $2.6 million based on the expected net sales proceeds, which is included in (write-down) gain and gain (loss) on sales of vessels for the year ended December 31, 2022 in the Company's consolidated statement of (loss) income. The Seapeak Unikum was delivered to its buyer in March 2023 for net proceeds of $24.7 million, resulting in a gain on sale of $0.2 million, which is included in (write-down) gain and gain (loss) on sales of vessels for the year ended December 31, 2023 in the Company's consolidated statement of (loss) income. The Seapeak Vision was delivered to its buyer in April 2023 for net proceeds of $24.0 million, which approximated its net book value. In December 2023, the Company signed memorandum of agreements for the sales of the Seapeak Napa , the Seapeak Cathinka and the Seapeak Camilla multi-gas carriers for total net proceeds of $22.3 million and recorded a write-down of $3.6 million based on the expected net sales proceeds, which is included in (write-down) gain and gain (loss) on sales of vessels for the year ended December 31, 2023 in the Company's consolidated statement of (loss) income. As at December 31, 2023, the vessels were classified as held for sale in the Company's consolidated balance sheet. In February 2024, the Seapeak Napa was delivered to its buyer for net proceeds of $10.4 million, resulting in a gain on sale of $0.5 million, which is included in (write-down) gain and gain (loss) on sales of vessels for the year ended December 31, 2024 in the Company's consolidated statement of (loss) income. In March 2024, the Seapeak Cathinka was delivered to its buyer for net proceeds of $6.5 million, resulting in a gain on sale of $0.2 million, which is included in (write-down) gain and gain (loss) on sales of vessels for the year ended December 31, 2024 in the Company's consolidated statement of (loss) income. In April 2024, the Seapeak Camilla was delivered to its buyer for net proceeds of $6.7 million, resulting in a gain on sale of $0.3 million, which is included in (write-down) gain and gain (loss) on sales of vessels for the year ended December 31, 2024 in the Company's consolidated statement of (loss) income. In December 2023, the carrying value of the Seapeak Pan multi-gas carrier was written down to its estimated fair value as a result of changes in the Company's expectations of the vessel's future opportunities. The estimated fair value was determined with reference to the selling price from the recent sales of similar vessels, feedback from recent selling efforts relating to the vessel, the condition of one of the vessels which was required to undergo a scheduled drydocking in the first quarter of 2024 and prevailing prices for the recycling of vessels. The impairment charge of $4.5 million for the vessel is included in (write-down) gain and gain (loss) on sales of vessels for the year ended December 31, 2023 in the Company's consolidated statement of (loss) income. In August 2024, the Company sold the Seapeak Pan for net proceeds of $6.5 million, resulting in a gain on sale of $3.4 million which is included in (write-down) gain and gain (loss) on sales of vessels for the year ended December 31, 2024 in the Company's consolidated statement of (loss) income.</t>
        </is>
      </c>
      <c r="C9" s="4" t="inlineStr">
        <is>
          <t xml:space="preserve"> </t>
        </is>
      </c>
      <c r="D9" s="4" t="inlineStr">
        <is>
          <t xml:space="preserve"> </t>
        </is>
      </c>
    </row>
    <row r="10">
      <c r="A10" s="4" t="inlineStr">
        <is>
          <t>Fair Value Asset (Liability)</t>
        </is>
      </c>
      <c r="B10" s="4" t="inlineStr">
        <is>
          <t xml:space="preserve"> </t>
        </is>
      </c>
      <c r="C10" s="4" t="inlineStr">
        <is>
          <t xml:space="preserve"> </t>
        </is>
      </c>
      <c r="D10" s="4" t="inlineStr">
        <is>
          <t xml:space="preserve"> </t>
        </is>
      </c>
    </row>
    <row r="11">
      <c r="A11" s="3" t="inlineStr">
        <is>
          <t>Stonepeak Transaction [Line Items]</t>
        </is>
      </c>
      <c r="B11" s="4" t="inlineStr">
        <is>
          <t xml:space="preserve"> </t>
        </is>
      </c>
      <c r="C11" s="4" t="inlineStr">
        <is>
          <t xml:space="preserve"> </t>
        </is>
      </c>
      <c r="D11" s="4" t="inlineStr">
        <is>
          <t xml:space="preserve"> </t>
        </is>
      </c>
    </row>
    <row r="12">
      <c r="A12" s="4" t="inlineStr">
        <is>
          <t>Property, Plant, and Equipment, Fair Value Disclosure</t>
        </is>
      </c>
      <c r="B12" s="4" t="inlineStr">
        <is>
          <t xml:space="preserve"> </t>
        </is>
      </c>
      <c r="C12" s="4" t="inlineStr">
        <is>
          <t xml:space="preserve"> </t>
        </is>
      </c>
      <c r="D12" s="5" t="n">
        <v>15100000</v>
      </c>
    </row>
    <row r="13">
      <c r="A13" s="4" t="inlineStr">
        <is>
          <t>Seapeak Arctic</t>
        </is>
      </c>
      <c r="B13" s="4" t="inlineStr">
        <is>
          <t xml:space="preserve"> </t>
        </is>
      </c>
      <c r="C13" s="4" t="inlineStr">
        <is>
          <t xml:space="preserve"> </t>
        </is>
      </c>
      <c r="D13" s="4" t="inlineStr">
        <is>
          <t xml:space="preserve"> </t>
        </is>
      </c>
    </row>
    <row r="14">
      <c r="A14" s="3" t="inlineStr">
        <is>
          <t>Stonepeak Transaction [Line Items]</t>
        </is>
      </c>
      <c r="B14" s="4" t="inlineStr">
        <is>
          <t xml:space="preserve"> </t>
        </is>
      </c>
      <c r="C14" s="4" t="inlineStr">
        <is>
          <t xml:space="preserve"> </t>
        </is>
      </c>
      <c r="D14" s="4" t="inlineStr">
        <is>
          <t xml:space="preserve"> </t>
        </is>
      </c>
    </row>
    <row r="15">
      <c r="A15" s="4" t="inlineStr">
        <is>
          <t>Asset Impairment Charges</t>
        </is>
      </c>
      <c r="B15" s="4" t="inlineStr">
        <is>
          <t xml:space="preserve"> </t>
        </is>
      </c>
      <c r="C15" s="4" t="inlineStr">
        <is>
          <t xml:space="preserve"> </t>
        </is>
      </c>
      <c r="D15" s="5" t="n">
        <v>8000000</v>
      </c>
    </row>
    <row r="16">
      <c r="A16" s="4" t="inlineStr">
        <is>
          <t>Write-down (gain) and (gain) loss on sales of vessels (notes 6 and 18)</t>
        </is>
      </c>
      <c r="B16" s="4" t="inlineStr">
        <is>
          <t xml:space="preserve"> </t>
        </is>
      </c>
      <c r="C16" s="5" t="n">
        <v>-1000000</v>
      </c>
      <c r="D16" s="4" t="inlineStr">
        <is>
          <t xml:space="preserve"> </t>
        </is>
      </c>
    </row>
    <row r="17">
      <c r="A17" s="4" t="inlineStr">
        <is>
          <t>Seapeak Napa</t>
        </is>
      </c>
      <c r="B17" s="4" t="inlineStr">
        <is>
          <t xml:space="preserve"> </t>
        </is>
      </c>
      <c r="C17" s="4" t="inlineStr">
        <is>
          <t xml:space="preserve"> </t>
        </is>
      </c>
      <c r="D17" s="4" t="inlineStr">
        <is>
          <t xml:space="preserve"> </t>
        </is>
      </c>
    </row>
    <row r="18">
      <c r="A18" s="3" t="inlineStr">
        <is>
          <t>Stonepeak Transaction [Line Items]</t>
        </is>
      </c>
      <c r="B18" s="4" t="inlineStr">
        <is>
          <t xml:space="preserve"> </t>
        </is>
      </c>
      <c r="C18" s="4" t="inlineStr">
        <is>
          <t xml:space="preserve"> </t>
        </is>
      </c>
      <c r="D18" s="4" t="inlineStr">
        <is>
          <t xml:space="preserve"> </t>
        </is>
      </c>
    </row>
    <row r="19">
      <c r="A19" s="4" t="inlineStr">
        <is>
          <t>Write-down (gain) and (gain) loss on sales of vessels (notes 6 and 18)</t>
        </is>
      </c>
      <c r="B19" s="6" t="n">
        <v>500000</v>
      </c>
      <c r="C19" s="4" t="inlineStr">
        <is>
          <t xml:space="preserve"> </t>
        </is>
      </c>
      <c r="D19" s="4" t="inlineStr">
        <is>
          <t xml:space="preserve"> </t>
        </is>
      </c>
    </row>
    <row r="20">
      <c r="A20" s="4" t="inlineStr">
        <is>
          <t>Seapeak Cathinka</t>
        </is>
      </c>
      <c r="B20" s="4" t="inlineStr">
        <is>
          <t xml:space="preserve"> </t>
        </is>
      </c>
      <c r="C20" s="4" t="inlineStr">
        <is>
          <t xml:space="preserve"> </t>
        </is>
      </c>
      <c r="D20" s="4" t="inlineStr">
        <is>
          <t xml:space="preserve"> </t>
        </is>
      </c>
    </row>
    <row r="21">
      <c r="A21" s="3" t="inlineStr">
        <is>
          <t>Stonepeak Transaction [Line Items]</t>
        </is>
      </c>
      <c r="B21" s="4" t="inlineStr">
        <is>
          <t xml:space="preserve"> </t>
        </is>
      </c>
      <c r="C21" s="4" t="inlineStr">
        <is>
          <t xml:space="preserve"> </t>
        </is>
      </c>
      <c r="D21" s="4" t="inlineStr">
        <is>
          <t xml:space="preserve"> </t>
        </is>
      </c>
    </row>
    <row r="22">
      <c r="A22" s="4" t="inlineStr">
        <is>
          <t>Write-down (gain) and (gain) loss on sales of vessels (notes 6 and 18)</t>
        </is>
      </c>
      <c r="B22" s="5" t="n">
        <v>200000</v>
      </c>
      <c r="C22" s="4" t="inlineStr">
        <is>
          <t xml:space="preserve"> </t>
        </is>
      </c>
      <c r="D22" s="4" t="inlineStr">
        <is>
          <t xml:space="preserve"> </t>
        </is>
      </c>
    </row>
    <row r="23">
      <c r="A23" s="4" t="inlineStr">
        <is>
          <t>Seapeak Camilla</t>
        </is>
      </c>
      <c r="B23" s="4" t="inlineStr">
        <is>
          <t xml:space="preserve"> </t>
        </is>
      </c>
      <c r="C23" s="4" t="inlineStr">
        <is>
          <t xml:space="preserve"> </t>
        </is>
      </c>
      <c r="D23" s="4" t="inlineStr">
        <is>
          <t xml:space="preserve"> </t>
        </is>
      </c>
    </row>
    <row r="24">
      <c r="A24" s="3" t="inlineStr">
        <is>
          <t>Stonepeak Transaction [Line Items]</t>
        </is>
      </c>
      <c r="B24" s="4" t="inlineStr">
        <is>
          <t xml:space="preserve"> </t>
        </is>
      </c>
      <c r="C24" s="4" t="inlineStr">
        <is>
          <t xml:space="preserve"> </t>
        </is>
      </c>
      <c r="D24" s="4" t="inlineStr">
        <is>
          <t xml:space="preserve"> </t>
        </is>
      </c>
    </row>
    <row r="25">
      <c r="A25" s="4" t="inlineStr">
        <is>
          <t>Write-down (gain) and (gain) loss on sales of vessels (notes 6 and 18)</t>
        </is>
      </c>
      <c r="B25" s="6" t="n">
        <v>300000</v>
      </c>
      <c r="C25" s="4" t="inlineStr">
        <is>
          <t xml:space="preserve"> </t>
        </is>
      </c>
      <c r="D25" s="4" t="inlineStr">
        <is>
          <t xml:space="preserve"> </t>
        </is>
      </c>
    </row>
    <row r="26">
      <c r="A26" s="4" t="inlineStr">
        <is>
          <t>Spanish vessels</t>
        </is>
      </c>
      <c r="B26" s="4" t="inlineStr">
        <is>
          <t xml:space="preserve"> </t>
        </is>
      </c>
      <c r="C26" s="4" t="inlineStr">
        <is>
          <t xml:space="preserve"> </t>
        </is>
      </c>
      <c r="D26" s="4" t="inlineStr">
        <is>
          <t xml:space="preserve"> </t>
        </is>
      </c>
    </row>
    <row r="27">
      <c r="A27" s="3" t="inlineStr">
        <is>
          <t>Stonepeak Transaction [Line Items]</t>
        </is>
      </c>
      <c r="B27" s="4" t="inlineStr">
        <is>
          <t xml:space="preserve"> </t>
        </is>
      </c>
      <c r="C27" s="4" t="inlineStr">
        <is>
          <t xml:space="preserve"> </t>
        </is>
      </c>
      <c r="D27" s="4" t="inlineStr">
        <is>
          <t xml:space="preserve"> </t>
        </is>
      </c>
    </row>
    <row r="28">
      <c r="A28" s="4" t="inlineStr">
        <is>
          <t>Number of vessels | vessel</t>
        </is>
      </c>
      <c r="B28" s="5" t="n">
        <v>3</v>
      </c>
      <c r="C28" s="4" t="inlineStr">
        <is>
          <t xml:space="preserve"> </t>
        </is>
      </c>
      <c r="D28" s="4" t="inlineStr">
        <is>
          <t xml:space="preserve"> </t>
        </is>
      </c>
    </row>
    <row r="29">
      <c r="A29" s="4" t="inlineStr">
        <is>
          <t>Spanish vessels | Fair Value Asset (Liability)</t>
        </is>
      </c>
      <c r="B29" s="4" t="inlineStr">
        <is>
          <t xml:space="preserve"> </t>
        </is>
      </c>
      <c r="C29" s="4" t="inlineStr">
        <is>
          <t xml:space="preserve"> </t>
        </is>
      </c>
      <c r="D29" s="4" t="inlineStr">
        <is>
          <t xml:space="preserve"> </t>
        </is>
      </c>
    </row>
    <row r="30">
      <c r="A30" s="3" t="inlineStr">
        <is>
          <t>Stonepeak Transaction [Line Items]</t>
        </is>
      </c>
      <c r="B30" s="4" t="inlineStr">
        <is>
          <t xml:space="preserve"> </t>
        </is>
      </c>
      <c r="C30" s="4" t="inlineStr">
        <is>
          <t xml:space="preserve"> </t>
        </is>
      </c>
      <c r="D30" s="4" t="inlineStr">
        <is>
          <t xml:space="preserve"> </t>
        </is>
      </c>
    </row>
    <row r="31">
      <c r="A31" s="4" t="inlineStr">
        <is>
          <t>Property, Plant, and Equipment, Fair Value Disclosure</t>
        </is>
      </c>
      <c r="B31" s="6" t="n">
        <v>16000000</v>
      </c>
      <c r="C31" s="4" t="inlineStr">
        <is>
          <t xml:space="preserve"> </t>
        </is>
      </c>
      <c r="D31" s="4" t="inlineStr">
        <is>
          <t xml:space="preserve"> </t>
        </is>
      </c>
    </row>
    <row r="32">
      <c r="A32" s="4" t="inlineStr">
        <is>
          <t>Teekay Nakilat Joint Venture</t>
        </is>
      </c>
      <c r="B32" s="4" t="inlineStr">
        <is>
          <t xml:space="preserve"> </t>
        </is>
      </c>
      <c r="C32" s="4" t="inlineStr">
        <is>
          <t xml:space="preserve"> </t>
        </is>
      </c>
      <c r="D32" s="4" t="inlineStr">
        <is>
          <t xml:space="preserve"> </t>
        </is>
      </c>
    </row>
    <row r="33">
      <c r="A33" s="3" t="inlineStr">
        <is>
          <t>Stonepeak Transaction [Line Items]</t>
        </is>
      </c>
      <c r="B33" s="4" t="inlineStr">
        <is>
          <t xml:space="preserve"> </t>
        </is>
      </c>
      <c r="C33" s="4" t="inlineStr">
        <is>
          <t xml:space="preserve"> </t>
        </is>
      </c>
      <c r="D33" s="4" t="inlineStr">
        <is>
          <t xml:space="preserve"> </t>
        </is>
      </c>
    </row>
    <row r="34">
      <c r="A34" s="4" t="inlineStr">
        <is>
          <t>Number of vessels | vessel</t>
        </is>
      </c>
      <c r="B34" s="5" t="n">
        <v>3</v>
      </c>
      <c r="C34" s="4" t="inlineStr">
        <is>
          <t xml:space="preserve"> </t>
        </is>
      </c>
      <c r="D34" s="4" t="inlineStr">
        <is>
          <t xml:space="preserve"> </t>
        </is>
      </c>
    </row>
    <row r="35">
      <c r="A35" s="4" t="inlineStr">
        <is>
          <t>estimated revenue rate per day</t>
        </is>
      </c>
      <c r="B35" s="6" t="n">
        <v>33800</v>
      </c>
      <c r="C35" s="4" t="inlineStr">
        <is>
          <t xml:space="preserve"> </t>
        </is>
      </c>
      <c r="D35" s="4" t="inlineStr">
        <is>
          <t xml:space="preserve"> </t>
        </is>
      </c>
    </row>
    <row r="36">
      <c r="A36" s="4" t="inlineStr">
        <is>
          <t>Seapeak Galicia and RGII vessels</t>
        </is>
      </c>
      <c r="B36" s="4" t="inlineStr">
        <is>
          <t xml:space="preserve"> </t>
        </is>
      </c>
      <c r="C36" s="4" t="inlineStr">
        <is>
          <t xml:space="preserve"> </t>
        </is>
      </c>
      <c r="D36" s="4" t="inlineStr">
        <is>
          <t xml:space="preserve"> </t>
        </is>
      </c>
    </row>
    <row r="37">
      <c r="A37" s="3" t="inlineStr">
        <is>
          <t>Stonepeak Transaction [Line Items]</t>
        </is>
      </c>
      <c r="B37" s="4" t="inlineStr">
        <is>
          <t xml:space="preserve"> </t>
        </is>
      </c>
      <c r="C37" s="4" t="inlineStr">
        <is>
          <t xml:space="preserve"> </t>
        </is>
      </c>
      <c r="D37" s="4" t="inlineStr">
        <is>
          <t xml:space="preserve"> </t>
        </is>
      </c>
    </row>
    <row r="38">
      <c r="A38" s="4" t="inlineStr">
        <is>
          <t>discount rate</t>
        </is>
      </c>
      <c r="B38" s="11" t="n">
        <v>0.0798</v>
      </c>
      <c r="C38" s="4" t="inlineStr">
        <is>
          <t xml:space="preserve"> </t>
        </is>
      </c>
      <c r="D38" s="4" t="inlineStr">
        <is>
          <t xml:space="preserve"> </t>
        </is>
      </c>
    </row>
    <row r="39">
      <c r="A39" s="4" t="inlineStr">
        <is>
          <t>Natural Gas Liquid Segment</t>
        </is>
      </c>
      <c r="B39" s="4" t="inlineStr">
        <is>
          <t xml:space="preserve"> </t>
        </is>
      </c>
      <c r="C39" s="4" t="inlineStr">
        <is>
          <t xml:space="preserve"> </t>
        </is>
      </c>
      <c r="D39" s="4" t="inlineStr">
        <is>
          <t xml:space="preserve"> </t>
        </is>
      </c>
    </row>
    <row r="40">
      <c r="A40" s="3" t="inlineStr">
        <is>
          <t>Stonepeak Transaction [Line Items]</t>
        </is>
      </c>
      <c r="B40" s="4" t="inlineStr">
        <is>
          <t xml:space="preserve"> </t>
        </is>
      </c>
      <c r="C40" s="4" t="inlineStr">
        <is>
          <t xml:space="preserve"> </t>
        </is>
      </c>
      <c r="D40" s="4" t="inlineStr">
        <is>
          <t xml:space="preserve"> </t>
        </is>
      </c>
    </row>
    <row r="41">
      <c r="A41" s="4" t="inlineStr">
        <is>
          <t>Number of vessels | vessel</t>
        </is>
      </c>
      <c r="B41" s="5" t="n">
        <v>40</v>
      </c>
      <c r="C41" s="4" t="inlineStr">
        <is>
          <t xml:space="preserve"> </t>
        </is>
      </c>
      <c r="D41" s="4" t="inlineStr">
        <is>
          <t xml:space="preserve"> </t>
        </is>
      </c>
    </row>
    <row r="42">
      <c r="A42" s="4" t="inlineStr">
        <is>
          <t>Asset Impairment Charges</t>
        </is>
      </c>
      <c r="B42" s="4" t="inlineStr">
        <is>
          <t xml:space="preserve"> </t>
        </is>
      </c>
      <c r="C42" s="4" t="inlineStr">
        <is>
          <t xml:space="preserve"> </t>
        </is>
      </c>
      <c r="D42" s="5" t="n">
        <v>2600000</v>
      </c>
    </row>
    <row r="43">
      <c r="A43" s="4" t="inlineStr">
        <is>
          <t>Write-down (gain) and (gain) loss on sales of vessels (notes 6 and 18)</t>
        </is>
      </c>
      <c r="B43" s="6" t="n">
        <v>4339000</v>
      </c>
      <c r="C43" s="5" t="n">
        <v>-7816000</v>
      </c>
      <c r="D43" s="5" t="n">
        <v>-2393000</v>
      </c>
    </row>
    <row r="44">
      <c r="A44" s="4" t="inlineStr">
        <is>
          <t>LNG segment</t>
        </is>
      </c>
      <c r="B44" s="4" t="inlineStr">
        <is>
          <t xml:space="preserve"> </t>
        </is>
      </c>
      <c r="C44" s="4" t="inlineStr">
        <is>
          <t xml:space="preserve"> </t>
        </is>
      </c>
      <c r="D44" s="4" t="inlineStr">
        <is>
          <t xml:space="preserve"> </t>
        </is>
      </c>
    </row>
    <row r="45">
      <c r="A45" s="3" t="inlineStr">
        <is>
          <t>Stonepeak Transaction [Line Items]</t>
        </is>
      </c>
      <c r="B45" s="4" t="inlineStr">
        <is>
          <t xml:space="preserve"> </t>
        </is>
      </c>
      <c r="C45" s="4" t="inlineStr">
        <is>
          <t xml:space="preserve"> </t>
        </is>
      </c>
      <c r="D45" s="4" t="inlineStr">
        <is>
          <t xml:space="preserve"> </t>
        </is>
      </c>
    </row>
    <row r="46">
      <c r="A46" s="4" t="inlineStr">
        <is>
          <t>Number of vessels | vessel</t>
        </is>
      </c>
      <c r="B46" s="5" t="n">
        <v>50</v>
      </c>
      <c r="C46" s="4" t="inlineStr">
        <is>
          <t xml:space="preserve"> </t>
        </is>
      </c>
      <c r="D46" s="4" t="inlineStr">
        <is>
          <t xml:space="preserve"> </t>
        </is>
      </c>
    </row>
    <row r="47">
      <c r="A47" s="4" t="inlineStr">
        <is>
          <t>Write-down (gain) and (gain) loss on sales of vessels (notes 6 and 18)</t>
        </is>
      </c>
      <c r="B47" s="6" t="n">
        <v>-387109000</v>
      </c>
      <c r="C47" s="5" t="n">
        <v>35807000</v>
      </c>
      <c r="D47" s="6" t="n">
        <v>-52004000</v>
      </c>
    </row>
    <row r="48">
      <c r="A48" s="4" t="inlineStr">
        <is>
          <t>LNG Carriers [Member]</t>
        </is>
      </c>
      <c r="B48" s="4" t="inlineStr">
        <is>
          <t xml:space="preserve"> </t>
        </is>
      </c>
      <c r="C48" s="4" t="inlineStr">
        <is>
          <t xml:space="preserve"> </t>
        </is>
      </c>
      <c r="D48" s="4" t="inlineStr">
        <is>
          <t xml:space="preserve"> </t>
        </is>
      </c>
    </row>
    <row r="49">
      <c r="A49" s="3" t="inlineStr">
        <is>
          <t>Stonepeak Transaction [Line Items]</t>
        </is>
      </c>
      <c r="B49" s="4" t="inlineStr">
        <is>
          <t xml:space="preserve"> </t>
        </is>
      </c>
      <c r="C49" s="4" t="inlineStr">
        <is>
          <t xml:space="preserve"> </t>
        </is>
      </c>
      <c r="D49" s="4" t="inlineStr">
        <is>
          <t xml:space="preserve"> </t>
        </is>
      </c>
    </row>
    <row r="50">
      <c r="A50" s="4" t="inlineStr">
        <is>
          <t>Number of vessels | vessel</t>
        </is>
      </c>
      <c r="B50" s="4" t="inlineStr">
        <is>
          <t xml:space="preserve"> </t>
        </is>
      </c>
      <c r="C50" s="4" t="inlineStr">
        <is>
          <t xml:space="preserve"> </t>
        </is>
      </c>
      <c r="D50" s="5" t="n">
        <v>2</v>
      </c>
    </row>
    <row r="51">
      <c r="A51" s="4" t="inlineStr">
        <is>
          <t>NGL Carriers</t>
        </is>
      </c>
      <c r="B51" s="4" t="inlineStr">
        <is>
          <t xml:space="preserve"> </t>
        </is>
      </c>
      <c r="C51" s="4" t="inlineStr">
        <is>
          <t xml:space="preserve"> </t>
        </is>
      </c>
      <c r="D51" s="4" t="inlineStr">
        <is>
          <t xml:space="preserve"> </t>
        </is>
      </c>
    </row>
    <row r="52">
      <c r="A52" s="3" t="inlineStr">
        <is>
          <t>Stonepeak Transaction [Line Items]</t>
        </is>
      </c>
      <c r="B52" s="4" t="inlineStr">
        <is>
          <t xml:space="preserve"> </t>
        </is>
      </c>
      <c r="C52" s="4" t="inlineStr">
        <is>
          <t xml:space="preserve"> </t>
        </is>
      </c>
      <c r="D52" s="4" t="inlineStr">
        <is>
          <t xml:space="preserve"> </t>
        </is>
      </c>
    </row>
    <row r="53">
      <c r="A53" s="4" t="inlineStr">
        <is>
          <t>Proceeds from Sale of Property Held-for-sale</t>
        </is>
      </c>
      <c r="B53" s="4" t="inlineStr">
        <is>
          <t xml:space="preserve"> </t>
        </is>
      </c>
      <c r="C53" s="5" t="n">
        <v>24000000</v>
      </c>
      <c r="D53" s="4" t="inlineStr">
        <is>
          <t xml:space="preserve"> </t>
        </is>
      </c>
    </row>
    <row r="54">
      <c r="A54" s="4" t="inlineStr">
        <is>
          <t>LPG Carriers [Member]</t>
        </is>
      </c>
      <c r="B54" s="4" t="inlineStr">
        <is>
          <t xml:space="preserve"> </t>
        </is>
      </c>
      <c r="C54" s="4" t="inlineStr">
        <is>
          <t xml:space="preserve"> </t>
        </is>
      </c>
      <c r="D54" s="4" t="inlineStr">
        <is>
          <t xml:space="preserve"> </t>
        </is>
      </c>
    </row>
    <row r="55">
      <c r="A55" s="3" t="inlineStr">
        <is>
          <t>Stonepeak Transaction [Line Items]</t>
        </is>
      </c>
      <c r="B55" s="4" t="inlineStr">
        <is>
          <t xml:space="preserve"> </t>
        </is>
      </c>
      <c r="C55" s="4" t="inlineStr">
        <is>
          <t xml:space="preserve"> </t>
        </is>
      </c>
      <c r="D55" s="4" t="inlineStr">
        <is>
          <t xml:space="preserve"> </t>
        </is>
      </c>
    </row>
    <row r="56">
      <c r="A56" s="4" t="inlineStr">
        <is>
          <t>Assets Held-for-sale, Not Part of Disposal Group</t>
        </is>
      </c>
      <c r="B56" s="4" t="inlineStr">
        <is>
          <t xml:space="preserve"> </t>
        </is>
      </c>
      <c r="C56" s="4" t="inlineStr">
        <is>
          <t xml:space="preserve"> </t>
        </is>
      </c>
      <c r="D56" s="6" t="n">
        <v>48000000</v>
      </c>
    </row>
    <row r="57">
      <c r="A57" s="4" t="inlineStr">
        <is>
          <t>Assets Held-for-sale, Not Part of Disposal Group</t>
        </is>
      </c>
      <c r="B57" s="4" t="inlineStr">
        <is>
          <t xml:space="preserve"> </t>
        </is>
      </c>
      <c r="C57" s="4" t="inlineStr">
        <is>
          <t xml:space="preserve"> </t>
        </is>
      </c>
      <c r="D57" s="5" t="n">
        <v>48000000</v>
      </c>
    </row>
    <row r="58">
      <c r="A58" s="4" t="inlineStr">
        <is>
          <t>LPG Carriers [Member] | Sonoma Spirit</t>
        </is>
      </c>
      <c r="B58" s="4" t="inlineStr">
        <is>
          <t xml:space="preserve"> </t>
        </is>
      </c>
      <c r="C58" s="4" t="inlineStr">
        <is>
          <t xml:space="preserve"> </t>
        </is>
      </c>
      <c r="D58" s="4" t="inlineStr">
        <is>
          <t xml:space="preserve"> </t>
        </is>
      </c>
    </row>
    <row r="59">
      <c r="A59" s="3" t="inlineStr">
        <is>
          <t>Stonepeak Transaction [Line Items]</t>
        </is>
      </c>
      <c r="B59" s="4" t="inlineStr">
        <is>
          <t xml:space="preserve"> </t>
        </is>
      </c>
      <c r="C59" s="4" t="inlineStr">
        <is>
          <t xml:space="preserve"> </t>
        </is>
      </c>
      <c r="D59" s="4" t="inlineStr">
        <is>
          <t xml:space="preserve"> </t>
        </is>
      </c>
    </row>
    <row r="60">
      <c r="A60" s="4" t="inlineStr">
        <is>
          <t>Proceeds from sales of investment in equity-accounted joint venture and vessels (notes 7a(viii) and 18)</t>
        </is>
      </c>
      <c r="B60" s="4" t="inlineStr">
        <is>
          <t xml:space="preserve"> </t>
        </is>
      </c>
      <c r="C60" s="4" t="inlineStr">
        <is>
          <t xml:space="preserve"> </t>
        </is>
      </c>
      <c r="D60" s="5" t="n">
        <v>10000000</v>
      </c>
    </row>
    <row r="61">
      <c r="A61" s="4" t="inlineStr">
        <is>
          <t>LPG Carriers [Member] | Seapeak Unikum</t>
        </is>
      </c>
      <c r="B61" s="4" t="inlineStr">
        <is>
          <t xml:space="preserve"> </t>
        </is>
      </c>
      <c r="C61" s="4" t="inlineStr">
        <is>
          <t xml:space="preserve"> </t>
        </is>
      </c>
      <c r="D61" s="4" t="inlineStr">
        <is>
          <t xml:space="preserve"> </t>
        </is>
      </c>
    </row>
    <row r="62">
      <c r="A62" s="3" t="inlineStr">
        <is>
          <t>Stonepeak Transaction [Line Items]</t>
        </is>
      </c>
      <c r="B62" s="4" t="inlineStr">
        <is>
          <t xml:space="preserve"> </t>
        </is>
      </c>
      <c r="C62" s="4" t="inlineStr">
        <is>
          <t xml:space="preserve"> </t>
        </is>
      </c>
      <c r="D62" s="4" t="inlineStr">
        <is>
          <t xml:space="preserve"> </t>
        </is>
      </c>
    </row>
    <row r="63">
      <c r="A63" s="4" t="inlineStr">
        <is>
          <t>Proceeds from Sale of Property Held-for-sale</t>
        </is>
      </c>
      <c r="B63" s="4" t="inlineStr">
        <is>
          <t xml:space="preserve"> </t>
        </is>
      </c>
      <c r="C63" s="5" t="n">
        <v>24700000</v>
      </c>
      <c r="D63" s="4" t="inlineStr">
        <is>
          <t xml:space="preserve"> </t>
        </is>
      </c>
    </row>
    <row r="64">
      <c r="A64" s="4" t="inlineStr">
        <is>
          <t>Write-down (gain) and (gain) loss on sales of vessels (notes 6 and 18)</t>
        </is>
      </c>
      <c r="B64" s="4" t="inlineStr">
        <is>
          <t xml:space="preserve"> </t>
        </is>
      </c>
      <c r="C64" s="6" t="n">
        <v>200000</v>
      </c>
      <c r="D64" s="6" t="n">
        <v>200000</v>
      </c>
    </row>
    <row r="65">
      <c r="A65" s="4" t="inlineStr">
        <is>
          <t>LNG Carriers [Member]</t>
        </is>
      </c>
      <c r="B65" s="4" t="inlineStr">
        <is>
          <t xml:space="preserve"> </t>
        </is>
      </c>
      <c r="C65" s="4" t="inlineStr">
        <is>
          <t xml:space="preserve"> </t>
        </is>
      </c>
      <c r="D65" s="4" t="inlineStr">
        <is>
          <t xml:space="preserve"> </t>
        </is>
      </c>
    </row>
    <row r="66">
      <c r="A66" s="3" t="inlineStr">
        <is>
          <t>Stonepeak Transaction [Line Items]</t>
        </is>
      </c>
      <c r="B66" s="4" t="inlineStr">
        <is>
          <t xml:space="preserve"> </t>
        </is>
      </c>
      <c r="C66" s="4" t="inlineStr">
        <is>
          <t xml:space="preserve"> </t>
        </is>
      </c>
      <c r="D66" s="4" t="inlineStr">
        <is>
          <t xml:space="preserve"> </t>
        </is>
      </c>
    </row>
    <row r="67">
      <c r="A67" s="4" t="inlineStr">
        <is>
          <t>Number of vessels | vessel</t>
        </is>
      </c>
      <c r="B67" s="5" t="n">
        <v>9</v>
      </c>
      <c r="C67" s="5" t="n">
        <v>9</v>
      </c>
      <c r="D67" s="4" t="inlineStr">
        <is>
          <t xml:space="preserve"> </t>
        </is>
      </c>
    </row>
    <row r="68">
      <c r="A68" s="4" t="inlineStr">
        <is>
          <t>Proceeds from Sale of Property Held-for-sale</t>
        </is>
      </c>
      <c r="B68" s="4" t="inlineStr">
        <is>
          <t xml:space="preserve"> </t>
        </is>
      </c>
      <c r="C68" s="6" t="n">
        <v>14700000</v>
      </c>
      <c r="D68" s="4" t="inlineStr">
        <is>
          <t xml:space="preserve"> </t>
        </is>
      </c>
    </row>
    <row r="69">
      <c r="A69" s="4" t="inlineStr">
        <is>
          <t>Write-down (gain) and (gain) loss on sales of vessels (notes 6 and 18)</t>
        </is>
      </c>
      <c r="B69" s="4" t="inlineStr">
        <is>
          <t xml:space="preserve"> </t>
        </is>
      </c>
      <c r="C69" s="5" t="n">
        <v>500000</v>
      </c>
      <c r="D69" s="4" t="inlineStr">
        <is>
          <t xml:space="preserve"> </t>
        </is>
      </c>
    </row>
    <row r="70">
      <c r="A70" s="4" t="inlineStr">
        <is>
          <t>LNG Carriers [Member] | Seapeak Arctic</t>
        </is>
      </c>
      <c r="B70" s="4" t="inlineStr">
        <is>
          <t xml:space="preserve"> </t>
        </is>
      </c>
      <c r="C70" s="4" t="inlineStr">
        <is>
          <t xml:space="preserve"> </t>
        </is>
      </c>
      <c r="D70" s="4" t="inlineStr">
        <is>
          <t xml:space="preserve"> </t>
        </is>
      </c>
    </row>
    <row r="71">
      <c r="A71" s="3" t="inlineStr">
        <is>
          <t>Stonepeak Transaction [Line Items]</t>
        </is>
      </c>
      <c r="B71" s="4" t="inlineStr">
        <is>
          <t xml:space="preserve"> </t>
        </is>
      </c>
      <c r="C71" s="4" t="inlineStr">
        <is>
          <t xml:space="preserve"> </t>
        </is>
      </c>
      <c r="D71" s="4" t="inlineStr">
        <is>
          <t xml:space="preserve"> </t>
        </is>
      </c>
    </row>
    <row r="72">
      <c r="A72" s="4" t="inlineStr">
        <is>
          <t>Proceeds from Sale of Property Held-for-sale</t>
        </is>
      </c>
      <c r="B72" s="4" t="inlineStr">
        <is>
          <t xml:space="preserve"> </t>
        </is>
      </c>
      <c r="C72" s="6" t="n">
        <v>14900000</v>
      </c>
      <c r="D72" s="4" t="inlineStr">
        <is>
          <t xml:space="preserve"> </t>
        </is>
      </c>
    </row>
    <row r="73">
      <c r="A73" s="4" t="inlineStr">
        <is>
          <t>NGL Carriers</t>
        </is>
      </c>
      <c r="B73" s="4" t="inlineStr">
        <is>
          <t xml:space="preserve"> </t>
        </is>
      </c>
      <c r="C73" s="4" t="inlineStr">
        <is>
          <t xml:space="preserve"> </t>
        </is>
      </c>
      <c r="D73" s="4" t="inlineStr">
        <is>
          <t xml:space="preserve"> </t>
        </is>
      </c>
    </row>
    <row r="74">
      <c r="A74" s="3" t="inlineStr">
        <is>
          <t>Stonepeak Transaction [Line Items]</t>
        </is>
      </c>
      <c r="B74" s="4" t="inlineStr">
        <is>
          <t xml:space="preserve"> </t>
        </is>
      </c>
      <c r="C74" s="4" t="inlineStr">
        <is>
          <t xml:space="preserve"> </t>
        </is>
      </c>
      <c r="D74" s="4" t="inlineStr">
        <is>
          <t xml:space="preserve"> </t>
        </is>
      </c>
    </row>
    <row r="75">
      <c r="A75" s="4" t="inlineStr">
        <is>
          <t>Number of vessels | vessel</t>
        </is>
      </c>
      <c r="B75" s="5" t="n">
        <v>10</v>
      </c>
      <c r="C75" s="5" t="n">
        <v>10</v>
      </c>
      <c r="D75" s="4" t="inlineStr">
        <is>
          <t xml:space="preserve"> </t>
        </is>
      </c>
    </row>
    <row r="76">
      <c r="A76" s="4" t="inlineStr">
        <is>
          <t>Proceeds from Sale of Property Held-for-sale</t>
        </is>
      </c>
      <c r="B76" s="6" t="n">
        <v>10400000</v>
      </c>
      <c r="C76" s="6" t="n">
        <v>22300000</v>
      </c>
      <c r="D76" s="4" t="inlineStr">
        <is>
          <t xml:space="preserve"> </t>
        </is>
      </c>
    </row>
    <row r="77">
      <c r="A77" s="4" t="inlineStr">
        <is>
          <t>Asset Impairment Charges</t>
        </is>
      </c>
      <c r="B77" s="4" t="inlineStr">
        <is>
          <t xml:space="preserve"> </t>
        </is>
      </c>
      <c r="C77" s="5" t="n">
        <v>3600000</v>
      </c>
      <c r="D77" s="4" t="inlineStr">
        <is>
          <t xml:space="preserve"> </t>
        </is>
      </c>
    </row>
    <row r="78">
      <c r="A78" s="4" t="inlineStr">
        <is>
          <t>NGL Carriers | Seapeak Pan</t>
        </is>
      </c>
      <c r="B78" s="4" t="inlineStr">
        <is>
          <t xml:space="preserve"> </t>
        </is>
      </c>
      <c r="C78" s="4" t="inlineStr">
        <is>
          <t xml:space="preserve"> </t>
        </is>
      </c>
      <c r="D78" s="4" t="inlineStr">
        <is>
          <t xml:space="preserve"> </t>
        </is>
      </c>
    </row>
    <row r="79">
      <c r="A79" s="3" t="inlineStr">
        <is>
          <t>Stonepeak Transaction [Line Items]</t>
        </is>
      </c>
      <c r="B79" s="4" t="inlineStr">
        <is>
          <t xml:space="preserve"> </t>
        </is>
      </c>
      <c r="C79" s="4" t="inlineStr">
        <is>
          <t xml:space="preserve"> </t>
        </is>
      </c>
      <c r="D79" s="4" t="inlineStr">
        <is>
          <t xml:space="preserve"> </t>
        </is>
      </c>
    </row>
    <row r="80">
      <c r="A80" s="4" t="inlineStr">
        <is>
          <t>Proceeds from Sale of Property Held-for-sale</t>
        </is>
      </c>
      <c r="B80" s="5" t="n">
        <v>6500000</v>
      </c>
      <c r="C80" s="4" t="inlineStr">
        <is>
          <t xml:space="preserve"> </t>
        </is>
      </c>
      <c r="D80" s="4" t="inlineStr">
        <is>
          <t xml:space="preserve"> </t>
        </is>
      </c>
    </row>
    <row r="81">
      <c r="A81" s="4" t="inlineStr">
        <is>
          <t>Asset Impairment Charges</t>
        </is>
      </c>
      <c r="B81" s="4" t="inlineStr">
        <is>
          <t xml:space="preserve"> </t>
        </is>
      </c>
      <c r="C81" s="5" t="n">
        <v>4500000</v>
      </c>
      <c r="D81" s="4" t="inlineStr">
        <is>
          <t xml:space="preserve"> </t>
        </is>
      </c>
    </row>
    <row r="82">
      <c r="A82" s="4" t="inlineStr">
        <is>
          <t>Write-down (gain) and (gain) loss on sales of vessels (notes 6 and 18)</t>
        </is>
      </c>
      <c r="B82" s="5" t="n">
        <v>3400000</v>
      </c>
      <c r="C82" s="4" t="inlineStr">
        <is>
          <t xml:space="preserve"> </t>
        </is>
      </c>
      <c r="D82" s="4" t="inlineStr">
        <is>
          <t xml:space="preserve"> </t>
        </is>
      </c>
    </row>
    <row r="83">
      <c r="A83" s="4" t="inlineStr">
        <is>
          <t>NGL Carriers | Seapeak Cathinka</t>
        </is>
      </c>
      <c r="B83" s="4" t="inlineStr">
        <is>
          <t xml:space="preserve"> </t>
        </is>
      </c>
      <c r="C83" s="4" t="inlineStr">
        <is>
          <t xml:space="preserve"> </t>
        </is>
      </c>
      <c r="D83" s="4" t="inlineStr">
        <is>
          <t xml:space="preserve"> </t>
        </is>
      </c>
    </row>
    <row r="84">
      <c r="A84" s="3" t="inlineStr">
        <is>
          <t>Stonepeak Transaction [Line Items]</t>
        </is>
      </c>
      <c r="B84" s="4" t="inlineStr">
        <is>
          <t xml:space="preserve"> </t>
        </is>
      </c>
      <c r="C84" s="4" t="inlineStr">
        <is>
          <t xml:space="preserve"> </t>
        </is>
      </c>
      <c r="D84" s="4" t="inlineStr">
        <is>
          <t xml:space="preserve"> </t>
        </is>
      </c>
    </row>
    <row r="85">
      <c r="A85" s="4" t="inlineStr">
        <is>
          <t>Proceeds from Sale of Property Held-for-sale</t>
        </is>
      </c>
      <c r="B85" s="5" t="n">
        <v>6500000</v>
      </c>
      <c r="C85" s="4" t="inlineStr">
        <is>
          <t xml:space="preserve"> </t>
        </is>
      </c>
      <c r="D85" s="4" t="inlineStr">
        <is>
          <t xml:space="preserve"> </t>
        </is>
      </c>
    </row>
    <row r="86">
      <c r="A86" s="4" t="inlineStr">
        <is>
          <t>NGL Carriers | Seapeak Camilla</t>
        </is>
      </c>
      <c r="B86" s="4" t="inlineStr">
        <is>
          <t xml:space="preserve"> </t>
        </is>
      </c>
      <c r="C86" s="4" t="inlineStr">
        <is>
          <t xml:space="preserve"> </t>
        </is>
      </c>
      <c r="D86" s="4" t="inlineStr">
        <is>
          <t xml:space="preserve"> </t>
        </is>
      </c>
    </row>
    <row r="87">
      <c r="A87" s="3" t="inlineStr">
        <is>
          <t>Stonepeak Transaction [Line Items]</t>
        </is>
      </c>
      <c r="B87" s="4" t="inlineStr">
        <is>
          <t xml:space="preserve"> </t>
        </is>
      </c>
      <c r="C87" s="4" t="inlineStr">
        <is>
          <t xml:space="preserve"> </t>
        </is>
      </c>
      <c r="D87" s="4" t="inlineStr">
        <is>
          <t xml:space="preserve"> </t>
        </is>
      </c>
    </row>
    <row r="88">
      <c r="A88" s="4" t="inlineStr">
        <is>
          <t>Proceeds from Sale of Property Held-for-sale</t>
        </is>
      </c>
      <c r="B88" s="6" t="n">
        <v>6700000</v>
      </c>
      <c r="C88" s="4" t="inlineStr">
        <is>
          <t xml:space="preserve"> </t>
        </is>
      </c>
      <c r="D88" s="4" t="inlineStr">
        <is>
          <t xml:space="preserve"> </t>
        </is>
      </c>
    </row>
    <row r="89">
      <c r="A89" s="4" t="inlineStr">
        <is>
          <t>Liquefied Natural Gas</t>
        </is>
      </c>
      <c r="B89" s="4" t="inlineStr">
        <is>
          <t xml:space="preserve"> </t>
        </is>
      </c>
      <c r="C89" s="4" t="inlineStr">
        <is>
          <t xml:space="preserve"> </t>
        </is>
      </c>
      <c r="D89" s="4" t="inlineStr">
        <is>
          <t xml:space="preserve"> </t>
        </is>
      </c>
    </row>
    <row r="90">
      <c r="A90" s="3" t="inlineStr">
        <is>
          <t>Stonepeak Transaction [Line Items]</t>
        </is>
      </c>
      <c r="B90" s="4" t="inlineStr">
        <is>
          <t xml:space="preserve"> </t>
        </is>
      </c>
      <c r="C90" s="4" t="inlineStr">
        <is>
          <t xml:space="preserve"> </t>
        </is>
      </c>
      <c r="D90" s="4" t="inlineStr">
        <is>
          <t xml:space="preserve"> </t>
        </is>
      </c>
    </row>
    <row r="91">
      <c r="A91" s="4" t="inlineStr">
        <is>
          <t>Estimated useful life in years</t>
        </is>
      </c>
      <c r="B91" s="4" t="inlineStr">
        <is>
          <t>35 years</t>
        </is>
      </c>
      <c r="C91" s="4" t="inlineStr">
        <is>
          <t xml:space="preserve"> </t>
        </is>
      </c>
      <c r="D91" s="4" t="inlineStr">
        <is>
          <t xml:space="preserve"> </t>
        </is>
      </c>
    </row>
    <row r="92">
      <c r="A92" s="4" t="inlineStr">
        <is>
          <t>Steam LNG carriers</t>
        </is>
      </c>
      <c r="B92" s="4" t="inlineStr">
        <is>
          <t xml:space="preserve"> </t>
        </is>
      </c>
      <c r="C92" s="4" t="inlineStr">
        <is>
          <t xml:space="preserve"> </t>
        </is>
      </c>
      <c r="D92" s="4" t="inlineStr">
        <is>
          <t xml:space="preserve"> </t>
        </is>
      </c>
    </row>
    <row r="93">
      <c r="A93" s="3" t="inlineStr">
        <is>
          <t>Stonepeak Transaction [Line Items]</t>
        </is>
      </c>
      <c r="B93" s="4" t="inlineStr">
        <is>
          <t xml:space="preserve"> </t>
        </is>
      </c>
      <c r="C93" s="4" t="inlineStr">
        <is>
          <t xml:space="preserve"> </t>
        </is>
      </c>
      <c r="D93" s="4" t="inlineStr">
        <is>
          <t xml:space="preserve"> </t>
        </is>
      </c>
    </row>
    <row r="94">
      <c r="A94" s="4" t="inlineStr">
        <is>
          <t>Number of vessels | vessel</t>
        </is>
      </c>
      <c r="B94" s="5" t="n">
        <v>7</v>
      </c>
      <c r="C94" s="4" t="inlineStr">
        <is>
          <t xml:space="preserve"> </t>
        </is>
      </c>
      <c r="D94" s="4" t="inlineStr">
        <is>
          <t xml:space="preserve"> </t>
        </is>
      </c>
    </row>
    <row r="95">
      <c r="A95" s="4" t="inlineStr">
        <is>
          <t>Asset Impairment Charges</t>
        </is>
      </c>
      <c r="B95" s="6" t="n">
        <v>387100000</v>
      </c>
      <c r="C95" s="4" t="inlineStr">
        <is>
          <t xml:space="preserve"> </t>
        </is>
      </c>
      <c r="D95" s="4" t="inlineStr">
        <is>
          <t xml:space="preserve"> </t>
        </is>
      </c>
    </row>
    <row r="96">
      <c r="A96" s="4" t="inlineStr">
        <is>
          <t>Estimated useful life in years</t>
        </is>
      </c>
      <c r="B96" s="4" t="inlineStr">
        <is>
          <t>25 years</t>
        </is>
      </c>
      <c r="C96" s="4" t="inlineStr">
        <is>
          <t xml:space="preserve"> </t>
        </is>
      </c>
      <c r="D96" s="4" t="inlineStr">
        <is>
          <t xml:space="preserve"> </t>
        </is>
      </c>
    </row>
    <row r="97">
      <c r="A97" s="4" t="inlineStr">
        <is>
          <t>Steam LNG carriers | Fair Value Asset (Liability) | Fair Value, Inputs, Level 3 [Member] | Fair Value, Nonrecurring</t>
        </is>
      </c>
      <c r="B97" s="4" t="inlineStr">
        <is>
          <t xml:space="preserve"> </t>
        </is>
      </c>
      <c r="C97" s="4" t="inlineStr">
        <is>
          <t xml:space="preserve"> </t>
        </is>
      </c>
      <c r="D97" s="4" t="inlineStr">
        <is>
          <t xml:space="preserve"> </t>
        </is>
      </c>
    </row>
    <row r="98">
      <c r="A98" s="3" t="inlineStr">
        <is>
          <t>Stonepeak Transaction [Line Items]</t>
        </is>
      </c>
      <c r="B98" s="4" t="inlineStr">
        <is>
          <t xml:space="preserve"> </t>
        </is>
      </c>
      <c r="C98" s="4" t="inlineStr">
        <is>
          <t xml:space="preserve"> </t>
        </is>
      </c>
      <c r="D98" s="4" t="inlineStr">
        <is>
          <t xml:space="preserve"> </t>
        </is>
      </c>
    </row>
    <row r="99">
      <c r="A99" s="4" t="inlineStr">
        <is>
          <t>Property, Plant, and Equipment, Fair Value Disclosure</t>
        </is>
      </c>
      <c r="B99" s="6" t="n">
        <v>294631000</v>
      </c>
      <c r="C99" s="6" t="n">
        <v>0</v>
      </c>
      <c r="D99" s="4" t="inlineStr">
        <is>
          <t xml:space="preserve"> </t>
        </is>
      </c>
    </row>
    <row r="100">
      <c r="A100" s="4" t="inlineStr">
        <is>
          <t>Seapeak Galicia and RGII vessels</t>
        </is>
      </c>
      <c r="B100" s="4" t="inlineStr">
        <is>
          <t xml:space="preserve"> </t>
        </is>
      </c>
      <c r="C100" s="4" t="inlineStr">
        <is>
          <t xml:space="preserve"> </t>
        </is>
      </c>
      <c r="D100" s="4" t="inlineStr">
        <is>
          <t xml:space="preserve"> </t>
        </is>
      </c>
    </row>
    <row r="101">
      <c r="A101" s="3" t="inlineStr">
        <is>
          <t>Stonepeak Transaction [Line Items]</t>
        </is>
      </c>
      <c r="B101" s="4" t="inlineStr">
        <is>
          <t xml:space="preserve"> </t>
        </is>
      </c>
      <c r="C101" s="4" t="inlineStr">
        <is>
          <t xml:space="preserve"> </t>
        </is>
      </c>
      <c r="D101" s="4" t="inlineStr">
        <is>
          <t xml:space="preserve"> </t>
        </is>
      </c>
    </row>
    <row r="102">
      <c r="A102" s="4" t="inlineStr">
        <is>
          <t>Number of vessels | vessel</t>
        </is>
      </c>
      <c r="B102" s="5" t="n">
        <v>4</v>
      </c>
      <c r="C102" s="4" t="inlineStr">
        <is>
          <t xml:space="preserve"> </t>
        </is>
      </c>
      <c r="D102" s="4" t="inlineStr">
        <is>
          <t xml:space="preserve"> </t>
        </is>
      </c>
    </row>
    <row r="103">
      <c r="A103" s="4" t="inlineStr">
        <is>
          <t>Estimated useful life in years</t>
        </is>
      </c>
      <c r="B103" s="4" t="inlineStr">
        <is>
          <t>25 years</t>
        </is>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s>
  <sheetData>
    <row r="1">
      <c r="A1" s="1" t="inlineStr">
        <is>
          <t>Business Combinations and Asset Acquisitions (Details) $ in Thousands</t>
        </is>
      </c>
      <c r="B1" s="2" t="inlineStr">
        <is>
          <t>1 Months Ended</t>
        </is>
      </c>
      <c r="C1" s="2" t="inlineStr">
        <is>
          <t>12 Months Ended</t>
        </is>
      </c>
    </row>
    <row r="2">
      <c r="B2" s="2" t="inlineStr">
        <is>
          <t>Feb. 28, 2023 USD ($)</t>
        </is>
      </c>
      <c r="C2" s="2" t="inlineStr">
        <is>
          <t>Dec. 31, 2022 USD ($) vessel</t>
        </is>
      </c>
      <c r="D2" s="2" t="inlineStr">
        <is>
          <t>Dec. 31, 2024 USD ($) vessel</t>
        </is>
      </c>
      <c r="E2" s="2" t="inlineStr">
        <is>
          <t>Dec. 31, 2023 USD ($) vessel</t>
        </is>
      </c>
      <c r="F2" s="2" t="inlineStr">
        <is>
          <t>Dec. 29,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Recognized Identifiable Assets Acquired and Liabilities Assumed, Cash and Equivalents</t>
        </is>
      </c>
      <c r="B4" s="4" t="inlineStr">
        <is>
          <t xml:space="preserve"> </t>
        </is>
      </c>
      <c r="C4" s="6" t="n">
        <v>5783</v>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6" t="n">
        <v>37308</v>
      </c>
      <c r="E5" s="6" t="n">
        <v>40308</v>
      </c>
      <c r="F5" s="4" t="inlineStr">
        <is>
          <t xml:space="preserve"> </t>
        </is>
      </c>
    </row>
    <row r="6">
      <c r="A6" s="4" t="inlineStr">
        <is>
          <t>Business Combination, Recognized Identifiable Assets Acquired and Liabilities Assumed, Current Liabilities, Long-term Debt</t>
        </is>
      </c>
      <c r="B6" s="4" t="inlineStr">
        <is>
          <t xml:space="preserve"> </t>
        </is>
      </c>
      <c r="C6" s="4" t="inlineStr">
        <is>
          <t xml:space="preserve"> </t>
        </is>
      </c>
      <c r="D6" s="4" t="inlineStr">
        <is>
          <t xml:space="preserve"> </t>
        </is>
      </c>
      <c r="E6" s="4" t="inlineStr">
        <is>
          <t xml:space="preserve"> </t>
        </is>
      </c>
      <c r="F6" s="6" t="n">
        <v>44519</v>
      </c>
    </row>
    <row r="7">
      <c r="A7" s="4" t="inlineStr">
        <is>
          <t>Business combination, recognized identifiable assets acquired and liabilities assumed, current liabilities, operating lease</t>
        </is>
      </c>
      <c r="B7" s="4" t="inlineStr">
        <is>
          <t xml:space="preserve"> </t>
        </is>
      </c>
      <c r="C7" s="4" t="inlineStr">
        <is>
          <t xml:space="preserve"> </t>
        </is>
      </c>
      <c r="D7" s="4" t="inlineStr">
        <is>
          <t xml:space="preserve"> </t>
        </is>
      </c>
      <c r="E7" s="4" t="inlineStr">
        <is>
          <t xml:space="preserve"> </t>
        </is>
      </c>
      <c r="F7" s="5" t="n">
        <v>-11063</v>
      </c>
    </row>
    <row r="8">
      <c r="A8" s="4" t="inlineStr">
        <is>
          <t>Business Combination, Consideration Transferred, Including Equity Interest in Acquiree Held Prior to Combination</t>
        </is>
      </c>
      <c r="B8" s="4" t="inlineStr">
        <is>
          <t xml:space="preserve"> </t>
        </is>
      </c>
      <c r="C8" s="5" t="n">
        <v>4900</v>
      </c>
      <c r="D8" s="4" t="inlineStr">
        <is>
          <t xml:space="preserve"> </t>
        </is>
      </c>
      <c r="E8" s="4" t="inlineStr">
        <is>
          <t xml:space="preserve"> </t>
        </is>
      </c>
      <c r="F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sels | vessel</t>
        </is>
      </c>
      <c r="B10" s="4" t="inlineStr">
        <is>
          <t xml:space="preserve"> </t>
        </is>
      </c>
      <c r="C10" s="4" t="inlineStr">
        <is>
          <t xml:space="preserve"> </t>
        </is>
      </c>
      <c r="D10" s="5" t="n">
        <v>15</v>
      </c>
      <c r="E10" s="5" t="n">
        <v>10</v>
      </c>
      <c r="F10" s="4" t="inlineStr">
        <is>
          <t xml:space="preserve"> </t>
        </is>
      </c>
    </row>
    <row r="11">
      <c r="A11" s="4" t="inlineStr">
        <is>
          <t>Business Combination, Separately Recognized Transactions, Additional Disclosures, Acquisition Cost Expensed</t>
        </is>
      </c>
      <c r="B11" s="4" t="inlineStr">
        <is>
          <t xml:space="preserve"> </t>
        </is>
      </c>
      <c r="C11" s="5" t="n">
        <v>4900</v>
      </c>
      <c r="D11" s="4" t="inlineStr">
        <is>
          <t xml:space="preserve"> </t>
        </is>
      </c>
      <c r="E11" s="4" t="inlineStr">
        <is>
          <t xml:space="preserve"> </t>
        </is>
      </c>
      <c r="F11" s="4" t="inlineStr">
        <is>
          <t xml:space="preserve"> </t>
        </is>
      </c>
    </row>
    <row r="12">
      <c r="A12" s="4" t="inlineStr">
        <is>
          <t>Business Acquisition, Pro Forma Revenue</t>
        </is>
      </c>
      <c r="B12" s="4" t="inlineStr">
        <is>
          <t xml:space="preserve"> </t>
        </is>
      </c>
      <c r="C12" s="5" t="n">
        <v>757140</v>
      </c>
      <c r="D12" s="4" t="inlineStr">
        <is>
          <t xml:space="preserve"> </t>
        </is>
      </c>
      <c r="E12" s="4" t="inlineStr">
        <is>
          <t xml:space="preserve"> </t>
        </is>
      </c>
      <c r="F12" s="4" t="inlineStr">
        <is>
          <t xml:space="preserve"> </t>
        </is>
      </c>
    </row>
    <row r="13">
      <c r="A13" s="4" t="inlineStr">
        <is>
          <t>Business Acquisition, Pro Forma Net Income (Loss)</t>
        </is>
      </c>
      <c r="B13" s="4" t="inlineStr">
        <is>
          <t xml:space="preserve"> </t>
        </is>
      </c>
      <c r="C13" s="5" t="n">
        <v>246657</v>
      </c>
      <c r="D13" s="4" t="inlineStr">
        <is>
          <t xml:space="preserve"> </t>
        </is>
      </c>
      <c r="E13" s="4" t="inlineStr">
        <is>
          <t xml:space="preserve"> </t>
        </is>
      </c>
      <c r="F13" s="4" t="inlineStr">
        <is>
          <t xml:space="preserve"> </t>
        </is>
      </c>
    </row>
    <row r="14">
      <c r="A14" s="4" t="inlineStr">
        <is>
          <t>Business Combination, Consideration Transferred, Including Equity Interest in Acquiree Held Prior to Combination</t>
        </is>
      </c>
      <c r="B14" s="4" t="inlineStr">
        <is>
          <t xml:space="preserve"> </t>
        </is>
      </c>
      <c r="C14" s="5" t="n">
        <v>4900</v>
      </c>
      <c r="D14" s="4" t="inlineStr">
        <is>
          <t xml:space="preserve"> </t>
        </is>
      </c>
      <c r="E14" s="4" t="inlineStr">
        <is>
          <t xml:space="preserve"> </t>
        </is>
      </c>
      <c r="F14" s="4" t="inlineStr">
        <is>
          <t xml:space="preserve"> </t>
        </is>
      </c>
    </row>
    <row r="15">
      <c r="A15" s="4" t="inlineStr">
        <is>
          <t>Payments for Previous Acquisition</t>
        </is>
      </c>
      <c r="B15" s="6" t="n">
        <v>3000</v>
      </c>
      <c r="C15" s="4" t="inlineStr">
        <is>
          <t xml:space="preserve"> </t>
        </is>
      </c>
      <c r="D15" s="4" t="inlineStr">
        <is>
          <t xml:space="preserve"> </t>
        </is>
      </c>
      <c r="E15" s="4" t="inlineStr">
        <is>
          <t xml:space="preserve"> </t>
        </is>
      </c>
      <c r="F15" s="4" t="inlineStr">
        <is>
          <t xml:space="preserve"> </t>
        </is>
      </c>
    </row>
    <row r="16">
      <c r="A16" s="4" t="inlineStr">
        <is>
          <t>Number of vessels | vessel</t>
        </is>
      </c>
      <c r="B16" s="4" t="inlineStr">
        <is>
          <t xml:space="preserve"> </t>
        </is>
      </c>
      <c r="C16" s="4" t="inlineStr">
        <is>
          <t xml:space="preserve"> </t>
        </is>
      </c>
      <c r="D16" s="5" t="n">
        <v>15</v>
      </c>
      <c r="E16" s="5" t="n">
        <v>10</v>
      </c>
      <c r="F16" s="4" t="inlineStr">
        <is>
          <t xml:space="preserve"> </t>
        </is>
      </c>
    </row>
    <row r="17">
      <c r="A17" s="4" t="inlineStr">
        <is>
          <t>Business Combination, Separately Recognized Transactions, Additional Disclosures, Acquisition Cost Expensed</t>
        </is>
      </c>
      <c r="B17" s="4" t="inlineStr">
        <is>
          <t xml:space="preserve"> </t>
        </is>
      </c>
      <c r="C17" s="5" t="n">
        <v>4900</v>
      </c>
      <c r="D17" s="4" t="inlineStr">
        <is>
          <t xml:space="preserve"> </t>
        </is>
      </c>
      <c r="E17" s="4" t="inlineStr">
        <is>
          <t xml:space="preserve"> </t>
        </is>
      </c>
      <c r="F17" s="4" t="inlineStr">
        <is>
          <t xml:space="preserve"> </t>
        </is>
      </c>
    </row>
    <row r="18">
      <c r="A18" s="4" t="inlineStr">
        <is>
          <t>Business Combination, Consideration Transferred, Including Equity Interest in Acquiree Held Prior to Combination</t>
        </is>
      </c>
      <c r="B18" s="4" t="inlineStr">
        <is>
          <t xml:space="preserve"> </t>
        </is>
      </c>
      <c r="C18" s="5" t="n">
        <v>4900</v>
      </c>
      <c r="D18" s="4" t="inlineStr">
        <is>
          <t xml:space="preserve"> </t>
        </is>
      </c>
      <c r="E18" s="4" t="inlineStr">
        <is>
          <t xml:space="preserve"> </t>
        </is>
      </c>
      <c r="F18" s="4" t="inlineStr">
        <is>
          <t xml:space="preserve"> </t>
        </is>
      </c>
    </row>
    <row r="19">
      <c r="A19" s="4" t="inlineStr">
        <is>
          <t>Everg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Cash and Equivalents</t>
        </is>
      </c>
      <c r="B21" s="4" t="inlineStr">
        <is>
          <t xml:space="preserve"> </t>
        </is>
      </c>
      <c r="C21" s="4" t="inlineStr">
        <is>
          <t xml:space="preserve"> </t>
        </is>
      </c>
      <c r="D21" s="4" t="inlineStr">
        <is>
          <t xml:space="preserve"> </t>
        </is>
      </c>
      <c r="E21" s="4" t="inlineStr">
        <is>
          <t xml:space="preserve"> </t>
        </is>
      </c>
      <c r="F21" s="5" t="n">
        <v>13971</v>
      </c>
    </row>
    <row r="22">
      <c r="A22" s="4" t="inlineStr">
        <is>
          <t>Business Combination, Recognized Identifiable Assets Acquired and Liabilities Assumed, Current Assets</t>
        </is>
      </c>
      <c r="B22" s="4" t="inlineStr">
        <is>
          <t xml:space="preserve"> </t>
        </is>
      </c>
      <c r="C22" s="4" t="inlineStr">
        <is>
          <t xml:space="preserve"> </t>
        </is>
      </c>
      <c r="D22" s="4" t="inlineStr">
        <is>
          <t xml:space="preserve"> </t>
        </is>
      </c>
      <c r="E22" s="4" t="inlineStr">
        <is>
          <t xml:space="preserve"> </t>
        </is>
      </c>
      <c r="F22" s="5" t="n">
        <v>1332</v>
      </c>
    </row>
    <row r="23">
      <c r="A23" s="4" t="inlineStr">
        <is>
          <t>Business Combination, Recognized Identifiable Assets Acquired and Liabilities Assumed, Current Assets, Other</t>
        </is>
      </c>
      <c r="B23" s="4" t="inlineStr">
        <is>
          <t xml:space="preserve"> </t>
        </is>
      </c>
      <c r="C23" s="4" t="inlineStr">
        <is>
          <t xml:space="preserve"> </t>
        </is>
      </c>
      <c r="D23" s="4" t="inlineStr">
        <is>
          <t xml:space="preserve"> </t>
        </is>
      </c>
      <c r="E23" s="4" t="inlineStr">
        <is>
          <t xml:space="preserve"> </t>
        </is>
      </c>
      <c r="F23" s="5" t="n">
        <v>10977</v>
      </c>
    </row>
    <row r="24">
      <c r="A24" s="4" t="inlineStr">
        <is>
          <t>Business Combination, Recognized Identifiable Assets Acquired and Liabilities, Finance Lease, Right-of Use Asset</t>
        </is>
      </c>
      <c r="B24" s="4" t="inlineStr">
        <is>
          <t xml:space="preserve"> </t>
        </is>
      </c>
      <c r="C24" s="4" t="inlineStr">
        <is>
          <t xml:space="preserve"> </t>
        </is>
      </c>
      <c r="D24" s="4" t="inlineStr">
        <is>
          <t xml:space="preserve"> </t>
        </is>
      </c>
      <c r="E24" s="4" t="inlineStr">
        <is>
          <t xml:space="preserve"> </t>
        </is>
      </c>
      <c r="F24" s="5" t="n">
        <v>680564</v>
      </c>
    </row>
    <row r="25">
      <c r="A25" s="4" t="inlineStr">
        <is>
          <t>Business Combination, Recognized Identifiable Assets Acquired and Liabilities Assumed, Noncurrent Assets</t>
        </is>
      </c>
      <c r="B25" s="4" t="inlineStr">
        <is>
          <t xml:space="preserve"> </t>
        </is>
      </c>
      <c r="C25" s="4" t="inlineStr">
        <is>
          <t xml:space="preserve"> </t>
        </is>
      </c>
      <c r="D25" s="4" t="inlineStr">
        <is>
          <t xml:space="preserve"> </t>
        </is>
      </c>
      <c r="E25" s="4" t="inlineStr">
        <is>
          <t xml:space="preserve"> </t>
        </is>
      </c>
      <c r="F25" s="5" t="n">
        <v>15036</v>
      </c>
    </row>
    <row r="26">
      <c r="A26" s="4" t="inlineStr">
        <is>
          <t>Business Combination, Recognized Identifiable Assets Acquired and Liabilities Assumed, Other Noncurrent Assets</t>
        </is>
      </c>
      <c r="B26" s="4" t="inlineStr">
        <is>
          <t xml:space="preserve"> </t>
        </is>
      </c>
      <c r="C26" s="4" t="inlineStr">
        <is>
          <t xml:space="preserve"> </t>
        </is>
      </c>
      <c r="D26" s="4" t="inlineStr">
        <is>
          <t xml:space="preserve"> </t>
        </is>
      </c>
      <c r="E26" s="4" t="inlineStr">
        <is>
          <t xml:space="preserve"> </t>
        </is>
      </c>
      <c r="F26" s="5" t="n">
        <v>7794</v>
      </c>
    </row>
    <row r="27">
      <c r="A27" s="4" t="inlineStr">
        <is>
          <t>Business Combination, Recognized Identifiable Assets Acquired and Liabilities Assumed, Finite-Lived Intangibles</t>
        </is>
      </c>
      <c r="B27" s="4" t="inlineStr">
        <is>
          <t xml:space="preserve"> </t>
        </is>
      </c>
      <c r="C27" s="4" t="inlineStr">
        <is>
          <t xml:space="preserve"> </t>
        </is>
      </c>
      <c r="D27" s="4" t="inlineStr">
        <is>
          <t xml:space="preserve"> </t>
        </is>
      </c>
      <c r="E27" s="4" t="inlineStr">
        <is>
          <t xml:space="preserve"> </t>
        </is>
      </c>
      <c r="F27" s="5" t="n">
        <v>24810</v>
      </c>
    </row>
    <row r="28">
      <c r="A28" s="4" t="inlineStr">
        <is>
          <t>Goodwill</t>
        </is>
      </c>
      <c r="B28" s="4" t="inlineStr">
        <is>
          <t xml:space="preserve"> </t>
        </is>
      </c>
      <c r="C28" s="4" t="inlineStr">
        <is>
          <t xml:space="preserve"> </t>
        </is>
      </c>
      <c r="D28" s="4" t="inlineStr">
        <is>
          <t xml:space="preserve"> </t>
        </is>
      </c>
      <c r="E28" s="4" t="inlineStr">
        <is>
          <t xml:space="preserve"> </t>
        </is>
      </c>
      <c r="F28" s="5" t="n">
        <v>5467</v>
      </c>
    </row>
    <row r="29">
      <c r="A29" s="4" t="inlineStr">
        <is>
          <t>Business Combination, Recognized Identifiable Assets Acquired and Liabilities Assumed, Current Liabilities, Accounts Payable</t>
        </is>
      </c>
      <c r="B29" s="4" t="inlineStr">
        <is>
          <t xml:space="preserve"> </t>
        </is>
      </c>
      <c r="C29" s="4" t="inlineStr">
        <is>
          <t xml:space="preserve"> </t>
        </is>
      </c>
      <c r="D29" s="4" t="inlineStr">
        <is>
          <t xml:space="preserve"> </t>
        </is>
      </c>
      <c r="E29" s="4" t="inlineStr">
        <is>
          <t xml:space="preserve"> </t>
        </is>
      </c>
      <c r="F29" s="5" t="n">
        <v>-3914</v>
      </c>
    </row>
    <row r="30">
      <c r="A30" s="4" t="inlineStr">
        <is>
          <t>Business Combination, Recognized Identifiable Assets Acquired and Liabilities Assumed, Current Liabilities, Other</t>
        </is>
      </c>
      <c r="B30" s="4" t="inlineStr">
        <is>
          <t xml:space="preserve"> </t>
        </is>
      </c>
      <c r="C30" s="4" t="inlineStr">
        <is>
          <t xml:space="preserve"> </t>
        </is>
      </c>
      <c r="D30" s="4" t="inlineStr">
        <is>
          <t xml:space="preserve"> </t>
        </is>
      </c>
      <c r="E30" s="4" t="inlineStr">
        <is>
          <t xml:space="preserve"> </t>
        </is>
      </c>
      <c r="F30" s="5" t="n">
        <v>-7949</v>
      </c>
    </row>
    <row r="31">
      <c r="A31" s="4" t="inlineStr">
        <is>
          <t>Business Combination, Recognized Identifiable Assets Acquired and Liabilities Assumed, Current Liabilities, Deferred Revenue</t>
        </is>
      </c>
      <c r="B31" s="4" t="inlineStr">
        <is>
          <t xml:space="preserve"> </t>
        </is>
      </c>
      <c r="C31" s="4" t="inlineStr">
        <is>
          <t xml:space="preserve"> </t>
        </is>
      </c>
      <c r="D31" s="4" t="inlineStr">
        <is>
          <t xml:space="preserve"> </t>
        </is>
      </c>
      <c r="E31" s="4" t="inlineStr">
        <is>
          <t xml:space="preserve"> </t>
        </is>
      </c>
      <c r="F31" s="5" t="n">
        <v>-11102</v>
      </c>
    </row>
    <row r="32">
      <c r="A32" s="4" t="inlineStr">
        <is>
          <t>Business Combination, Recognized Identifiable Assets Acquired and Liabilities Assumed, Current Liabilities, Long-term Debt</t>
        </is>
      </c>
      <c r="B32" s="4" t="inlineStr">
        <is>
          <t xml:space="preserve"> </t>
        </is>
      </c>
      <c r="C32" s="4" t="inlineStr">
        <is>
          <t xml:space="preserve"> </t>
        </is>
      </c>
      <c r="D32" s="4" t="inlineStr">
        <is>
          <t xml:space="preserve"> </t>
        </is>
      </c>
      <c r="E32" s="4" t="inlineStr">
        <is>
          <t xml:space="preserve"> </t>
        </is>
      </c>
      <c r="F32" s="5" t="n">
        <v>421015</v>
      </c>
    </row>
    <row r="33">
      <c r="A33" s="4" t="inlineStr">
        <is>
          <t>Business combination, recognized identifiable assets acquired and liabilities assumed, current liabilities, operating lease</t>
        </is>
      </c>
      <c r="B33" s="4" t="inlineStr">
        <is>
          <t xml:space="preserve"> </t>
        </is>
      </c>
      <c r="C33" s="4" t="inlineStr">
        <is>
          <t xml:space="preserve"> </t>
        </is>
      </c>
      <c r="D33" s="4" t="inlineStr">
        <is>
          <t xml:space="preserve"> </t>
        </is>
      </c>
      <c r="E33" s="4" t="inlineStr">
        <is>
          <t xml:space="preserve"> </t>
        </is>
      </c>
      <c r="F33" s="5" t="n">
        <v>9956</v>
      </c>
    </row>
    <row r="34">
      <c r="A34" s="4" t="inlineStr">
        <is>
          <t>Business Combination, Recognized Identifiable Assets Acquired and Liabilities Assumed, Noncurrent Liabilities, Other</t>
        </is>
      </c>
      <c r="B34" s="4" t="inlineStr">
        <is>
          <t xml:space="preserve"> </t>
        </is>
      </c>
      <c r="C34" s="4" t="inlineStr">
        <is>
          <t xml:space="preserve"> </t>
        </is>
      </c>
      <c r="D34" s="4" t="inlineStr">
        <is>
          <t xml:space="preserve"> </t>
        </is>
      </c>
      <c r="E34" s="4" t="inlineStr">
        <is>
          <t xml:space="preserve"> </t>
        </is>
      </c>
      <c r="F34" s="6" t="n">
        <v>9002</v>
      </c>
    </row>
    <row r="35">
      <c r="A35" s="4" t="inlineStr">
        <is>
          <t>Business Combination, Consideration Transferred, Including Equity Interest in Acquiree Held Prior to Combination</t>
        </is>
      </c>
      <c r="B35" s="4" t="inlineStr">
        <is>
          <t xml:space="preserve"> </t>
        </is>
      </c>
      <c r="C35" s="5" t="n">
        <v>241431</v>
      </c>
      <c r="D35" s="4" t="inlineStr">
        <is>
          <t xml:space="preserve"> </t>
        </is>
      </c>
      <c r="E35" s="4" t="inlineStr">
        <is>
          <t xml:space="preserve"> </t>
        </is>
      </c>
      <c r="F35" s="4" t="inlineStr">
        <is>
          <t xml:space="preserve"> </t>
        </is>
      </c>
    </row>
    <row r="36">
      <c r="A36" s="4" t="inlineStr">
        <is>
          <t>Payments to Acquire Businesses, Gross</t>
        </is>
      </c>
      <c r="B36" s="4" t="inlineStr">
        <is>
          <t xml:space="preserve"> </t>
        </is>
      </c>
      <c r="C36" s="5" t="n">
        <v>238400</v>
      </c>
      <c r="D36" s="4" t="inlineStr">
        <is>
          <t xml:space="preserve"> </t>
        </is>
      </c>
      <c r="E36" s="4" t="inlineStr">
        <is>
          <t xml:space="preserve"> </t>
        </is>
      </c>
      <c r="F36" s="4" t="inlineStr">
        <is>
          <t xml:space="preserve"> </t>
        </is>
      </c>
    </row>
    <row r="37">
      <c r="A37" s="4" t="inlineStr">
        <is>
          <t>Line of Credit Assumed</t>
        </is>
      </c>
      <c r="B37" s="4" t="inlineStr">
        <is>
          <t xml:space="preserve"> </t>
        </is>
      </c>
      <c r="C37" s="5" t="n">
        <v>180000</v>
      </c>
      <c r="D37" s="4" t="inlineStr">
        <is>
          <t xml:space="preserve"> </t>
        </is>
      </c>
      <c r="E37" s="4" t="inlineStr">
        <is>
          <t xml:space="preserve"> </t>
        </is>
      </c>
      <c r="F37" s="4" t="inlineStr">
        <is>
          <t xml:space="preserve"> </t>
        </is>
      </c>
    </row>
    <row r="38">
      <c r="A38" s="3" t="inlineStr">
        <is>
          <t>Business Acquisition, Pro Forma Information, Nonrecurring Adjust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s to Acquire Businesses, Gross</t>
        </is>
      </c>
      <c r="B39" s="4" t="inlineStr">
        <is>
          <t xml:space="preserve"> </t>
        </is>
      </c>
      <c r="C39" s="5" t="n">
        <v>238400</v>
      </c>
      <c r="D39" s="4" t="inlineStr">
        <is>
          <t xml:space="preserve"> </t>
        </is>
      </c>
      <c r="E39" s="4" t="inlineStr">
        <is>
          <t xml:space="preserve"> </t>
        </is>
      </c>
      <c r="F39" s="4" t="inlineStr">
        <is>
          <t xml:space="preserve"> </t>
        </is>
      </c>
    </row>
    <row r="40">
      <c r="A40" s="4" t="inlineStr">
        <is>
          <t>Line of Credit Assumed</t>
        </is>
      </c>
      <c r="B40" s="4" t="inlineStr">
        <is>
          <t xml:space="preserve"> </t>
        </is>
      </c>
      <c r="C40" s="5" t="n">
        <v>180000</v>
      </c>
      <c r="D40" s="4" t="inlineStr">
        <is>
          <t xml:space="preserve"> </t>
        </is>
      </c>
      <c r="E40" s="4" t="inlineStr">
        <is>
          <t xml:space="preserve"> </t>
        </is>
      </c>
      <c r="F40" s="4" t="inlineStr">
        <is>
          <t xml:space="preserve"> </t>
        </is>
      </c>
    </row>
    <row r="41">
      <c r="A41" s="4" t="inlineStr">
        <is>
          <t>Business Combination, Consideration Transferred, Including Equity Interest in Acquiree Held Prior to Combination</t>
        </is>
      </c>
      <c r="B41" s="4" t="inlineStr">
        <is>
          <t xml:space="preserve"> </t>
        </is>
      </c>
      <c r="C41" s="5" t="n">
        <v>241431</v>
      </c>
      <c r="D41" s="4" t="inlineStr">
        <is>
          <t xml:space="preserve"> </t>
        </is>
      </c>
      <c r="E41" s="4" t="inlineStr">
        <is>
          <t xml:space="preserve"> </t>
        </is>
      </c>
      <c r="F41" s="4" t="inlineStr">
        <is>
          <t xml:space="preserve"> </t>
        </is>
      </c>
    </row>
    <row r="42">
      <c r="A42" s="4" t="inlineStr">
        <is>
          <t>Line of Credit Assumed</t>
        </is>
      </c>
      <c r="B42" s="4" t="inlineStr">
        <is>
          <t xml:space="preserve"> </t>
        </is>
      </c>
      <c r="C42" s="5" t="n">
        <v>180000</v>
      </c>
      <c r="D42" s="4" t="inlineStr">
        <is>
          <t xml:space="preserve"> </t>
        </is>
      </c>
      <c r="E42" s="4" t="inlineStr">
        <is>
          <t xml:space="preserve"> </t>
        </is>
      </c>
      <c r="F42" s="4" t="inlineStr">
        <is>
          <t xml:space="preserve"> </t>
        </is>
      </c>
    </row>
    <row r="43">
      <c r="A43" s="4" t="inlineStr">
        <is>
          <t>Business Combination, Consideration Transferred, Including Equity Interest in Acquiree Held Prior to Combination</t>
        </is>
      </c>
      <c r="B43" s="4" t="inlineStr">
        <is>
          <t xml:space="preserve"> </t>
        </is>
      </c>
      <c r="C43" s="6" t="n">
        <v>241431</v>
      </c>
      <c r="D43" s="4" t="inlineStr">
        <is>
          <t xml:space="preserve"> </t>
        </is>
      </c>
      <c r="E43" s="4" t="inlineStr">
        <is>
          <t xml:space="preserve"> </t>
        </is>
      </c>
      <c r="F43" s="4" t="inlineStr">
        <is>
          <t xml:space="preserve"> </t>
        </is>
      </c>
    </row>
    <row r="44">
      <c r="A44" s="4" t="inlineStr">
        <is>
          <t>Natural Gas Liquid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oodwill</t>
        </is>
      </c>
      <c r="B46" s="4" t="inlineStr">
        <is>
          <t xml:space="preserve"> </t>
        </is>
      </c>
      <c r="C46" s="4" t="inlineStr">
        <is>
          <t xml:space="preserve"> </t>
        </is>
      </c>
      <c r="D46" s="6" t="n">
        <v>5387</v>
      </c>
      <c r="E46" s="6" t="n">
        <v>8387</v>
      </c>
      <c r="F46" s="4" t="inlineStr">
        <is>
          <t xml:space="preserve"> </t>
        </is>
      </c>
    </row>
    <row r="47">
      <c r="A47" s="4" t="inlineStr">
        <is>
          <t>Weighted-average amortization period of intangible assets consisted of time-charter contracts</t>
        </is>
      </c>
      <c r="B47" s="4" t="inlineStr">
        <is>
          <t xml:space="preserve"> </t>
        </is>
      </c>
      <c r="C47" s="4" t="inlineStr">
        <is>
          <t>4 years 8 months 12 days</t>
        </is>
      </c>
      <c r="D47" s="4" t="inlineStr">
        <is>
          <t>4 years 8 months 12 days</t>
        </is>
      </c>
      <c r="E47" s="4" t="inlineStr">
        <is>
          <t>4 years 8 months 12 days</t>
        </is>
      </c>
      <c r="F47" s="4" t="inlineStr">
        <is>
          <t xml:space="preserve"> </t>
        </is>
      </c>
    </row>
    <row r="48">
      <c r="A48" s="3" t="inlineStr">
        <is>
          <t>Business Acquisition, Pro Forma Information, Nonrecurring Adjust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vessels | vessel</t>
        </is>
      </c>
      <c r="B49" s="4" t="inlineStr">
        <is>
          <t xml:space="preserve"> </t>
        </is>
      </c>
      <c r="C49" s="4" t="inlineStr">
        <is>
          <t xml:space="preserve"> </t>
        </is>
      </c>
      <c r="D49" s="5" t="n">
        <v>40</v>
      </c>
      <c r="E49" s="4" t="inlineStr">
        <is>
          <t xml:space="preserve"> </t>
        </is>
      </c>
      <c r="F49" s="4" t="inlineStr">
        <is>
          <t xml:space="preserve"> </t>
        </is>
      </c>
    </row>
    <row r="50">
      <c r="A50" s="4" t="inlineStr">
        <is>
          <t>Number of vessels | vessel</t>
        </is>
      </c>
      <c r="B50" s="4" t="inlineStr">
        <is>
          <t xml:space="preserve"> </t>
        </is>
      </c>
      <c r="C50" s="4" t="inlineStr">
        <is>
          <t xml:space="preserve"> </t>
        </is>
      </c>
      <c r="D50" s="5" t="n">
        <v>40</v>
      </c>
      <c r="E50" s="4" t="inlineStr">
        <is>
          <t xml:space="preserve"> </t>
        </is>
      </c>
      <c r="F50" s="4" t="inlineStr">
        <is>
          <t xml:space="preserve"> </t>
        </is>
      </c>
    </row>
    <row r="51">
      <c r="A51" s="4" t="inlineStr">
        <is>
          <t>Natural Gas Liquid Segment | Everga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Pro Forma Information, Nonrecurring Adjust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vessels | vessel</t>
        </is>
      </c>
      <c r="B53" s="4" t="inlineStr">
        <is>
          <t xml:space="preserve"> </t>
        </is>
      </c>
      <c r="C53" s="5" t="n">
        <v>2</v>
      </c>
      <c r="D53" s="4" t="inlineStr">
        <is>
          <t xml:space="preserve"> </t>
        </is>
      </c>
      <c r="E53" s="4" t="inlineStr">
        <is>
          <t xml:space="preserve"> </t>
        </is>
      </c>
      <c r="F53" s="4" t="inlineStr">
        <is>
          <t xml:space="preserve"> </t>
        </is>
      </c>
    </row>
    <row r="54">
      <c r="A54" s="4" t="inlineStr">
        <is>
          <t>Number of vessels | vessel</t>
        </is>
      </c>
      <c r="B54" s="4" t="inlineStr">
        <is>
          <t xml:space="preserve"> </t>
        </is>
      </c>
      <c r="C54" s="5" t="n">
        <v>2</v>
      </c>
      <c r="D54" s="4" t="inlineStr">
        <is>
          <t xml:space="preserve"> </t>
        </is>
      </c>
      <c r="E54" s="4" t="inlineStr">
        <is>
          <t xml:space="preserve"> </t>
        </is>
      </c>
      <c r="F54" s="4" t="inlineStr">
        <is>
          <t xml:space="preserve"> </t>
        </is>
      </c>
    </row>
    <row r="55">
      <c r="A55" s="4" t="inlineStr">
        <is>
          <t>Everga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ubsidiary of Limited Liability Company or Limited Partnership, Ownership Interest</t>
        </is>
      </c>
      <c r="B57" s="4" t="inlineStr">
        <is>
          <t xml:space="preserve"> </t>
        </is>
      </c>
      <c r="C57" s="10" t="n">
        <v>1</v>
      </c>
      <c r="D57" s="4" t="inlineStr">
        <is>
          <t xml:space="preserve"> </t>
        </is>
      </c>
      <c r="E57" s="4" t="inlineStr">
        <is>
          <t xml:space="preserve"> </t>
        </is>
      </c>
      <c r="F57" s="4" t="inlineStr">
        <is>
          <t xml:space="preserve"> </t>
        </is>
      </c>
    </row>
    <row r="58">
      <c r="A58" s="4" t="inlineStr">
        <is>
          <t>LPG Carriers [Member] | Everga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Pro Forma Information, Nonrecurring Adjust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vessels chartered in | vessel</t>
        </is>
      </c>
      <c r="B60" s="4" t="inlineStr">
        <is>
          <t xml:space="preserve"> </t>
        </is>
      </c>
      <c r="C60" s="5" t="n">
        <v>6</v>
      </c>
      <c r="D60" s="4" t="inlineStr">
        <is>
          <t xml:space="preserve"> </t>
        </is>
      </c>
      <c r="E60" s="4" t="inlineStr">
        <is>
          <t xml:space="preserve"> </t>
        </is>
      </c>
      <c r="F60" s="4" t="inlineStr">
        <is>
          <t xml:space="preserve"> </t>
        </is>
      </c>
    </row>
    <row r="61">
      <c r="A61" s="4" t="inlineStr">
        <is>
          <t>Number of vessels chartered in | vessel</t>
        </is>
      </c>
      <c r="B61" s="4" t="inlineStr">
        <is>
          <t xml:space="preserve"> </t>
        </is>
      </c>
      <c r="C61" s="5" t="n">
        <v>6</v>
      </c>
      <c r="D61" s="4" t="inlineStr">
        <is>
          <t xml:space="preserve"> </t>
        </is>
      </c>
      <c r="E61" s="4" t="inlineStr">
        <is>
          <t xml:space="preserve"> </t>
        </is>
      </c>
      <c r="F61" s="4" t="inlineStr">
        <is>
          <t xml:space="preserve"> </t>
        </is>
      </c>
    </row>
    <row r="62">
      <c r="A62" s="4" t="inlineStr">
        <is>
          <t>NGL Carrier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Pro Forma Information, Nonrecurring Adjust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vessels | vessel</t>
        </is>
      </c>
      <c r="B64" s="4" t="inlineStr">
        <is>
          <t xml:space="preserve"> </t>
        </is>
      </c>
      <c r="C64" s="4" t="inlineStr">
        <is>
          <t xml:space="preserve"> </t>
        </is>
      </c>
      <c r="D64" s="5" t="n">
        <v>10</v>
      </c>
      <c r="E64" s="5" t="n">
        <v>10</v>
      </c>
      <c r="F64" s="4" t="inlineStr">
        <is>
          <t xml:space="preserve"> </t>
        </is>
      </c>
    </row>
    <row r="65">
      <c r="A65" s="4" t="inlineStr">
        <is>
          <t>Number of vessels | vessel</t>
        </is>
      </c>
      <c r="B65" s="4" t="inlineStr">
        <is>
          <t xml:space="preserve"> </t>
        </is>
      </c>
      <c r="C65" s="4" t="inlineStr">
        <is>
          <t xml:space="preserve"> </t>
        </is>
      </c>
      <c r="D65" s="5" t="n">
        <v>10</v>
      </c>
      <c r="E65" s="5" t="n">
        <v>10</v>
      </c>
      <c r="F65" s="4" t="inlineStr">
        <is>
          <t xml:space="preserve"> </t>
        </is>
      </c>
    </row>
    <row r="66">
      <c r="A66" s="4" t="inlineStr">
        <is>
          <t>NGL Carriers | Everga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Pro Forma Information, Nonrecurring Adjust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vessels | vessel</t>
        </is>
      </c>
      <c r="B68" s="4" t="inlineStr">
        <is>
          <t xml:space="preserve"> </t>
        </is>
      </c>
      <c r="C68" s="5" t="n">
        <v>8</v>
      </c>
      <c r="D68" s="4" t="inlineStr">
        <is>
          <t xml:space="preserve"> </t>
        </is>
      </c>
      <c r="E68" s="4" t="inlineStr">
        <is>
          <t xml:space="preserve"> </t>
        </is>
      </c>
      <c r="F68" s="4" t="inlineStr">
        <is>
          <t xml:space="preserve"> </t>
        </is>
      </c>
    </row>
    <row r="69">
      <c r="A69" s="4" t="inlineStr">
        <is>
          <t>Number of vessels | vessel</t>
        </is>
      </c>
      <c r="B69" s="4" t="inlineStr">
        <is>
          <t xml:space="preserve"> </t>
        </is>
      </c>
      <c r="C69" s="5" t="n">
        <v>8</v>
      </c>
      <c r="D69" s="4" t="inlineStr">
        <is>
          <t xml:space="preserve"> </t>
        </is>
      </c>
      <c r="E69" s="4" t="inlineStr">
        <is>
          <t xml:space="preserve"> </t>
        </is>
      </c>
      <c r="F6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33" customWidth="1" min="2" max="2"/>
    <col width="43" customWidth="1" min="3" max="3"/>
    <col width="22" customWidth="1" min="4" max="4"/>
    <col width="22" customWidth="1" min="5" max="5"/>
    <col width="32" customWidth="1" min="6" max="6"/>
    <col width="32" customWidth="1" min="7" max="7"/>
    <col width="14" customWidth="1" min="8" max="8"/>
    <col width="80" customWidth="1" min="9" max="9"/>
    <col width="43" customWidth="1" min="10" max="10"/>
    <col width="32" customWidth="1" min="11" max="11"/>
    <col width="17" customWidth="1" min="12" max="12"/>
    <col width="32" customWidth="1" min="13" max="13"/>
    <col width="21" customWidth="1" min="14" max="14"/>
  </cols>
  <sheetData>
    <row r="1">
      <c r="A1" s="1" t="inlineStr">
        <is>
          <t>Subsequent Events (Details) $ / shares in Units, $ in Thousands</t>
        </is>
      </c>
      <c r="E1" s="2" t="inlineStr">
        <is>
          <t>1 Months Ended</t>
        </is>
      </c>
      <c r="I1" s="2" t="inlineStr">
        <is>
          <t>12 Months Ended</t>
        </is>
      </c>
      <c r="L1" s="2" t="inlineStr">
        <is>
          <t>117 Months Ended</t>
        </is>
      </c>
    </row>
    <row r="2">
      <c r="B2" s="2" t="inlineStr">
        <is>
          <t>Feb. 27, 2025 USD ($) $ / shares</t>
        </is>
      </c>
      <c r="C2" s="2" t="inlineStr">
        <is>
          <t>Jan. 21, 2025</t>
        </is>
      </c>
      <c r="D2" s="2" t="inlineStr">
        <is>
          <t>Mar. 08, 2023 USD ($)</t>
        </is>
      </c>
      <c r="E2" s="2" t="inlineStr">
        <is>
          <t>Jan. 31, 2025 USD ($)</t>
        </is>
      </c>
      <c r="F2" s="2" t="inlineStr">
        <is>
          <t>Dec. 31, 2024 USD ($) vessel m³</t>
        </is>
      </c>
      <c r="G2" s="2" t="inlineStr">
        <is>
          <t>Dec. 31, 2023 USD ($) vessel m³</t>
        </is>
      </c>
      <c r="H2" s="2" t="inlineStr">
        <is>
          <t>Nov. 30, 2022</t>
        </is>
      </c>
      <c r="I2" s="2" t="inlineStr">
        <is>
          <t>Dec. 31, 2024 USD ($) vessel $ / shares m³</t>
        </is>
      </c>
      <c r="J2" s="2" t="inlineStr">
        <is>
          <t>Dec. 31, 2023 USD ($) vessel $ / shares m³</t>
        </is>
      </c>
      <c r="K2" s="2" t="inlineStr">
        <is>
          <t>Dec. 31, 2022 USD ($) vessel m³</t>
        </is>
      </c>
      <c r="L2" s="2" t="inlineStr">
        <is>
          <t>Sep. 20, 2035</t>
        </is>
      </c>
      <c r="M2" s="2" t="inlineStr">
        <is>
          <t>Jan. 27, 2025 USD ($) vessel m³</t>
        </is>
      </c>
      <c r="N2" s="2" t="inlineStr">
        <is>
          <t>Jan. 25, 2025 vess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ssee Option to Purchase Underlying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3500</v>
      </c>
      <c r="J4" s="6" t="n">
        <v>107800</v>
      </c>
      <c r="K4" s="6" t="n">
        <v>61000</v>
      </c>
      <c r="L4" s="4" t="inlineStr">
        <is>
          <t xml:space="preserve"> </t>
        </is>
      </c>
      <c r="M4" s="4" t="inlineStr">
        <is>
          <t xml:space="preserve"> </t>
        </is>
      </c>
      <c r="N4" s="4" t="inlineStr">
        <is>
          <t xml:space="preserve"> </t>
        </is>
      </c>
    </row>
    <row r="5">
      <c r="A5" s="4" t="inlineStr">
        <is>
          <t>number of newbuildings on order | vessel</t>
        </is>
      </c>
      <c r="B5" s="4" t="inlineStr">
        <is>
          <t xml:space="preserve"> </t>
        </is>
      </c>
      <c r="C5" s="4" t="inlineStr">
        <is>
          <t xml:space="preserve"> </t>
        </is>
      </c>
      <c r="D5" s="4" t="inlineStr">
        <is>
          <t xml:space="preserve"> </t>
        </is>
      </c>
      <c r="E5" s="4" t="inlineStr">
        <is>
          <t xml:space="preserve"> </t>
        </is>
      </c>
      <c r="F5" s="5" t="n">
        <v>5</v>
      </c>
      <c r="G5" s="5" t="n">
        <v>5</v>
      </c>
      <c r="H5" s="4" t="inlineStr">
        <is>
          <t xml:space="preserve"> </t>
        </is>
      </c>
      <c r="I5" s="5" t="n">
        <v>5</v>
      </c>
      <c r="J5" s="5" t="n">
        <v>5</v>
      </c>
      <c r="K5" s="4" t="inlineStr">
        <is>
          <t xml:space="preserve"> </t>
        </is>
      </c>
      <c r="L5" s="4" t="inlineStr">
        <is>
          <t xml:space="preserve"> </t>
        </is>
      </c>
      <c r="M5" s="4" t="inlineStr">
        <is>
          <t xml:space="preserve"> </t>
        </is>
      </c>
      <c r="N5" s="4" t="inlineStr">
        <is>
          <t xml:space="preserve"> </t>
        </is>
      </c>
    </row>
    <row r="6">
      <c r="A6" s="4" t="inlineStr">
        <is>
          <t>Carrying amount of bonds</t>
        </is>
      </c>
      <c r="B6" s="4" t="inlineStr">
        <is>
          <t xml:space="preserve"> </t>
        </is>
      </c>
      <c r="C6" s="4" t="inlineStr">
        <is>
          <t xml:space="preserve"> </t>
        </is>
      </c>
      <c r="D6" s="4" t="inlineStr">
        <is>
          <t xml:space="preserve"> </t>
        </is>
      </c>
      <c r="E6" s="4" t="inlineStr">
        <is>
          <t xml:space="preserve"> </t>
        </is>
      </c>
      <c r="F6" s="6" t="n">
        <v>1065520</v>
      </c>
      <c r="G6" s="6" t="n">
        <v>1076274</v>
      </c>
      <c r="H6" s="4" t="inlineStr">
        <is>
          <t xml:space="preserve"> </t>
        </is>
      </c>
      <c r="I6" s="6" t="n">
        <v>1065520</v>
      </c>
      <c r="J6" s="6" t="n">
        <v>1076274</v>
      </c>
      <c r="K6" s="4" t="inlineStr">
        <is>
          <t xml:space="preserve"> </t>
        </is>
      </c>
      <c r="L6" s="4" t="inlineStr">
        <is>
          <t xml:space="preserve"> </t>
        </is>
      </c>
      <c r="M6" s="4" t="inlineStr">
        <is>
          <t xml:space="preserve"> </t>
        </is>
      </c>
      <c r="N6" s="4" t="inlineStr">
        <is>
          <t xml:space="preserve"> </t>
        </is>
      </c>
    </row>
    <row r="7">
      <c r="A7" s="4" t="inlineStr">
        <is>
          <t>Distribution Made to Limited Liability Company (LLC) Member, Cash Distribution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v>
      </c>
      <c r="J7" s="5" t="n">
        <v>50000</v>
      </c>
      <c r="K7" s="4" t="inlineStr">
        <is>
          <t xml:space="preserve"> </t>
        </is>
      </c>
      <c r="L7" s="4" t="inlineStr">
        <is>
          <t xml:space="preserve"> </t>
        </is>
      </c>
      <c r="M7" s="4" t="inlineStr">
        <is>
          <t xml:space="preserve"> </t>
        </is>
      </c>
      <c r="N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00</v>
      </c>
      <c r="K8" s="6" t="n">
        <v>44000</v>
      </c>
      <c r="L8" s="4" t="inlineStr">
        <is>
          <t xml:space="preserve"> </t>
        </is>
      </c>
      <c r="M8" s="4" t="inlineStr">
        <is>
          <t xml:space="preserve"> </t>
        </is>
      </c>
      <c r="N8" s="4" t="inlineStr">
        <is>
          <t xml:space="preserve"> </t>
        </is>
      </c>
    </row>
    <row r="9">
      <c r="A9" s="4" t="inlineStr">
        <is>
          <t>Number of newbuildings on order (partially paid for) | vessel</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5" t="n">
        <v>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newbuildings on order | vessel</t>
        </is>
      </c>
      <c r="B10" s="4" t="inlineStr">
        <is>
          <t xml:space="preserve"> </t>
        </is>
      </c>
      <c r="C10" s="4" t="inlineStr">
        <is>
          <t xml:space="preserve"> </t>
        </is>
      </c>
      <c r="D10" s="4" t="inlineStr">
        <is>
          <t xml:space="preserve"> </t>
        </is>
      </c>
      <c r="E10" s="4" t="inlineStr">
        <is>
          <t xml:space="preserve"> </t>
        </is>
      </c>
      <c r="F10" s="5" t="n">
        <v>5</v>
      </c>
      <c r="G10" s="5" t="n">
        <v>5</v>
      </c>
      <c r="H10" s="4" t="inlineStr">
        <is>
          <t xml:space="preserve"> </t>
        </is>
      </c>
      <c r="I10" s="5" t="n">
        <v>5</v>
      </c>
      <c r="J10" s="5" t="n">
        <v>5</v>
      </c>
      <c r="K10" s="4" t="inlineStr">
        <is>
          <t xml:space="preserve"> </t>
        </is>
      </c>
      <c r="L10" s="4" t="inlineStr">
        <is>
          <t xml:space="preserve"> </t>
        </is>
      </c>
      <c r="M10" s="4" t="inlineStr">
        <is>
          <t xml:space="preserve"> </t>
        </is>
      </c>
      <c r="N10" s="4" t="inlineStr">
        <is>
          <t xml:space="preserve"> </t>
        </is>
      </c>
    </row>
    <row r="11">
      <c r="A11" s="4" t="inlineStr">
        <is>
          <t>Proceeds from Issuance of Common Stock</t>
        </is>
      </c>
      <c r="B11" s="4" t="inlineStr">
        <is>
          <t xml:space="preserve"> </t>
        </is>
      </c>
      <c r="C11" s="4" t="inlineStr">
        <is>
          <t xml:space="preserve"> </t>
        </is>
      </c>
      <c r="D11" s="6" t="n">
        <v>215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Subsequent Events a) On January 21, 2025, the Company's 50%-owned Exmar LPG Joint Venture took delivery of the Champagny, the first of two 45,000-cubic meter LPG-fueled newbuilding LPG carriers scheduled for delivery to them by HMD in 2025. The vessel concurrently commenced its one with TotalEnergies SE. b) On January 27, 2025, the Company refinanced the Marvel Swan LNG carrier by selling the vessel to a Lessor for $213.0 million and leasing it back for a period of 7 years. The Company has an option to repurchase the vessel in July 2032 for $145.7 million. The Company used the proceeds from the refinancing to prepay the $160 million term loan associated with the vessel, which was scheduled to mature in 2026. c) On January 27, 2025, the Company's 50%-owned Exmar LPG Joint Venture entered into an agreement with Avance Gas for the assumption of its shipbuilding contracts for the construction of four 40,000-cubic meter dual-fueled LPG carriers. These vessels are being constructed by Nantong CIMC, with scheduled deliveries in late-2025 and 2026. The Company has a 50% economic ownership interest in these LPG carriers and its proportionate share of the total fully built-up cost is approximately $282.4 million. The Exmar LPG Joint Venture intends to secure long-term debt financing on the vessels prior to their delivery. d) On February 27, 2025, the Company declared and paid a cash distribution of $1.0005 per common unit, totaling $100.0 million, to its sole common unitholder, Stonepeak.</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tribution Made to Limited Liability Company (LLC) Member, Cash Distribution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0</v>
      </c>
      <c r="J15" s="6" t="n">
        <v>50000</v>
      </c>
      <c r="K15" s="4" t="inlineStr">
        <is>
          <t xml:space="preserve"> </t>
        </is>
      </c>
      <c r="L15" s="4" t="inlineStr">
        <is>
          <t xml:space="preserve"> </t>
        </is>
      </c>
      <c r="M15" s="4" t="inlineStr">
        <is>
          <t xml:space="preserve"> </t>
        </is>
      </c>
      <c r="N15" s="4" t="inlineStr">
        <is>
          <t xml:space="preserve"> </t>
        </is>
      </c>
    </row>
    <row r="16">
      <c r="A16" s="4" t="inlineStr">
        <is>
          <t>Distribution Made to Limited Liability Company (LLC) Member, Distributions Paid, Per Unit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2.5013</v>
      </c>
      <c r="J16" s="8" t="n">
        <v>0.5003</v>
      </c>
      <c r="K16" s="4" t="inlineStr">
        <is>
          <t xml:space="preserve"> </t>
        </is>
      </c>
      <c r="L16" s="4" t="inlineStr">
        <is>
          <t xml:space="preserve"> </t>
        </is>
      </c>
      <c r="M16" s="4" t="inlineStr">
        <is>
          <t xml:space="preserve"> </t>
        </is>
      </c>
      <c r="N16" s="4" t="inlineStr">
        <is>
          <t xml:space="preserve"> </t>
        </is>
      </c>
    </row>
    <row r="17">
      <c r="A17" s="4" t="inlineStr">
        <is>
          <t>Exmar LPG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wnership percentage (in percentage)</t>
        </is>
      </c>
      <c r="B19" s="4" t="inlineStr">
        <is>
          <t xml:space="preserve"> </t>
        </is>
      </c>
      <c r="C19" s="4" t="inlineStr">
        <is>
          <t xml:space="preserve"> </t>
        </is>
      </c>
      <c r="D19" s="4" t="inlineStr">
        <is>
          <t xml:space="preserve"> </t>
        </is>
      </c>
      <c r="E19" s="4" t="inlineStr">
        <is>
          <t xml:space="preserve"> </t>
        </is>
      </c>
      <c r="F19" s="10" t="n">
        <v>0.5</v>
      </c>
      <c r="G19" s="4" t="inlineStr">
        <is>
          <t xml:space="preserve"> </t>
        </is>
      </c>
      <c r="H19" s="4" t="inlineStr">
        <is>
          <t xml:space="preserve"> </t>
        </is>
      </c>
      <c r="I19" s="10" t="n">
        <v>0.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newbuildings on order | vessel</t>
        </is>
      </c>
      <c r="B20" s="4" t="inlineStr">
        <is>
          <t xml:space="preserve"> </t>
        </is>
      </c>
      <c r="C20" s="4" t="inlineStr">
        <is>
          <t xml:space="preserve"> </t>
        </is>
      </c>
      <c r="D20" s="4" t="inlineStr">
        <is>
          <t xml:space="preserve"> </t>
        </is>
      </c>
      <c r="E20" s="4" t="inlineStr">
        <is>
          <t xml:space="preserve"> </t>
        </is>
      </c>
      <c r="F20" s="5" t="n">
        <v>6</v>
      </c>
      <c r="G20" s="4" t="inlineStr">
        <is>
          <t xml:space="preserve"> </t>
        </is>
      </c>
      <c r="H20" s="4" t="inlineStr">
        <is>
          <t xml:space="preserve"> </t>
        </is>
      </c>
      <c r="I20" s="5" t="n">
        <v>6</v>
      </c>
      <c r="J20" s="4" t="inlineStr">
        <is>
          <t xml:space="preserve"> </t>
        </is>
      </c>
      <c r="K20" s="5" t="n">
        <v>2</v>
      </c>
      <c r="L20" s="4" t="inlineStr">
        <is>
          <t xml:space="preserve"> </t>
        </is>
      </c>
      <c r="M20" s="4" t="inlineStr">
        <is>
          <t xml:space="preserve"> </t>
        </is>
      </c>
      <c r="N20" s="4" t="inlineStr">
        <is>
          <t xml:space="preserve"> </t>
        </is>
      </c>
    </row>
    <row r="21">
      <c r="A21" s="4" t="inlineStr">
        <is>
          <t>Volume of vessels (in cubic meter) | m³</t>
        </is>
      </c>
      <c r="B21" s="4" t="inlineStr">
        <is>
          <t xml:space="preserve"> </t>
        </is>
      </c>
      <c r="C21" s="4" t="inlineStr">
        <is>
          <t xml:space="preserve"> </t>
        </is>
      </c>
      <c r="D21" s="4" t="inlineStr">
        <is>
          <t xml:space="preserve"> </t>
        </is>
      </c>
      <c r="E21" s="4" t="inlineStr">
        <is>
          <t xml:space="preserve"> </t>
        </is>
      </c>
      <c r="F21" s="5" t="n">
        <v>45000</v>
      </c>
      <c r="G21" s="5" t="n">
        <v>45000</v>
      </c>
      <c r="H21" s="4" t="inlineStr">
        <is>
          <t xml:space="preserve"> </t>
        </is>
      </c>
      <c r="I21" s="5" t="n">
        <v>45000</v>
      </c>
      <c r="J21" s="5" t="n">
        <v>45000</v>
      </c>
      <c r="K21" s="5" t="n">
        <v>45000</v>
      </c>
      <c r="L21" s="4" t="inlineStr">
        <is>
          <t xml:space="preserve"> </t>
        </is>
      </c>
      <c r="M21" s="4" t="inlineStr">
        <is>
          <t xml:space="preserve"> </t>
        </is>
      </c>
      <c r="N21" s="4" t="inlineStr">
        <is>
          <t xml:space="preserve"> </t>
        </is>
      </c>
    </row>
    <row r="22">
      <c r="A22" s="4" t="inlineStr">
        <is>
          <t>number of newbuildings on order | vessel</t>
        </is>
      </c>
      <c r="B22" s="4" t="inlineStr">
        <is>
          <t xml:space="preserve"> </t>
        </is>
      </c>
      <c r="C22" s="4" t="inlineStr">
        <is>
          <t xml:space="preserve"> </t>
        </is>
      </c>
      <c r="D22" s="4" t="inlineStr">
        <is>
          <t xml:space="preserve"> </t>
        </is>
      </c>
      <c r="E22" s="4" t="inlineStr">
        <is>
          <t xml:space="preserve"> </t>
        </is>
      </c>
      <c r="F22" s="5" t="n">
        <v>6</v>
      </c>
      <c r="G22" s="4" t="inlineStr">
        <is>
          <t xml:space="preserve"> </t>
        </is>
      </c>
      <c r="H22" s="4" t="inlineStr">
        <is>
          <t xml:space="preserve"> </t>
        </is>
      </c>
      <c r="I22" s="5" t="n">
        <v>6</v>
      </c>
      <c r="J22" s="4" t="inlineStr">
        <is>
          <t xml:space="preserve"> </t>
        </is>
      </c>
      <c r="K22" s="5" t="n">
        <v>2</v>
      </c>
      <c r="L22" s="4" t="inlineStr">
        <is>
          <t xml:space="preserve"> </t>
        </is>
      </c>
      <c r="M22" s="4" t="inlineStr">
        <is>
          <t xml:space="preserve"> </t>
        </is>
      </c>
      <c r="N22" s="4" t="inlineStr">
        <is>
          <t xml:space="preserve"> </t>
        </is>
      </c>
    </row>
    <row r="23">
      <c r="A23" s="4" t="inlineStr">
        <is>
          <t>Ownership percentage (in percentage)</t>
        </is>
      </c>
      <c r="B23" s="4" t="inlineStr">
        <is>
          <t xml:space="preserve"> </t>
        </is>
      </c>
      <c r="C23" s="4" t="inlineStr">
        <is>
          <t xml:space="preserve"> </t>
        </is>
      </c>
      <c r="D23" s="4" t="inlineStr">
        <is>
          <t xml:space="preserve"> </t>
        </is>
      </c>
      <c r="E23" s="4" t="inlineStr">
        <is>
          <t xml:space="preserve"> </t>
        </is>
      </c>
      <c r="F23" s="10" t="n">
        <v>0.5</v>
      </c>
      <c r="G23" s="4" t="inlineStr">
        <is>
          <t xml:space="preserve"> </t>
        </is>
      </c>
      <c r="H23" s="4" t="inlineStr">
        <is>
          <t xml:space="preserve"> </t>
        </is>
      </c>
      <c r="I23" s="10" t="n">
        <v>0.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ase terms</t>
        </is>
      </c>
      <c r="B26" s="4" t="inlineStr">
        <is>
          <t xml:space="preserve"> </t>
        </is>
      </c>
      <c r="C26" s="4" t="inlineStr">
        <is>
          <t xml:space="preserve"> </t>
        </is>
      </c>
      <c r="D26" s="4" t="inlineStr">
        <is>
          <t xml:space="preserve"> </t>
        </is>
      </c>
      <c r="E26" s="4" t="inlineStr">
        <is>
          <t xml:space="preserve"> </t>
        </is>
      </c>
      <c r="F26" s="4" t="inlineStr">
        <is>
          <t>5.5</t>
        </is>
      </c>
      <c r="G26" s="4" t="inlineStr">
        <is>
          <t>8</t>
        </is>
      </c>
      <c r="H26" s="4" t="inlineStr">
        <is>
          <t>eight years</t>
        </is>
      </c>
      <c r="I26" s="4" t="inlineStr">
        <is>
          <t xml:space="preserve"> </t>
        </is>
      </c>
      <c r="J26" s="4" t="inlineStr">
        <is>
          <t xml:space="preserve"> </t>
        </is>
      </c>
      <c r="K26" s="4" t="inlineStr">
        <is>
          <t xml:space="preserve"> </t>
        </is>
      </c>
      <c r="L26" s="4" t="inlineStr">
        <is>
          <t>5.5</t>
        </is>
      </c>
      <c r="M26" s="4" t="inlineStr">
        <is>
          <t xml:space="preserve"> </t>
        </is>
      </c>
      <c r="N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ase terms</t>
        </is>
      </c>
      <c r="B29" s="4" t="inlineStr">
        <is>
          <t xml:space="preserve"> </t>
        </is>
      </c>
      <c r="C29" s="4" t="inlineStr">
        <is>
          <t xml:space="preserve"> </t>
        </is>
      </c>
      <c r="D29" s="4" t="inlineStr">
        <is>
          <t xml:space="preserve"> </t>
        </is>
      </c>
      <c r="E29" s="4" t="inlineStr">
        <is>
          <t xml:space="preserve"> </t>
        </is>
      </c>
      <c r="F29" s="4" t="inlineStr">
        <is>
          <t>8</t>
        </is>
      </c>
      <c r="G29" s="4" t="inlineStr">
        <is>
          <t>12</t>
        </is>
      </c>
      <c r="H29" s="4" t="inlineStr">
        <is>
          <t xml:space="preserve"> </t>
        </is>
      </c>
      <c r="I29" s="4" t="inlineStr">
        <is>
          <t xml:space="preserve"> </t>
        </is>
      </c>
      <c r="J29" s="4" t="inlineStr">
        <is>
          <t xml:space="preserve"> </t>
        </is>
      </c>
      <c r="K29" s="4" t="inlineStr">
        <is>
          <t xml:space="preserve"> </t>
        </is>
      </c>
      <c r="L29" s="4" t="inlineStr">
        <is>
          <t>15</t>
        </is>
      </c>
      <c r="M29" s="4" t="inlineStr">
        <is>
          <t xml:space="preserve"> </t>
        </is>
      </c>
      <c r="N29" s="4" t="inlineStr">
        <is>
          <t xml:space="preserve"> </t>
        </is>
      </c>
    </row>
    <row r="30">
      <c r="A30" s="4" t="inlineStr">
        <is>
          <t>Equity Method Invest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term purchase commit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492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purchase commitment, amount</t>
        </is>
      </c>
      <c r="B35" s="4" t="inlineStr">
        <is>
          <t xml:space="preserve"> </t>
        </is>
      </c>
      <c r="C35" s="4" t="inlineStr">
        <is>
          <t xml:space="preserve"> </t>
        </is>
      </c>
      <c r="D35" s="4" t="inlineStr">
        <is>
          <t xml:space="preserve"> </t>
        </is>
      </c>
      <c r="E35" s="6" t="n">
        <v>2824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Leaseback Transaction, Net Proceeds, Financing Activities</t>
        </is>
      </c>
      <c r="B36" s="4" t="inlineStr">
        <is>
          <t xml:space="preserve"> </t>
        </is>
      </c>
      <c r="C36" s="4" t="inlineStr">
        <is>
          <t xml:space="preserve"> </t>
        </is>
      </c>
      <c r="D36" s="4" t="inlineStr">
        <is>
          <t xml:space="preserve"> </t>
        </is>
      </c>
      <c r="E36" s="5" t="n">
        <v>213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ssee Option to Purchase Underlying Asset</t>
        </is>
      </c>
      <c r="B37" s="4" t="inlineStr">
        <is>
          <t xml:space="preserve"> </t>
        </is>
      </c>
      <c r="C37" s="4" t="inlineStr">
        <is>
          <t xml:space="preserve"> </t>
        </is>
      </c>
      <c r="D37" s="4" t="inlineStr">
        <is>
          <t xml:space="preserve"> </t>
        </is>
      </c>
      <c r="E37" s="6" t="n">
        <v>1457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 from Contract with Customer, Duration [Extensible Enumeration]</t>
        </is>
      </c>
      <c r="B38" s="4" t="inlineStr">
        <is>
          <t xml:space="preserve"> </t>
        </is>
      </c>
      <c r="C38" s="4" t="inlineStr">
        <is>
          <t>Short-Term Contract with Customer [Membe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stribution Made to Limited Liability Company (LLC) Member, Cash Distributions Paid</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stribution Made to Limited Liability Company (LLC) Member, Distributions Paid, Per Unit | $ / shares</t>
        </is>
      </c>
      <c r="B42" s="8" t="n">
        <v>1.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Event | Marvel Swan Bridg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rrying amount of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60000</v>
      </c>
      <c r="N45" s="4" t="inlineStr">
        <is>
          <t xml:space="preserve"> </t>
        </is>
      </c>
    </row>
    <row r="46">
      <c r="A46" s="4" t="inlineStr">
        <is>
          <t>Subsequent Event | Exmar LPG Joint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newbuildings on order | vess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v>
      </c>
    </row>
    <row r="49">
      <c r="A49" s="4" t="inlineStr">
        <is>
          <t>Volume of vessels (in cubic meter) | m³</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0000</v>
      </c>
      <c r="N49" s="4" t="inlineStr">
        <is>
          <t xml:space="preserve"> </t>
        </is>
      </c>
    </row>
    <row r="50">
      <c r="A50" s="4" t="inlineStr">
        <is>
          <t>number of newbuildings on order | vess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v>
      </c>
    </row>
    <row r="51">
      <c r="A51" s="4" t="inlineStr">
        <is>
          <t>Subsequent Event | Exmar LPG Joint Venture | 40,000 CB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newbuildings on order | vess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v>
      </c>
      <c r="N53" s="4" t="inlineStr">
        <is>
          <t xml:space="preserve"> </t>
        </is>
      </c>
    </row>
    <row r="54">
      <c r="A54" s="4" t="inlineStr">
        <is>
          <t>number of newbuildings on order | vesse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v>
      </c>
      <c r="N54" s="4" t="inlineStr">
        <is>
          <t xml:space="preserve"> </t>
        </is>
      </c>
    </row>
    <row r="55">
      <c r="A55" s="4" t="inlineStr">
        <is>
          <t>Subsequent Even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ease terms</t>
        </is>
      </c>
      <c r="B57" s="4" t="inlineStr">
        <is>
          <t xml:space="preserve"> </t>
        </is>
      </c>
      <c r="C57" s="4" t="inlineStr">
        <is>
          <t xml:space="preserve"> </t>
        </is>
      </c>
      <c r="D57" s="4" t="inlineStr">
        <is>
          <t xml:space="preserve"> </t>
        </is>
      </c>
      <c r="E57" s="4" t="inlineStr">
        <is>
          <t>7</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3">
    <mergeCell ref="A1:A2"/>
    <mergeCell ref="E1:H1"/>
    <mergeCell ref="I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 USD ($) $ in Thousands</t>
        </is>
      </c>
      <c r="B1" s="2" t="inlineStr">
        <is>
          <t>12 Months Ended</t>
        </is>
      </c>
    </row>
    <row r="2">
      <c r="B2" s="2" t="inlineStr">
        <is>
          <t>Dec. 31, 2024</t>
        </is>
      </c>
      <c r="C2" s="2" t="inlineStr">
        <is>
          <t>Dec. 31, 2023</t>
        </is>
      </c>
      <c r="D2" s="2" t="inlineStr">
        <is>
          <t>Dec. 31, 2022</t>
        </is>
      </c>
    </row>
    <row r="3">
      <c r="A3" s="3" t="inlineStr">
        <is>
          <t>Schedule Of Supplemental Cash Flow [Line Items]</t>
        </is>
      </c>
      <c r="B3" s="4" t="inlineStr">
        <is>
          <t xml:space="preserve"> </t>
        </is>
      </c>
      <c r="C3" s="4" t="inlineStr">
        <is>
          <t xml:space="preserve"> </t>
        </is>
      </c>
      <c r="D3" s="4" t="inlineStr">
        <is>
          <t xml:space="preserve"> </t>
        </is>
      </c>
    </row>
    <row r="4">
      <c r="A4" s="4" t="inlineStr">
        <is>
          <t>Accounts receivable</t>
        </is>
      </c>
      <c r="B4" s="6" t="n">
        <v>2211</v>
      </c>
      <c r="C4" s="6" t="n">
        <v>19402</v>
      </c>
      <c r="D4" s="6" t="n">
        <v>-4373</v>
      </c>
    </row>
    <row r="5">
      <c r="A5" s="4" t="inlineStr">
        <is>
          <t>Prepaid expenses and other current assets</t>
        </is>
      </c>
      <c r="B5" s="5" t="n">
        <v>1080</v>
      </c>
      <c r="C5" s="5" t="n">
        <v>6467</v>
      </c>
      <c r="D5" s="5" t="n">
        <v>7193</v>
      </c>
    </row>
    <row r="6">
      <c r="A6" s="4" t="inlineStr">
        <is>
          <t>Accounts payable</t>
        </is>
      </c>
      <c r="B6" s="5" t="n">
        <v>398</v>
      </c>
      <c r="C6" s="5" t="n">
        <v>-2229</v>
      </c>
      <c r="D6" s="5" t="n">
        <v>-3952</v>
      </c>
    </row>
    <row r="7">
      <c r="A7" s="4" t="inlineStr">
        <is>
          <t>Accrued liabilities and other long-term liabilities</t>
        </is>
      </c>
      <c r="B7" s="5" t="n">
        <v>6868</v>
      </c>
      <c r="C7" s="5" t="n">
        <v>-5653</v>
      </c>
      <c r="D7" s="5" t="n">
        <v>-10223</v>
      </c>
    </row>
    <row r="8">
      <c r="A8" s="4" t="inlineStr">
        <is>
          <t>Unearned revenue and long-term unearned revenue</t>
        </is>
      </c>
      <c r="B8" s="5" t="n">
        <v>19797</v>
      </c>
      <c r="C8" s="5" t="n">
        <v>1608</v>
      </c>
      <c r="D8" s="5" t="n">
        <v>-2355</v>
      </c>
    </row>
    <row r="9">
      <c r="A9" s="4" t="inlineStr">
        <is>
          <t>Advances to and from affiliates</t>
        </is>
      </c>
      <c r="B9" s="5" t="n">
        <v>4885</v>
      </c>
      <c r="C9" s="5" t="n">
        <v>-10930</v>
      </c>
      <c r="D9" s="5" t="n">
        <v>-10009</v>
      </c>
    </row>
    <row r="10">
      <c r="A10" s="4" t="inlineStr">
        <is>
          <t>Increase (Decrease) in Deferred Charges</t>
        </is>
      </c>
      <c r="B10" s="5" t="n">
        <v>-13997</v>
      </c>
      <c r="C10" s="5" t="n">
        <v>-20836</v>
      </c>
      <c r="D10" s="5" t="n">
        <v>-23145</v>
      </c>
    </row>
    <row r="11">
      <c r="A11" s="4" t="inlineStr">
        <is>
          <t>Other operating assets and liabilities</t>
        </is>
      </c>
      <c r="B11" s="5" t="n">
        <v>-9277</v>
      </c>
      <c r="C11" s="5" t="n">
        <v>-6811</v>
      </c>
      <c r="D11" s="5" t="n">
        <v>-400</v>
      </c>
    </row>
    <row r="12">
      <c r="A12" s="4" t="inlineStr">
        <is>
          <t>Increase (Decrease) in Operating Capital, Total</t>
        </is>
      </c>
      <c r="B12" s="5" t="n">
        <v>-33050</v>
      </c>
      <c r="C12" s="5" t="n">
        <v>6</v>
      </c>
      <c r="D12" s="5" t="n">
        <v>30917</v>
      </c>
    </row>
    <row r="13">
      <c r="A13" s="4" t="inlineStr">
        <is>
          <t>LNG segment</t>
        </is>
      </c>
      <c r="B13" s="4" t="inlineStr">
        <is>
          <t xml:space="preserve"> </t>
        </is>
      </c>
      <c r="C13" s="4" t="inlineStr">
        <is>
          <t xml:space="preserve"> </t>
        </is>
      </c>
      <c r="D13" s="4" t="inlineStr">
        <is>
          <t xml:space="preserve"> </t>
        </is>
      </c>
    </row>
    <row r="14">
      <c r="A14" s="3" t="inlineStr">
        <is>
          <t>Schedule Of Supplemental Cash Flow [Line Items]</t>
        </is>
      </c>
      <c r="B14" s="4" t="inlineStr">
        <is>
          <t xml:space="preserve"> </t>
        </is>
      </c>
      <c r="C14" s="4" t="inlineStr">
        <is>
          <t xml:space="preserve"> </t>
        </is>
      </c>
      <c r="D14" s="4" t="inlineStr">
        <is>
          <t xml:space="preserve"> </t>
        </is>
      </c>
    </row>
    <row r="15">
      <c r="A15" s="4" t="inlineStr">
        <is>
          <t>Increase (Decrease) in Leasing Receivables</t>
        </is>
      </c>
      <c r="B15" s="6" t="n">
        <v>-21085</v>
      </c>
      <c r="C15" s="6" t="n">
        <v>-18976</v>
      </c>
      <c r="D15" s="6" t="n">
        <v>-1634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Write-Down and Loss on Sale of Vessels</t>
        </is>
      </c>
      <c r="B4" s="4" t="inlineStr">
        <is>
          <t xml:space="preserve">Vessels and equipment All pre-delivery costs incurred during the construction of newbuildings, including interest and supervision and technical costs, are capitalized. The acquisition cost and all costs incurred to restore used vessels purchased by the Company to the standards required to properly service the Company’s customers are capitalized. Interest costs capitalized to advances on newbuilding contracts for the year ended December 31, 2024 amounted to $14.6 million (December 31, 2023 - $13.1 million and December 31, 2022 - $nil) (see Note 14a). Vessel capital modifications include the addition of new equipment or certain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30 years for natural gas liquid (or NGL ) carriers and 35 years for liquefied natural gas (or LNG ) carriers, from the date the vessel is delivered from the shipyard, or a shorter period if regulations prevent the Company from operating the vessels for 30 years, or 35 years, respectively. Effective January 1, 2025, the Company has reduced to 25 years the estimated useful life of its seven steam turbine LNG carriers, the oldest vessels in the Company's LNG fleet (see Note 18a). Depreciation of vessels and equipment, excluding amortization of dry-docking expenditures, for the years ended December 31, 2024, 2023 and 2022 aggregated to $113.4 million, $102.2 million and $102.4 million, respectively. Depreciation and amortization includes depreciation on all owned vessels and owned vessels related to finance leases. Generally, the Company dry docks each of its vessels every 2.5 years to 5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ing to meet classification and regulatory requirements. The Company expenses costs related to routine repairs and maintenance performed during dry docking. The following table summarizes the change in the Company’s capitalized dry-docking costs from January 1, 2022 to December 31, 2024: Year Ended Year Ended Year Ended Balance at January 1, 60,639 58,311 51,020 Cost incurred for dry docking 7,939 24,349 18,870 Acquisition of vessels (note 19) — — 9,182 Transfer to vessels held for sale and write-down of vessels (18,130) (3,920) (3,367) Dry-dock amortization (19,090) (18,101) (17,394) Balance at December 31, 31,358 60,639 58,311 Vessels and equipment that are intended to be held and used in the Company's business are assessed for impairment when events or circumstances indicate the total net carrying value of the asset group, consisting of the vessel and its customer contract, may not be recoverable. If the total net carrying value of the asset group exceeds the estimated net undiscounted cash flows expected to be generated over the vessel's remaining useful life and the fair value of the asset group is less than its carrying value, the total net carrying value of the vessel and its customer contract is reduced to its estimated fair value. The impairment loss is allocated to each long-lived asset within the asset group on a pro-rata basis using the relative carrying amount of those assets, except that the loss allocated to each asset within the asset group should not reduce the carrying amount of that asset below its fair value whenever the fair value of that individual asset is determinable without undue cost and effort. The estimated fair value for the Company’s impaired vessels is determined using discounted cash flows or appraised values. In cases where an active second-hand sale and purchase market does not exist, or in certain other cases, the Company uses a discounted cash flow approach to estimate the fair value of an impaired vessel and customer contract. In cases where an active second-hand sale and purchase market exists, an appraised value is used to estimate the fair value of an impaired vessel. An appraised value is generally the amount the Company would expect to receive if it were to sell the vessel. Such appraisal is based on second-hand sale and purchase data, and other information provided by third parties. </t>
        </is>
      </c>
    </row>
    <row r="5">
      <c r="A5" s="4" t="inlineStr">
        <is>
          <t>Summary of Significant Accounting Policies</t>
        </is>
      </c>
      <c r="B5" s="4" t="inlineStr">
        <is>
          <t xml:space="preserve">Summary of Significant Accounting Policies Basis of presentation On October 4, 2021, the Company (as Teekay LNG Partners L.P., a Marshall Islands limited partnership), entered into an agreement and plan of merger with Teekay GP L.L.C. (or the General Partner ), an investment vehicle (or Acquiror ) managed by Stonepeak Partners L.P. (or Stonepeak ), and a wholly-owned subsidiary of Acquiror (or Merger Sub ). On January 13, 2022, Stonepeak completed its acquisition of the Company, with Merger Sub merging with and into the Company, and with the Company surviving the merger as a subsidiary of Stonepeak (or the Merger ). Pursuant to the Merger and related transactions (collectively referred to as the " Stonepeak Transaction "), (a) each issued and outstanding common unit of the Company, including approximately 36.0 million common units owned by Teekay Corporation (or Teekay ) (but excluding any common units owned by the Company, Acquiror or the Company’s or Acquiror’s respective wholly-owned subsidiaries), was converted into the right to receive cash in an amount equal to $17.00 per common unit, (b) Teekay sold to Acquiror all of the outstanding ownership interests in the General Partner for $26.4 million, which price consisted of $17.00 for each of the approximately 1.6 million common unit equivalents represented by the economic interest of the General Partner's general partner interest in the Company and (c) the Company acquired certain restructured subsidiaries of Teekay (or the Teekay Subsidiaries ) that provide, through services agreements, comprehensive managerial, operational and administrative services to the Company and its subsidiaries and joint ventures and as a result of this acquisition, Teekay paid the Company $4.9 million. The Company incurred fees of $18.0 million relating to professional services provided in connection to the Stonepeak Transaction which are included in other (expense) income in the Company's consolidated statement of (loss) income for the year ended December 31, 2022. On January 24, 2022, the Company's common units were delisted from the New York Stock Exchange. The Company's 9.00% Series A Cumulative Redeemable Perpetual Preferred Units (or the Series A Preferred Units ) and 8.50% Series B Fixed-to-Floating Rate Cumulative Redeemable Perpetual Preferred Units (or the Series B Preferred Units ) remain outstanding and continue to trade on the New York Stock Exchange following the Merger. As a result of the concurrent acquisition of both the Company and the Teekay Subsidiaries by Stonepeak, where the Teekay Subsidiaries became subsidiaries of the Company on completion of the Stonepeak Transaction, the acquisition of the Teekay Subsidiaries was accounted for by the Company as the acquisition of a business between entities under common control of Stonepeak. As such, the assets acquired and liabilities assumed by the Company on January 13, 2022 in connection with the acquisition of the Teekay Subsidiaries are recognized at their fair values. Due to negative working capital of the Teekay Subsidiaries on closing, Teekay paid the Company $4.9 million for the purchase of the Teekay Subsidiaries. The excess of the net recognized liabilities of the Teekay Subsidiaries over the amount paid by Teekay to the Company has been reflected as a decrease to equity of $2.8 million. Additionally, at the effective time of the Merger on January 13, 2022, each restricted unit award granted pursuant to the Teekay LNG Partners L.P. 2005 Long-Term Incentive Plan that was outstanding immediately prior to the effective time, whether or not vested, was automatically vested, cancelled and converted into the right to receive an amount in cash equal to $17.00 multiplied by the number of common units subject to such restricted unit award held by the holder thereof, less applicable taxes. The amount of compensation cost for these restricted unit awards as measured at the grant date but not yet recognized as of the cancellation date was $2.7 million and has been expensed on such cancellation date. The total cash cost, including taxes, was $6.0 million and was accounted for as a direct reduction to equity. Such $6.0 million amount was paid for with funds advanced by Stonepeak and this funding has been accounted for by the Company as a $6.0 million increase to equity. On February 25, 2022, Teekay LNG Partners L.P. converted from a limited partnership formed under the laws of the Republic of the Marshall Islands (or the Partnership ) into a limited liability company formed under the laws of the Republic of the Marshall Islands (or the Conversion ). The Conversion is deemed a continuation of the existence of the Partnership in the form of the Company, as a Marshall Islands limited liability company, with the existence of the Company deemed to have commenced on the date the Partnership commenced its existence. Upon the Conversion, all of the rights, privileges and powers of the Partnership, and all property of and all property and debts due to the Partnership, became vested in the Company and the property of the Company. In addition, all rights of creditors and all liens upon any property of the Partnership were preserved unimpaired and all debts, liabilities and duties of the Partnership automatically attached to the Company. Concurrently with the Conversion, the Company changed its name to Seapeak LLC and changed the ticker symbols for its Series A Preferred Units and Series B Preferred Units from “TGP PRA” and “TGP PRB” to “SEAL/PA” and “SEAL/PB,” respectively. Pursuant to the Conversion: • each outstanding common unit of the Partnership was converted into one issued and outstanding, fully paid and non-assessable common unit of the Company; • each outstanding Series A Preferred Unit and Series B Preferred Unit of the Partnership was converted into one issued and outstanding, fully paid and non-assessable Series A Preferred Unit or Series B Preferred Unit of the Company, as applicable; and • the general partner interest in the Partnership was converted into 1,555,061 common units of the Company (which number is equal to the notional common units of the Partnership represented by such general partner interest immediately prior to the Conversion) and the Company, as a limited liability company, no longer had a general partner. These consolidated financial statements have been prepared in accordance with United States generally accepted accounting principles (or GAAP ). They include the accounts of the Company, which is a limited liability company formed under the laws of the Republic of the Marshall Islands, its wholly-owned or controlled subsidiaries and any variable interest entities (or VIEs ) of which it is the primary beneficiary (see Note 5). The preparation of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currency exchange (loss) gain in the accompanying consolidated statements of (loss) income. 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The Company’s time-charter contracts accounted for as direct financing leases and sales-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ime charters Revenues from time charters accounted for as operating leases are recognized by the Company on a straight-line basis daily over the term of the charter. If collectibility of the time-charter hire receipts from time charters accounted for as operating leases is not probable, revenue that would have otherwise been recognized is limited to the amount collected from the charterer. Upon commencement of a time charter accounted for as a direct financing lease or a sales-type lease, the carrying value of the vessel is derecognized and the net investment in the lease is recognized, based on the fair value of the vessel. For direct financing leases and sales-type leases, the lease element of time-charter hire receipts is allocated to the lease receivable and voyage revenues over the term of the lease using the effective interest rate method. The non-lease element of time-charter hire receipts is recognized by the Company on a straight-line basis daily over the term of the charter. Drydock cost reimbursements allocable to the non-lease element of a time-charter are recognized on a straight-line basis over the period between the previous scheduled drydock and the next scheduled drydock. In addition, if collectibility of non-lease receipts of charter payments from charterers is not probable, any such receipts are recognized as a liability unless the receipts are non-refundable and either the time-charter contract has been terminated or the Company has no remaining performance obligations. For time-charter contracts where the charterer is responsible for the operation of the vessel, the Company offsets any vessel operating expenses it incurs against reimbursements from the charterer. The Company does not recognize revenues during days that the vessel is off-hire. When the time-charter contains a profit-sharing agreement, drydock cost reimbursements for time charters accounted for as operating leases, or other variable consideration, the Company recognizes this revenue in the period in which the changes in facts and circumstances on which the variable charter hire payments are based occur.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even if the vessel has discharged its cargo and is sailing to the anticipated load port on its next voyage. The consolidated balance sheets reflect, in other current assets, the accrued portion of revenues for those voyages that commence prior to the balance sheet date and complete after the balance sheet date. Management fees and other income Revenues are also earned from the management of third-party vessels and an LNG terminal in Bahrain, in which the Company has a 30% interest. The Company recognizes fixed revenue on a straight-line basis over the duration of the management contract and variable revenue, such as monthly commissions, in the month they are earned. The Company presents the reimbursement of expenditures it incurs to provide the promised goods or services as revenue, if it controls such goods or services before they are transferred to the customer, and presents the reimbursement of expenditures as an offset against the expenditures, if the Company does not control the goods or services before they are transferred to the customer. Operating expenses Voyage expenses include all expenses unique to a particular voyage, including fuel expenses, port fees, cargo loading and unloading expenses, canal tolls, agency fees and commissions. The Company, as shipowner, pays voyage expenses under voyage charters. The Company’s customers pay voyage expenses under time charters, except when the vessel is off-hire during the term of a time-charter, in which case the Company pays voyage expenses. Vessel operating expenses include crewing, ship management services, repairs and maintenance, insurance, stores, lube oils and communication expenses. Voyage expenses and vessel operating expenses are recognized when incurred except when the Company incurs pre-operational costs related to the repositioning of a vessel (i) that relates directly to a specific customer contract, (ii) that generates or enhances resources of the Company that will be used in satisfying performance obligations in the future; and (iii) where such costs are expected to be recovered via the customer contract. In this case, such costs are deferred and amortized over the duration of the customer contract. Cash and cash equivalents The Company classifies all highly liquid investments with an original maturity date of three months or less as cash and cash equivalents. Restricted cash The Company maintains restricted cash deposits relating to certain term loans, collateral for derivatives, vessels held for sale, performance bond collateral, obligations related to finance leases and amounts received from charterers to be used only for dry-docking expenditures and emergency repairs and other obligations. Accounts receivable and other loan receivables Accounts receivable are recorded at the invoiced amount and do not bear interest. The consolidated balance sheets reflect amounts where the right to consideration is conditioned upon the passage of time as "accounts receivable," and reflect accrued revenue where the right to consideration is conditioned upon something other than the passage of time as "other current assets." The Company’s advances to equity-accounted joint ventures and any other investments in loan receivables are recorded at cost, net of provision for expected credit losses. Vessels and equipment All pre-delivery costs incurred during the construction of newbuildings, including interest and supervision and technical costs, are capitalized. The acquisition cost and all costs incurred to restore used vessels purchased by the Company to the standards required to properly service the Company’s customers are capitalized. Interest costs capitalized to advances on newbuilding contracts for the year ended December 31, 2024 amounted to $14.6 million (December 31, 2023 - $13.1 million and December 31, 2022 - $nil) (see Note 14a). Vessel capital modifications include the addition of new equipment or certain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30 years for natural gas liquid (or NGL ) carriers and 35 years for liquefied natural gas (or LNG ) carriers, from the date the vessel is delivered from the shipyard, or a shorter period if regulations prevent the Company from operating the vessels for 30 years, or 35 years, respectively. Effective January 1, 2025, the Company has reduced to 25 years the estimated useful life of its seven steam turbine LNG carriers, the oldest vessels in the Company's LNG fleet (see Note 18a). Depreciation of vessels and equipment, excluding amortization of dry-docking expenditures, for the years ended December 31, 2024, 2023 and 2022 aggregated to $113.4 million, $102.2 million and $102.4 million, respectively. Depreciation and amortization includes depreciation on all owned vessels and owned vessels related to finance leases. Generally, the Company dry docks each of its vessels every 2.5 years to 5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ing to meet classification and regulatory requirements. The Company expenses costs related to routine repairs and maintenance performed during dry docking. The following table summarizes the change in the Company’s capitalized dry-docking costs from January 1, 2022 to December 31, 2024: Year Ended Year Ended Year Ended Balance at January 1, 60,639 58,311 51,020 Cost incurred for dry docking 7,939 24,349 18,870 Acquisition of vessels (note 19) — — 9,182 Transfer to vessels held for sale and write-down of vessels (18,130) (3,920) (3,367) Dry-dock amortization (19,090) (18,101) (17,394) Balance at December 31, 31,358 60,639 58,311 Vessels and equipment that are intended to be held and used in the Company's business are assessed for impairment when events or circumstances indicate the total net carrying value of the asset group, consisting of the vessel and its customer contract, may not be recoverable. If the total net carrying value of the asset group exceeds the estimated net undiscounted cash flows expected to be generated over the vessel's remaining useful life and the fair value of the asset group is less than its carrying value, the total net carrying value of the vessel and its customer contract is reduced to its estimated fair value. The impairment loss is allocated to each long-lived asset within the asset group on a pro-rata basis using the relative carrying amount of those assets, except that the loss allocated to each asset within the asset group should not reduce the carrying amount of that asset below its fair value whenever the fair value of that individual asset is determinable without undue cost and effort. The estimated fair value for the Company’s impaired vessels is determined using discounted cash flows or appraised values. In cases where an active second-hand sale and purchase market does not exist, or in certain other cases, the Company uses a discounted cash flow approach to estimate the fair value of an impaired vessel and customer contract. In cases where an active second-hand sale and purchase market exists, an appraised value is used to estimate the fair value of an impaired vessel. An appraised value is generally the amount the Company would expect to receive if it were to sell the vessel. Such appraisal is based on second-hand sale and purchase data, and other information provided by third parties.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 Equity-accounted joint ventures The Company’s investments in certain joint ventur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comprehensive earnings or losses and distributions. The Company evaluates its equity-accounted joint ventures for impairment when events or circumstances indicate that the carrying value of such investments may have experienced an other-than-temporary decline in value below its carrying value. If an equity-accounted investment is impaired and if the estimated fair value is less than its carrying value, the carrying value is written down to its estimated fair value and the resulting impairment is recorded in the Company’s consolidated statements of (loss) income. The Company’s maximum exposure to loss is the amount it has invested in and advanced to its equity-accounted joint ventures, and the Company's proportionate share of the long-term debt and interest rate swaps that it has guaranteed within its equity-accounted joint ventures. 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that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Amortization of debt issuance costs is included in interest expense in the Company’s consolidated statements of (loss) income.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 contract intangible assets are amortized over the expected life of a customer contract. The amount amortized each year is weighted based on the projected revenue to be earned under the contracts. Customer contract intangible assets are assessed for impairment, along with the vessel asset servicing the customer contract, when and if impairment indicators exist. An impairment loss is recognized if the carrying amount of an intangible asset and related vessel asset is not recoverable and their carrying amount exceeds their fair value. Lease obligations and right-of-use asset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initial recognition of the lease obligation and right-of-use asset excludes short-term leases for the Company’s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loss)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loss) income.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recognizes that time-charter-in contracts contain both a lease component (lease of the vessel) and a non-lease component (operation of the vessel). The Company allocates the contract consideration between the lease component and non-lease component on a relative standalone selling price basis. The standalone selling price of the non-lease component is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is determined using an adjusted market approach, whereby the Company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Company’s incremental borrowing rate, which is based on the fixed interest rate the Company could obtain when entering into a secured loan facility with similar terms.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vessel in-charter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Such vessels are presented in the Company's consolidated balance sheets as vessels related to finance leases. Credit losses The Company utilizes a lifetime expected credit loss measurement objective for the recognition of credit losses for net investments in direct financing and sales-type leases, loans to equity-accounted joint ventures, guarantees of secured loan facilities of equity-accounted joint ventures, non-operating lease accounts receivables, contracts assets and other receivables at the time the financial asset is originated or acquired. The expected credit losses are subsequently adjusted each period for changes in expected lifetime credit losses. The Company discontinues the accrual of interest on financial assets if collection of required payments is no longer probable, and in those situations, recognizes payments received on such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expense) income in the Company's consolidated statements of (loss) income. For charter contracts being accounted f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Pronouncements</t>
        </is>
      </c>
      <c r="B4" s="4" t="inlineStr">
        <is>
          <t>In November 2023, the FASB issued Accounting Standards Update (or ASU ) 2023-07 – Segment Reporting (Topic 280) Improvements to Reportable Segment Disclosures (or ASU 2023-07 ). This ASU improves reportable segment disclosure requirements, primarily through enhanced disclosures about significant segment expenses and other segment items, and extends certain annual segment disclosure requirements to interim period reporting. The adoption of this ASU during 2024 did not have a material impact on the Company's consolidated financial statements for the year ended December 31, 2024. In December 2023, the FASB issued ASU 2023-09 – Income Taxes (Topic 740) Improvements to Income Tax Disclosures (or ASU 2023-09 ). This ASU enhances the transparency and decision usefulness of income tax disclosures. More specifically, this ASU requires that additional income tax information be disclosed about the jurisdictions in which the Company operates within its income tax rate reconciliation, as well as its disclosure about income taxes paid. This ASU is effective for annual periods beginning after December 15, 2024. The amendments in this ASU are to be applied on a prospective basis. The Company does not expect that adoption of ASU 2023-09 will have a material impact on the Company's consolidated financial statements. In November 2024, the FASB issued ASU 2024-03 – Income Statement – Reporting Comprehensive Income – Expense Disaggregation Disclosures ( Subtopic 220-40 ) Disaggregation of Income Statement Expenses (or ASU 2024-03</t>
        </is>
      </c>
    </row>
    <row r="5">
      <c r="A5" s="4" t="inlineStr">
        <is>
          <t>Accounting Standards Update and Change in Accounting Principle</t>
        </is>
      </c>
      <c r="B5" s="4" t="inlineStr">
        <is>
          <t>Accounting Pronouncements In November 2023, the FASB issued Accounting Standards Update (or ASU ) 2023-07 – Segment Reporting (Topic 280) Improvements to Reportable Segment Disclosures (or ASU 2023-07 ). This ASU improves reportable segment disclosure requirements, primarily through enhanced disclosures about significant segment expenses and other segment items, and extends certain annual segment disclosure requirements to interim period reporting. The adoption of this ASU during 2024 did not have a material impact on the Company's consolidated financial statements for the year ended December 31, 2024. In December 2023, the FASB issued ASU 2023-09 – Income Taxes (Topic 740) Improvements to Income Tax Disclosures (or ASU 2023-09 ). This ASU enhances the transparency and decision usefulness of income tax disclosures. More specifically, this ASU requires that additional income tax information be disclosed about the jurisdictions in which the Company operates within its income tax rate reconciliation, as well as its disclosure about income taxes paid. This ASU is effective for annual periods beginning after December 15, 2024. The amendments in this ASU are to be applied on a prospective basis. The Company does not expect that adoption of ASU 2023-09 will have a material impact on the Company's consolidated financial statements. In November 2024, the FASB issued ASU 2024-03 – Income Statement – Reporting Comprehensive Income – Expense Disaggregation Disclosures ( Subtopic 220-40 ) Disaggregation of Income Statement Expenses (or ASU 2024-03 ). This ASU improves the disclosures about a public business entity’s expenses and addresse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This ASU is effective for annual periods beginning after December 15, 2026 and interim periods beginning after December 15, 2027. The amendments in this ASU are applied either (1) prospectively to financial statements issued for reporting periods after the effective date of this ASU or (2) retrospectively to any or all prior periods presented in the financial statements. The Company does not expect that adoption of ASU 2024-03 will have a material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and Measurement Inputs, Recurring and Nonrecurring</t>
        </is>
      </c>
      <c r="B4" s="4" t="inlineStr">
        <is>
          <t>Fair Value Measurements The following methods and assumptions were used to estimate the fair value of each class of financial instrument: Cash and cash equivalents and restricted cash – The fair value of the Company’s cash and cash equivalents and restricted cash approximates its carrying amounts reported in the consolidated balance sheets. Interest rate swap agreements, foreign currency forward contracts and cross currency swap agreements – The fair value of these derivative instruments of the Company is the estimated amount that the Company would receive or pay to terminate the agreements at the reporting date, taking into account current interest rates, foreign exchange rates and the current credit worthiness of both the Company and the derivative counterparties. The estimated amount is the present value of future cash flows. The Company transacts all of these derivative instruments through investment-grade rated financial institutions at the time of the transaction. The Company's interest rate swap agreements do not require the Company to provide cash collateral to these institutions; however, cash collateral may be required by certain institutions on some of the Company's cross currency swap agreements and as at December 31, 2024, the Company had pledged $19.5 million cash as collateral (December 31, 2023 – $3.0 million), which has been recorded as restricted cash – current and restricted cash – long-term on the Company's consolidated balance sheets. Given the current volatility in the credit markets, it is reasonably possible that the amount recorded as a derivative asset or liability could vary by a material amount in the near term. Minor changes to the forward interest curves and forward foreign exchange rates used as inputs to the valuations may have a significant effect on the fair value of these derivative instruments. Long-term debt – The fair values of the Company’s fixed-rate and variable-rate long-term debt are either based on quoted market prices or estimated by the Company using discounted cash flow analyses based on rates currently available for debt with similar terms and remaining maturities and the current credit worthiness of the Company. Long-term obligations related to finance leases – The fair values of the Company's long-term obligations related to finance leases are estimated by the Company using discounted cash flow analyses based on rates currently available for debt with similar terms and remaining maturities and the current credit worthiness of the Company. The Company categorizes the fair value estimates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24 December 31, 2023 Fair Value Carrying Fair Carrying Fair Recurring: Cash and cash equivalents and restricted cash (note 15a) Level 1 187,968 187,968 184,394 184,394 Derivative instruments (note 13) Interest rate swap agreements – assets Level 2 88,025 88,025 55,582 55,582 Interest rate swap agreements – liabilities Level 2 — — (156) (156) Foreign currency contracts – assets Level 2 — — 221 221 Foreign currency contracts – liabilities Level 2 (527) (527) — — Cross currency swap agreements – assets Level 2 937 937 4,634 4,634 Cross currency swap agreements – liabilities Level 2 (47,037) (47,037) (23,680) (23,680) Non-recurring: Vessels held for sale (note 18b) Level 2 — — 22,323 22,323 Vessels and equipment (note 18b) Level 2 — — 2,000 2,000 Vessels and equipment (note 18a) Level 3 294,631 294,631 — — Other: Loans to equity-accounted joint ventures (note 7a(ii)) (i) 99,806 (i) 93,986 (i) Long-term debt – public (note 10) Level 1 (174,720) (180,334) (194,587) (203,226) Long-term debt – non-public (note 10) Level 2 (884,819) (886,224) (873,435) (875,260) Obligations related to finance leases (note 5) Level 2 (1,727,553) (1,715,651) (1,661,992) (1,652,621) (i) The advances to equity-accounted joint ventures together with the Company’s equity investments in the joint ventures form the net aggregate carrying value of the Company’s interests in the joint ventures in these consolidated financial statements. The fair values of the individual components of such aggregate interests are not determinable.</t>
        </is>
      </c>
    </row>
    <row r="5">
      <c r="A5" s="4" t="inlineStr">
        <is>
          <t>Credit Loss, Financial Instrument</t>
        </is>
      </c>
      <c r="B5" s="4" t="inlineStr">
        <is>
          <t>Credit Losses As at December 31, 2024 and 2023, the Company's exposure to potential credit losses under ASC 326, Financial Instruments – Credit Losses included its four direct financing leases and sales-type leases, one of its loans to equity-accounted joint ventures and its guarantees of its proportionate share of secured loan facilities of three of its equity-accounted joint ventures. In addition, the Company's exposure to potential credit losses within its equity-accounted joint ventures under ASC 326 primarily includes: direct financing and sales-types leases for 14 LNG carriers within its 50/50 joint venture with China LNG Shipping (Holdings) Limited (or China LNG ) (or the Yamal LNG Joint Venture ); its 40% ownership interest in Teekay Nakilat (III) Corporation (or the RasGas III Joint Venture ); its 33% ownership interest in a joint venture with NYK Energy Transport (or NY K) and Mitsui &amp; Co., Ltd. (or the Angola Joint Venture ); and one floating storage unit (or FSU ) and an LNG regasification terminal joint venture within Bahrain LNG W.L.L (or the Bahrain LNG Joint Venture ) (see Note 7a). The following table includes the amortized cost basis of the Company’s direct interests in financing receivables and net investment in direct financing and sales-type leases by class of financing receivables and by period of origination and their associated credit quality as at December 31, 2024 and 2023. As at December 31, 2024 2023 Period of Origination Credit Quality Grade (i) Amortized Cost Basis $ Credit Quality Grade (i) Amortized Cost Basis $ Direct financing and sales-type leases Tangguh Hiri and Tangguh Sago 2017 and prior Performing 274,928 Performing 291,092 Seapeak Bahrain 2018 Performing 200,872 Performing 204,135 Seapeak Creole 2023 Performing 202,526 Performing 204,184 678,326 699,411 Loans to equity-accounted joint ventures Bahrain LNG Joint Venture 2017 and prior Performing 99,806 Performing 93,986 99,806 93,986 778,132 793,397 (i) The Company's credit quality grades are based on internal risk credit ratings whereby a credit quality grade of performing is consistent with a low likelihood of loss. The Company assesses the credit quality of its direct financing and sales-type leases on whether there are no past due payments (30 days late), no concessions granted to the counterparties and whether the Company is aware of any other information that would indicate that there is a material increase of likelihood of loss. The same policy is applied by the equity-accounted joint ventures. The Company assesses the credit quality of its loan to the Bahrain LNG Joint Venture based on whether there are any past due payments from the Bahrain LNG Joint Venture’s primary customer, whether the Bahrain LNG Joint Venture has granted any concessions to its primary customer and whether the Company is aware of any other information that would indicate that there is a material increase of likelihood of loss. As at December 31, 2024 and 2023, all direct financing and sales-type leases held by the Company and the Company’s equity-accounted joint ventures had a credit quality grade of performing. Changes in the Company's allowance for credit losses for the years presented in these consolidated financial statements are as follows: Direct financing and sales-type leases (i) $ Direct financing and sales-type leases and other within equity-accounted joint ventures (i) $ Loans to equity-accounted joint ventures (ii) $ Guarantees of debt (iii) $ Total As at January 1, 2022 34,000 58,300 4,100 1,700 98,100 Reversal of potential credit losses (7,800) (21,700) (1,200) (400) (31,100) As at December 31, 2022 26,200 36,600 2,900 1,300 67,000 Reversal of potential credit losses (16,500) (13,900) (800) (400) (31,600) As at December 31, 2023 9,700 22,700 2,100 900 35,400 Provision for (reversal of) potential credit losses 22,300 6,900 (300) 300 29,200 As at December 31, 2024 32,000 29,600 1,800 1,200 64,600 (i) The credit loss provision related to the lease receivable component of the net investment in direct financing and sales-type leases is based on an internal historical loss rate, as adjusted when asset specific risk characteristics of the existing lease receivable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During the years presented in these consolidated financial statements, two LNG project counterparties maintained investment grade credit ratings. As such, at December 31, 2024 and 2023, the internal historical loss rate used to determine the credit loss provision was adjusted downward to reflect a lower risk for two of these LNG projects (January 1, 2022 – two LNG projects, December 31, 2022 – one LNG project) at such dates compared to the average LNG project used to determine the internal historical loss rate. In addition, the internal historical loss rate was adjusted upwards for (a) one LNG project to reflect a lower credit rating for the counterparty, including consideration of the critical infrastructure nature of LNG production, and (b) a second LNG project to reflect a larger potential risk of loss upon potential default as the vessels servicing this project have fewer opportunities for redeployment compared to the Company’s other LNG carriers. The credit loss provision for the residual value component is based on a reversion methodology whereby the current estimated fair value of the vessel as depreciated to the end of the charter contract is compared to the expected carrying value, with such potential gain or loss on maturity being included in the credit loss provision in increasing magnitude on a straight-line basis the closer the contract is to its maturity. Risks related to the net investments in direct financing and sales-type leases consist of risks related to the underlying LNG projects and demand for LNG carriers at the end of the time-charter contracts. The change in credit loss provision of $22.3 million for the Company's consolidated vessels for the year ended December 31, 2024 ($(16.5) million during 2023 and $(7.8) million during 2022) is included in other (expense) income in the Company's consolidated statements of (loss) income. The change in credit loss provision for the year ended December 31, 2024 primarily reflects a decrease in the estimated charter-free valuations for certain types of its LNG carriers at the end of their time-charter contract which are accounted for as direct financing and sales-type leases in the Company's consolidated balance sheets. These estimated future charter-free values are subject to change based on the underlying LNG shipping market fundamentals. The change in credit loss provision of $6.9 million for the year ended December 31, 2024 ($(13.9) million during 2023 and $(21.7) million during 2022) relating to the direct financing and sales-type leases and other within the Company's equity-accounted joint ventures is included in equity income in the Company's consolidated statements of (loss) income. The change in credit loss provision for the year ended December 31, 2024 primarily reflects a decrease in the estimated charter-free valuations for certain types of LNG carriers at the end of their time-charter contract, which are accounted for as direct financing and sales-type leases within investments in equity-accounted joint ventures in the Company's consolidated balance sheets. The changes in the credit loss provision for the Company's consolidated vessels and the vessels within the Company's equity-accounted joint ventures for the year ended December 31, 2024 do not reflect any material change in expectations of the charterers' ability to make their time-charter hire payments as they come due compared to the beginning of the year. (ii) The determination of the credit loss provision for such loans is based on their expected duration and on an internal historical loss rate of the Company and its affiliates, as adjusted when asset specific risk characteristics of the existing loan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These loans rank behind secured debt in each equity-accounted joint venture. As such, they are similar to equity in terms of risk. The Bahrain LNG Joint Venture owns an LNG receiving and regasification terminal in Bahrain. The ability of Bahrain LNG Joint Venture to repay its loan to the Company is primarily dependent upon the Bahrain LNG Joint Venture’s customer, a company owned by the Kingdom of Bahrain, fulfilling its obligations under the 20-year agreement, as well as the Bahrain LNG Joint Venture’s ability to operate the terminal in accordance with the agreed upon operating criteria. (iii) The determination of the credit loss provision for such guarantees was based on a probability of default and loss given default methodology. In determining the overall estimated loss from default as a percentage of the outstanding guaranteed share of secured loan facilities and finance leases, the Company considers current and future operational performance of the vessels securing the loan facilities and finance leases and current and future expectations of the proceeds that could be received from the sale of the vessels securing the loan facilities and finance leases in comparison to the outstanding principal amount of the loan facilities and finance leases if the Company was required to fulfill its obligations under the guarantees. See Note 7d relating to the guarantees the Company provides for its equity-accounted joint v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two reportable segments, the LNG segment and the NGL segment. The Company’s LNG segment consists of LNG carriers which generally operate under long-term, fixed-rate time-charter contracts to international energy companies. The Company's NGL segment consists of LPG, Ethane and multi-gas carriers which generally operate under voyage charters or time-charters. As at December 31, 2024, the Company’s LNG segment consisted of 50 LNG carriers and LNG carrier newbuildings (including 24 LNG carriers included in joint ventures that are accounted for under the equity method) and one LNG receiving and regasification terminal in Bahrain. As at December 31, 2024, the Company's NGL segment consisted of 40 LPG, Ethane and multi-gas carriers and LPG newbuildings (including 30 LPG carriers and newbuildings included in a joint venture that is accounted for under the equity method). The Company's chief operating decision maker is the Company's President and Chief Executive Officer who evaluates segment results based on (loss) income from vessel operations. The evaluation of segment results involves an assessment of the profitability of each segment. This information, along with forward-looking assessments of profitability, help the Company's chief operating decision maker to make informed decisions about investing and/or divesting of assets in a specific segment. The accounting policies applied to the reportable segments are the same as those used in the preparation of the Company’s consolidated financial statements. The following table presents voyage revenues and percentage of consolidated voyage revenues for the Company’s customers who accounted for 10% or more of the Company's consolidated voyage revenues during any of the years presented in these consolidated financial statements. (U.S. Dollars in millions) Year Ended December 31, 2024 Year Ended December 31, 2023 Year Ended December 31, 2022 INEOS Europe AG (i) $115.4 or 16% $114.1 or 16% Less than 10% Shell Plc. (ii) (iii) $115.2 or 16% $118.9 or 16% $133.9 or 21% Ras Laffan Liquefied Natural Gas Company Ltd. (ii) $75.0 or 11% $74.2 or 10% $73.8 or 12% (i) NGL segment. (ii) LNG segment. (iii) Includes its subsidiaries Shell International Trading Middle East Ltd. and Shell Tankers (Singapore) Private Ltd. The following tables include results for these segments for the years presented in these consolidated financial statements. Year Ended December 31, 2024 LNG NGL Total Voyage revenues 566,614 144,130 710,744 Voyage expenses (4,598) (6,996) (11,594) Vessel operating expenses (181,427) (49,469) (230,896) Time-charter hire expenses — (8,237) (8,237) Depreciation and amortization (111,339) (31,325) (142,664) General and administrative expenses (i) (23,402) (5,686) (29,088) (Write-down) and gain on sales of vessels (note 18) (387,109) 4,339 (382,770) (Loss) income from vessel operations (141,261) 46,756 (94,505) Equity income (note 7) 94,577 27,702 122,279 Investment in and advances to equity-accounted joint ventures, net 1,158,718 187,860 1,346,578 Expenditures for vessels and equipment, including advances on newbuilding contracts (256,540) (645) (257,185) Expenditures for dry docking (4,623) (3,316) (7,939) Year Ended December 31, 2023 LNG NGL Total Voyage revenues 563,514 163,277 726,791 Voyage expenses (6,715) (14,725) (21,440) Vessel operating expenses (175,382) (57,278) (232,660) Time-charter hire expenses — (8,777) (8,777) Depreciation and amortization (110,477) (35,251) (145,728) General and administrative expenses (i) (24,111) (6,800) (30,911) Gain (write-down) and gain (loss) on sales of vessels (note 18) 35,807 (7,816) 27,991 Income from vessel operations 282,636 32,630 315,266 Equity income (note 7) 120,021 28,985 149,006 Investment in and advances to equity-accounted joint ventures, net 1,151,581 160,158 1,311,739 Expenditures for vessels and equipment, including advances on newbuilding contracts (102,809) (87) (102,896) Expenditures for dry docking (26,633) (1,287) (27,920) Year Ended December 31, 2022 LNG NGL Total Voyage revenues 575,433 49,047 624,480 Voyage expenses (11,358) (23,251) (34,609) Vessel operating expenses (175,306) (16,843) (192,149) Time-charter hire expenses (9,396) — (9,396) Depreciation and amortization (121,719) (6,740) (128,459) General and administrative expenses (i) (24,214) (1,256) (25,470) Write-down and gain on sale of vessels (note 18) (52,004) (2,393) (54,397) Restructuring charges (note 17) (2,551) (100) (2,651) Income (loss) from vessel operations 178,885 (1,536) 177,349 Equity income (note 7) 94,897 23,535 118,432 Investment in and advances to equity-accounted joint ventures, net 1,114,183 130,081 1,244,264 Expenditures for vessels and equipment (145,102) (233) (145,335) Expenditures for dry docking (18,870) — (18,870) (i) Includes direct general and administrative expenses and indirect general and administrative expenses (allocated to each segment based on estimated use of corporate resources). A reconciliation of total segment assets to consolidated total assets presented in the Company's consolidated balance sheets is as follows: December 31, December 31, Total assets of the LNG segment 4,378,066 4,601,919 Total assets of the NGL segment 846,929 891,273 Unallocated: Cash and cash equivalents 153,726 168,409 Consolidated total assets 5,378,721 5,661,6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rtered-in Vessels</t>
        </is>
      </c>
      <c r="B1" s="2" t="inlineStr">
        <is>
          <t>12 Months Ended</t>
        </is>
      </c>
    </row>
    <row r="2">
      <c r="B2" s="2" t="inlineStr">
        <is>
          <t>Dec. 31, 2024</t>
        </is>
      </c>
    </row>
    <row r="3">
      <c r="A3" s="3" t="inlineStr">
        <is>
          <t>Leases [Abstract]</t>
        </is>
      </c>
      <c r="B3" s="4" t="inlineStr">
        <is>
          <t xml:space="preserve"> </t>
        </is>
      </c>
    </row>
    <row r="4">
      <c r="A4" s="4" t="inlineStr">
        <is>
          <t>Chartered-in Vessels</t>
        </is>
      </c>
      <c r="B4" s="4" t="inlineStr">
        <is>
          <t>Chartered-in Vessels December 31, December 31, Total obligations related to finance leases 1,727,553 1,661,992 Less current portion (129,418) (180,206) Long-term obligations related to finance leases 1,598,135 1,481,786 As at December 31, 2024 and 2023, the Company was a party to finance leases on nine LNG carriers and 10 NGL carriers. These nine LNG carriers and 10 NGL carriers were sold by the Company to third parties (or Lessors ) and leased back under 5.5 to 15-year bareboat charter contracts ending in 2026 through to 2035. At inception of these leases, the weighted-average interest rate implicit in these leases was 6.0% (December 31, 2023 – 5.7%). The bareboat charter contracts are presented as obligations related to finance leases on the Company's consolidated balance sheets. As at December 31, 2024, the Company consolidated four of the 19 Lessors for financial reporting purposes as VIEs (December 31, 2023 – nine of the 19 Lessors). The Company understands that these vessels and lease operations are the only assets and operations of the Lessors. The Company operates the vessels during the lease term and, as a result, is considered to be, under GAAP, the Lessor's primary beneficiary. As at December 31, 2024, the sale and leaseback of 15 vessels (December 31, 2023 – 10 vessels) were accounted for as failed sales. The Company is not considered to hold a variable interest in these buyer Lessor entities and thus, does not consolidate these entities. As at December 31, 2024, the liabilities of the four Lessors (December 31, 2023 – nine Lessors) considered as VIEs were loans and were non-recourse to the Company. The amounts funded to the four Lessors in order to purchase the vessels materially match the funding to be paid by the Company's subsidiaries under the sale-leaseback transactions. As a result, the amounts due by the Company's subsidiaries to the four Lessors considered as VIEs have been included in obligations related to finance leases as representing the Lessors' loans. As at December 31, 2024 and 2023, the obligations of the Company under the bareboat charter contracts for the nine LNG carriers and 10 NGL carriers were guaranteed by the Company. The guarantee agreements of the Company require it to maintain minimum levels of tangible net worth and aggregate liquidity, and not to exceed a maximum amount of leverage, for certain of its finance leases. As at December 31, 2024, the Company was in compliance with all covenants in respect of the bareboat charters it guarantees. As at December 31, 2024, the remaining commitments related to the financial liabilities of these nine LNG carriers and 10 NGL carriers, including the amounts to be paid to repurchase the vessels pursuant to the applicable finance leases, approximated $2.2 billion, including imputed interest of $456.3 million repayable through 2035, as indicated below: Year Commitments as at December 31, 2024 2025 $ 229,924 2026 $ 310,789 2027 $ 378,396 2028 $ 348,635 2029 $ 192,115 Thereafter $ 724,028 During the year ended December 31, 2024, the Company exercised repurchase options to acquire eight of its NGL carriers, the Ineos Marlin , the Ineos Inspiration, the Ineos Independence, the Ineos Intuition, the Ineos Invention, the Ineos Insight, the Ineos Ingenuity and the Ineos Intrepid , and one of its LNG carriers, the Seapeak Oak , for a total cost of $422.2 million. As a result of these repurchases, the Company recognized gains totaling $6.3 million on the extinguishment of the original financing arrangements relating to the vessels. These gains are included in other (expense) income for the year ended December 31, 2024 in the Company's consolidated statement of (loss) income. Immediately following the repurchases, the Company entered into new financing arrangements whereby it sold the vessels to third parties for a total of $629.7 million and chartered the vessels back for 5.5 to 8-year periods under bareboat charter contracts. The quarterly charter hire payments to be made by the Company consist of a fixed amount plus variable amounts based on Secured Overnight Finance Rate (or SOFR ) plus a margin. The Company has options to repurchase the vessels at the end of the lease terms for a total cost of $283.5 million. During January 2025, the Company entered into a new financing arrangement for the Marvel Swan LNG carrier (see Note 20b). During the year ended December 31, 2023, the Company exercised repurchase options to acquire two of its NGL carriers, the Ineos Innovation and the Ineos Dolphin , and one of its LNG carriers, the Myrina , for a total cost of $218.3 million. As a result of these repurchases in 2023, the Company recognized gains totaling $5.1 million on the extinguishment of the original financing arrangements relating to the vessels. These gains are included in other (expense) income for the year ended December 31, 2023 in the Company's consolidated statement of (loss) income. Immediately following the repurchases, the Company entered into new financing arrangements whereby it sold the vessels to third parties for a total of $327.0 million and chartered the vessels back for 8 to 12-year periods under bareboat charter contracts. The quarterly charter hire payments to be made by the Company consist of a fixed amount plus variable amounts based on SOFR plus a margin. The Company has options to repurchase the vessels at the end of the lease terms for a total cost of $107.8 million. During November 2022, the Company refinanced the Macoma LNG carrier by acquiring the vessel from its original Lessor and then selling the vessel to another Lessor and leasing it back for a period of eight years. The Company has an option to repurchase the vessel at the end of the lease term for $61.0 million. As a result of this refinancing transaction, the Company recognized a loss of $0.7 million for the year ended December 31, 2022 on the extinguishment of the original financing arrangement which is included in other (expense) income in the Company's consolidated statement of (loss) income. Certain bareboat charter agreements require that the Company maintain ratios of vessel values to the relevant outstanding underlying loan balances. As at December 31, 2024, the Company had four bareboat charter agreements, under which the aggregate outstanding loan balance was $153.7 million, that each requires the Company to maintain minimum vessel-value-to-outstanding-loan obligation balance ratios of 110%, if the vessels are employed under approved charters at such time, or 140%, if the vessels are not employed under approved charters at such time. As at December 31, 2024, the vessel-value-to-outstanding-loan obligation balance ratios were 162%, 157%, 157% and 155% under approved charters. The vessel values used in calculating these ratios are the appraised values provided by thir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s primary source of revenue is chartering its vessels to customers. The Company utilizes two primary forms of contracts, consisting of time-charter contracts and voyage charter contracts. The Company also generates revenue from the management and operation of vessels owned by equity-accounted joint ventures as well as providing corporate management services to such entities. Time Charters Pursuant to a time-charter contract, the Company charters a vessel to a customer for a fixed period of time, generally one year or more. The performance obligations of a time-charter contract, which include the lease of the vessel to the charterer as well as the operation of the vessel, are satisfied as services are rendered over the duration of such contract, as measured using the time that has elapsed from commencement of performance. In addition, any expenses unique to a particular voyage, including any fuel expenses, port fees, cargo loading and unloading expenses, canal tolls, agency fees and commissions, are the responsibility of the customer, as long as the vessel is not off-hire. Hire is based on a fixed daily hire amount and is typically invoiced monthly in advance for time-charter contracts. However, certain sources of variability exist, including penalties, such as those that relate to periods the vessels are off-hire and where minimum speed and performance metrics are not met. In addition, certain time-charter contracts contain provisions allowing the Company to be compensated for increases in the Company'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Company may earn a profit share consideration, which occurs when actual spot rates earned by the vessel exceed certain thresholds for a period of time. The Company does not engage in any specific tactics to minimize residual value risk. As at December 31, 2024, a substantial majority of the Company’s consolidated vessels operated under time-charter contracts with the Company’s customers. Such contracts are scheduled to expire between 2025 and 2046. Certain of these contracts result in situations whereby the customer will pay consideration up front for performance to be provided at a later date. The time-charter contracts for many of the Company's LNG carriers have options that permit the charterer to extend the contract for periods up to a total extension between one Voyage Charters Voyage charters are charters for a specific voyage that are usually priced on a current or “spot” market rate. The performance obligations of a voyage charter contract, which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vessel owner. The Company’s voyage charters will normally contain a lease; however, judgment is necessary to determine this based upon the decision-making rights of the charterer under the contract. Consideration for such contracts is generally fixed, although certain sources of variability exist - for example, delays caused by the charterer result in additional consideration. Payment for the voyage is not due until the voyage is completed. The duration of a single voyage is typically less than three months. The Company does not engage in any specific tactics to minimize residual value risk due to the short-term nature of the contracts. Management Fees and Other Income The Company also generates revenue from the management and operation of vessels and the Bahrain LNG import terminal owned by the Company's equity-accounted joint ventures, as well as providing corporate management services to certain of these entities. Such services may include the arrangement of third-party goods and services for the vessel’s owner. The performance obligations within these contracts typically consist of crewing, technical management, insurance and, at times, commercial management. The performance obligations are satisfied concurrently and consecutively rendered over the duration of the management contract, as measured using the time that has elapsed from commencement of performance. Consideration for such contracts generally consists of a fixed monthly management fee, plus the reimbursement without markup of crewing costs for the vessels being managed. The monthly management fee and reimbursement of crewing costs are typically invoiced and paid on a monthly basis. Revenue Table The following tables contain the Company's revenue for the years ended December 31, 2024, 2023 and 2022, by contract type and by segment. Year Ended December 31, 2024 Year Ended December 31, 2023 Year Ended December 31, 2022 LNG NGL Total LNG NGL Total LNG NGL Total Time charters 465,542 130,570 596,112 474,180 140,307 614,487 489,848 10,185 500,033 Voyage charters — 13,560 13,560 — 22,970 22,970 — 38,862 38,862 Management fees and other 101,072 — 101,072 89,334 — 89,334 85,585 — 85,585 566,614 144,130 710,744 563,514 163,277 726,791 575,433 49,047 624,480 The following table contains the Company’s total revenue for the years ended December 31, 2024, 2023 and 2022, by contracts or components of contracts accounted for as leases and those not accounted for as leases: Year Ended Year Ended Year Ended Lease revenue Lease revenue from lease payments of operating leases 504,691 536,072 467,323 Interest income on lease receivables 62,664 61,752 43,979 Variable lease payments – cost reimbursements (i) 4,902 5,365 5,198 572,257 603,189 516,500 Non-lease revenue Non-lease revenue – related to direct financing and sales-type leases 37,415 34,268 22,395 Management fees and other income 101,072 89,334 85,585 138,487 123,602 107,980 Total 710,744 726,791 624,480 (i) Reimbursements for vessel operating expenditures and dry-docking expenditures received from the Company's customers relating to such costs incurred by the Company to operate the vessel for the customer pursuant to charter contracts accounted for as operating leases. Net Investments in Direct Financing and Sales-Type Leases The two LNG carriers owned by Seapeak BLT Corporation (or the Tangguh Joint Venture ), in which the Company has a 70% ownership interest and which the Company consolidates, commenced their time-charter contracts with their charterers in 2009. Both time-charter contracts are accounted for as direct financing leases with 20-year terms. In addition, the 21-year charter contract for the Seapeak Bahrain FSU commenced in September 2018 and is accounted for as a direct finance lease. In February 2023, the Seapeak Creole commenced a 23-year time-charter contract. The time charter contract is being accounted for as a sales-type lease. As a result, upon commencement of the time-charter contract the carrying value of the vessel was derecognized and a net investment in sales-type lease was recognized based on its estimated fair value from third party appraisals, resulting in a gain of $43.8 million being recognized during the year ended December 31, 2023. The gain is included in (write-down) gain and gain (loss) on sales of vessels in the Company's consolidated statement of (loss) income for the year ended December 31, 2023. The following table lists the components of the net investments in direct financing and sales-type leases: December 31, December 31, Total lease payments to be received 941,046 1,024,763 Estimated unguaranteed residual value of leased properties 335,841 335,841 Initial direct costs 135 167 Less unearned revenue (598,696) (661,360) Total net investments in direct financing and sales-type leases 678,326 699,411 Less credit loss provision (32,000) (9,700) Total net investments in direct financing and sales-type leases, net 646,326 689,711 Less current portion (20,928) (20,572) Net investments in direct financing and sales-type leases, net 625,398 669,139 As at December 31, 2024, estimated lease payments to be received by the Company related to its direct financing and sales-type leases in each of the next five succeeding fiscal years are approximately $83.6 million (2025), $82.3 million (2026), $83.6 million (2027), $78.9 million (2028), $50.6 million (2029) and an aggregate of $562.0 million thereafter. Two leases are expected to end in 2028, one lease is scheduled to end in 2039 and the remaining lease is scheduled to end in 2046. Operating Leases As at December 31, 2024, scheduled future rentals to be received by the Company in each of the next five years for the lease and non-lease elements related to charters that were accounted for as operating leases are approximately $451.8 million (2025), $370.1 million (2026), $219.4 million (2027), $174.9 million (2028), and $148.4 million (2029). Scheduled future rentals on operating lease contracts do not include rentals from vessels in the Company's equity-accounted joint ventures, rentals from unexercised option periods of contracts that existed on December 31, 2024, variable or contingent rentals, or rentals from contracts which were entered into or commenced after December 31, 2024. Therefore, the scheduled future rentals on operating leases should not be construed to reflect total charter hire revenues for any of these five years. The carrying amount of the Company's vessels which are employed on these charter contracts as at December 31, 2024, was $2.7 billion (December 31, 2023 – $3.0 billion). The cost and accumulated depreciation of these vessels employed on these charter contracts as at December 31, 2024 were $3.1 billion (December 31, 2023 – $4.0 billion) and $454.4 million (December 31, 2023 – $1.0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Accounted Joint Ventures</t>
        </is>
      </c>
      <c r="B4" s="4" t="inlineStr">
        <is>
          <t>Equity-Accounted Joint Ventures a) A summary of the Company's investments in and advances to equity-accounted joint ventures are as follows: As at December 31, 2024 As at December 31, Name Ownership Percentage # of Delivered Vessels LNG Terminal Newbuildings on order (ix) 2024 2023 Angola Joint Venture (i) 33% 4 — — 85,961 121,935 Bahrain LNG Joint Venture (ii) 30% — 1 — 87,973 90,298 Exmar LPG Joint Venture (iii) 50% 18 — 12 187,860 160,158 MALT Joint Venture (iv) 52% 6 — — 314,332 292,545 Pan Union LNG Joint Venture (v) 20%-30% 4 — — 87,777 88,651 RasGas III Joint Venture (vi) 40% 4 — — 117,995 130,124 Yamal LNG Joint Venture (vii) 50% 6 — — 466,472 430,120 Other 50% — — — 8 8 42 1 12 1,348,378 1,313,839 Less credit loss provision (1,800) (2,100) Investments in and advances to 1,346,578 1,311,739 (i) Angola Joint Venture As at December 31, 2024, the Company has a 33% ownership interest in an LNG-related joint venture with NYK (33%) and Mitsui &amp; Co., Ltd. (34%) (or the Angola Joint Venture ) . The Angola Joint Venture owns four 160,400-cubic meter LNG carriers. (ii) Bahrain LNG Joint Venture In December 2015, the Company (30%) entered into a joint venture agreement with the Bahrain Petroleum Company (30%), Gulf Investment Corporation (24%) and Samsung C&amp;T Corporation (16%) to form the Bahrain LNG Joint Venture, for the development of an LNG receiving and regasification terminal in Bahrain. The LNG terminal includes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is owned and operated under a 20-year customer contract. In addition, the Company has supplied an FSU in connection with this terminal commencing in September 2018 through a 21-year time-charter contract with the Bahrain LNG Joint Venture. As at December 31, 2024 and 2023, the Company had advanced $73.4 million to the Bahrain LNG Joint Venture. These advances bear interest at 6.0%. For the years ended December 31, 2024, 2023 and 2022, the interest earned on these loans amounted to $5.8 million, $5.5 million, and $5.1 million, respectively, and is included in interest income in the Company’s consolidated statements of (loss) income. As at December 31, 2024 and 2023, the interest receivable on these advances was $26.4 million and $20.6 million, respectively. These amounts are included in the table above. (iii) Exmar LPG Joint Venture As at December 31, 2024, the Company has a 50% ownership interest in an LPG-related joint venture with Exmar (or the Exmar LPG Joint Venture ). The Company has guaranteed its 50% share of secured loan facilities in the Exmar LPG Joint Venture for which the aggregate principal amount of the secured loan facilities as at December 31, 2024 was $190.7 million (December 31, 2023 – $189.6 million). In addition, the Company has guaranteed its 50% share of the bareboat rentals related to a six-vessel tax lease financing arrangement in the Exmar LPG Joint Venture. Pursuant to this arrangement, the Company's 50% share of the bareboat rentals will be used to pay the Company's 50% share of interest and principal on secured loan facilities, of which $7.3 million had been drawn down as at December 31, 2024. Furthermore, the bareboat rentals are based on tax assumptions at the inception of the arrangement, and if there is an adverse change in the tax assumptions after closing of the arrangement, the financing provider is entitled to increase the bareboat rentals. As a result, the Company has recorded a guarantee liability. The carrying value of the guarantee liability as at December 31, 2024 was $0.7 million (December 31, 2023 – $0.9 million) and is included as part of other long-term liabilities in the Company’s consolidated balance sheets. On initial acquisition, the basis difference between the Company's investment and the carrying value of the Exmar LPG Joint Venture's net assets was substantially attributed to the value of the vessels and charter agreements of the Exmar LPG Joint Venture and goodwill in accordance with the finalized purchase price allocation. As at December 31, 2024, the unamortized amount of the basis difference was $8.4 million (December 31, 2023 – $10.0 million). (iv) MALT Joint Venture As at December 31, 2024, the Company has a 52% ownership interest in an LNG-related joint venture with Marubeni Corporation (or the MALT Joint Venture ). Since control of the MALT Joint Venture is shared jointly between Marubeni and the Company, the Company accounts for its investment in the MALT Joint Venture using the equity method. The Company has guaranteed its 52% share of certain of the MALT Joint Venture's secured loan facilities and an interest rate swap, for which the aggregate of the principal amount of the secured loan facilities and fair value of the interest rate swap as at December 31, 2024 was $82.6 million (December 31, 2023 – $95.6 million). As a result, the Company has recorded a guarantee liability. The carrying value of the guarantee liability as at December 31, 2024 was $0.3 million (December 31, 2023 – $0.3 million) and is included as part of other long-term liabilities in the Company’s consolidated balance sheets. The Company recognized an impairment of its investment in the MALT Joint Venture of $86.9 million, which is included in equity income for the year ended December 31, 2022 in the Company's consolidated statement of (loss) income. The impairment was the result of the Company's updated expectations about future investments via the MALT Joint Venture as well as the uncertainty surrounding the future of the Balhaf LNG plant in Yemen as it relates to the two vessels of the MALT Joint Venture that were previously servicing this plant. The MALT Joint Venture is part of the Company's LNG Segment. The Company used a discounted cash flow approach to value its investment in the MALT Joint Venture. The significant unobservable inputs used within the valuation consisted of a revenue assumption of $70,300 per day per vessel for periods beyond existing customer contracts and a discount rate of 8.0%. As a result of the impairment, the Company's proportionate share of the carrying value of the MALT Joint Venture's net assets exceeded the Company's carrying value of its investment in the MALT Joint Venture, which was attributed to vessels of the MALT Joint Venture. At December 31, 2024, the unamortized amount of the basis difference was $71.2 million (December 31, 2023 - $74.8 million). (v) Pan Union LNG Joint Venture As at December 31, 2024, the Company has a 30% ownership interest in two LNG carriers, the Pan Asia and the Pan Americas , and a 20% ownership interest in two LNG carriers, the Pan Europe and the Pan Africa , through its Pan Union LNG Joint Venture. On initial acquisition, the basis difference between the Company's investment and the carrying value of the Pan Union LNG Joint Venture's net assets was substantially attributed to ship construction support agreements and the time-charter contracts. At December 31, 2024, the unamortized amount of the basis difference was $8.0 million (December 31, 2023 – $8.7 million). (vi) RasGas III Joint Venture As at December 31, 2024, the Company has a 40% ownership interest in the RasGas III Joint Venture, and the remaining 60% is held by Qatar Gas Transport Company Ltd. (vii) Yamal LNG Joint Venture As at December 31, 2024, the Company has a 50% ownership interest in the Yamal LNG Joint Venture, which has six icebreaker LNG carriers that carry out international transportation of LNG for a project located on the Yamal Peninsula in Northern Russia. The Company has guaranteed its 50% share of a secured loan facility and interest rate swaps in the Yamal LNG Joint Venture for which the aggregate of the principal amount of the loan facility and fair value of the interest rate swaps as at December 31, 2024 was $578.7 million (December 31, 2023 – $620.9 million). As a result, the Company has recorded a guarantee liability. The carrying value of the guarantee liability as at December 31, 2024 was $0.3 million (December 31, 2023 – $0.4 million) and is included as part of other long-term liabilities in the Company’s consolidated balance sheets. (viii) Excalibur Joint Venture In September 2022, the Company sold its 50% ownership interest in an LNG-related joint venture with Exmar NV (or Exmar ) (or the Excalibur Joint Venture ) which owned one LNG carrier that was included in the Company's LNG segment. At the time of the sale, the Company's ownership interest had a net book value $5.3 million. The Company received net proceeds of $8.8 million, resulting in a gain on sale of $3.5 million, which is included in equity income for the year ended December 31, 2022, in the Company's consolidated statement of (loss) income. (ix) Includes six NGL carriers that are scheduled to be in-chartered beginning in 2026. b) The Angola Joint Venture, the Bahrain LNG Joint Venture, the RasGas III Joint Venture, and the Yamal LNG Joint Venture are considered VIEs; however, the Company is not the primary beneficiary and therefore, the Company has not consolidated these entities. The Company’s exposure to loss as a result of its investments in the Angola Joint Venture, the Bahrain LNG Joint Venture, the RasGas III Joint Venture, and the Yamal LNG Joint Venture is the amounts it has invested in and advanced to these joint ventures, which are $86.0 million, $88.0 million, $118.0 million and $466.5 million, respectively, as at December 31, 2024. In addition, the Company provides an owner's guarantee in respect of the charters for the Angola Joint Venture, the RasGas III Joint Venture, and the Yamal LNG Joint Venture; and guarantees the credit facilities and interest rate swaps of the Yamal LNG Joint Venture as described above. c) The following tables present aggregated summarized financial information reflecting a 100% ownership interest in the Company’s equity method investments and excluding the impact from purchase price adjustments arising from the acquisition of the Exmar LPG Joint Venture and the Pan Union LNG Joint Venture. The results include the Angola Joint Venture, the Bahrain LNG Joint Venture, the Excalibur Joint Venture (until its sale in September 2022), the Exmar LPG Joint Venture, the MALT Joint Venture, the Pan Union LNG Joint Venture, the RasGas III Joint Venture and the Yamal LNG Joint Venture and exclude the recognition of the other-than-temporary impairment of the Company's investment of the MALT Joint Venture (2022) and the subsequent amortization of the basis differences caused by these impairments. December 31, December 31, Cash and restricted cash – current 508,119 593,510 Other assets – current 262,791 270,807 Vessels and equipment, including vessels related to finance leases, operating lease right-of-use assets and advances on newbuilding contracts 2,514,549 2,543,897 Net investments in direct financing and sales-type leases – non-current 3,899,674 4,067,526 Other assets – non-current 350,647 328,061 Current portion of long-term debt, obligations related to finance leases, operating lease liabilities and advances from joint venture partners 673,714 636,559 Other liabilities – current 211,451 259,353 Long-term debt, obligations related to finance leases, operating lease liabilities and advances from joint venture partners 3,776,498 4,019,421 Other liabilities – non-current 71,205 87,824 Year Ended Year Ended Year Ended Voyage revenues 1,016,277 1,041,655 998,412 Income from vessel operations 536,649 604,979 589,595 Realized and unrealized gain on non-designated derivative instruments: Bahrain LNG Joint Venture 27,718 5,080 80,359 Other equity-accounted joint ventures 4,491 302 31,418 Net income 246,978 323,562 494,999 d) As described in Note 7a, the Company guarantees its proportionate share of certain loan facilities and obligations on interest rate swaps for certain of its equity-accounted joint ventures. As at December 31, 2024, all of the Company's equity-accounted joint ventures were in compliance with all covenants relating to these loan facilities that the Company guarant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Voyage revenues (notes 6 and 12a)</t>
        </is>
      </c>
      <c r="B4" s="6" t="n">
        <v>710744</v>
      </c>
      <c r="C4" s="6" t="n">
        <v>726791</v>
      </c>
      <c r="D4" s="6" t="n">
        <v>624480</v>
      </c>
    </row>
    <row r="5">
      <c r="A5" s="4" t="inlineStr">
        <is>
          <t>Voyage expenses</t>
        </is>
      </c>
      <c r="B5" s="5" t="n">
        <v>11594</v>
      </c>
      <c r="C5" s="5" t="n">
        <v>21440</v>
      </c>
      <c r="D5" s="5" t="n">
        <v>34609</v>
      </c>
    </row>
    <row r="6">
      <c r="A6" s="4" t="inlineStr">
        <is>
          <t>Vessel operating expenses</t>
        </is>
      </c>
      <c r="B6" s="5" t="n">
        <v>-230896</v>
      </c>
      <c r="C6" s="5" t="n">
        <v>-232660</v>
      </c>
      <c r="D6" s="5" t="n">
        <v>-192149</v>
      </c>
    </row>
    <row r="7">
      <c r="A7" s="4" t="inlineStr">
        <is>
          <t>Time-charter hire expenses</t>
        </is>
      </c>
      <c r="B7" s="5" t="n">
        <v>8237</v>
      </c>
      <c r="C7" s="5" t="n">
        <v>8777</v>
      </c>
      <c r="D7" s="5" t="n">
        <v>9396</v>
      </c>
    </row>
    <row r="8">
      <c r="A8" s="4" t="inlineStr">
        <is>
          <t>Depreciation and amortization</t>
        </is>
      </c>
      <c r="B8" s="5" t="n">
        <v>-142664</v>
      </c>
      <c r="C8" s="5" t="n">
        <v>-145728</v>
      </c>
      <c r="D8" s="5" t="n">
        <v>-128459</v>
      </c>
    </row>
    <row r="9">
      <c r="A9" s="4" t="inlineStr">
        <is>
          <t>General and administrative expenses</t>
        </is>
      </c>
      <c r="B9" s="5" t="n">
        <v>-29088</v>
      </c>
      <c r="C9" s="5" t="n">
        <v>-30911</v>
      </c>
      <c r="D9" s="5" t="n">
        <v>-25470</v>
      </c>
    </row>
    <row r="10">
      <c r="A10" s="4" t="inlineStr">
        <is>
          <t>Write-down (gain) and (gain) loss on sales of vessels (notes 6 and 18)</t>
        </is>
      </c>
      <c r="B10" s="5" t="n">
        <v>-382770</v>
      </c>
      <c r="C10" s="5" t="n">
        <v>27991</v>
      </c>
      <c r="D10" s="5" t="n">
        <v>-54397</v>
      </c>
    </row>
    <row r="11">
      <c r="A11" s="4" t="inlineStr">
        <is>
          <t>Restructuring charges (notes 12a and 17)</t>
        </is>
      </c>
      <c r="B11" s="5" t="n">
        <v>0</v>
      </c>
      <c r="C11" s="5" t="n">
        <v>0</v>
      </c>
      <c r="D11" s="5" t="n">
        <v>-2651</v>
      </c>
    </row>
    <row r="12">
      <c r="A12" s="4" t="inlineStr">
        <is>
          <t>Income from vessel operations</t>
        </is>
      </c>
      <c r="B12" s="5" t="n">
        <v>-94505</v>
      </c>
      <c r="C12" s="5" t="n">
        <v>315266</v>
      </c>
      <c r="D12" s="5" t="n">
        <v>177349</v>
      </c>
    </row>
    <row r="13">
      <c r="A13" s="4" t="inlineStr">
        <is>
          <t>Equity income (notes 3b, 7 and 12a)</t>
        </is>
      </c>
      <c r="B13" s="5" t="n">
        <v>122279</v>
      </c>
      <c r="C13" s="5" t="n">
        <v>149006</v>
      </c>
      <c r="D13" s="5" t="n">
        <v>118432</v>
      </c>
    </row>
    <row r="14">
      <c r="A14" s="4" t="inlineStr">
        <is>
          <t>Interest expense</t>
        </is>
      </c>
      <c r="B14" s="5" t="n">
        <v>-178417</v>
      </c>
      <c r="C14" s="5" t="n">
        <v>-187506</v>
      </c>
      <c r="D14" s="5" t="n">
        <v>-137129</v>
      </c>
    </row>
    <row r="15">
      <c r="A15" s="4" t="inlineStr">
        <is>
          <t>Interest income (note 7a)</t>
        </is>
      </c>
      <c r="B15" s="5" t="n">
        <v>14101</v>
      </c>
      <c r="C15" s="5" t="n">
        <v>11412</v>
      </c>
      <c r="D15" s="5" t="n">
        <v>8132</v>
      </c>
    </row>
    <row r="16">
      <c r="A16" s="4" t="inlineStr">
        <is>
          <t>Realized and unrealized gain on non-designated derivative instruments (note 13)</t>
        </is>
      </c>
      <c r="B16" s="5" t="n">
        <v>55663</v>
      </c>
      <c r="C16" s="5" t="n">
        <v>23993</v>
      </c>
      <c r="D16" s="5" t="n">
        <v>65668</v>
      </c>
    </row>
    <row r="17">
      <c r="A17" s="4" t="inlineStr">
        <is>
          <t>Foreign currency exchange (loss) gain (notes 10 and 13)</t>
        </is>
      </c>
      <c r="B17" s="5" t="n">
        <v>-1396</v>
      </c>
      <c r="C17" s="5" t="n">
        <v>-5354</v>
      </c>
      <c r="D17" s="5" t="n">
        <v>25478</v>
      </c>
    </row>
    <row r="18">
      <c r="A18" s="4" t="inlineStr">
        <is>
          <t>Other (expense) income (notes 1, 3b and 5)</t>
        </is>
      </c>
      <c r="B18" s="5" t="n">
        <v>-16032</v>
      </c>
      <c r="C18" s="5" t="n">
        <v>21110</v>
      </c>
      <c r="D18" s="5" t="n">
        <v>-8192</v>
      </c>
    </row>
    <row r="19">
      <c r="A19" s="4" t="inlineStr">
        <is>
          <t>Net (loss) income before income tax recovery (expense)</t>
        </is>
      </c>
      <c r="B19" s="5" t="n">
        <v>-98307</v>
      </c>
      <c r="C19" s="5" t="n">
        <v>327927</v>
      </c>
      <c r="D19" s="5" t="n">
        <v>249738</v>
      </c>
    </row>
    <row r="20">
      <c r="A20" s="4" t="inlineStr">
        <is>
          <t>Income tax expense (notes 11 and 14c)</t>
        </is>
      </c>
      <c r="B20" s="5" t="n">
        <v>2486</v>
      </c>
      <c r="C20" s="5" t="n">
        <v>-10211</v>
      </c>
      <c r="D20" s="5" t="n">
        <v>-8185</v>
      </c>
    </row>
    <row r="21">
      <c r="A21" s="4" t="inlineStr">
        <is>
          <t>Net (loss) income</t>
        </is>
      </c>
      <c r="B21" s="5" t="n">
        <v>-95821</v>
      </c>
      <c r="C21" s="5" t="n">
        <v>317716</v>
      </c>
      <c r="D21" s="5" t="n">
        <v>241553</v>
      </c>
    </row>
    <row r="22">
      <c r="A22" s="4" t="inlineStr">
        <is>
          <t>Non-controlling interest in net (loss) income</t>
        </is>
      </c>
      <c r="B22" s="5" t="n">
        <v>-27715</v>
      </c>
      <c r="C22" s="5" t="n">
        <v>13174</v>
      </c>
      <c r="D22" s="5" t="n">
        <v>17461</v>
      </c>
    </row>
    <row r="23">
      <c r="A23" s="4" t="inlineStr">
        <is>
          <t>Preferred unitholders' interest in net (loss) income</t>
        </is>
      </c>
      <c r="B23" s="5" t="n">
        <v>25117</v>
      </c>
      <c r="C23" s="5" t="n">
        <v>24941</v>
      </c>
      <c r="D23" s="5" t="n">
        <v>25606</v>
      </c>
    </row>
    <row r="24">
      <c r="A24" s="4" t="inlineStr">
        <is>
          <t>General partner's interest in net (loss) income</t>
        </is>
      </c>
      <c r="B24" s="5" t="n">
        <v>0</v>
      </c>
      <c r="C24" s="5" t="n">
        <v>0</v>
      </c>
      <c r="D24" s="5" t="n">
        <v>740</v>
      </c>
    </row>
    <row r="25">
      <c r="A25" s="4" t="inlineStr">
        <is>
          <t>Net Income (Loss) Available to Common Stockholders, Basic</t>
        </is>
      </c>
      <c r="B25" s="5" t="n">
        <v>-93223</v>
      </c>
      <c r="C25" s="5" t="n">
        <v>279601</v>
      </c>
      <c r="D25" s="5" t="n">
        <v>197746</v>
      </c>
    </row>
    <row r="26">
      <c r="A26" s="4" t="inlineStr">
        <is>
          <t>Non-controlling interest in net (loss) income</t>
        </is>
      </c>
      <c r="B26" s="5" t="n">
        <v>27715</v>
      </c>
      <c r="C26" s="5" t="n">
        <v>-13174</v>
      </c>
      <c r="D26" s="5" t="n">
        <v>-17461</v>
      </c>
    </row>
    <row r="27">
      <c r="A27" s="4" t="inlineStr">
        <is>
          <t>Preferred unitholders' interest in net (loss) income</t>
        </is>
      </c>
      <c r="B27" s="5" t="n">
        <v>-25117</v>
      </c>
      <c r="C27" s="5" t="n">
        <v>-24941</v>
      </c>
      <c r="D27" s="5" t="n">
        <v>-25606</v>
      </c>
    </row>
    <row r="28">
      <c r="A28" s="4" t="inlineStr">
        <is>
          <t>General partner's interest in net (loss) income</t>
        </is>
      </c>
      <c r="B28" s="5" t="n">
        <v>0</v>
      </c>
      <c r="C28" s="5" t="n">
        <v>0</v>
      </c>
      <c r="D28" s="5" t="n">
        <v>740</v>
      </c>
    </row>
    <row r="29">
      <c r="A29" s="4" t="inlineStr">
        <is>
          <t>Net Income (Loss) Available to Common Stockholders, Basic</t>
        </is>
      </c>
      <c r="B29" s="5" t="n">
        <v>-93223</v>
      </c>
      <c r="C29" s="5" t="n">
        <v>279601</v>
      </c>
      <c r="D29" s="5" t="n">
        <v>197746</v>
      </c>
    </row>
    <row r="30">
      <c r="A30" s="4" t="inlineStr">
        <is>
          <t>Noncontrolling Interest</t>
        </is>
      </c>
      <c r="B30" s="4" t="inlineStr">
        <is>
          <t xml:space="preserve"> </t>
        </is>
      </c>
      <c r="C30" s="4" t="inlineStr">
        <is>
          <t xml:space="preserve"> </t>
        </is>
      </c>
      <c r="D30" s="4" t="inlineStr">
        <is>
          <t xml:space="preserve"> </t>
        </is>
      </c>
    </row>
    <row r="31">
      <c r="A31" s="3" t="inlineStr">
        <is>
          <t>Income Statement [Abstract]</t>
        </is>
      </c>
      <c r="B31" s="4" t="inlineStr">
        <is>
          <t xml:space="preserve"> </t>
        </is>
      </c>
      <c r="C31" s="4" t="inlineStr">
        <is>
          <t xml:space="preserve"> </t>
        </is>
      </c>
      <c r="D31" s="4" t="inlineStr">
        <is>
          <t xml:space="preserve"> </t>
        </is>
      </c>
    </row>
    <row r="32">
      <c r="A32" s="4" t="inlineStr">
        <is>
          <t>Net (loss) income</t>
        </is>
      </c>
      <c r="B32" s="6" t="n">
        <v>-27715</v>
      </c>
      <c r="C32" s="6" t="n">
        <v>13174</v>
      </c>
      <c r="D32" s="6" t="n">
        <v>149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s at December 31, 2024 and 2023, intangible assets of the Company's LNG segment consisted of acquired time-charter contracts with a weighted-average amortization period of 20.7 years from the date of acquisition. As at December 31, 2024 and 2023, intangible assets of the Company's NGL segment consisted of acquired time-charter contracts with a weighted-average amortization period of 4.7 years from the date of acquisition (see Note 19). The carrying amount of the Company's intangible assets as follows: December 31, 2024 December 31, 2023 LNG NGL Total LNG NGL Total Gross carrying amount 179,813 24,810 204,623 179,813 24,810 204,623 Accumulated amortization (173,242) (10,947) (184,189) (168,702) (5,474) (174,176) Net carrying amount 6,571 13,863 20,434 11,111 19,336 30,447 For the years ended December 31, 2024, 2023 and 2022, amortization expense associated with intangible assets was $10.0 million, $11.6 million and $8.4 million, respectively. Amortization expense associated with intangible assets in each of the next five succeeding fiscal years is expected to be approximately $6.9 million (2025), $6.9 million (2026), $3.4 million (2027), $2.1 million (2028), and $1.1 million (2029). The Company's carrying amount of goodwill as at December 31, 2024 and 2023 is as follows: December 31, December 31, LNG segment 31,921 31,921 NGL segment 5,387 8,387 Total 37,308 40,308 During the year ended December 31, 2024, as a result of the repayment of the existing financing arrangements for the Ineos Insight , the Ineos Ingenuity and the Ineos Intrepid (see Note 5), the Company received $3.0 million in cash deposits which were not identified or recognized as part of the 2022 Evergas acquisition purchase price allocation (see Note 19). The Company’s acquisition-date purchase price allocation therefore included an understatement of other non-current assets and an overstatement of goodwill by $3.0 million. As the adjustment is not material to the Company's consolidated financial statements for any year, the Company has adjusted goodwill in the year ended December 31, 2024. The Company conducts an impairment review annually or more frequently if facts and circumstances suggest goodwill may be impaired. No impairment charge was recorded for the years ended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and Other December 31, December 31, Interest including interest rate swaps 20,138 18,462 Voyage and vessel expenses 25,072 35,899 Payroll and benefits 20,051 21,161 Current portion of in-process revenue contracts 5,715 347 Other general expenses 3,171 2,797 Income and other tax payable 1,278 2,647 Distributions payable on preferred units 6,279 6,279 Emissions allowance liabilities ( note 14f ) 18,356 — Deposit received for vessels held for sale ( note 18b ) — 2,260 Total 100,060 89,8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December 31, December 31, U.S. Dollar-denominated Revolving Credit Facility due in 2026 165,000 190,000 U.S. Dollar-denominated Term Loans and Bonds due from 2026 to 2030 724,874 662,255 Norwegian Krone-denominated Bonds due from 2025 to 2026 175,646 196,610 Euro-denominated Term Loan — 27,409 Total principal 1,065,520 1,076,274 Unamortized discount and debt issuance costs (5,981) (8,252) Total debt 1,059,539 1,068,022 Less current portion (177,093) (107,820) Long-term debt 882,446 960,202 As at December 31, 2024 and 2023, the Company had one revolving credit facility available, which provided for borrowings of up to $350.0 million, of which $185.0 million (December 31, 2023 – $160.0 million) was undrawn. Interest payments are based on SOFR plus a margin of 1.45%. In June 2025, the borrowing capacity of the revolving credit facility is scheduled to be reduced by $15.0 million and the revolving credit facility is scheduled to mature in June 2026. The revolving credit facility is unsecured and may be used by the Company for general company purposes. As at December 31, 2024, the Company had six U.S. Dollar-denominated term loans and bonds outstanding, which totaled $724.9 million in aggregate principal amount (December 31, 2023 – five U.S. Dollar-denominated term loans and bonds outstanding, which totaled $662.3 million). Interest payments on these term loans are based on SOFR plus an additional amount consisting of a margin and a credit adjustment spread, where such additional amount ranged from 2.00% to 3.45%, and interest payments on the bonds are fixed and range from 4.11% to 4.41%. Five of the combined term loans and bonds require quarterly interest and principal payments and four have balloon or bullet repayments due at maturity. The term loans and bonds are collateralized by first-priority mortgages on the nine Company vessels to which the loans relate, together with certain other related security. In addition, as at December 31, 2024, all of the outstanding term loans were guaranteed by either the Company or the ship-owning entities within Teekay Nakilat Corporation (or the RasGas II Joint Venture ), in which the Company has a 70% ownership interest. As at December 31, 2024 and 2023, the Company had Norwegian Krone (or NOK ) 2.0 billion of senior unsecured bonds in the Norwegian bond market that mature through 2026. As at December 31, 2024, the total amount of the bonds, which are listed on the Oslo Stock Exchange, was $175.6 million (December 31, 2023 – $196.6 million). The interest payments on the bonds are based on Norwegian Interbank Offered Rate (or NIBOR ) plus a margin, where margins ranged from 4.90% to 5.15%. The Company entered into cross currency rate swaps, to swap all interest and principal payments of the bonds into U.S. Dollars, with the interest payments fixed at rates ranging from 5.74% to 6.37% and the transfer of principal fixed at $229.0 million upon maturity in exchange for NOK 2.0 billion (see Note 13). As at December 31, 2023, the Company had one Euro-denominated term loan outstanding, which totaled 24.8 million Euros ($27.4 million). Interest payments were based on the Euro Interbank Offered Rate (or EURIBOR ) where EURIBOR was limited to zero or above zero values, plus a margin of 1.95%. The term loan matured in December 2024. The weighted-average interest rates for the Company’s long-term debt outstanding excluding the effect of related interest swaps as at December 31, 2024 and December 31, 2023 were 7.06% and 7.59%, respectively. The Company uses swaps to economically hedge certain of its floating-rate debt (see Note 13). The weighted-average interest rates including the effect of related interest rate swaps were 5.65% and 5.82% as at December 31, 2024 and December 31, 2023, respectively. Non-U.S.-denominated debt is revalued at the end of each period using the then-prevailing U.S. Dollar exchange rate. Due primarily to the revaluation of the Company’s NOK-denominated bonds, the Company's Euro-denominated term loans and restricted cash, and the change in the valuation of the Company’s cross currency swaps, the Company incurred foreign exchange (losses) gains of $(1.4) million, $(5.4) million, and $25.5 million for the years ended December 31, 2024, 2023 and 2022, respectively. At December 31, 2024, the Company has no exposure to Euro-denominated debt. The aggregate annual long-term debt principal repayments required under the Company's revolving credit facility, loans and bonds subsequent to December 31, 2024, are $177.8 million (2025), $608.0 million (2026), $54.8 million (2027), $54.8 million (2028), $45.6 million (2029) and $124.5 million (thereafter). Certain loan agreements require that (a) the Company maintain minimum levels of tangible net worth and aggregate liquidity, (b) the Company maintain certain ratios of vessel values related to the relevant outstanding loan principal balance, (c) the Company not exceed a maximum amount of leverage, and (d) certain of the Company’s subsidiaries maintain restricted cash deposits. As at December 31, 2024, the Company had four credit facilities with an aggregate outstanding loan balance of $490.2 million that require it to maintain minimum vessel-value-to-outstanding-loan-principal-balance ratios of 110%, 110%, 120%, and 120%, which as at December 31, 2024 were 198%, 150%, 142%, and 186%, respectively. In January 2025, one of these loans was repaid when an associated vessel was refinanced. (see Note 20b). The vessel values used in calculating these ratios are the appraised values provided by third parties, where available, or prepared by the Company based on second-hand sale and purchase market data. Since vessel values can be volatile, the Company’s estimates of market value may not be indicative of either the current or future prices that could be obtained if the Company sold any of the vessels. The Company’s ship-owning subsidiaries may not, among other things, pay dividends or distributions if the Company's subsidiaries are in default under their term loans and, in addition, one of the term loans in the RasGas II Joint Venture requires it to satisfy a minimum vessel value to outstanding loan principal balance ratio to pay dividends. As at December 31, 2024, the Company was in compliance with all covenants relating to the Company’s credit facilities and other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Recovery (Expense) The components of the provision for income tax recovery (expense) are as follows: Year Ended Year Ended Year Ended Current (1,255) (3,683) (6,399) Deferred 3,741 (6,528) (1,786) Income tax recovery (expense) 2,486 (10,211) (8,185) Included in the Company's current income tax recovery (expense) are provisions for uncertain tax positions relating to freight taxes.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The Company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loss) income before income tax recovery (expense) (98,307) 327,927 249,738 Income not subject to taxes (42,563) (314,742) (282,439) Net (loss) income subject to taxes (140,870) 13,185 (32,701) At applicable statutory tax rates Amount computed using the standard rate of corporate tax (1,664) (590) 12,940 Adjustments to valuation allowance and uncertain tax positions (13,909) 14,399 (635) Permanent and currency differences 18,280 (23,900) (19,926) Change in tax rates (221) (120) (564) Tax recovery (expense) 2,486 (10,211) (8,185) The significant components of the Company’s net deferred tax liabilities were as follows: December 31, December 31, Derivative instruments (1,064) (2,131) Taxation loss carryforwards and disallowed finance costs 59,405 54,215 Vessels and equipment 6,972 (3,500) Other items 363 169 65,676 48,753 Valuation allowance (66,570) (53,384) Net deferred tax liabilities (894) (4,631) December 31, December 31, Deferred income tax assets included in other assets 261 258 Deferred income tax liabilities included in other long-term liabilities (1,155) (4,889) Net deferred tax liabilities (894) (4,631) The Company had tax losses in the United Kingdom (or UK ) of $nil as at December 31, 2024 (December 31, 2023 – $7.7 million) that are available indefinitely for offset against future taxable income in the UK. The Company had tax losses and estimated disallowed finance costs in Spain of 110.3 million Euros or approximately $114.2 million (December 31, 2023 – 110.3 million Euros or approximately $121.8 million) and 14.8 million Euros or approximately $15.4 million (December 31, 2023 – 14.8 million Euros or approximately $16.4 million), respectively, at December 31, 2024 of which the tax losses and the disallowed finance costs are available indefinitely for offset against future taxable income in Spain. In addition, the Company had estimated tax losses in Luxembourg of 217.5 million Euros or approximately $225.2 million as at December 31, 2024 (December 31, 2023 – 177.4 million Euros or approximately $195.8 million) that are available for offset against taxable future income in Luxembourg, either indefinitely for losses arising prior to 2017, or for 17 years for losses arising subsequent to 2016. The Company recognizes interest and penalties related to uncertain tax positions in income tax recovery (expense). The tax years 2010 through 2024 currently remain open to examination by the major tax jurisdictions to which the Company is sub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 The following table and related footnotes provide information about certain of the Company's related party transactions for the periods indicated: Year Ended Year Ended Year Ended Voyage revenues (i)(ii) 132,305 119,098 114,592 Time-charter hire expenses (iii) — — (9,396) Restructuring charges (iv) — — (2,651) Equity income (v) 2,423 2,417 2,417 (i) In September 2018, the Company’s FSU, the Seapeak Bahrain , commenced its 21-year charter contract with the Bahrain LNG Joint Venture. Voyage revenues from the charter of the Seapeak Bahrain to the Bahrain LNG Joint Venture for the year ended December 31, 2024 amounted to $31.2 million ($29.8 million during 2023 and $29.0 million during 2022). In addition, the Company has an operation and maintenance contract with the Bahrain LNG Joint Venture relating to the LNG regasification terminal in Bahrain. Fees received in relation to the operation and maintenance contract from the Bahrain LNG Joint Venture for the year ended December 31, 2024 were $20.8 million ($10.5 million during 2023 and $10.9 million during 2022) and are included in voyage revenues in the Company's consolidated statements of (loss) income. (ii) Commencing in January 2022, following the acquisition of the Teekay Subsidiaries (as described in Note 1), the Company provides ship management and corporate services to certain of its equity-accounted joint ventures that own and operate LNG carriers on long-term charters. In addition, the Company was reimbursed for costs incurred by the Company for its seafarers operating these LNG carriers. During the year ended December 31, 2024, the Company earned management fees and cost reimbursements pursuant to the related management agreements of $80.3 million ($78.8 million during 2023 and $74.7 million during 2022), which amount is included in voyage revenues in the Company's consolidated statements of (loss) income. (iii) From September 2018 to June 2022, the Company chartered the Seapeak Magellan LNG carrier from the MALT Joint Venture. The time-charter hire expenses charged for the year ended December 31, 2022 were $9.4 million. (iv) During the year ended December 31, 2022, the Company incurred restructuring charges of $2.7 million from Teekay related to severance costs resulting from the reorganization and realignment of employees supporting the Company as a result of the Stonepeak Transaction in January 2022 (see Note 17). (v) During each of the years ended December 31, 2024, 2023 and 2022, the Company charged fees of $2.4 million to the Yamal LNG Joint Venture relating to the successful bid process for the construction and chartering of six ARC7 LNG carriers. The fees are reflected in equity income in the Company’s consolidated statements of (loss) income. b) As at December 31, 2024 and 2023, non-interest-bearing advances to affiliates totaled $19.7 million and $22.7 million, respectively, and non-interest-bearing advances from affiliates totaled $6.7 million and $7.3 million, respectively. These advances are unsecured and have no fixed repayment terms. c) On December 19, 2022, the Company received an equity contribution of $129.3 million from Stonepeak as partial payment for common units issued on March 8, 2023. In February 2023, the Company received an equity contribution of $86.2 million from Stonepeak in connection with funding the first installment payments for two of the five 174,000-cubic meter M-type, Electronically Controlled, Gas Admission propulsion LNG carriers (or the Samsung LNG Carrier Newbuildings ) the Company ordered in November 2022. On March 8, 2023, the Company issued 11,383,543 common units to Stonepeak based on total equity contributions received in December 2022 and February 2023 of $215.5 million (see Note 16). d) For other transactions with the Company's equity-accounted joint ventures not disclosed above, please refer to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in accordance with its overall risk management policy. Foreign Exchange Risk From time to time, the Company economically hedges portions of its forecasted expenditures denominated in foreign currencies with foreign currency forward contracts. As at December 31, 2024, the Company was committed to the following foreign currency forward contracts. Contract Average Contract Rate (i) Fair Value / Carrying Amount of Asset (Liability) $ Expected Maturity 2025 $ British Pound Sterling 5,500 0.7840 (140) 7,016 Canadian Dollar 12,300 1.3685 (387) 8,988 (527) 16,004 (i) Average contractual exchange rate represents the contracted amount of foreign currency one U.S. Dollar will buy. The Company entered into cross currency swaps concurrently with the issuance of its NOK-denominated senior unsecured bonds (see Note 10), and pursuant to these swaps, the Company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Company’s NOK-denominated bonds due in 2025 and 2026, and to economically hedge the interest rate exposure. The following table reflects information relating to the cross currency swaps as at December 31, 2024: Floating Rate Receivable Principal Principal Reference Margin Fixed Rate Fair Value / Weighted- 1,000,000 112,000 NIBOR 5.15% 5.74% (21,577) 0.7 1,000,000 117,000 NIBOR 4.90% 6.37% (24,523) 1.9 (46,100) Interest Rate Risk The Company enters into interest rate swaps which exchange a receipt of floating interest for a payment of fixed interest to reduce the Company’s exposure to interest rate variability on certain of its outstanding floating-rate debt. As at December 31, 2024, the Company was committed to the following interest rate swap agreements: Interest Principal Fair Value / Weighted- Fixed Interest Rate (i) U.S. Dollar-denominated interest rate swaps (ii) SOFR 578,912 30,648 2.4 1.4% U.S. Dollar-denominated interest rate swaps (ii)(iii) SOFR 232,976 8,115 4.7 3.4% U.S. Dollar-denominated interest rate swaps (iv)(v)(vi) SOFR 107,725 49,262 1.1 3.0% 88,025 (i) Excludes an additional amount consisting of the margins and the credit adjustment spreads the Company pays on its floating-rate term loans, which, as at December 31, 2024, ranged from 2.00% to 3.45%. (ii) Principal amount reduces quarterly. (iii) These interest rate swaps are subject to mandatory early termination in August 2029 and September 2029, whereby the swaps will be settled based on their fair value at that time. (iv) Principal amount reduces monthly. (v) Forward-starting interest rate swaps with inception dates ranging from September 2025 to June 2026. (vi) These interest rate swaps are subject to mandatory early termination in 2025 and 2026, whereby the swaps will be settled based on their fair value at that time. As at December 31, 2024, the Company had multiple interest rate swaps, cross currency swaps and foreign currency forward contracts with the same counterparty that are subject to the same master agreement. Each of these master agreements provides for the net settlement of all swaps subject to that master agreement through a single payment in the event of default or termination of any one swap. The fair value of these derivative instruments is presented on a gross basis in the Company’s consolidated balance sheets. As at December 31, 2024, these derivative instruments had an aggregate fair value asset of $88.0 million (December 31, 2023 – $55.4 million) and an aggregate fair value liability of $34.4 million (December 31, 2023 – $13.1 million). As at December 31, 2024, the Company had $19.5 million (December 31, 2023 – $3.0 million) of cash on deposit as security for swap liabilities under certain master agreements. The deposit is presented in restricted cash – current and long-term on the Company’s consolidated balance sheets. Credit Risk The Company is exposed to credit loss in the event of non-performance by the counterparties to its derivative instruments. In order to minimize counterparty risk, the Company only enters into derivative transactions with counterparties that are rated A- or better by Standard &amp; Poor’s or A3 or better by Moody’s at the time of the transactions. In addition, to the extent practical, derivative instruments are entered into with different counterparties to reduce concentration risk. The following table presents the classification and fair value amounts of derivative instruments (none of which are designated as cash flow hedges), segregated by type of contract, on the Company’s consolidated balance sheets. Accounts receivable Current portion of derivative assets Derivative assets Current portion of derivative liabilities Derivative liabilities As at December 31, 2024 Interest rate swap agreements 2,070 35,042 50,913 — — Foreign currency forward contracts — — — (527) — Cross currency swap agreements 295 642 — (21,756) (25,281) 2,365 35,684 50,913 (22,283) (25,281) As at December 31, 2023 Interest rate swap agreements 2,433 18,022 35,127 — (156) Foreign currency forward contracts — 221 — — — Cross currency swap agreements 480 4,154 — — (23,680) 2,913 22,397 35,127 — (23,836) Realized and unrealized gains (losses) relating to non-designated interest rate swap agreements and foreign currency forward contracts are recognized in earnings and reported in realized and unrealized gain on non-designated derivative instruments in the Company’s consolidated statements of (loss) income. The effect of the gain (loss) on these derivatives on the Company’s consolidated statements of (loss) income is as follows: Year Ended December 31, 2024 $ 2023 $ 2022 $ Realized gains (losses) Unrealized gains (losses) Total Realized gains (losses) Unrealized gains (losses) Total Realized gains (losses) Unrealized gains (losses) Total Interest rate swap 23,387 32,963 56,350 20,227 3,403 23,630 (4,982) 70,252 65,270 Foreign currency 61 (748) (687) 540 (177) 363 — 398 398 23,448 32,215 55,663 20,767 3,226 23,993 (4,982) 70,650 65,668 Realized and unrealized gains (losses) relating to cross currency swap agreements are recognized in earnings and reported in foreign currency exchange (loss) gain in the Company’s consolidated statements of (loss) income. The effect of the gain (loss) on these derivatives on the Company's consolidated statements of (loss) income is as follows: Year Ended December 31, 2024 $ 2023 $ 2022 $ Realized Unrealized Total Realized Unrealized Total Realized Unrealized Total Cross currency swap 4,220 (26,869) (22,649) (19,463) 466 (18,997) (2,546) (9,881) (12,427) For the periods indicated, the following table presents the amounts of losses reclassified from accumulated other comprehensive income (or OCI ) to interest expense for interest rate swaps previously dedesignated but for which the hedged forecasted transaction remains probable as cash flow hedges (excluding such agreements in equity-accounted investments): Amount of Loss Reclassified from Accumulated OCI to Interest Expense Year Ended December 31, 2024 $ 2023 $ 2022 $ (761) (1,242) (2,4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During November 2022, the Company entered into contracts with Samsung Heavy Industries Co., Ltd. for the construction of five Samsung LNG Carrier Newbuildings that have a total fully built-up cost of $1.2 billion and are scheduled for delivery throughout 2027. As at December 31, 2024, expenditures incurred under these newbuilding contracts totaled $243.2 million and the estimated remaining costs to be incurred are $59.2 million (2025), $245.0 million (2026), and $643.2 million (2027). The Company intends to finance the remaining estimated costs with its existing liquidity and future operating cash flow, as well as long-term financing to be arranged for the vessels prior to their scheduled deliveries. b) During August 2022, the Company's 50%-owned Exmar LPG Joint Venture entered into contracts with Hyundai Mipo Dockyard (or HMD ) for the construction of two 45,000-cubic meter LPG-fueled LPG carriers for scheduled deliveries in 2025. In January 2025, one of these vessels, the Champagny , was delivered to the Exmar LPG Joint Venture (see Note 20a). In March 2023, the Exmar LPG Joint Venture entered into contracts with HMD for the construction of two additional 45,000-cubic meter ammonia capable dual-fueled LPG carriers for scheduled deliveries in 2026. In March 2024, the Exmar LPG Joint Venture entered into contracts with HMD for the construction of two additional 45,000-cubic meter ammonia capable dual-fueled LPG carriers with scheduled deliveries in late-2026. The Company's proportionate share of the total fully built-up cost of these six newbuildings is approximately $249.2 million. As at December 31, 2024, the Company's proportionate share of expenditures incurred under these newbuilding contracts totaled $70.3 million and the estimated remaining costs to be incurred are $91.9 million (2025) and $87.0 million (2026). In January 2025, the Exmar LPG Joint Venture entered into contracts with Avance Gas Aries Ltd. (or Avance Gas ) for the assumption of its shipbuilding contracts for the construction of four 40,000-cubic meter dual-fueled LPG carriers. These vessels are being constructed by Nantong CIMC Sinopacific Offshore &amp; Engineering Co., Ltd. (or Nantong CIMC ), with scheduled deliveries in 2025 and 2026 (See Note 20c). c) The Company has a 30% ownership interest in the Bahrain LNG Joint Venture which has an LNG receiving and regasification terminal in Bahrain as described in Note 7a(ii). As at December 31, 2024, the Company's proportionate share of the estimated remaining final construction installment on the LNG terminal is $11.3 million and is expected to be incurred in 2025. The Bahrain LNG Joint Venture intends to finance the final construction installment through its existing undrawn financing, of which $7.2 million relates to the Company's proportionate share, its existing liquidity, and its future operating cash flow. d) The Tangguh Joint Venture has submitted a Notice of Appeal against a tax audit related to its tax returns filed for the 2010 and subsequent fiscal years. The UK taxing authority has challenged the deductibility of certain transactions not directly related to a long funding lease to which the joint venture is a party and the Tangguh Joint Venture has recorded a provision of $1.6 million in 2017 (of which the Company's 70% share is $1.1 million) which is recorded in accrued liabilities and other in the Company’s consolidated balance sheets as at December 31, 2024 and 2023. e) Tangguh Joint Venture Operating Leases As at December 31, 2024, the Tangguh Joint Venture was a party to operating leases (or Head Leases ) whereby it leases its two LNG carriers (or the Tangguh LNG Carriers ) to a third-party company. The Tangguh Joint Venture then leases back the LNG carriers from the same third-party company (or the Subleases ). Under the terms of these leases, the third-party company claims tax depreciation on the capital expenditures it incurred to lease the vessels. As is typical in these leasing arrangements, tax and change of law risks are assumed and indemnified by the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UK corporate income tax rate increased from 19% to 25%, effective April 1, 2023. Consequently, the sublease payments the Company estimated that the Tangguh Joint Venture will pay in aggregate each year to lease the vessels back increased from $23.9 million to $27.5 million. The Tangguh Joint Venture’s carrying amounts of this estimated tax indemnification obligation as at December 31, 2024 and 2023 were $3.8 million and $4.3 million, respectively, and are included as part of other long-term liabilities in the consolidated balance sheets of the Company. The tax indemnification is for the duration of the lease contract with the third party plus the years it would take for the lease payments to be statute barred and ends in 2033. Although there is no maximum potential amount of future payments, the Tangguh Joint Venture may terminate the lease arrangements on a voluntary basis at any time. If the lease arrangements terminate, the Tangguh Joint Venture will be required to make termination payments to the third-party company sufficient to repay the third-party company’s investment in the vessels and to compensate it for the tax effect of the terminations, including recapture of any tax depreciation. The Head Leases and the Subleases have 20-year terms and are classified as operating leases. The Head Leases and the Subleases for the two Tangguh LNG Carriers commenced in November 2008 and March 2009, respectively. As at December 31, 2024, the total estimated future minimum rental payments to be received and paid by the Tangguh Joint Venture related to the lease contracts are as follows: Year Head Lease Receipts (i) $ Sublease Payments (i) (ii) $ 2025 21,242 27,462 2026 21,242 27,462 2027 21,242 27,462 2028 22,280 28,800 2029 4,362 5,655 Total 90,368 116,841 (i) The Head Leases are fixed-rate operating leases while the Subleases have a variable-rate component. As at December 31, 2024, the Company had received $420.0 million of aggregate Head Lease receipts (December 31, 2023 – $398.8 million) and had paid $387.6 million of aggregate Sublease payments (December 31, 2023 – $360.3 million). The portion of the Head Lease receipts that has not been recognized into earnings is deferred and amortized on a straight-line basis over the lease terms and, as at December 31, 2024, $3.7 million (December 31, 2023 – $3.8 million) and $7.0 million (December 31, 2023 – $10.7 million) of Head Leases receipts had been deferred and included in unearned revenue and other long-term liabilities, respectively, in the Company’s consolidated balance sheets. (ii) The amount of payments related to the Subleases are updated annually to reflect any changes in the lease payments due to changes in tax law. f) Effective January 1, 2024, emissions emitted by the maritime industry have been integrated in the EU ETS and are being phased in over a three-year period. Emissions for voyages to or from Europe or within Europe will be included within the scope of EU ETS based on 40% during 2024, 70% during 2025 and 100% in 2026. The Company is obligated to submit EUAs for all vessels under its operational management on an annual basis prior to September 30th of each year. As at December 31, 2024, the Company had recognized: an obligation to submit EUAs of $18.4 million included in accrued liabilities and other (measured using the period end EUA spot price); an amount due from equity accounted investees of $11.5 million, included in advances to affiliates; and an amount due from charterers of $6.4 million, reflected in other current assets. In addition, as at December 31, 2024, the Company held 915 EUAs at a cost of $0.1 million and had recognized a corresponding obligation to submit EUAs of $0.1 million included in accrued liabilities and other. g) Management is required to assess whether the Company will have sufficient liquidity to continue as a going concern for the one-year period following the issuance of its consolidated financial statements. The Company had a working capital deficit of $187.3 million as at December 31, 2024. This working capital deficit includes $177.1 million related to scheduled maturities and repayments of long-term debt in the 12 months following December 31, 2024. Based on the Company’s liquidity at the date these consolidated financial statements were issued, the liquidity it expects to generate from operations over the following year, the cash distributions it expects to receive from its equity-accounted joint ventures, and the proceeds it expects to receive related to the financing of certain of the Samsung LNG Carrier Newbuildings, the Company estimates that it will have sufficient liquidity to continue as a going concern for at least the one-year period following the issuance of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otal Capital and Net Income Per Common Unit</t>
        </is>
      </c>
      <c r="B1" s="2" t="inlineStr">
        <is>
          <t>12 Months Ended</t>
        </is>
      </c>
    </row>
    <row r="2">
      <c r="B2" s="2" t="inlineStr">
        <is>
          <t>Dec. 31, 2024</t>
        </is>
      </c>
    </row>
    <row r="3">
      <c r="A3" s="3" t="inlineStr">
        <is>
          <t>Equity [Abstract]</t>
        </is>
      </c>
      <c r="B3" s="4" t="inlineStr">
        <is>
          <t xml:space="preserve"> </t>
        </is>
      </c>
    </row>
    <row r="4">
      <c r="A4" s="4" t="inlineStr">
        <is>
          <t>Members' Equity Notes Disclosure</t>
        </is>
      </c>
      <c r="B4" s="4" t="inlineStr">
        <is>
          <t>Total Capital As at December 31, 2024, the Company's capital structure comprised of three classes of Company units: common units, Series A Preferred Units and Series B Preferred Units. The Company's sole common unitholder is Stonepeak and its affiliates, and all of the Company's outstanding Series A Preferred Units and Series B Preferred Units are held by the public. In the event of a liquidation, all property and cash in excess of that required to discharge all liabilities and the liquidation amounts on the Series A Preferred Units and Series B Preferred Units will be distributed to the common unitholder as adjusted to reflect any gain or loss upon the sale or other disposition of the Company’s assets in liquidation in accordance with the Company's Limited Liability Company Agreement. Preferred Unitholders' Rights Significant rights of the Company’s preferred unitholders include the following: a) Distributions on each Series A Preferred Unit shall accumulate at $0.5625 for each three-month period until the date the Company redeems the Series A Preferred Units in full. Distributions on each Series B Preferred Unit shall accumulate at $0.53125 for each three-month period until the earlier of i) the date the Company redeems the Series B Preferred Units in full and ii) October 15, 2027. After October 15, 2027, distributions on each Series B Preferred Unit shall accumulate for each three-month period until the date the Company redeems the Series B Preferred Units in full in accordance with the terms of the Company's Limited Liability Company Agreement based on an annual rate of three-month LIBOR plus 6.241% as pro-rated for the applicable three-month period. As three-month LIBOR has been discontinued, in accordance with the terms of the Limited Liability Company Agreement, the Company may, in its discretion, use a substitute or successor base rate that it has determined is most comparable to three-month LIBOR as the base distribution rate described in the immediately preceding sentence. The Company expects to utilize three-month SOFR in replacement of three-month LIBOR. b) The Company has the right to redeem the Series A Preferred Units at any time and will have the right to redeem the Series B Preferred Units on or after October 15, 2027, in whole or in part, for $25.00 per unit plus any accumulated and unpaid distributions. c) The Series A Preferred Units have no voting rights, except in the event that six quarterly Series A distributions are in arrears, in which case the Series A holders are entitled, voting as a class together with holders of other parity securities upon which like voting rights have been conferred and are exercisable, to elect one member of the board of directors. The Series B Preferred Units have no voting rights, except in the event that six quarterly Series B distributions are in arrears, in which case the Series B Holders are entitled, voting as a class together with holders of any parity securities upon which like voting rights have been conferred and are exercisable, to elect one member of the board of directors. The size of the board of directors shall be increased as needed to accommodate such change. d) The Series A Preferred Units and Series B Preferred Units each rank senior to the Company’s common units. e) In the event of liquidation of the Company, all property and all cash in excess of that required to discharge liabilities of the Company shall be distributed, subject to the issuance of any equity securities having a priority to the Series A and B Preferred Units, first to the Series A and B Preferred Unit holders until there has been distributed in respect of each Series A and B Preferred Unit then outstanding $25.00 plus any accumulated and unpaid distributions. Any remaining amounts are distributed to the common unitholder. Preferred and Common Unit Distributions The distributions payable on the Series A and Series B Preferred Units for the years ended December 31, 2024, 2023 and 2022 were $25.1 million, $24.9 million and $25.6 million, respectively. During the year ended December 31, 2024, the Company declared and paid a cash distribution of $2.5013 (2023 – $0.5003) per common unit, totaling $250.0 million (2023 – $50.0 million), to its sole common unitholder, Stonepeak. Issuance of Common Units In December 2022 and February 2023, the Company received equity contributions of $129.3 million and $86.2 million, respectively, from Stonepeak in connection with funding the first installment payments for the five Samsung LNG Carrier Newbuildings the Company ordered in November 2022 (see Note 14a). On March 8, 2023, the Company issued 11,383,543 common units to Stonepeak based on the total contributions received of $215.5 million (see Note 12c). Preferred Unit Repurchases In March 2022, the Company established a plan which authorized the repurchase of up to $30.0 million of its Series A and Series B Preferred Units. The following table summarizes the preferred units repurchases for the years ended December 31, 2024, 2023 and 2022. Year Ended December 31, 2024 2023 2022 # $ # $ # $ Series A Preferred Units — — 29,395 700 38,057 932 Series B Preferred Units — — 131,081 3,272 72,804 1,758 Total — — 160,476 3,972 110,861 2,690 As at December 31, 2024, the remaining dollar value of Series A and Series B Preferred Units that may be repurchased under the plan was $23.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29" customWidth="1" min="3" max="3"/>
    <col width="22" customWidth="1" min="4" max="4"/>
  </cols>
  <sheetData>
    <row r="1">
      <c r="A1" s="1" t="inlineStr">
        <is>
          <t>Gain (Loss) on Sales and Write-Down of Vessels $ in Thousands</t>
        </is>
      </c>
      <c r="B1" s="2" t="inlineStr">
        <is>
          <t>12 Months Ended</t>
        </is>
      </c>
    </row>
    <row r="2">
      <c r="B2" s="2" t="inlineStr">
        <is>
          <t>Dec. 31, 2024 USD ($) vessel</t>
        </is>
      </c>
      <c r="C2" s="2" t="inlineStr">
        <is>
          <t>Dec. 31, 2023 USD ($) vessel</t>
        </is>
      </c>
      <c r="D2" s="2" t="inlineStr">
        <is>
          <t>Dec. 31, 2022 USD ($)</t>
        </is>
      </c>
    </row>
    <row r="3">
      <c r="A3" s="3" t="inlineStr">
        <is>
          <t>Property, Plant and Equipment [Abstract]</t>
        </is>
      </c>
      <c r="B3" s="4" t="inlineStr">
        <is>
          <t xml:space="preserve"> </t>
        </is>
      </c>
      <c r="C3" s="4" t="inlineStr">
        <is>
          <t xml:space="preserve"> </t>
        </is>
      </c>
      <c r="D3" s="4" t="inlineStr">
        <is>
          <t xml:space="preserve"> </t>
        </is>
      </c>
    </row>
    <row r="4">
      <c r="A4" s="4" t="inlineStr">
        <is>
          <t>Asset Impairment Charges</t>
        </is>
      </c>
      <c r="B4" s="4" t="inlineStr">
        <is>
          <t>(Write-down) Gain and Gain (Loss) on Sales of Vessels The following table provides information on the Company's (write-down) gain and gain (loss) on sales of vessels for the years presented in these consolidated financial statements: December 31, 2024 December 31, 2023 December 31, 2022 Segment Asset Type $ $ $ LNG (notes 6 and 18a) LNG Carriers (387,109) 35,807 (52,004) NGL (note 18b) Multi-gas Carriers 4,339 (7,816) (2,393) (Write-down) gain and gain (loss) on sales of vessels (382,770) 27,991 (54,397) a) In March 2022, the carrying values of two of the Company's LNG carriers, the Seapeak Arctic and the Seapeak Polar , were written down to their estimated fair values, using appraised values, as a result of changes in the Company's expectations of these vessels' future opportunities subsequent to the completion of their time-charter contracts in April 2022. The total impairment charge of $44.0 million for both vessels is included in (write-down) gain and gain (loss) on sales of vessels for the year ended December 31, 2022 in the Company's consolidated statement of (loss) income. In December 2022, the Company recorded a further write-down on the Seapeak Arctic to its estimated sales value of $15.1 million based on its expected selling price as the vessel was being marketed for sale. The write-down of $8.0 million is included in (write-down) gain and gain (loss) on sales of vessels for the year ended December 31, 2022 in the Company's consolidated statement of (loss) income. In February 2023, the Seapeak Arctic was sold for net proceeds of $14.9 million, resulting in a loss on sale of $1.0 million, which is included in (write-down) gain and gain (loss) on sales of vessels for the year ended December 31, 2023 in the Company's consolidated statement of (loss) income. In March 2023, the carrying value of the Seapeak Polar was further written-down to its estimated fair value, based on the recent sale of a similar vessel, as a result of further changes in the Company's expectations of this vessel's future opportunities subsequent to the completion of its time-charter contract in May 2023. The impairment charge of $7.5 million is included in (write-down) gain and gain (loss) on sales of vessels for the year ended December 31, 2023 in the Company's consolidated statement of (loss) income. In June 2023, the Seapeak Polar was sold for net proceeds of $14.7 million, resulting in a gain on sale of $0.5 million, which is included in (write-down) gain and gain (loss) on sales of vessels for the year ended December 31, 2023 in the Company's consolidated statement of (loss) income. As at December 31, 2024, the Company’s LNG segment included seven steam turbine LNG carriers, the oldest vessels in the Company’s LNG fleet. The Company has made downward revisions to the outlook for this class of older vessel based on a combination of an oversupply of this type of vessel and reduced charterer interest due to their less efficient design. As such, the Company has reduced its forecast for future hire rate and its estimate of their useful lives from 35 to 25 years and increased the likelihood that three of the vessels may be sold in 2025. As a result, in December 2024, the carrying values of these vessels were written down to their estimated fair values. The total impairment charge of $387.1 million is included in (write-down) gain and gain (loss) on sales of vessels for the year ended December 31, 2024 in the Company's consolidated statement of (loss) income. The estimated fair value for four of the vessels were written down to their estimated fair values using a discounted cash flow approach with a discount rate of 7.98% based on the vessels operating to age 25, which includes the remaining duration of their existing long-term fixed-rate charter contracts. Of these four vessels, the three larger-capacity RasGas II Joint Venture vessels were assumed to be rechartered at a daily hire rate of $33,800. The estimated fair value for the other three vessels were written down to their estimated fair values of $16.0 million per vessel based on our knowledge of potential sale transactions of steam vessels within the marketplace. b) In June 2022, the Sonoma Spirit multi-gas carrier was sold and delivered to its buyer for net proceeds of $10.0 million, resulting in a gain on sale of $0.2 million, which is included in (write-down) gain and gain (loss) on sales of vessels for the year ended December 31, 2022 in the Company's consolidated statement of (loss) income. In November 2022, the Company signed memorandum of agreements for the sales of the Seapeak Unikum and the Seapeak Vision multi-gas carriers for total net proceeds of $48.0 million and recorded a write-down of $2.6 million based on the expected net sales proceeds, which is included in (write-down) gain and gain (loss) on sales of vessels for the year ended December 31, 2022 in the Company's consolidated statement of (loss) income. The Seapeak Unikum was delivered to its buyer in March 2023 for net proceeds of $24.7 million, resulting in a gain on sale of $0.2 million, which is included in (write-down) gain and gain (loss) on sales of vessels for the year ended December 31, 2023 in the Company's consolidated statement of (loss) income. The Seapeak Vision was delivered to its buyer in April 2023 for net proceeds of $24.0 million, which approximated its net book value. In December 2023, the Company signed memorandum of agreements for the sales of the Seapeak Napa , the Seapeak Cathinka and the Seapeak Camilla multi-gas carriers for total net proceeds of $22.3 million and recorded a write-down of $3.6 million based on the expected net sales proceeds, which is included in (write-down) gain and gain (loss) on sales of vessels for the year ended December 31, 2023 in the Company's consolidated statement of (loss) income. As at December 31, 2023, the vessels were classified as held for sale in the Company's consolidated balance sheet. In February 2024, the Seapeak Napa was delivered to its buyer for net proceeds of $10.4 million, resulting in a gain on sale of $0.5 million, which is included in (write-down) gain and gain (loss) on sales of vessels for the year ended December 31, 2024 in the Company's consolidated statement of (loss) income. In March 2024, the Seapeak Cathinka was delivered to its buyer for net proceeds of $6.5 million, resulting in a gain on sale of $0.2 million, which is included in (write-down) gain and gain (loss) on sales of vessels for the year ended December 31, 2024 in the Company's consolidated statement of (loss) income. In April 2024, the Seapeak Camilla was delivered to its buyer for net proceeds of $6.7 million, resulting in a gain on sale of $0.3 million, which is included in (write-down) gain and gain (loss) on sales of vessels for the year ended December 31, 2024 in the Company's consolidated statement of (loss) income. In December 2023, the carrying value of the Seapeak Pan multi-gas carrier was written down to its estimated fair value as a result of changes in the Company's expectations of the vessel's future opportunities. The estimated fair value was determined with reference to the selling price from the recent sales of similar vessels, feedback from recent selling efforts relating to the vessel, the condition of one of the vessels which was required to undergo a scheduled drydocking in the first quarter of 2024 and prevailing prices for the recycling of vessels. The impairment charge of $4.5 million for the vessel is included in (write-down) gain and gain (loss) on sales of vessels for the year ended December 31, 2023 in the Company's consolidated statement of (loss) income. In August 2024, the Company sold the Seapeak Pan for net proceeds of $6.5 million, resulting in a gain on sale of $3.4 million which is included in (write-down) gain and gain (loss) on sales of vessels for the year ended December 31, 2024 in the Company's consolidated statement of (loss) income.</t>
        </is>
      </c>
      <c r="C4" s="4" t="inlineStr">
        <is>
          <t xml:space="preserve"> </t>
        </is>
      </c>
      <c r="D4" s="4" t="inlineStr">
        <is>
          <t xml:space="preserve"> </t>
        </is>
      </c>
    </row>
    <row r="5">
      <c r="A5" s="4" t="inlineStr">
        <is>
          <t>Write-down (gain) and (gain) loss on sales of vessels (notes 6 and 18)</t>
        </is>
      </c>
      <c r="B5" s="6" t="n">
        <v>382770</v>
      </c>
      <c r="C5" s="6" t="n">
        <v>-27991</v>
      </c>
      <c r="D5" s="6" t="n">
        <v>54397</v>
      </c>
    </row>
    <row r="6">
      <c r="A6" s="4" t="inlineStr">
        <is>
          <t>Number of vessels | vessel</t>
        </is>
      </c>
      <c r="B6" s="5" t="n">
        <v>15</v>
      </c>
      <c r="C6" s="5" t="n">
        <v>10</v>
      </c>
      <c r="D6" s="4" t="inlineStr">
        <is>
          <t xml:space="preserve"> </t>
        </is>
      </c>
    </row>
    <row r="7">
      <c r="A7" s="4" t="inlineStr">
        <is>
          <t>Asset Impairment Charges</t>
        </is>
      </c>
      <c r="B7" s="4" t="inlineStr">
        <is>
          <t xml:space="preserve"> </t>
        </is>
      </c>
      <c r="C7" s="6" t="n">
        <v>7500</v>
      </c>
      <c r="D7" s="6" t="n">
        <v>44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loss) income</t>
        </is>
      </c>
      <c r="B3" s="6" t="n">
        <v>-95821</v>
      </c>
      <c r="C3" s="6" t="n">
        <v>317716</v>
      </c>
      <c r="D3" s="6" t="n">
        <v>241553</v>
      </c>
    </row>
    <row r="4">
      <c r="A4" s="4" t="inlineStr">
        <is>
          <t>Unrealized gain on qualifying cash flow hedging instruments, net of tax</t>
        </is>
      </c>
      <c r="B4" s="5" t="n">
        <v>21670</v>
      </c>
      <c r="C4" s="5" t="n">
        <v>6555</v>
      </c>
      <c r="D4" s="5" t="n">
        <v>83563</v>
      </c>
    </row>
    <row r="5">
      <c r="A5" s="3" t="inlineStr">
        <is>
          <t>Other comprehensive income (loss):</t>
        </is>
      </c>
      <c r="B5" s="4" t="inlineStr">
        <is>
          <t xml:space="preserve"> </t>
        </is>
      </c>
      <c r="C5" s="4" t="inlineStr">
        <is>
          <t xml:space="preserve"> </t>
        </is>
      </c>
      <c r="D5" s="4" t="inlineStr">
        <is>
          <t xml:space="preserve"> </t>
        </is>
      </c>
    </row>
    <row r="6">
      <c r="A6" s="4" t="inlineStr">
        <is>
          <t>Other Comprehensive Income (Loss), Cash Flow Hedge, Gain (Loss), Reclassification, after Tax</t>
        </is>
      </c>
      <c r="B6" s="5" t="n">
        <v>761</v>
      </c>
      <c r="C6" s="5" t="n">
        <v>1242</v>
      </c>
      <c r="D6" s="5" t="n">
        <v>2453</v>
      </c>
    </row>
    <row r="7">
      <c r="A7" s="3" t="inlineStr">
        <is>
          <t>Amounts reclassified from accumulated other comprehensive income, net of tax</t>
        </is>
      </c>
      <c r="B7" s="4" t="inlineStr">
        <is>
          <t xml:space="preserve"> </t>
        </is>
      </c>
      <c r="C7" s="4" t="inlineStr">
        <is>
          <t xml:space="preserve"> </t>
        </is>
      </c>
      <c r="D7" s="4" t="inlineStr">
        <is>
          <t xml:space="preserve"> </t>
        </is>
      </c>
    </row>
    <row r="8">
      <c r="A8" s="4" t="inlineStr">
        <is>
          <t>Other comprehensive income (loss)</t>
        </is>
      </c>
      <c r="B8" s="5" t="n">
        <v>4964</v>
      </c>
      <c r="C8" s="5" t="n">
        <v>-8798</v>
      </c>
      <c r="D8" s="5" t="n">
        <v>94416</v>
      </c>
    </row>
    <row r="9">
      <c r="A9" s="4" t="inlineStr">
        <is>
          <t>Comprehensive (loss) income</t>
        </is>
      </c>
      <c r="B9" s="5" t="n">
        <v>-90857</v>
      </c>
      <c r="C9" s="5" t="n">
        <v>308918</v>
      </c>
      <c r="D9" s="5" t="n">
        <v>335969</v>
      </c>
    </row>
    <row r="10">
      <c r="A10" s="4" t="inlineStr">
        <is>
          <t>Non-controlling interest in comprehensive (loss) income</t>
        </is>
      </c>
      <c r="B10" s="5" t="n">
        <v>-27487</v>
      </c>
      <c r="C10" s="5" t="n">
        <v>13546</v>
      </c>
      <c r="D10" s="5" t="n">
        <v>18197</v>
      </c>
    </row>
    <row r="11">
      <c r="A11" s="4" t="inlineStr">
        <is>
          <t>Preferred unitholders' interest in comprehensive (loss) income</t>
        </is>
      </c>
      <c r="B11" s="5" t="n">
        <v>25117</v>
      </c>
      <c r="C11" s="5" t="n">
        <v>24941</v>
      </c>
      <c r="D11" s="5" t="n">
        <v>25606</v>
      </c>
    </row>
    <row r="12">
      <c r="A12" s="4" t="inlineStr">
        <is>
          <t>Common unitholder's / General and limited partners' interest in comprehensive (loss) income</t>
        </is>
      </c>
      <c r="B12" s="4" t="inlineStr">
        <is>
          <t xml:space="preserve"> </t>
        </is>
      </c>
      <c r="C12" s="4" t="inlineStr">
        <is>
          <t xml:space="preserve"> </t>
        </is>
      </c>
      <c r="D12" s="5" t="n">
        <v>292166</v>
      </c>
    </row>
    <row r="13">
      <c r="A13" s="4" t="inlineStr">
        <is>
          <t>Common unitholder's / General and limited partners' interest in comprehensive (loss) income</t>
        </is>
      </c>
      <c r="B13" s="5" t="n">
        <v>-88487</v>
      </c>
      <c r="C13" s="5" t="n">
        <v>270431</v>
      </c>
      <c r="D13" s="4" t="inlineStr">
        <is>
          <t xml:space="preserve"> </t>
        </is>
      </c>
    </row>
    <row r="14">
      <c r="A14" s="4" t="inlineStr">
        <is>
          <t>Interest Expense</t>
        </is>
      </c>
      <c r="B14" s="4" t="inlineStr">
        <is>
          <t xml:space="preserve"> </t>
        </is>
      </c>
      <c r="C14" s="4" t="inlineStr">
        <is>
          <t xml:space="preserve"> </t>
        </is>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Other Comprehensive Income (Loss), Cash Flow Hedge, Gain (Loss), Reclassification, after Tax</t>
        </is>
      </c>
      <c r="B16" s="5" t="n">
        <v>761</v>
      </c>
      <c r="C16" s="5" t="n">
        <v>1242</v>
      </c>
      <c r="D16" s="5" t="n">
        <v>2453</v>
      </c>
    </row>
    <row r="17">
      <c r="A17" s="4" t="inlineStr">
        <is>
          <t>To equity income</t>
        </is>
      </c>
      <c r="B17" s="4" t="inlineStr">
        <is>
          <t xml:space="preserve"> </t>
        </is>
      </c>
      <c r="C17" s="4" t="inlineStr">
        <is>
          <t xml:space="preserve"> </t>
        </is>
      </c>
      <c r="D17" s="4" t="inlineStr">
        <is>
          <t xml:space="preserve"> </t>
        </is>
      </c>
    </row>
    <row r="18">
      <c r="A18" s="3" t="inlineStr">
        <is>
          <t>Other comprehensive income (loss):</t>
        </is>
      </c>
      <c r="B18" s="4" t="inlineStr">
        <is>
          <t xml:space="preserve"> </t>
        </is>
      </c>
      <c r="C18" s="4" t="inlineStr">
        <is>
          <t xml:space="preserve"> </t>
        </is>
      </c>
      <c r="D18" s="4" t="inlineStr">
        <is>
          <t xml:space="preserve"> </t>
        </is>
      </c>
    </row>
    <row r="19">
      <c r="A19" s="4" t="inlineStr">
        <is>
          <t>Other Comprehensive Income (Loss), Cash Flow Hedge, Gain (Loss), Reclassification, after Tax</t>
        </is>
      </c>
      <c r="B19" s="6" t="n">
        <v>-17467</v>
      </c>
      <c r="C19" s="6" t="n">
        <v>-16595</v>
      </c>
      <c r="D19" s="6" t="n">
        <v>84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Disclosure</t>
        </is>
      </c>
      <c r="B4" s="4" t="inlineStr">
        <is>
          <t>Acquisition of Evergas On December 29, 2022, the Company completed the acquisition of 100% of the equity interests in Greenship Gas Trust and Greenship Gas Manager Pte. Ltd. and their subsidiaries (collectively, Evergas ) from affiliates of Jaccar Holdings (or Jaccar ) for a cash purchase price of $241.4 million, of which $238.4 million was paid on closing and the remaining $3.0 million was paid during February 2023. The Company financed the cash purchase price with existing cash and by borrowing $180.0 million under its revolving credit facility. As part of the acquisition, the Company assumed the existing financing obligations of Evergas, none of which at the time of acquisition matured until 2025. During 2023 and 2024, the Company refinanced these existing financing obligations with new financing arrangements, none of which matures until 2030. Evergas owns and operates two Very Large Ethane Carriers and eight Semi-Refrigerated/Multi-gas carriers that were built between 2015 and 2020. These vessels are employed on fixed-rate time-charter contracts to Ineos Group Limited that expire between 2027 and 2031. Evergas also in-chartered six pressurized LPG carriers under bareboat charter contracts that ended in December 2024. The Company considers Evergas to be a natural complement to the Company’s NGL segment. The major classes of assets and liabilities to which the Company allocated the purchase price were as follows: Assets December 29, 2022 Cash and cash equivalents 13,971 Restricted cash 1,332 Other current assets 10,977 Vessels related to finance leases 680,564 Operating lease right-of-use assets 15,036 Other non-current assets (note 8) 7,794 Intangible assets – time-charters (weighted-average amortization period of 4.7 years) 24,810 Goodwill (note 8) 5,467 Liabilities Accounts payable (3,914) Accrued liabilities and other (7,949) Unearned revenue (11,102) Current obligations related to finance leases (44,519) Current portion of operating lease liabilities (9,956) Long-term obligations related to finance leases (421,015) Long-term operating lease liabilities (11,063) Other long-term liabilities (9,002) Total purchase price 241,431 Goodwill i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are the assembled workforce of Evergas and potential benefits from the possible expansion into the captured CO2 transportation market. None of the goodwill is expected to be deducted for tax purposes and was allocated to the NGL reporting unit for purposes of the evaluation of any future goodwill impairment. The results of Evergas' operations have been included in the Company's consolidated statements of (loss) income since the December 29, 2022 date of acquisition with no material impact on the Company's revenues and earnings for the year ended December 31, 2022. The following unaudited pro forma information assumes the acquisition of Evergas occurred January 1, 2021. The pro forma information includes the historical results of operations of Evergas as well as adjustments for interest expense that would have been incurred due to financing the acquisition and depreciation and amortization of the fair value adjustments associated with the acquired vessels, time-charters and finance lease arrangements. The unaudited pro forma information for the year ended December 31, 2022 excludes pre-acquisition transaction expenses of $4.9 million. The unaudited pro forma information presented below is for illustrative purposes only and does not reflect future events that may occur after December 31, 2022, or any operating efficiencies or inefficiencies that may result from the Evergas acquisition. Therefore, the information is not necessarily indicative of results that would have been achieved had the operations of Evergas been combined with the Company during the periods presented or the results that the Company will experience going forward. Year Ended Revenues 757,140 Net income 246,657</t>
        </is>
      </c>
    </row>
    <row r="5">
      <c r="A5" s="4" t="inlineStr">
        <is>
          <t>Business Acquisition, Pro Forma Information</t>
        </is>
      </c>
      <c r="B5" s="4" t="inlineStr">
        <is>
          <t>The following unaudited pro forma information assumes the acquisition of Evergas occurred January 1, 2021. The pro forma information includes the historical results of operations of Evergas as well as adjustments for interest expense that would have been incurred due to financing the acquisition and depreciation and amortization of the fair value adjustments associated with the acquired vessels, time-charters and finance lease arrangements. The unaudited pro forma information for the year ended December 31, 2022 excludes pre-acquisition transaction expenses of $4.9 million. The unaudited pro forma information presented below is for illustrative purposes only and does not reflect future events that may occur after December 31, 2022, or any operating efficiencies or inefficiencies that may result from the Evergas acquisition. Therefore, the information is not necessarily indicative of results that would have been achieved had the operations of Evergas been combined with the Company during the periods presented or the results that the Company will experience going forward. Year Ended Revenues 757,140 Net income 246,6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 On January 21, 2025, the Company's 50%-owned Exmar LPG Joint Venture took delivery of the Champagny, the first of two 45,000-cubic meter LPG-fueled newbuilding LPG carriers scheduled for delivery to them by HMD in 2025. The vessel concurrently commenced its one with TotalEnergies SE. b) On January 27, 2025, the Company refinanced the Marvel Swan LNG carrier by selling the vessel to a Lessor for $213.0 million and leasing it back for a period of 7 years. The Company has an option to repurchase the vessel in July 2032 for $145.7 million. The Company used the proceeds from the refinancing to prepay the $160 million term loan associated with the vessel, which was scheduled to mature in 2026. c) On January 27, 2025, the Company's 50%-owned Exmar LPG Joint Venture entered into an agreement with Avance Gas for the assumption of its shipbuilding contracts for the construction of four 40,000-cubic meter dual-fueled LPG carriers. These vessels are being constructed by Nantong CIMC, with scheduled deliveries in late-2025 and 2026. The Company has a 50% economic ownership interest in these LPG carriers and its proportionate share of the total fully built-up cost is approximately $282.4 million. The Exmar LPG Joint Venture intends to secure long-term debt financing on the vessels prior to their delivery. d) On February 27, 2025, the Company declared and paid a cash distribution of $1.0005 per common unit, totaling $100.0 million, to its sole common unitholder, Stonepea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n October 4, 2021, the Company (as Teekay LNG Partners L.P., a Marshall Islands limited partnership), entered into an agreement and plan of merger with Teekay GP L.L.C. (or the General Partner ), an investment vehicle (or Acquiror ) managed by Stonepeak Partners L.P. (or Stonepeak ), and a wholly-owned subsidiary of Acquiror (or Merger Sub ). On January 13, 2022, Stonepeak completed its acquisition of the Company, with Merger Sub merging with and into the Company, and with the Company surviving the merger as a subsidiary of Stonepeak (or the Merger ). Pursuant to the Merger and related transactions (collectively referred to as the " Stonepeak Transaction "), (a) each issued and outstanding common unit of the Company, including approximately 36.0 million common units owned by Teekay Corporation (or Teekay ) (but excluding any common units owned by the Company, Acquiror or the Company’s or Acquiror’s respective wholly-owned subsidiaries), was converted into the right to receive cash in an amount equal to $17.00 per common unit, (b) Teekay sold to Acquiror all of the outstanding ownership interests in the General Partner for $26.4 million, which price consisted of $17.00 for each of the approximately 1.6 million common unit equivalents represented by the economic interest of the General Partner's general partner interest in the Company and (c) the Company acquired certain restructured subsidiaries of Teekay (or the Teekay Subsidiaries ) that provide, through services agreements, comprehensive managerial, operational and administrative services to the Company and its subsidiaries and joint ventures and as a result of this acquisition, Teekay paid the Company $4.9 million. The Company incurred fees of $18.0 million relating to professional services provided in connection to the Stonepeak Transaction which are included in other (expense) income in the Company's consolidated statement of (loss) income for the year ended December 31, 2022. On January 24, 2022, the Company's common units were delisted from the New York Stock Exchange. The Company's 9.00% Series A Cumulative Redeemable Perpetual Preferred Units (or the Series A Preferred Units ) and 8.50% Series B Fixed-to-Floating Rate Cumulative Redeemable Perpetual Preferred Units (or the Series B Preferred Units ) remain outstanding and continue to trade on the New York Stock Exchange following the Merger. As a result of the concurrent acquisition of both the Company and the Teekay Subsidiaries by Stonepeak, where the Teekay Subsidiaries became subsidiaries of the Company on completion of the Stonepeak Transaction, the acquisition of the Teekay Subsidiaries was accounted for by the Company as the acquisition of a business between entities under common control of Stonepeak. As such, the assets acquired and liabilities assumed by the Company on January 13, 2022 in connection with the acquisition of the Teekay Subsidiaries are recognized at their fair values. Due to negative working capital of the Teekay Subsidiaries on closing, Teekay paid the Company $4.9 million for the purchase of the Teekay Subsidiaries. The excess of the net recognized liabilities of the Teekay Subsidiaries over the amount paid by Teekay to the Company has been reflected as a decrease to equity of $2.8 million. Additionally, at the effective time of the Merger on January 13, 2022, each restricted unit award granted pursuant to the Teekay LNG Partners L.P. 2005 Long-Term Incentive Plan that was outstanding immediately prior to the effective time, whether or not vested, was automatically vested, cancelled and converted into the right to receive an amount in cash equal to $17.00 multiplied by the number of common units subject to such restricted unit award held by the holder thereof, less applicable taxes. The amount of compensation cost for these restricted unit awards as measured at the grant date but not yet recognized as of the cancellation date was $2.7 million and has been expensed on such cancellation date. The total cash cost, including taxes, was $6.0 million and was accounted for as a direct reduction to equity. Such $6.0 million amount was paid for with funds advanced by Stonepeak and this funding has been accounted for by the Company as a $6.0 million increase to equity. On February 25, 2022, Teekay LNG Partners L.P. converted from a limited partnership formed under the laws of the Republic of the Marshall Islands (or the Partnership ) into a limited liability company formed under the laws of the Republic of the Marshall Islands (or the Conversion ). The Conversion is deemed a continuation of the existence of the Partnership in the form of the Company, as a Marshall Islands limited liability company, with the existence of the Company deemed to have commenced on the date the Partnership commenced its existence. Upon the Conversion, all of the rights, privileges and powers of the Partnership, and all property of and all property and debts due to the Partnership, became vested in the Company and the property of the Company. In addition, all rights of creditors and all liens upon any property of the Partnership were preserved unimpaired and all debts, liabilities and duties of the Partnership automatically attached to the Company. Concurrently with the Conversion, the Company changed its name to Seapeak LLC and changed the ticker symbols for its Series A Preferred Units and Series B Preferred Units from “TGP PRA” and “TGP PRB” to “SEAL/PA” and “SEAL/PB,” respectively. Pursuant to the Conversion: • each outstanding common unit of the Partnership was converted into one issued and outstanding, fully paid and non-assessable common unit of the Company; • each outstanding Series A Preferred Unit and Series B Preferred Unit of the Partnership was converted into one issued and outstanding, fully paid and non-assessable Series A Preferred Unit or Series B Preferred Unit of the Company, as applicable; and • the general partner interest in the Partnership was converted into 1,555,061 common units of the Company (which number is equal to the notional common units of the Partnership represented by such general partner interest immediately prior to the Conversion) and the Company, as a limited liability company, no longer had a general partner. These consolidated financial statements have been prepared in accordance with United States generally accepted accounting principles (or GAAP ). They include the accounts of the Company, which is a limited liability company formed under the laws of the Republic of the Marshall Islands, its wholly-owned or controlled subsidiaries and any variable interest entities (or VIEs ) of which it is the primary beneficiary (see Note 5).</t>
        </is>
      </c>
    </row>
    <row r="5">
      <c r="A5" s="4" t="inlineStr">
        <is>
          <t>Foreign currency</t>
        </is>
      </c>
      <c r="B5" s="4" t="inlineStr">
        <is>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currency exchange (loss) gain in the accompanying consolidated statements of (loss) income.</t>
        </is>
      </c>
    </row>
    <row r="6">
      <c r="A6" s="4" t="inlineStr">
        <is>
          <t>Revenues</t>
        </is>
      </c>
      <c r="B6" s="4" t="inlineStr">
        <is>
          <t>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The Company’s time-charter contracts accounted for as direct financing leases and sales-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ime charters Revenues from time charters accounted for as operating leases are recognized by the Company on a straight-line basis daily over the term of the charter. If collectibility of the time-charter hire receipts from time charters accounted for as operating leases is not probable, revenue that would have otherwise been recognized is limited to the amount collected from the charterer. Upon commencement of a time charter accounted for as a direct financing lease or a sales-type lease, the carrying value of the vessel is derecognized and the net investment in the lease is recognized, based on the fair value of the vessel. For direct financing leases and sales-type leases, the lease element of time-charter hire receipts is allocated to the lease receivable and voyage revenues over the term of the lease using the effective interest rate method. The non-lease element of time-charter hire receipts is recognized by the Company on a straight-line basis daily over the term of the charter. Drydock cost reimbursements allocable to the non-lease element of a time-charter are recognized on a straight-line basis over the period between the previous scheduled drydock and the next scheduled drydock. In addition, if collectibility of non-lease receipts of charter payments from charterers is not probable, any such receipts are recognized as a liability unless the receipts are non-refundable and either the time-charter contract has been terminated or the Company has no remaining performance obligations. For time-charter contracts where the charterer is responsible for the operation of the vessel, the Company offsets any vessel operating expenses it incurs against reimbursements from the charterer. The Company does not recognize revenues during days that the vessel is off-hire. When the time-charter contains a profit-sharing agreement, drydock cost reimbursements for time charters accounted for as operating leases, or other variable consideration, the Company recognizes this revenue in the period in which the changes in facts and circumstances on which the variable charter hire payments are based occur.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even if the vessel has discharged its cargo and is sailing to the anticipated load port on its next voyage. The consolidated balance sheets reflect, in other current assets, the accrued portion of revenues for those voyages that commence prior to the balance sheet date and complete after the balance sheet date. Management fees and other income Revenues are also earned from the management of third-party vessels and an LNG terminal in Bahrain, in which the Company has a 30% interest. The Company recognizes fixed revenue on a straight-line basis over the duration of the management contract and variable revenue, such as monthly commissions, in the month they are earned. The Company presents the reimbursement of expenditures it incurs to provide the promised goods or services as revenue, if it controls such goods or services before they are transferred to the customer, and presents the reimbursement of expenditures as an offset against the expenditures, if the Company does not control the goods or services before they are transferred to the customer.</t>
        </is>
      </c>
    </row>
    <row r="7">
      <c r="A7" s="4" t="inlineStr">
        <is>
          <t>Operating expenses</t>
        </is>
      </c>
      <c r="B7" s="4" t="inlineStr">
        <is>
          <t xml:space="preserve">Operating expenses Voyage expenses include all expenses unique to a particular voyage, including fuel expenses, port fees, cargo loading and unloading expenses, canal tolls, agency fees and commissions. The Company, as shipowner, pays voyage expenses under voyage charters. The Company’s customers pay voyage expenses under time charters, except when the vessel is off-hire during the term of a time-charter, in which case the Company pays voyage expenses. Vessel operating expenses include crewing, ship management services, repairs and maintenance, insurance, stores, lube oils and communication expenses. </t>
        </is>
      </c>
    </row>
    <row r="8">
      <c r="A8" s="4" t="inlineStr">
        <is>
          <t>Cash and cash equivalents</t>
        </is>
      </c>
      <c r="B8" s="4" t="inlineStr">
        <is>
          <t>Cash and cash equivalents The Company classifies all highly liquid investments with an original maturity date of three months or less as cash and cash equivalents.</t>
        </is>
      </c>
    </row>
    <row r="9">
      <c r="A9" s="4" t="inlineStr">
        <is>
          <t>Restricted cash</t>
        </is>
      </c>
      <c r="B9" s="4" t="inlineStr">
        <is>
          <t>Restricted cash The Company maintains restricted cash deposits relating to certain term loans, collateral for derivatives, vessels held for sale, performance bond collateral, obligations related to finance leases and amounts received from charterers to be used only for dry-docking expenditures and emergency repairs and other obligations.</t>
        </is>
      </c>
    </row>
    <row r="10">
      <c r="A10" s="4" t="inlineStr">
        <is>
          <t>Accounts receivable and allowance for doubtful accounts</t>
        </is>
      </c>
      <c r="B10" s="4" t="inlineStr">
        <is>
          <t>Accounts receivable and other loan receivables Accounts receivable are recorded at the invoiced amount and do not bear interest. The consolidated balance sheets reflect amounts where the right to consideration is conditioned upon the passage of time as "accounts receivable," and reflect accrued revenue where the right to consideration is conditioned upon something other than the passage of time as "other current assets."</t>
        </is>
      </c>
    </row>
    <row r="11">
      <c r="A11" s="4" t="inlineStr">
        <is>
          <t>Other loan receivables</t>
        </is>
      </c>
      <c r="B11" s="4" t="inlineStr">
        <is>
          <t>The Company’s advances to equity-accounted joint ventures and any other investments in loan receivables are recorded at cost, net of provision for expected credit losses.</t>
        </is>
      </c>
    </row>
    <row r="12">
      <c r="A12" s="4" t="inlineStr">
        <is>
          <t>Equity Method Investments</t>
        </is>
      </c>
      <c r="B12" s="4" t="inlineStr">
        <is>
          <t>Equity-accounted joint ventures The Company’s investments in certain joint ventur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comprehensive earnings or losses and distributions. The Company evaluates its equity-accounted joint ventures for impairment when events or circumstances indicate that the carrying value of such investments may have experienced an other-than-temporary decline in value below its carrying value. If an equity-accounted investment is impaired and if the estimated fair value is less than its carrying value, the carrying value is written down to its estimated fair value and the resulting impairment is recorded in the Company’s consolidated statements of (loss) income. The Company’s maximum exposure to loss is the amount it has invested in and advanced to its equity-accounted joint ventures, and the Company's proportionate share of the long-term debt and interest rate swaps that it has guaranteed within its equity-accounted joint ventures.</t>
        </is>
      </c>
    </row>
    <row r="13">
      <c r="A13" s="4" t="inlineStr">
        <is>
          <t>Debt issuance costs</t>
        </is>
      </c>
      <c r="B13" s="4" t="inlineStr">
        <is>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that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Amortization of debt issuance costs is included in interest expense in the Company’s consolidated statements of (loss) income.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is>
      </c>
    </row>
    <row r="14">
      <c r="A14" s="4" t="inlineStr">
        <is>
          <t>Goodwill and intangible assets</t>
        </is>
      </c>
      <c r="B14" s="4"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 contract intangible assets are amortized over the expected life of a customer contract. The amount amortized each year is weighted based on the projected revenue to be earned under the contracts. Customer contract intangible assets are assessed for impairment, along with the vessel asset servicing the customer contract, when and if impairment indicators exist. An impairment loss is recognized if the carrying amount of an intangible asset and related vessel asset is not recoverable and their carrying amount exceeds their fair value.</t>
        </is>
      </c>
    </row>
    <row r="15">
      <c r="A15" s="4" t="inlineStr">
        <is>
          <t>Lease obligations and right-of-use assets</t>
        </is>
      </c>
      <c r="B15" s="4" t="inlineStr">
        <is>
          <t>Lease obligations and right-of-use asset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initial recognition of the lease obligation and right-of-use asset excludes short-term leases for the Company’s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loss)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loss) income.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recognizes that time-charter-in contracts contain both a lease component (lease of the vessel) and a non-lease component (operation of the vessel). The Company allocates the contract consideration between the lease component and non-lease component on a relative standalone selling price basis. The standalone selling price of the non-lease component is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is determined using an adjusted market approach, whereby the Company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Company’s incremental borrowing rate, which is based on the fixed interest rate the Company could obtain when entering into a secured loan facility with similar terms.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vessel in-charter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Such vessels are presented in the Company's consolidated balance sheets as vessels related to finance leases.</t>
        </is>
      </c>
    </row>
    <row r="16">
      <c r="A16" s="4" t="inlineStr">
        <is>
          <t>Credit Loss, Financial Instrument</t>
        </is>
      </c>
      <c r="B16" s="4" t="inlineStr">
        <is>
          <t>Credit losses The Company utilizes a lifetime expected credit loss measurement objective for the recognition of credit losses for net investments in direct financing and sales-type leases, loans to equity-accounted joint ventures, guarantees of secured loan facilities of equity-accounted joint ventures, non-operating lease accounts receivables, contracts assets and other receivables at the time the financial asset is originated or acquired. The expected credit losses are subsequently adjusted each period for changes in expected lifetime credit losses. The Company discontinues the accrual of interest on financial assets if collection of required payments is no longer probable, and in those situations, recognizes payments received on such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expense) income in the Company's consolidated statements of (loss) income. For charter contracts being accounted for as operating leases, if the remaining lease payments are no longer probable of being collected any unpaid accounts receivable and any accrued revenue will be reversed against revenue and any subsequent payments will be recognized as revenue when collected until such time that the remaining lease payments are probable of being collected.</t>
        </is>
      </c>
    </row>
    <row r="17">
      <c r="A17" s="4" t="inlineStr">
        <is>
          <t>Derivative instruments</t>
        </is>
      </c>
      <c r="B17" s="4" t="inlineStr">
        <is>
          <t>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The Company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e.g. interest expense) in the Company’s consolidated statements of (loss) income.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loss) income. If the hedged items are no longer probable of occurring, amounts recognized in total equity are immediately transferred to the corresponding earnings line item in the Company’s consolidated statements of (loss) income. For derivative financial instruments that are not designated or that do not qualify as hedges under Financial Accounting Standards Board (or FASB ) Accounting Standards Codification (or ASC ) 815, Derivatives and Hedging</t>
        </is>
      </c>
    </row>
    <row r="18">
      <c r="A18" s="4" t="inlineStr">
        <is>
          <t>Income taxes</t>
        </is>
      </c>
      <c r="B18" s="4" t="inlineStr">
        <is>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more-likely-than-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recovery (expense) in the Company’s consolidated statements of (loss) income.</t>
        </is>
      </c>
    </row>
    <row r="19">
      <c r="A19" s="4" t="inlineStr">
        <is>
          <t>Guarantees</t>
        </is>
      </c>
      <c r="B19" s="4" t="inlineStr">
        <is>
          <t>Guarantees Guarantees issued by the Company, excluding those that are guaranteeing its own performance, are recognized at fair value at the time the guarantees are issued and are presented in the Company’s consolidated balance sheets as other long-term liabilities. The liability recognized on issuance is amortized to other (expense) income on the Company’s consolidated statements of (loss) income over the term of the guarantee. If it becomes probable that the Company will have to perform under a guarantee, the Company will recognize an additional liability if the amount of the loss can be reasonably estimated.</t>
        </is>
      </c>
    </row>
    <row r="20">
      <c r="A20" s="4" t="inlineStr">
        <is>
          <t>Business Combinations Policy</t>
        </is>
      </c>
      <c r="B20" s="4" t="inlineStr">
        <is>
          <t>Business combinations Accounting for acquisitions requires the Company to recognize separately from goodwill the assets acquired and the liabilities assumed at their estimated acquisition date fair values. Goodwill as of the acquisition date is measured as the excess of consideration transferred over the net of the acquisition date fair values of the assets acquired and the liabilities assumed. During the measurement period, which may be up to one year from the acquisition date, the Company may record adjustments to the estimated acquisition date fair values to reflect new information obtained about facts and circumstances that existed on the acquisition date with the corresponding offset to goodwill. Upon conclusion of the measurement period or final determination of the values of assets acquired or liabilities assumed, whichever comes first, any subsequent adjustments are recorded to the Company's consolidated statement of (loss) income.</t>
        </is>
      </c>
    </row>
    <row r="21">
      <c r="A21" s="4" t="inlineStr">
        <is>
          <t>Emission Credits or Allowances, Policy</t>
        </is>
      </c>
      <c r="B21" s="4" t="inlineStr">
        <is>
          <t>Environmental Emissions Effective January 1, 2024, emissions emitted by the maritime industry have been integrated in the European Union Emissions Trading System (or EU ETS ) (see Note 14f). Under the EU ETS, the Company recognizes a liability at each period end based on the total number of Emissions Allowances (or EUAs ) required to be submitted based on emissions occurring on or prior to the period end. The obligation to submit EUAs is included in accrued liabilities in the Company’s consolidated balance sheets, if required to be submitted within one year of the balance sheet date, or otherwise in other long-term liabilities. For vessels that the Company manages for its equity-accounted joint ventures, the Company recognizes a concurrent receivable from its equity-accounted joint ventures consisting of the amount of the obligation to submit EUAs. For the Company’s vessels under its management, the Company recognizes a concurrent accrued receivable due from charterers consisting of the portion of the obligation to submit EUAs that the Company is entitled to recover from charterers. The cost of EUAs that cannot be recovered from charterers is reflected within voyage expenses in the Company’s consolidated statement of (loss) income. EUAs purchased by the Company or received from charterers are initially recognized as an asset at cost based on their purchase price if acquired by the Company, or their fair value on date of receipt, if received from charterers. EUAs held by the Company are included in other current assets in the Company’s consolidated balance sheets, if required to be submitted within one year of the balance sheet date, or otherwise in other assets. EUAs are derecognized on a first-in-first-out basis upon their submission to the applicable regulatory autho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Pronouncements</t>
        </is>
      </c>
      <c r="B4" s="4" t="inlineStr">
        <is>
          <t>In November 2023, the FASB issued Accounting Standards Update (or ASU ) 2023-07 – Segment Reporting (Topic 280) Improvements to Reportable Segment Disclosures (or ASU 2023-07 ). This ASU improves reportable segment disclosure requirements, primarily through enhanced disclosures about significant segment expenses and other segment items, and extends certain annual segment disclosure requirements to interim period reporting. The adoption of this ASU during 2024 did not have a material impact on the Company's consolidated financial statements for the year ended December 31, 2024. In December 2023, the FASB issued ASU 2023-09 – Income Taxes (Topic 740) Improvements to Income Tax Disclosures (or ASU 2023-09 ). This ASU enhances the transparency and decision usefulness of income tax disclosures. More specifically, this ASU requires that additional income tax information be disclosed about the jurisdictions in which the Company operates within its income tax rate reconciliation, as well as its disclosure about income taxes paid. This ASU is effective for annual periods beginning after December 15, 2024. The amendments in this ASU are to be applied on a prospective basis. The Company does not expect that adoption of ASU 2023-09 will have a material impact on the Company's consolidated financial statements. In November 2024, the FASB issued ASU 2024-03 – Income Statement – Reporting Comprehensive Income – Expense Disaggregation Disclosures ( Subtopic 220-40 ) Disaggregation of Income Statement Expenses (or ASU 2024-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hanges in Capitalized Dry Docking Costs</t>
        </is>
      </c>
      <c r="B4" s="4" t="inlineStr">
        <is>
          <t>The following table summarizes the change in the Company’s capitalized dry-docking costs from January 1, 2022 to December 31, 2024: Year Ended Year Ended Year Ended Balance at January 1, 60,639 58,311 51,020 Cost incurred for dry docking 7,939 24,349 18,870 Acquisition of vessels (note 19) — — 9,182 Transfer to vessels held for sale and write-down of vessels (18,130) (3,920) (3,367) Dry-dock amortization (19,090) (18,101) (17,394) Balance at December 31, 31,358 60,639 58,3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24 December 31, 2023 Fair Value Carrying Fair Carrying Fair Recurring: Cash and cash equivalents and restricted cash (note 15a) Level 1 187,968 187,968 184,394 184,394 Derivative instruments (note 13) Interest rate swap agreements – assets Level 2 88,025 88,025 55,582 55,582 Interest rate swap agreements – liabilities Level 2 — — (156) (156) Foreign currency contracts – assets Level 2 — — 221 221 Foreign currency contracts – liabilities Level 2 (527) (527) — — Cross currency swap agreements – assets Level 2 937 937 4,634 4,634 Cross currency swap agreements – liabilities Level 2 (47,037) (47,037) (23,680) (23,680) Non-recurring: Vessels held for sale (note 18b) Level 2 — — 22,323 22,323 Vessels and equipment (note 18b) Level 2 — — 2,000 2,000 Vessels and equipment (note 18a) Level 3 294,631 294,631 — — Other: Loans to equity-accounted joint ventures (note 7a(ii)) (i) 99,806 (i) 93,986 (i) Long-term debt – public (note 10) Level 1 (174,720) (180,334) (194,587) (203,226) Long-term debt – non-public (note 10) Level 2 (884,819) (886,224) (873,435) (875,260) Obligations related to finance leases (note 5) Level 2 (1,727,553) (1,715,651) (1,661,992) (1,652,621) (i) The advances to equity-accounted joint ventures together with the Company’s equity investments in the joint ventures form the net aggregate carrying value of the Company’s interests in the joint ventures in these consolidated financial statements. The fair values of the individual components of such aggregate interests are not determinable.</t>
        </is>
      </c>
    </row>
    <row r="5">
      <c r="A5" s="4" t="inlineStr">
        <is>
          <t>Summary of Partnership's Loan Receivables and Other Financing Receivables</t>
        </is>
      </c>
      <c r="B5" s="4" t="inlineStr">
        <is>
          <t>The following table includes the amortized cost basis of the Company’s direct interests in financing receivables and net investment in direct financing and sales-type leases by class of financing receivables and by period of origination and their associated credit quality as at December 31, 2024 and 2023. As at December 31, 2024 2023 Period of Origination Credit Quality Grade (i) Amortized Cost Basis $ Credit Quality Grade (i) Amortized Cost Basis $ Direct financing and sales-type leases Tangguh Hiri and Tangguh Sago 2017 and prior Performing 274,928 Performing 291,092 Seapeak Bahrain 2018 Performing 200,872 Performing 204,135 Seapeak Creole 2023 Performing 202,526 Performing 204,184 678,326 699,411 Loans to equity-accounted joint ventures Bahrain LNG Joint Venture 2017 and prior Performing 99,806 Performing 93,986 99,806 93,986 778,132 793,397</t>
        </is>
      </c>
    </row>
    <row r="6">
      <c r="A6" s="4" t="inlineStr">
        <is>
          <t>Financing Receivable, Allowance for Credit Loss</t>
        </is>
      </c>
      <c r="B6" s="4" t="inlineStr">
        <is>
          <t>Changes in the Company's allowance for credit losses for the years presented in these consolidated financial statements are as follows: Direct financing and sales-type leases (i) $ Direct financing and sales-type leases and other within equity-accounted joint ventures (i) $ Loans to equity-accounted joint ventures (ii) $ Guarantees of debt (iii) $ Total As at January 1, 2022 34,000 58,300 4,100 1,700 98,100 Reversal of potential credit losses (7,800) (21,700) (1,200) (400) (31,100) As at December 31, 2022 26,200 36,600 2,900 1,300 67,000 Reversal of potential credit losses (16,500) (13,900) (800) (400) (31,600) As at December 31, 2023 9,700 22,700 2,100 900 35,400 Provision for (reversal of) potential credit losses 22,300 6,900 (300) 300 29,200 As at December 31, 2024 32,000 29,600 1,800 1,200 64,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venues and Percentage of Consolidated Voyage Revenues from Top Customers</t>
        </is>
      </c>
      <c r="B4" s="4" t="inlineStr">
        <is>
          <t>The following table presents voyage revenues and percentage of consolidated voyage revenues for the Company’s customers who accounted for 10% or more of the Company's consolidated voyage revenues during any of the years presented in these consolidated financial statements. (U.S. Dollars in millions) Year Ended December 31, 2024 Year Ended December 31, 2023 Year Ended December 31, 2022 INEOS Europe AG (i) $115.4 or 16% $114.1 or 16% Less than 10% Shell Plc. (ii) (iii) $115.2 or 16% $118.9 or 16% $133.9 or 21% Ras Laffan Liquefied Natural Gas Company Ltd. (ii) $75.0 or 11% $74.2 or 10% $73.8 or 12% (i) NGL segment. (ii) LNG segment. (iii) Includes its subsidiaries Shell International Trading Middle East Ltd. and Shell Tankers (Singapore) Private Ltd.</t>
        </is>
      </c>
    </row>
    <row r="5">
      <c r="A5" s="4" t="inlineStr">
        <is>
          <t>Segment Reporting Information</t>
        </is>
      </c>
      <c r="B5" s="4" t="inlineStr">
        <is>
          <t>The following tables include results for these segments for the years presented in these consolidated financial statements. Year Ended December 31, 2024 LNG NGL Total Voyage revenues 566,614 144,130 710,744 Voyage expenses (4,598) (6,996) (11,594) Vessel operating expenses (181,427) (49,469) (230,896) Time-charter hire expenses — (8,237) (8,237) Depreciation and amortization (111,339) (31,325) (142,664) General and administrative expenses (i) (23,402) (5,686) (29,088) (Write-down) and gain on sales of vessels (note 18) (387,109) 4,339 (382,770) (Loss) income from vessel operations (141,261) 46,756 (94,505) Equity income (note 7) 94,577 27,702 122,279 Investment in and advances to equity-accounted joint ventures, net 1,158,718 187,860 1,346,578 Expenditures for vessels and equipment, including advances on newbuilding contracts (256,540) (645) (257,185) Expenditures for dry docking (4,623) (3,316) (7,939) Year Ended December 31, 2023 LNG NGL Total Voyage revenues 563,514 163,277 726,791 Voyage expenses (6,715) (14,725) (21,440) Vessel operating expenses (175,382) (57,278) (232,660) Time-charter hire expenses — (8,777) (8,777) Depreciation and amortization (110,477) (35,251) (145,728) General and administrative expenses (i) (24,111) (6,800) (30,911) Gain (write-down) and gain (loss) on sales of vessels (note 18) 35,807 (7,816) 27,991 Income from vessel operations 282,636 32,630 315,266 Equity income (note 7) 120,021 28,985 149,006 Investment in and advances to equity-accounted joint ventures, net 1,151,581 160,158 1,311,739 Expenditures for vessels and equipment, including advances on newbuilding contracts (102,809) (87) (102,896) Expenditures for dry docking (26,633) (1,287) (27,920) Year Ended December 31, 2022 LNG NGL Total Voyage revenues 575,433 49,047 624,480 Voyage expenses (11,358) (23,251) (34,609) Vessel operating expenses (175,306) (16,843) (192,149) Time-charter hire expenses (9,396) — (9,396) Depreciation and amortization (121,719) (6,740) (128,459) General and administrative expenses (i) (24,214) (1,256) (25,470) Write-down and gain on sale of vessels (note 18) (52,004) (2,393) (54,397) Restructuring charges (note 17) (2,551) (100) (2,651) Income (loss) from vessel operations 178,885 (1,536) 177,349 Equity income (note 7) 94,897 23,535 118,432 Investment in and advances to equity-accounted joint ventures, net 1,114,183 130,081 1,244,264 Expenditures for vessels and equipment (145,102) (233) (145,335) Expenditures for dry docking (18,870) — (18,870) (i) Includes direct general and administrative expenses and indirect general and administrative expenses (allocated to each segment based on estimated use of corporate resources).</t>
        </is>
      </c>
    </row>
    <row r="6">
      <c r="A6" s="4" t="inlineStr">
        <is>
          <t>Reconciliation of Total Segment Assets</t>
        </is>
      </c>
      <c r="B6" s="4" t="inlineStr">
        <is>
          <t>A reconciliation of total segment assets to consolidated total assets presented in the Company's consolidated balance sheets is as follows: December 31, December 31, Total assets of the LNG segment 4,378,066 4,601,919 Total assets of the NGL segment 846,929 891,273 Unallocated: Cash and cash equivalents 153,726 168,409 Consolidated total assets 5,378,721 5,661,6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Chartered-in Vessels (Tables)</t>
        </is>
      </c>
      <c r="B1" s="2" t="inlineStr">
        <is>
          <t>12 Months Ended</t>
        </is>
      </c>
    </row>
    <row r="2">
      <c r="B2" s="2" t="inlineStr">
        <is>
          <t>Dec. 31, 2024</t>
        </is>
      </c>
    </row>
    <row r="3">
      <c r="A3" s="3" t="inlineStr">
        <is>
          <t>Leases [Abstract]</t>
        </is>
      </c>
      <c r="B3" s="4" t="inlineStr">
        <is>
          <t xml:space="preserve"> </t>
        </is>
      </c>
    </row>
    <row r="4">
      <c r="A4" s="4" t="inlineStr">
        <is>
          <t>Capital Lease Obligations</t>
        </is>
      </c>
      <c r="B4" s="4" t="inlineStr">
        <is>
          <t>December 31, December 31, Total obligations related to finance leases 1,727,553 1,661,992 Less current portion (129,418) (180,206) Long-term obligations related to finance leases 1,598,135 1,481,786</t>
        </is>
      </c>
    </row>
    <row r="5">
      <c r="A5" s="4" t="inlineStr">
        <is>
          <t>Commitment Under Capital Leases</t>
        </is>
      </c>
      <c r="B5" s="4" t="inlineStr">
        <is>
          <t>As at December 31, 2024, the remaining commitments related to the financial liabilities of these nine LNG carriers and 10 NGL carriers, including the amounts to be paid to repurchase the vessels pursuant to the applicable finance leases, approximated $2.2 billion, including imputed interest of $456.3 million repayable through 2035, as indicated below: Year Commitments as at December 31, 2024 2025 $ 229,924 2026 $ 310,789 2027 $ 378,396 2028 $ 348,635 2029 $ 192,115 Thereafter $ 724,028</t>
        </is>
      </c>
    </row>
    <row r="6">
      <c r="A6" s="4" t="inlineStr">
        <is>
          <t>Schedule of Operating Leases</t>
        </is>
      </c>
      <c r="B6" s="4" t="inlineStr">
        <is>
          <t>As at December 31, 2024, the total estimated future minimum rental payments to be received and paid by the Tangguh Joint Venture related to the lease contracts are as follows: Year Head Lease Receipts (i) $ Sublease Payments (i) (ii) $ 2025 21,242 27,462 2026 21,242 27,462 2027 21,242 27,462 2028 22,280 28,800 2029 4,362 5,655 Total 90,368 116,841 (i) The Head Leases are fixed-rate operating leases while the Subleases have a variable-rate component. As at December 31, 2024, the Company had received $420.0 million of aggregate Head Lease receipts (December 31, 2023 – $398.8 million) and had paid $387.6 million of aggregate Sublease payments (December 31, 2023 – $360.3 million). The portion of the Head Lease receipts that has not been recognized into earnings is deferred and amortized on a straight-line basis over the lease terms and, as at December 31, 2024, $3.7 million (December 31, 2023 – $3.8 million) and $7.0 million (December 31, 2023 – $10.7 million) of Head Leases receipts had been deferred and included in unearned revenue and other long-term liabilities, respectively, in the Company’s consolidated balance sheets. (ii) The amount of payments related to the Subleases are updated annually to reflect any changes in the lease payments due to changes in tax la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s contain the Company's revenue for the years ended December 31, 2024, 2023 and 2022, by contract type and by segment. Year Ended December 31, 2024 Year Ended December 31, 2023 Year Ended December 31, 2022 LNG NGL Total LNG NGL Total LNG NGL Total Time charters 465,542 130,570 596,112 474,180 140,307 614,487 489,848 10,185 500,033 Voyage charters — 13,560 13,560 — 22,970 22,970 — 38,862 38,862 Management fees and other 101,072 — 101,072 89,334 — 89,334 85,585 — 85,585 566,614 144,130 710,744 563,514 163,277 726,791 575,433 49,047 624,480 The following table contains the Company’s total revenue for the years ended December 31, 2024, 2023 and 2022, by contracts or components of contracts accounted for as leases and those not accounted for as leases: Year Ended Year Ended Year Ended Lease revenue Lease revenue from lease payments of operating leases 504,691 536,072 467,323 Interest income on lease receivables 62,664 61,752 43,979 Variable lease payments – cost reimbursements (i) 4,902 5,365 5,198 572,257 603,189 516,500 Non-lease revenue Non-lease revenue – related to direct financing and sales-type leases 37,415 34,268 22,395 Management fees and other income 101,072 89,334 85,585 138,487 123,602 107,980 Total 710,744 726,791 624,480 (i) Reimbursements for vessel operating expenditures and dry-docking expenditures received from the Company's customers relating to such costs incurred by the Company to operate the vessel for the customer pursuant to charter contracts accounted for as operating leases.</t>
        </is>
      </c>
    </row>
    <row r="5">
      <c r="A5" s="4" t="inlineStr">
        <is>
          <t>Schedule of Capital Leased Assets</t>
        </is>
      </c>
      <c r="B5" s="4" t="inlineStr">
        <is>
          <t>The following table lists the components of the net investments in direct financing and sales-type leases: December 31, December 31, Total lease payments to be received 941,046 1,024,763 Estimated unguaranteed residual value of leased properties 335,841 335,841 Initial direct costs 135 167 Less unearned revenue (598,696) (661,360) Total net investments in direct financing and sales-type leases 678,326 699,411 Less credit loss provision (32,000) (9,700) Total net investments in direct financing and sales-type leases, net 646,326 689,711 Less current portion (20,928) (20,572) Net investments in direct financing and sales-type leases, net 625,398 669,1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Accounted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Financial Information of Joint Ventures</t>
        </is>
      </c>
      <c r="B4" s="4" t="inlineStr">
        <is>
          <t>A summary of the Company's investments in and advances to equity-accounted joint ventures are as follows: As at December 31, 2024 As at December 31, Name Ownership Percentage # of Delivered Vessels LNG Terminal Newbuildings on order (ix) 2024 2023 Angola Joint Venture (i) 33% 4 — — 85,961 121,935 Bahrain LNG Joint Venture (ii) 30% — 1 — 87,973 90,298 Exmar LPG Joint Venture (iii) 50% 18 — 12 187,860 160,158 MALT Joint Venture (iv) 52% 6 — — 314,332 292,545 Pan Union LNG Joint Venture (v) 20%-30% 4 — — 87,777 88,651 RasGas III Joint Venture (vi) 40% 4 — — 117,995 130,124 Yamal LNG Joint Venture (vii) 50% 6 — — 466,472 430,120 Other 50% — — — 8 8 42 1 12 1,348,378 1,313,839 Less credit loss provision (1,800) (2,100) Investments in and advances to 1,346,578 1,311,7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 shares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 (note 15a)</t>
        </is>
      </c>
      <c r="B3" s="6" t="n">
        <v>153726</v>
      </c>
      <c r="C3" s="6" t="n">
        <v>168409</v>
      </c>
    </row>
    <row r="4">
      <c r="A4" s="4" t="inlineStr">
        <is>
          <t>Restricted cash – current (note 15a)</t>
        </is>
      </c>
      <c r="B4" s="5" t="n">
        <v>9210</v>
      </c>
      <c r="C4" s="5" t="n">
        <v>2910</v>
      </c>
    </row>
    <row r="5">
      <c r="A5" s="4" t="inlineStr">
        <is>
          <t>Accounts Receivable, after Allowance for Credit Loss, Current</t>
        </is>
      </c>
      <c r="B5" s="5" t="n">
        <v>29058</v>
      </c>
      <c r="C5" s="5" t="n">
        <v>31269</v>
      </c>
    </row>
    <row r="6">
      <c r="A6" s="4" t="inlineStr">
        <is>
          <t>Prepaid expenses</t>
        </is>
      </c>
      <c r="B6" s="5" t="n">
        <v>15162</v>
      </c>
      <c r="C6" s="5" t="n">
        <v>15318</v>
      </c>
    </row>
    <row r="7">
      <c r="A7" s="4" t="inlineStr">
        <is>
          <t>Assets Held-for-sale, Not Part of Disposal Group</t>
        </is>
      </c>
      <c r="B7" s="5" t="n">
        <v>0</v>
      </c>
      <c r="C7" s="5" t="n">
        <v>22323</v>
      </c>
    </row>
    <row r="8">
      <c r="A8" s="4" t="inlineStr">
        <is>
          <t>Current portion of derivative assets (note 13)</t>
        </is>
      </c>
      <c r="B8" s="5" t="n">
        <v>35684</v>
      </c>
      <c r="C8" s="5" t="n">
        <v>22397</v>
      </c>
    </row>
    <row r="9">
      <c r="A9" s="4" t="inlineStr">
        <is>
          <t>Direct Financing Lease, Net Investment in Lease, after Allowance for Credit Loss, Current</t>
        </is>
      </c>
      <c r="B9" s="5" t="n">
        <v>20928</v>
      </c>
      <c r="C9" s="5" t="n">
        <v>20572</v>
      </c>
    </row>
    <row r="10">
      <c r="A10" s="4" t="inlineStr">
        <is>
          <t>Other current assets (note 14f)</t>
        </is>
      </c>
      <c r="B10" s="5" t="n">
        <v>6619</v>
      </c>
      <c r="C10" s="5" t="n">
        <v>1294</v>
      </c>
    </row>
    <row r="11">
      <c r="A11" s="4" t="inlineStr">
        <is>
          <t>Total current assets</t>
        </is>
      </c>
      <c r="B11" s="5" t="n">
        <v>290066</v>
      </c>
      <c r="C11" s="5" t="n">
        <v>307210</v>
      </c>
    </row>
    <row r="12">
      <c r="A12" s="4" t="inlineStr">
        <is>
          <t>Restricted cash – long-term (note 15a)</t>
        </is>
      </c>
      <c r="B12" s="5" t="n">
        <v>25032</v>
      </c>
      <c r="C12" s="5" t="n">
        <v>13075</v>
      </c>
    </row>
    <row r="13">
      <c r="A13" s="3" t="inlineStr">
        <is>
          <t>Vessels and equipment</t>
        </is>
      </c>
      <c r="B13" s="4" t="inlineStr">
        <is>
          <t xml:space="preserve"> </t>
        </is>
      </c>
      <c r="C13" s="4" t="inlineStr">
        <is>
          <t xml:space="preserve"> </t>
        </is>
      </c>
    </row>
    <row r="14">
      <c r="A14" s="4" t="inlineStr">
        <is>
          <t>Vessels and equipment, including vessels related to finance leases, operating lease right-of-use assets and advances on newbuilding contracts</t>
        </is>
      </c>
      <c r="B14" s="5" t="n">
        <v>731318</v>
      </c>
      <c r="C14" s="5" t="n">
        <v>932414</v>
      </c>
    </row>
    <row r="15">
      <c r="A15" s="4" t="inlineStr">
        <is>
          <t>Finance Lease, Right-of-Use Asset</t>
        </is>
      </c>
      <c r="B15" s="5" t="n">
        <v>1979630</v>
      </c>
      <c r="C15" s="5" t="n">
        <v>2050933</v>
      </c>
    </row>
    <row r="16">
      <c r="A16" s="4" t="inlineStr">
        <is>
          <t>Advances on newbuilding contracts (note 14a)</t>
        </is>
      </c>
      <c r="B16" s="5" t="n">
        <v>243186</v>
      </c>
      <c r="C16" s="5" t="n">
        <v>228562</v>
      </c>
    </row>
    <row r="17">
      <c r="A17" s="4" t="inlineStr">
        <is>
          <t>Operating lease right-of-use assets</t>
        </is>
      </c>
      <c r="B17" s="5" t="n">
        <v>0</v>
      </c>
      <c r="C17" s="5" t="n">
        <v>7772</v>
      </c>
    </row>
    <row r="18">
      <c r="A18" s="4" t="inlineStr">
        <is>
          <t>Direct Financing Lease, Net Investment in Lease, after Allowance for Credit Loss, Noncurrent</t>
        </is>
      </c>
      <c r="B18" s="5" t="n">
        <v>625398</v>
      </c>
      <c r="C18" s="5" t="n">
        <v>669139</v>
      </c>
    </row>
    <row r="19">
      <c r="A19" s="4" t="inlineStr">
        <is>
          <t>Other assets</t>
        </is>
      </c>
      <c r="B19" s="5" t="n">
        <v>28858</v>
      </c>
      <c r="C19" s="5" t="n">
        <v>34875</v>
      </c>
    </row>
    <row r="20">
      <c r="A20" s="4" t="inlineStr">
        <is>
          <t>Derivative assets (note 13)</t>
        </is>
      </c>
      <c r="B20" s="5" t="n">
        <v>50913</v>
      </c>
      <c r="C20" s="5" t="n">
        <v>35127</v>
      </c>
    </row>
    <row r="21">
      <c r="A21" s="4" t="inlineStr">
        <is>
          <t>Intangible Assets, Net (Excluding Goodwill)</t>
        </is>
      </c>
      <c r="B21" s="5" t="n">
        <v>20434</v>
      </c>
      <c r="C21" s="5" t="n">
        <v>30447</v>
      </c>
    </row>
    <row r="22">
      <c r="A22" s="4" t="inlineStr">
        <is>
          <t>Goodwill (note 8)</t>
        </is>
      </c>
      <c r="B22" s="5" t="n">
        <v>37308</v>
      </c>
      <c r="C22" s="5" t="n">
        <v>40308</v>
      </c>
    </row>
    <row r="23">
      <c r="A23" s="4" t="inlineStr">
        <is>
          <t>Total assets</t>
        </is>
      </c>
      <c r="B23" s="5" t="n">
        <v>5378721</v>
      </c>
      <c r="C23" s="5" t="n">
        <v>5661601</v>
      </c>
    </row>
    <row r="24">
      <c r="A24" s="3" t="inlineStr">
        <is>
          <t>Current</t>
        </is>
      </c>
      <c r="B24" s="4" t="inlineStr">
        <is>
          <t xml:space="preserve"> </t>
        </is>
      </c>
      <c r="C24" s="4" t="inlineStr">
        <is>
          <t xml:space="preserve"> </t>
        </is>
      </c>
    </row>
    <row r="25">
      <c r="A25" s="4" t="inlineStr">
        <is>
          <t>Accounts payable</t>
        </is>
      </c>
      <c r="B25" s="5" t="n">
        <v>7093</v>
      </c>
      <c r="C25" s="5" t="n">
        <v>6692</v>
      </c>
    </row>
    <row r="26">
      <c r="A26" s="4" t="inlineStr">
        <is>
          <t>Accrued liabilities and other (notes 9 and 14)</t>
        </is>
      </c>
      <c r="B26" s="5" t="n">
        <v>100060</v>
      </c>
      <c r="C26" s="5" t="n">
        <v>89852</v>
      </c>
    </row>
    <row r="27">
      <c r="A27" s="4" t="inlineStr">
        <is>
          <t>Unearned revenue (note 6)</t>
        </is>
      </c>
      <c r="B27" s="5" t="n">
        <v>34733</v>
      </c>
      <c r="C27" s="5" t="n">
        <v>38343</v>
      </c>
    </row>
    <row r="28">
      <c r="A28" s="4" t="inlineStr">
        <is>
          <t>Current portion of long-term debt (note 10)</t>
        </is>
      </c>
      <c r="B28" s="5" t="n">
        <v>177093</v>
      </c>
      <c r="C28" s="5" t="n">
        <v>107820</v>
      </c>
    </row>
    <row r="29">
      <c r="A29" s="4" t="inlineStr">
        <is>
          <t>Current obligations related to finance leases (note 5)</t>
        </is>
      </c>
      <c r="B29" s="5" t="n">
        <v>129418</v>
      </c>
      <c r="C29" s="5" t="n">
        <v>180206</v>
      </c>
    </row>
    <row r="30">
      <c r="A30" s="4" t="inlineStr">
        <is>
          <t>Current portion of operating lease liabilities</t>
        </is>
      </c>
      <c r="B30" s="5" t="n">
        <v>0</v>
      </c>
      <c r="C30" s="5" t="n">
        <v>9905</v>
      </c>
    </row>
    <row r="31">
      <c r="A31" s="4" t="inlineStr">
        <is>
          <t>Current portion of derivative liabilities (note 13)</t>
        </is>
      </c>
      <c r="B31" s="5" t="n">
        <v>22283</v>
      </c>
      <c r="C31" s="5" t="n">
        <v>0</v>
      </c>
    </row>
    <row r="32">
      <c r="A32" s="4" t="inlineStr">
        <is>
          <t>Total current liabilities</t>
        </is>
      </c>
      <c r="B32" s="5" t="n">
        <v>477401</v>
      </c>
      <c r="C32" s="5" t="n">
        <v>440116</v>
      </c>
    </row>
    <row r="33">
      <c r="A33" s="4" t="inlineStr">
        <is>
          <t>Long-term debt (note 10)</t>
        </is>
      </c>
      <c r="B33" s="5" t="n">
        <v>882446</v>
      </c>
      <c r="C33" s="5" t="n">
        <v>960202</v>
      </c>
    </row>
    <row r="34">
      <c r="A34" s="4" t="inlineStr">
        <is>
          <t>Long-term obligations related to finance leases (note 5)</t>
        </is>
      </c>
      <c r="B34" s="5" t="n">
        <v>1598135</v>
      </c>
      <c r="C34" s="5" t="n">
        <v>1481786</v>
      </c>
    </row>
    <row r="35">
      <c r="A35" s="4" t="inlineStr">
        <is>
          <t>Other long-term liabilities (notes 3b, 6, 7a and 14e)</t>
        </is>
      </c>
      <c r="B35" s="5" t="n">
        <v>88764</v>
      </c>
      <c r="C35" s="5" t="n">
        <v>78582</v>
      </c>
    </row>
    <row r="36">
      <c r="A36" s="4" t="inlineStr">
        <is>
          <t>Derivative liabilities (note 13)</t>
        </is>
      </c>
      <c r="B36" s="5" t="n">
        <v>25281</v>
      </c>
      <c r="C36" s="5" t="n">
        <v>23836</v>
      </c>
    </row>
    <row r="37">
      <c r="A37" s="4" t="inlineStr">
        <is>
          <t>Total liabilities</t>
        </is>
      </c>
      <c r="B37" s="5" t="n">
        <v>3072027</v>
      </c>
      <c r="C37" s="5" t="n">
        <v>2984522</v>
      </c>
    </row>
    <row r="38">
      <c r="A38" s="3" t="inlineStr">
        <is>
          <t>Equity</t>
        </is>
      </c>
      <c r="B38" s="4" t="inlineStr">
        <is>
          <t xml:space="preserve"> </t>
        </is>
      </c>
      <c r="C38" s="4" t="inlineStr">
        <is>
          <t xml:space="preserve"> </t>
        </is>
      </c>
    </row>
    <row r="39">
      <c r="A39" s="4" t="inlineStr">
        <is>
          <t>Common Unit, Issuance Value</t>
        </is>
      </c>
      <c r="B39" s="5" t="n">
        <v>1931879</v>
      </c>
      <c r="C39" s="5" t="n">
        <v>2275102</v>
      </c>
    </row>
    <row r="40">
      <c r="A40" s="4" t="inlineStr">
        <is>
          <t>Preferred Units, Preferred Partners' Capital Accounts</t>
        </is>
      </c>
      <c r="B40" s="5" t="n">
        <v>278419</v>
      </c>
      <c r="C40" s="5" t="n">
        <v>278419</v>
      </c>
    </row>
    <row r="41">
      <c r="A41" s="4" t="inlineStr">
        <is>
          <t>Accumulated other comprehensive income</t>
        </is>
      </c>
      <c r="B41" s="5" t="n">
        <v>36083</v>
      </c>
      <c r="C41" s="5" t="n">
        <v>31347</v>
      </c>
    </row>
    <row r="42">
      <c r="A42" s="4" t="inlineStr">
        <is>
          <t>Equity</t>
        </is>
      </c>
      <c r="B42" s="5" t="n">
        <v>2246381</v>
      </c>
      <c r="C42" s="5" t="n">
        <v>2584868</v>
      </c>
    </row>
    <row r="43">
      <c r="A43" s="4" t="inlineStr">
        <is>
          <t>Members' Equity Attributable to Noncontrolling Interest</t>
        </is>
      </c>
      <c r="B43" s="5" t="n">
        <v>60313</v>
      </c>
      <c r="C43" s="5" t="n">
        <v>92211</v>
      </c>
    </row>
    <row r="44">
      <c r="A44" s="4" t="inlineStr">
        <is>
          <t>Limited Liability Company (LLC) Members' Equity, Including Portion Attributable to Noncontrolling Interest</t>
        </is>
      </c>
      <c r="B44" s="5" t="n">
        <v>2306694</v>
      </c>
      <c r="C44" s="5" t="n">
        <v>2677079</v>
      </c>
    </row>
    <row r="45">
      <c r="A45" s="4" t="inlineStr">
        <is>
          <t>Total liabilities and total equity</t>
        </is>
      </c>
      <c r="B45" s="6" t="n">
        <v>5378721</v>
      </c>
      <c r="C45" s="6" t="n">
        <v>5661601</v>
      </c>
    </row>
    <row r="46">
      <c r="A46" s="4" t="inlineStr">
        <is>
          <t>Common Unit, Issued</t>
        </is>
      </c>
      <c r="B46" s="7" t="n">
        <v>99.90000000000001</v>
      </c>
      <c r="C46" s="7" t="n">
        <v>99.90000000000001</v>
      </c>
    </row>
    <row r="47">
      <c r="A47" s="4" t="inlineStr">
        <is>
          <t>Limited Partners - preferred units issued</t>
        </is>
      </c>
      <c r="B47" s="7" t="n">
        <v>11.5</v>
      </c>
      <c r="C47" s="7" t="n">
        <v>11.5</v>
      </c>
    </row>
    <row r="48">
      <c r="A48" s="4" t="inlineStr">
        <is>
          <t>Preferred Units, Authorized</t>
        </is>
      </c>
      <c r="B48" s="7" t="n">
        <v>11.9</v>
      </c>
      <c r="C48" s="7" t="n">
        <v>11.9</v>
      </c>
    </row>
    <row r="49">
      <c r="A49" s="4" t="inlineStr">
        <is>
          <t>Property, Plant and Equipment [Roll Forward]</t>
        </is>
      </c>
      <c r="B49" s="6" t="n">
        <v>2954134</v>
      </c>
      <c r="C49" s="6" t="n">
        <v>3219681</v>
      </c>
    </row>
    <row r="50">
      <c r="A50" s="4" t="inlineStr">
        <is>
          <t>Due to affiliates, current</t>
        </is>
      </c>
      <c r="B50" s="5" t="n">
        <v>6721</v>
      </c>
      <c r="C50" s="5" t="n">
        <v>7298</v>
      </c>
    </row>
    <row r="51">
      <c r="A51" s="4" t="inlineStr">
        <is>
          <t>Advances to affiliates</t>
        </is>
      </c>
      <c r="B51" s="4" t="inlineStr">
        <is>
          <t xml:space="preserve"> </t>
        </is>
      </c>
      <c r="C51" s="4" t="inlineStr">
        <is>
          <t xml:space="preserve"> </t>
        </is>
      </c>
    </row>
    <row r="52">
      <c r="A52" s="3" t="inlineStr">
        <is>
          <t>Current</t>
        </is>
      </c>
      <c r="B52" s="4" t="inlineStr">
        <is>
          <t xml:space="preserve"> </t>
        </is>
      </c>
      <c r="C52" s="4" t="inlineStr">
        <is>
          <t xml:space="preserve"> </t>
        </is>
      </c>
    </row>
    <row r="53">
      <c r="A53" s="4" t="inlineStr">
        <is>
          <t>Due from Affiliates, Current</t>
        </is>
      </c>
      <c r="B53" s="5" t="n">
        <v>19679</v>
      </c>
      <c r="C53" s="5" t="n">
        <v>22718</v>
      </c>
    </row>
    <row r="54">
      <c r="A54" s="4" t="inlineStr">
        <is>
          <t>Due to affiliates, current</t>
        </is>
      </c>
      <c r="B54" s="5" t="n">
        <v>6700</v>
      </c>
      <c r="C54" s="5" t="n">
        <v>7300</v>
      </c>
    </row>
    <row r="55">
      <c r="A55" s="4" t="inlineStr">
        <is>
          <t>Due from Affiliates, Current</t>
        </is>
      </c>
      <c r="B55" s="5" t="n">
        <v>19679</v>
      </c>
      <c r="C55" s="5" t="n">
        <v>22718</v>
      </c>
    </row>
    <row r="56">
      <c r="A56" s="4" t="inlineStr">
        <is>
          <t>Corporate Joint Venture</t>
        </is>
      </c>
      <c r="B56" s="4" t="inlineStr">
        <is>
          <t xml:space="preserve"> </t>
        </is>
      </c>
      <c r="C56" s="4" t="inlineStr">
        <is>
          <t xml:space="preserve"> </t>
        </is>
      </c>
    </row>
    <row r="57">
      <c r="A57" s="4" t="inlineStr">
        <is>
          <t>Investments in and advances to equity-accounted joint ventures, net (notes 3b and 7)</t>
        </is>
      </c>
      <c r="B57" s="6" t="n">
        <v>1346578</v>
      </c>
      <c r="C57" s="6" t="n">
        <v>13117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Amount of Intangible Assets for Partnership's Reportable Segments</t>
        </is>
      </c>
      <c r="B4" s="4" t="inlineStr">
        <is>
          <t>The carrying amount of the Company's intangible assets as follows: December 31, 2024 December 31, 2023 LNG NGL Total LNG NGL Total Gross carrying amount 179,813 24,810 204,623 179,813 24,810 204,623 Accumulated amortization (173,242) (10,947) (184,189) (168,702) (5,474) (174,176) Net carrying amount 6,571 13,863 20,434 11,111 19,336 30,447</t>
        </is>
      </c>
    </row>
    <row r="5">
      <c r="A5" s="4" t="inlineStr">
        <is>
          <t>Schedule of Goodwill</t>
        </is>
      </c>
      <c r="B5" s="4" t="inlineStr">
        <is>
          <t>The Company's carrying amount of goodwill as at December 31, 2024 and 2023 is as follows: December 31, December 31, LNG segment 31,921 31,921 NGL segment 5,387 8,387 Total 37,308 40,3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December 31, December 31, Interest including interest rate swaps 20,138 18,462 Voyage and vessel expenses 25,072 35,899 Payroll and benefits 20,051 21,161 Current portion of in-process revenue contracts 5,715 347 Other general expenses 3,171 2,797 Income and other tax payable 1,278 2,647 Distributions payable on preferred units 6,279 6,279 Emissions allowance liabilities ( note 14f ) 18,356 — Deposit received for vessels held for sale ( note 18b ) — 2,260 Total 100,060 89,8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cember 31, December 31, U.S. Dollar-denominated Revolving Credit Facility due in 2026 165,000 190,000 U.S. Dollar-denominated Term Loans and Bonds due from 2026 to 2030 724,874 662,255 Norwegian Krone-denominated Bonds due from 2025 to 2026 175,646 196,610 Euro-denominated Term Loan — 27,409 Total principal 1,065,520 1,076,274 Unamortized discount and debt issuance costs (5,981) (8,252) Total debt 1,059,539 1,068,022 Less current portion (177,093) (107,820) Long-term debt 882,446 960,2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ovision for Income Taxes</t>
        </is>
      </c>
      <c r="B4" s="4" t="inlineStr">
        <is>
          <t>The components of the provision for income tax recovery (expense) are as follows: Year Ended Year Ended Year Ended Current (1,255) (3,683) (6,399) Deferred 3,741 (6,528) (1,786) Income tax recovery (expense) 2,486 (10,211) (8,185) Included in the Company's current income tax recovery (expense) are provisions for uncertain tax positions relating to freight taxes.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t>
        </is>
      </c>
    </row>
    <row r="5">
      <c r="A5" s="4" t="inlineStr">
        <is>
          <t>Reconciliations of Tax Charge</t>
        </is>
      </c>
      <c r="B5" s="4" t="inlineStr">
        <is>
          <t>Reconciliations of the tax charge related to the relevant year at the applicable statutory income tax rates and the actual tax charge related to the relevant year are as follows: Year Ended Year Ended Year Ended Net (loss) income before income tax recovery (expense) (98,307) 327,927 249,738 Income not subject to taxes (42,563) (314,742) (282,439) Net (loss) income subject to taxes (140,870) 13,185 (32,701) At applicable statutory tax rates Amount computed using the standard rate of corporate tax (1,664) (590) 12,940 Adjustments to valuation allowance and uncertain tax positions (13,909) 14,399 (635) Permanent and currency differences 18,280 (23,900) (19,926) Change in tax rates (221) (120) (564) Tax recovery (expense) 2,486 (10,211) (8,185)</t>
        </is>
      </c>
    </row>
    <row r="6">
      <c r="A6" s="4" t="inlineStr">
        <is>
          <t>Components of Partnership's Deferred Tax Assets (Liabilities)</t>
        </is>
      </c>
      <c r="B6" s="4" t="inlineStr">
        <is>
          <t>The significant components of the Company’s net deferred tax liabilities were as follows: December 31, December 31, Derivative instruments (1,064) (2,131) Taxation loss carryforwards and disallowed finance costs 59,405 54,215 Vessels and equipment 6,972 (3,500) Other items 363 169 65,676 48,753 Valuation allowance (66,570) (53,384) Net deferred tax liabilities (894) (4,631) December 31, December 31, Deferred income tax assets included in other assets 261 258 Deferred income tax liabilities included in other long-term liabilities (1,155) (4,889) Net deferred tax liabilities (894) (4,6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and related footnotes provide information about certain of the Company's related party transactions for the periods indicated: Year Ended Year Ended Year Ended Voyage revenues (i)(ii) 132,305 119,098 114,592 Time-charter hire expenses (iii) — — (9,396) Restructuring charges (iv) — — (2,651) Equity income (v) 2,423 2,417 2,4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Cross Currency Swap Agreements</t>
        </is>
      </c>
      <c r="B4" s="4" t="inlineStr">
        <is>
          <t>As at December 31, 2024, the Company was committed to the following foreign currency forward contracts. Contract Average Contract Rate (i) Fair Value / Carrying Amount of Asset (Liability) $ Expected Maturity 2025 $ British Pound Sterling 5,500 0.7840 (140) 7,016 Canadian Dollar 12,300 1.3685 (387) 8,988 (527) 16,004 (i) Average contractual exchange rate represents the contracted amount of foreign currency one U.S. Dollar will buy. Floating Rate Receivable Principal Principal Reference Margin Fixed Rate Fair Value / Weighted- 1,000,000 112,000 NIBOR 5.15% 5.74% (21,577) 0.7 1,000,000 117,000 NIBOR 4.90% 6.37% (24,523) 1.9 (46,100)</t>
        </is>
      </c>
    </row>
    <row r="5">
      <c r="A5" s="4" t="inlineStr">
        <is>
          <t>Interest Rate Swap Agreements</t>
        </is>
      </c>
      <c r="B5" s="4" t="inlineStr">
        <is>
          <t>As at December 31, 2024, the Company was committed to the following interest rate swap agreements: Interest Principal Fair Value / Weighted- Fixed Interest Rate (i) U.S. Dollar-denominated interest rate swaps (ii) SOFR 578,912 30,648 2.4 1.4% U.S. Dollar-denominated interest rate swaps (ii)(iii) SOFR 232,976 8,115 4.7 3.4% U.S. Dollar-denominated interest rate swaps (iv)(v)(vi) SOFR 107,725 49,262 1.1 3.0% 88,025 (i) Excludes an additional amount consisting of the margins and the credit adjustment spreads the Company pays on its floating-rate term loans, which, as at December 31, 2024, ranged from 2.00% to 3.45%. (ii) Principal amount reduces quarterly. (iii) These interest rate swaps are subject to mandatory early termination in August 2029 and September 2029, whereby the swaps will be settled based on their fair value at that time. (iv) Principal amount reduces monthly. (v) Forward-starting interest rate swaps with inception dates ranging from September 2025 to June 2026. (vi) These interest rate swaps are subject to mandatory early termination in 2025 and 2026, whereby the swaps will be settled based on their fair value at that time.</t>
        </is>
      </c>
    </row>
    <row r="6">
      <c r="A6" s="4" t="inlineStr">
        <is>
          <t>Location and Fair Value Amounts of Derivative Instruments</t>
        </is>
      </c>
      <c r="B6" s="4" t="inlineStr">
        <is>
          <t>The following table presents the classification and fair value amounts of derivative instruments (none of which are designated as cash flow hedges), segregated by type of contract, on the Company’s consolidated balance sheets. Accounts receivable Current portion of derivative assets Derivative assets Current portion of derivative liabilities Derivative liabilities As at December 31, 2024 Interest rate swap agreements 2,070 35,042 50,913 — — Foreign currency forward contracts — — — (527) — Cross currency swap agreements 295 642 — (21,756) (25,281) 2,365 35,684 50,913 (22,283) (25,281) As at December 31, 2023 Interest rate swap agreements 2,433 18,022 35,127 — (156) Foreign currency forward contracts — 221 — — — Cross currency swap agreements 480 4,154 — — (23,680) 2,913 22,397 35,127 — (23,836)</t>
        </is>
      </c>
    </row>
    <row r="7">
      <c r="A7" s="4" t="inlineStr">
        <is>
          <t>Gain (Loss) for Derivative Instruments Not Designated or Qualifying as Hedging Instruments</t>
        </is>
      </c>
      <c r="B7" s="4" t="inlineStr">
        <is>
          <t>The effect of the gain (loss) on these derivatives on the Company’s consolidated statements of (loss) income is as follows: Year Ended December 31, 2024 $ 2023 $ 2022 $ Realized gains (losses) Unrealized gains (losses) Total Realized gains (losses) Unrealized gains (losses) Total Realized gains (losses) Unrealized gains (losses) Total Interest rate swap 23,387 32,963 56,350 20,227 3,403 23,630 (4,982) 70,252 65,270 Foreign currency 61 (748) (687) 540 (177) 363 — 398 398 23,448 32,215 55,663 20,767 3,226 23,993 (4,982) 70,650 65,668 Year Ended December 31, 2024 $ 2023 $ 2022 $ Realized Unrealized Total Realized Unrealized Total Realized Unrealized Total Cross currency swap 4,220 (26,869) (22,649) (19,463) 466 (18,997) (2,546) (9,881) (12,427)</t>
        </is>
      </c>
    </row>
    <row r="8">
      <c r="A8" s="4" t="inlineStr">
        <is>
          <t>Schedule of Derivative Instruments, Effect on Other Comprehensive Income (Loss)</t>
        </is>
      </c>
      <c r="B8" s="4" t="inlineStr">
        <is>
          <t>For the periods indicated, the following table presents the amounts of losses reclassified from accumulated other comprehensive income (or OCI ) to interest expense for interest rate swaps previously dedesignated but for which the hedged forecasted transaction remains probable as cash flow hedges (excluding such agreements in equity-accounted investments): Amount of Loss Reclassified from Accumulated OCI to Interest Expense Year Ended December 31, 2024 $ 2023 $ 2022 $ (761) (1,242) (2,4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 to be Received</t>
        </is>
      </c>
      <c r="B4" s="4" t="inlineStr">
        <is>
          <t>As at December 31, 2024, the total estimated future minimum rental payments to be received and paid by the Tangguh Joint Venture related to the lease contracts are as follows: Year Head Lease Receipts (i) $ Sublease Payments (i) (ii) $ 2025 21,242 27,462 2026 21,242 27,462 2027 21,242 27,462 2028 22,280 28,800 2029 4,362 5,655 Total 90,368 116,841 (i) The Head Leases are fixed-rate operating leases while the Subleases have a variable-rate component. As at December 31, 2024, the Company had received $420.0 million of aggregate Head Lease receipts (December 31, 2023 – $398.8 million) and had paid $387.6 million of aggregate Sublease payments (December 31, 2023 – $360.3 million). The portion of the Head Lease receipts that has not been recognized into earnings is deferred and amortized on a straight-line basis over the lease terms and, as at December 31, 2024, $3.7 million (December 31, 2023 – $3.8 million) and $7.0 million (December 31, 2023 – $10.7 million) of Head Leases receipts had been deferred and included in unearned revenue and other long-term liabilities, respectively, in the Company’s consolidated balance sheets. (ii) The amount of payments related to the Subleases are updated annually to reflect any changes in the lease payments due to changes in tax law.</t>
        </is>
      </c>
    </row>
    <row r="5">
      <c r="A5" s="4" t="inlineStr">
        <is>
          <t>Schedule of Operating Leases</t>
        </is>
      </c>
      <c r="B5" s="4" t="inlineStr">
        <is>
          <t>As at December 31, 2024, the total estimated future minimum rental payments to be received and paid by the Tangguh Joint Venture related to the lease contracts are as follows: Year Head Lease Receipts (i) $ Sublease Payments (i) (ii) $ 2025 21,242 27,462 2026 21,242 27,462 2027 21,242 27,462 2028 22,280 28,800 2029 4,362 5,655 Total 90,368 116,841 (i) The Head Leases are fixed-rate operating leases while the Subleases have a variable-rate component. As at December 31, 2024, the Company had received $420.0 million of aggregate Head Lease receipts (December 31, 2023 – $398.8 million) and had paid $387.6 million of aggregate Sublease payments (December 31, 2023 – $360.3 million). The portion of the Head Lease receipts that has not been recognized into earnings is deferred and amortized on a straight-line basis over the lease terms and, as at December 31, 2024, $3.7 million (December 31, 2023 – $3.8 million) and $7.0 million (December 31, 2023 – $10.7 million) of Head Leases receipts had been deferred and included in unearned revenue and other long-term liabilities, respectively, in the Company’s consolidated balance sheets. (ii) The amount of payments related to the Subleases are updated annually to reflect any changes in the lease payments due to changes in tax law.</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Class of Treasury Stock</t>
        </is>
      </c>
      <c r="B4" s="4" t="inlineStr">
        <is>
          <t>The following table summarizes the preferred units repurchases for the years ended December 31, 2024, 2023 and 2022. Year Ended December 31, 2024 2023 2022 # $ # $ # $ Series A Preferred Units — — 29,395 700 38,057 932 Series B Preferred Units — — 131,081 3,272 72,804 1,758 Total — — 160,476 3,972 110,861 2,6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etails of Impairment of Long-Lived Assets Held and Used by Asset</t>
        </is>
      </c>
      <c r="B4" s="4" t="inlineStr">
        <is>
          <t>The following table provides information on the Company's (write-down) gain and gain (loss) on sales of vessels for the years presented in these consolidated financial statements: December 31, 2024 December 31, 2023 December 31, 2022 Segment Asset Type $ $ $ LNG (notes 6 and 18a) LNG Carriers (387,109) 35,807 (52,004) NGL (note 18b) Multi-gas Carriers 4,339 (7,816) (2,393) (Write-down) gain and gain (loss) on sales of vessels (382,770) 27,991 (54,3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 Segment Allocation</t>
        </is>
      </c>
      <c r="B4" s="4" t="inlineStr">
        <is>
          <t>The major classes of assets and liabilities to which the Company allocated the purchase price were as follows: Assets December 29, 2022 Cash and cash equivalents 13,971 Restricted cash 1,332 Other current assets 10,977 Vessels related to finance leases 680,564 Operating lease right-of-use assets 15,036 Other non-current assets (note 8) 7,794 Intangible assets – time-charters (weighted-average amortization period of 4.7 years) 24,810 Goodwill (note 8) 5,467 Liabilities Accounts payable (3,914) Accrued liabilities and other (7,949) Unearned revenue (11,102) Current obligations related to finance leases (44,519) Current portion of operating lease liabilities (9,956) Long-term obligations related to finance leases (421,015) Long-term operating lease liabilities (11,063) Other long-term liabilities (9,002) Total purchase price 241,431</t>
        </is>
      </c>
    </row>
    <row r="5">
      <c r="A5" s="4" t="inlineStr">
        <is>
          <t>Business Acquisition, Pro Forma Information</t>
        </is>
      </c>
      <c r="B5" s="4" t="inlineStr">
        <is>
          <t>The following unaudited pro forma information assumes the acquisition of Evergas occurred January 1, 2021. The pro forma information includes the historical results of operations of Evergas as well as adjustments for interest expense that would have been incurred due to financing the acquisition and depreciation and amortization of the fair value adjustments associated with the acquired vessels, time-charters and finance lease arrangements. The unaudited pro forma information for the year ended December 31, 2022 excludes pre-acquisition transaction expenses of $4.9 million. The unaudited pro forma information presented below is for illustrative purposes only and does not reflect future events that may occur after December 31, 2022, or any operating efficiencies or inefficiencies that may result from the Evergas acquisition. Therefore, the information is not necessarily indicative of results that would have been achieved had the operations of Evergas been combined with the Company during the periods presented or the results that the Company will experience going forward. Year Ended Revenues 757,140 Net income 246,6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operty, Plant and Equipment, Other, Accumulated Depreciation</t>
        </is>
      </c>
      <c r="B2" s="6" t="n">
        <v>94752</v>
      </c>
      <c r="C2" s="6" t="n">
        <v>715758</v>
      </c>
    </row>
    <row r="3">
      <c r="A3" s="4" t="inlineStr">
        <is>
          <t>Non-trade accounts receivable</t>
        </is>
      </c>
      <c r="B3" s="5" t="n">
        <v>6183</v>
      </c>
      <c r="C3" s="5" t="n">
        <v>7993</v>
      </c>
    </row>
    <row r="4">
      <c r="A4" s="4" t="inlineStr">
        <is>
          <t>Sale Leaseback Transaction, Accumulated Depreciation</t>
        </is>
      </c>
      <c r="B4" s="6" t="n">
        <v>367146</v>
      </c>
      <c r="C4" s="6" t="n">
        <v>293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 shares in Units, $ in Millions</t>
        </is>
      </c>
      <c r="B1" s="2" t="inlineStr">
        <is>
          <t>12 Months Ended</t>
        </is>
      </c>
    </row>
    <row r="2">
      <c r="B2" s="2" t="inlineStr">
        <is>
          <t>Dec. 31, 2022</t>
        </is>
      </c>
      <c r="C2" s="2" t="inlineStr">
        <is>
          <t>Dec. 31, 2024</t>
        </is>
      </c>
      <c r="D2" s="2" t="inlineStr">
        <is>
          <t>Jan. 13, 2022</t>
        </is>
      </c>
    </row>
    <row r="3">
      <c r="A3" s="3" t="inlineStr">
        <is>
          <t>Accounting Policies [Abstract]</t>
        </is>
      </c>
      <c r="B3" s="4" t="inlineStr">
        <is>
          <t xml:space="preserve"> </t>
        </is>
      </c>
      <c r="C3" s="4" t="inlineStr">
        <is>
          <t xml:space="preserve"> </t>
        </is>
      </c>
      <c r="D3" s="4" t="inlineStr">
        <is>
          <t xml:space="preserve"> </t>
        </is>
      </c>
    </row>
    <row r="4">
      <c r="A4" s="4" t="inlineStr">
        <is>
          <t>Stock Issued During Period, Value, Restricted Stock Award, Forfeitures</t>
        </is>
      </c>
      <c r="B4" s="6" t="n">
        <v>6</v>
      </c>
      <c r="C4" s="4" t="inlineStr">
        <is>
          <t xml:space="preserve"> </t>
        </is>
      </c>
      <c r="D4" s="4" t="inlineStr">
        <is>
          <t xml:space="preserve"> </t>
        </is>
      </c>
    </row>
    <row r="5">
      <c r="A5" s="3" t="inlineStr">
        <is>
          <t>Stonepeak Transaction [Line Items]</t>
        </is>
      </c>
      <c r="B5" s="4" t="inlineStr">
        <is>
          <t xml:space="preserve"> </t>
        </is>
      </c>
      <c r="C5" s="4" t="inlineStr">
        <is>
          <t xml:space="preserve"> </t>
        </is>
      </c>
      <c r="D5" s="4" t="inlineStr">
        <is>
          <t xml:space="preserve"> </t>
        </is>
      </c>
    </row>
    <row r="6">
      <c r="A6" s="4" t="inlineStr">
        <is>
          <t>Business Acquisition, Transaction Costs</t>
        </is>
      </c>
      <c r="B6" s="4" t="inlineStr">
        <is>
          <t xml:space="preserve"> </t>
        </is>
      </c>
      <c r="C6" s="4" t="inlineStr">
        <is>
          <t xml:space="preserve"> </t>
        </is>
      </c>
      <c r="D6" s="6" t="n">
        <v>18</v>
      </c>
    </row>
    <row r="7">
      <c r="A7" s="4" t="inlineStr">
        <is>
          <t>Stock Issued During Period, Shares, Conversion of Units</t>
        </is>
      </c>
      <c r="B7" s="5" t="n">
        <v>1555061</v>
      </c>
      <c r="C7" s="4" t="inlineStr">
        <is>
          <t xml:space="preserve"> </t>
        </is>
      </c>
      <c r="D7" s="4" t="inlineStr">
        <is>
          <t xml:space="preserve"> </t>
        </is>
      </c>
    </row>
    <row r="8">
      <c r="A8" s="4" t="inlineStr">
        <is>
          <t>Net Investment in Lease, Threshold Period Past Due</t>
        </is>
      </c>
      <c r="B8" s="4" t="inlineStr">
        <is>
          <t xml:space="preserve"> </t>
        </is>
      </c>
      <c r="C8" s="4" t="inlineStr">
        <is>
          <t>30 days</t>
        </is>
      </c>
      <c r="D8" s="4" t="inlineStr">
        <is>
          <t xml:space="preserve"> </t>
        </is>
      </c>
    </row>
    <row r="9">
      <c r="A9" s="4" t="inlineStr">
        <is>
          <t>Restricted Units</t>
        </is>
      </c>
      <c r="B9" s="4" t="inlineStr">
        <is>
          <t xml:space="preserve"> </t>
        </is>
      </c>
      <c r="C9" s="4" t="inlineStr">
        <is>
          <t xml:space="preserve"> </t>
        </is>
      </c>
      <c r="D9" s="4" t="inlineStr">
        <is>
          <t xml:space="preserve"> </t>
        </is>
      </c>
    </row>
    <row r="10">
      <c r="A10" s="3" t="inlineStr">
        <is>
          <t>Stonepeak Transaction [Line Items]</t>
        </is>
      </c>
      <c r="B10" s="4" t="inlineStr">
        <is>
          <t xml:space="preserve"> </t>
        </is>
      </c>
      <c r="C10" s="4" t="inlineStr">
        <is>
          <t xml:space="preserve"> </t>
        </is>
      </c>
      <c r="D10" s="4" t="inlineStr">
        <is>
          <t xml:space="preserve"> </t>
        </is>
      </c>
    </row>
    <row r="11">
      <c r="A11" s="4" t="inlineStr">
        <is>
          <t>Restricted units expense</t>
        </is>
      </c>
      <c r="B11" s="9" t="n">
        <v>2.7</v>
      </c>
      <c r="C11" s="4" t="inlineStr">
        <is>
          <t xml:space="preserve"> </t>
        </is>
      </c>
      <c r="D11" s="4" t="inlineStr">
        <is>
          <t xml:space="preserve"> </t>
        </is>
      </c>
    </row>
    <row r="12">
      <c r="A12" s="4" t="inlineStr">
        <is>
          <t>Common Class A [Member]</t>
        </is>
      </c>
      <c r="B12" s="4" t="inlineStr">
        <is>
          <t xml:space="preserve"> </t>
        </is>
      </c>
      <c r="C12" s="4" t="inlineStr">
        <is>
          <t xml:space="preserve"> </t>
        </is>
      </c>
      <c r="D12" s="4" t="inlineStr">
        <is>
          <t xml:space="preserve"> </t>
        </is>
      </c>
    </row>
    <row r="13">
      <c r="A13" s="3" t="inlineStr">
        <is>
          <t>Accounting Policies [Abstract]</t>
        </is>
      </c>
      <c r="B13" s="4" t="inlineStr">
        <is>
          <t xml:space="preserve"> </t>
        </is>
      </c>
      <c r="C13" s="4" t="inlineStr">
        <is>
          <t xml:space="preserve"> </t>
        </is>
      </c>
      <c r="D13" s="4" t="inlineStr">
        <is>
          <t xml:space="preserve"> </t>
        </is>
      </c>
    </row>
    <row r="14">
      <c r="A14" s="4" t="inlineStr">
        <is>
          <t>Per share proceeds from Sale of Interest in Partnership Unit</t>
        </is>
      </c>
      <c r="B14" s="4" t="inlineStr">
        <is>
          <t xml:space="preserve"> </t>
        </is>
      </c>
      <c r="C14" s="4" t="inlineStr">
        <is>
          <t xml:space="preserve"> </t>
        </is>
      </c>
      <c r="D14" s="6" t="n">
        <v>17</v>
      </c>
    </row>
    <row r="15">
      <c r="A15" s="3" t="inlineStr">
        <is>
          <t>Stonepeak Transaction [Line Items]</t>
        </is>
      </c>
      <c r="B15" s="4" t="inlineStr">
        <is>
          <t xml:space="preserve"> </t>
        </is>
      </c>
      <c r="C15" s="4" t="inlineStr">
        <is>
          <t xml:space="preserve"> </t>
        </is>
      </c>
      <c r="D15" s="4" t="inlineStr">
        <is>
          <t xml:space="preserve"> </t>
        </is>
      </c>
    </row>
    <row r="16">
      <c r="A16" s="4" t="inlineStr">
        <is>
          <t>Per share proceeds from Sale of Interest in Partnership Unit</t>
        </is>
      </c>
      <c r="B16" s="4" t="inlineStr">
        <is>
          <t xml:space="preserve"> </t>
        </is>
      </c>
      <c r="C16" s="4" t="inlineStr">
        <is>
          <t xml:space="preserve"> </t>
        </is>
      </c>
      <c r="D16" s="5" t="n">
        <v>17</v>
      </c>
    </row>
    <row r="17">
      <c r="A17" s="4" t="inlineStr">
        <is>
          <t>Series A preferred stock</t>
        </is>
      </c>
      <c r="B17" s="4" t="inlineStr">
        <is>
          <t xml:space="preserve"> </t>
        </is>
      </c>
      <c r="C17" s="4" t="inlineStr">
        <is>
          <t xml:space="preserve"> </t>
        </is>
      </c>
      <c r="D17" s="4" t="inlineStr">
        <is>
          <t xml:space="preserve"> </t>
        </is>
      </c>
    </row>
    <row r="18">
      <c r="A18" s="3" t="inlineStr">
        <is>
          <t>Stonepeak Transaction [Line Items]</t>
        </is>
      </c>
      <c r="B18" s="4" t="inlineStr">
        <is>
          <t xml:space="preserve"> </t>
        </is>
      </c>
      <c r="C18" s="4" t="inlineStr">
        <is>
          <t xml:space="preserve"> </t>
        </is>
      </c>
      <c r="D18" s="4" t="inlineStr">
        <is>
          <t xml:space="preserve"> </t>
        </is>
      </c>
    </row>
    <row r="19">
      <c r="A19" s="4" t="inlineStr">
        <is>
          <t>Dividend rate, percentage</t>
        </is>
      </c>
      <c r="B19" s="10" t="n">
        <v>0.09</v>
      </c>
      <c r="C19" s="4" t="inlineStr">
        <is>
          <t xml:space="preserve"> </t>
        </is>
      </c>
      <c r="D19" s="4" t="inlineStr">
        <is>
          <t xml:space="preserve"> </t>
        </is>
      </c>
    </row>
    <row r="20">
      <c r="A20" s="4" t="inlineStr">
        <is>
          <t>Series B Preferred Units</t>
        </is>
      </c>
      <c r="B20" s="4" t="inlineStr">
        <is>
          <t xml:space="preserve"> </t>
        </is>
      </c>
      <c r="C20" s="4" t="inlineStr">
        <is>
          <t xml:space="preserve"> </t>
        </is>
      </c>
      <c r="D20" s="4" t="inlineStr">
        <is>
          <t xml:space="preserve"> </t>
        </is>
      </c>
    </row>
    <row r="21">
      <c r="A21" s="3" t="inlineStr">
        <is>
          <t>Stonepeak Transaction [Line Items]</t>
        </is>
      </c>
      <c r="B21" s="4" t="inlineStr">
        <is>
          <t xml:space="preserve"> </t>
        </is>
      </c>
      <c r="C21" s="4" t="inlineStr">
        <is>
          <t xml:space="preserve"> </t>
        </is>
      </c>
      <c r="D21" s="4" t="inlineStr">
        <is>
          <t xml:space="preserve"> </t>
        </is>
      </c>
    </row>
    <row r="22">
      <c r="A22" s="4" t="inlineStr">
        <is>
          <t>Dividend rate, percentage</t>
        </is>
      </c>
      <c r="B22" s="11" t="n">
        <v>0.08500000000000001</v>
      </c>
      <c r="C22" s="4" t="inlineStr">
        <is>
          <t xml:space="preserve"> </t>
        </is>
      </c>
      <c r="D22" s="4" t="inlineStr">
        <is>
          <t xml:space="preserve"> </t>
        </is>
      </c>
    </row>
    <row r="23">
      <c r="A23" s="4" t="inlineStr">
        <is>
          <t>Seapeak LLC | Capital Unit, Class A</t>
        </is>
      </c>
      <c r="B23" s="4" t="inlineStr">
        <is>
          <t xml:space="preserve"> </t>
        </is>
      </c>
      <c r="C23" s="4" t="inlineStr">
        <is>
          <t xml:space="preserve"> </t>
        </is>
      </c>
      <c r="D23" s="4" t="inlineStr">
        <is>
          <t xml:space="preserve"> </t>
        </is>
      </c>
    </row>
    <row r="24">
      <c r="A24" s="3" t="inlineStr">
        <is>
          <t>Accounting Policies [Abstract]</t>
        </is>
      </c>
      <c r="B24" s="4" t="inlineStr">
        <is>
          <t xml:space="preserve"> </t>
        </is>
      </c>
      <c r="C24" s="4" t="inlineStr">
        <is>
          <t xml:space="preserve"> </t>
        </is>
      </c>
      <c r="D24" s="4" t="inlineStr">
        <is>
          <t xml:space="preserve"> </t>
        </is>
      </c>
    </row>
    <row r="25">
      <c r="A25" s="4" t="inlineStr">
        <is>
          <t>Per share proceeds from Sale of Interest in Partnership Unit</t>
        </is>
      </c>
      <c r="B25" s="4" t="inlineStr">
        <is>
          <t xml:space="preserve"> </t>
        </is>
      </c>
      <c r="C25" s="4" t="inlineStr">
        <is>
          <t xml:space="preserve"> </t>
        </is>
      </c>
      <c r="D25" s="5" t="n">
        <v>17</v>
      </c>
    </row>
    <row r="26">
      <c r="A26" s="3" t="inlineStr">
        <is>
          <t>Stonepeak Transaction [Line Items]</t>
        </is>
      </c>
      <c r="B26" s="4" t="inlineStr">
        <is>
          <t xml:space="preserve"> </t>
        </is>
      </c>
      <c r="C26" s="4" t="inlineStr">
        <is>
          <t xml:space="preserve"> </t>
        </is>
      </c>
      <c r="D26" s="4" t="inlineStr">
        <is>
          <t xml:space="preserve"> </t>
        </is>
      </c>
    </row>
    <row r="27">
      <c r="A27" s="4" t="inlineStr">
        <is>
          <t>Per share proceeds from Sale of Interest in Partnership Unit</t>
        </is>
      </c>
      <c r="B27" s="4" t="inlineStr">
        <is>
          <t xml:space="preserve"> </t>
        </is>
      </c>
      <c r="C27" s="4" t="inlineStr">
        <is>
          <t xml:space="preserve"> </t>
        </is>
      </c>
      <c r="D27" s="5" t="n">
        <v>17</v>
      </c>
    </row>
    <row r="28">
      <c r="A28" s="4" t="inlineStr">
        <is>
          <t>General Partner [Member]</t>
        </is>
      </c>
      <c r="B28" s="4" t="inlineStr">
        <is>
          <t xml:space="preserve"> </t>
        </is>
      </c>
      <c r="C28" s="4" t="inlineStr">
        <is>
          <t xml:space="preserve"> </t>
        </is>
      </c>
      <c r="D28" s="4" t="inlineStr">
        <is>
          <t xml:space="preserve"> </t>
        </is>
      </c>
    </row>
    <row r="29">
      <c r="A29" s="3" t="inlineStr">
        <is>
          <t>Accounting Policies [Abstract]</t>
        </is>
      </c>
      <c r="B29" s="4" t="inlineStr">
        <is>
          <t xml:space="preserve"> </t>
        </is>
      </c>
      <c r="C29" s="4" t="inlineStr">
        <is>
          <t xml:space="preserve"> </t>
        </is>
      </c>
      <c r="D29" s="4" t="inlineStr">
        <is>
          <t xml:space="preserve"> </t>
        </is>
      </c>
    </row>
    <row r="30">
      <c r="A30" s="4" t="inlineStr">
        <is>
          <t>Per share proceeds from Sale of Interest in Partnership Unit</t>
        </is>
      </c>
      <c r="B30" s="4" t="inlineStr">
        <is>
          <t xml:space="preserve"> </t>
        </is>
      </c>
      <c r="C30" s="4" t="inlineStr">
        <is>
          <t xml:space="preserve"> </t>
        </is>
      </c>
      <c r="D30" s="5" t="n">
        <v>17</v>
      </c>
    </row>
    <row r="31">
      <c r="A31" s="3" t="inlineStr">
        <is>
          <t>Stonepeak Transaction [Line Items]</t>
        </is>
      </c>
      <c r="B31" s="4" t="inlineStr">
        <is>
          <t xml:space="preserve"> </t>
        </is>
      </c>
      <c r="C31" s="4" t="inlineStr">
        <is>
          <t xml:space="preserve"> </t>
        </is>
      </c>
      <c r="D31" s="4" t="inlineStr">
        <is>
          <t xml:space="preserve"> </t>
        </is>
      </c>
    </row>
    <row r="32">
      <c r="A32" s="4" t="inlineStr">
        <is>
          <t>Proceeds from Sale of Interest in Partnership Unit</t>
        </is>
      </c>
      <c r="B32" s="9" t="n">
        <v>26.4</v>
      </c>
      <c r="C32" s="4" t="inlineStr">
        <is>
          <t xml:space="preserve"> </t>
        </is>
      </c>
      <c r="D32" s="4" t="inlineStr">
        <is>
          <t xml:space="preserve"> </t>
        </is>
      </c>
    </row>
    <row r="33">
      <c r="A33" s="4" t="inlineStr">
        <is>
          <t>Per share proceeds from Sale of Interest in Partnership Unit</t>
        </is>
      </c>
      <c r="B33" s="4" t="inlineStr">
        <is>
          <t xml:space="preserve"> </t>
        </is>
      </c>
      <c r="C33" s="4" t="inlineStr">
        <is>
          <t xml:space="preserve"> </t>
        </is>
      </c>
      <c r="D33" s="6" t="n">
        <v>17</v>
      </c>
    </row>
    <row r="34">
      <c r="A34" s="4" t="inlineStr">
        <is>
          <t>General Partner [Member] | Seapeak LLC</t>
        </is>
      </c>
      <c r="B34" s="4" t="inlineStr">
        <is>
          <t xml:space="preserve"> </t>
        </is>
      </c>
      <c r="C34" s="4" t="inlineStr">
        <is>
          <t xml:space="preserve"> </t>
        </is>
      </c>
      <c r="D34" s="4" t="inlineStr">
        <is>
          <t xml:space="preserve"> </t>
        </is>
      </c>
    </row>
    <row r="35">
      <c r="A35" s="3" t="inlineStr">
        <is>
          <t>Stonepeak Transaction [Line Items]</t>
        </is>
      </c>
      <c r="B35" s="4" t="inlineStr">
        <is>
          <t xml:space="preserve"> </t>
        </is>
      </c>
      <c r="C35" s="4" t="inlineStr">
        <is>
          <t xml:space="preserve"> </t>
        </is>
      </c>
      <c r="D35" s="4" t="inlineStr">
        <is>
          <t xml:space="preserve"> </t>
        </is>
      </c>
    </row>
    <row r="36">
      <c r="A36" s="4" t="inlineStr">
        <is>
          <t>Partners' Capital Account, Unit-based Payment Arrangement, Number of Units</t>
        </is>
      </c>
      <c r="B36" s="5" t="n">
        <v>1600000</v>
      </c>
      <c r="C36" s="4" t="inlineStr">
        <is>
          <t xml:space="preserve"> </t>
        </is>
      </c>
      <c r="D36" s="4" t="inlineStr">
        <is>
          <t xml:space="preserve"> </t>
        </is>
      </c>
    </row>
    <row r="37">
      <c r="A37" s="4" t="inlineStr">
        <is>
          <t>Teekay corporation | Common Class A [Member]</t>
        </is>
      </c>
      <c r="B37" s="4" t="inlineStr">
        <is>
          <t xml:space="preserve"> </t>
        </is>
      </c>
      <c r="C37" s="4" t="inlineStr">
        <is>
          <t xml:space="preserve"> </t>
        </is>
      </c>
      <c r="D37" s="4" t="inlineStr">
        <is>
          <t xml:space="preserve"> </t>
        </is>
      </c>
    </row>
    <row r="38">
      <c r="A38" s="3" t="inlineStr">
        <is>
          <t>Accounting Policies [Abstract]</t>
        </is>
      </c>
      <c r="B38" s="4" t="inlineStr">
        <is>
          <t xml:space="preserve"> </t>
        </is>
      </c>
      <c r="C38" s="4" t="inlineStr">
        <is>
          <t xml:space="preserve"> </t>
        </is>
      </c>
      <c r="D38" s="4" t="inlineStr">
        <is>
          <t xml:space="preserve"> </t>
        </is>
      </c>
    </row>
    <row r="39">
      <c r="A39" s="4" t="inlineStr">
        <is>
          <t>Partners' Capital Account, Number of Units Owned by Controlling Interest</t>
        </is>
      </c>
      <c r="B39" s="4" t="inlineStr">
        <is>
          <t xml:space="preserve"> </t>
        </is>
      </c>
      <c r="C39" s="4" t="inlineStr">
        <is>
          <t xml:space="preserve"> </t>
        </is>
      </c>
      <c r="D39" s="5" t="n">
        <v>36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s>
  <sheetData>
    <row r="1">
      <c r="A1" s="1" t="inlineStr">
        <is>
          <t>Summary of Significant Accounting Policies - Vessels and Equipment (Details) $ in Thousands, shares in Millions</t>
        </is>
      </c>
      <c r="B1" s="2" t="inlineStr">
        <is>
          <t>12 Months Ended</t>
        </is>
      </c>
    </row>
    <row r="2">
      <c r="B2" s="2" t="inlineStr">
        <is>
          <t>Dec. 31, 2024 USD ($) vessel</t>
        </is>
      </c>
      <c r="C2" s="2" t="inlineStr">
        <is>
          <t>Dec. 31, 2023 USD ($) vessel</t>
        </is>
      </c>
      <c r="D2" s="2" t="inlineStr">
        <is>
          <t>Dec. 31, 2022 USD ($)</t>
        </is>
      </c>
      <c r="E2" s="2" t="inlineStr">
        <is>
          <t>Jan. 13, 2022 shares</t>
        </is>
      </c>
    </row>
    <row r="3">
      <c r="A3" s="3" t="inlineStr">
        <is>
          <t>Stonepeak Transaction [Line Items]</t>
        </is>
      </c>
      <c r="B3" s="4" t="inlineStr">
        <is>
          <t xml:space="preserve"> </t>
        </is>
      </c>
      <c r="C3" s="4" t="inlineStr">
        <is>
          <t xml:space="preserve"> </t>
        </is>
      </c>
      <c r="D3" s="4" t="inlineStr">
        <is>
          <t xml:space="preserve"> </t>
        </is>
      </c>
      <c r="E3" s="4" t="inlineStr">
        <is>
          <t xml:space="preserve"> </t>
        </is>
      </c>
    </row>
    <row r="4">
      <c r="A4" s="4" t="inlineStr">
        <is>
          <t>Partners' Capital Account, Acquisitions</t>
        </is>
      </c>
      <c r="B4" s="4" t="inlineStr">
        <is>
          <t xml:space="preserve"> </t>
        </is>
      </c>
      <c r="C4" s="4" t="inlineStr">
        <is>
          <t xml:space="preserve"> </t>
        </is>
      </c>
      <c r="D4" s="6" t="n">
        <v>2751</v>
      </c>
      <c r="E4" s="4" t="inlineStr">
        <is>
          <t xml:space="preserve"> </t>
        </is>
      </c>
    </row>
    <row r="5">
      <c r="A5" s="4" t="inlineStr">
        <is>
          <t>Depreciation of vessels and equipment</t>
        </is>
      </c>
      <c r="B5" s="6" t="n">
        <v>113400</v>
      </c>
      <c r="C5" s="6" t="n">
        <v>102200</v>
      </c>
      <c r="D5" s="5" t="n">
        <v>102400</v>
      </c>
      <c r="E5" s="4" t="inlineStr">
        <is>
          <t xml:space="preserve"> </t>
        </is>
      </c>
    </row>
    <row r="6">
      <c r="A6" s="4" t="inlineStr">
        <is>
          <t>Interest costs capitalized to vessels and equipment</t>
        </is>
      </c>
      <c r="B6" s="6" t="n">
        <v>14600</v>
      </c>
      <c r="C6" s="6" t="n">
        <v>13100</v>
      </c>
      <c r="D6" s="5" t="n">
        <v>0</v>
      </c>
      <c r="E6" s="4" t="inlineStr">
        <is>
          <t xml:space="preserve"> </t>
        </is>
      </c>
    </row>
    <row r="7">
      <c r="A7" s="4" t="inlineStr">
        <is>
          <t>Number of vessels | vessel</t>
        </is>
      </c>
      <c r="B7" s="5" t="n">
        <v>15</v>
      </c>
      <c r="C7" s="5" t="n">
        <v>10</v>
      </c>
      <c r="D7" s="4" t="inlineStr">
        <is>
          <t xml:space="preserve"> </t>
        </is>
      </c>
      <c r="E7" s="4" t="inlineStr">
        <is>
          <t xml:space="preserve"> </t>
        </is>
      </c>
    </row>
    <row r="8">
      <c r="A8" s="4" t="inlineStr">
        <is>
          <t>Teekay corporation</t>
        </is>
      </c>
      <c r="B8" s="4" t="inlineStr">
        <is>
          <t xml:space="preserve"> </t>
        </is>
      </c>
      <c r="C8" s="4" t="inlineStr">
        <is>
          <t xml:space="preserve"> </t>
        </is>
      </c>
      <c r="D8" s="4" t="inlineStr">
        <is>
          <t xml:space="preserve"> </t>
        </is>
      </c>
      <c r="E8" s="4" t="inlineStr">
        <is>
          <t xml:space="preserve"> </t>
        </is>
      </c>
    </row>
    <row r="9">
      <c r="A9" s="3" t="inlineStr">
        <is>
          <t>Stonepeak Transaction [Line Items]</t>
        </is>
      </c>
      <c r="B9" s="4" t="inlineStr">
        <is>
          <t xml:space="preserve"> </t>
        </is>
      </c>
      <c r="C9" s="4" t="inlineStr">
        <is>
          <t xml:space="preserve"> </t>
        </is>
      </c>
      <c r="D9" s="4" t="inlineStr">
        <is>
          <t xml:space="preserve"> </t>
        </is>
      </c>
      <c r="E9" s="4" t="inlineStr">
        <is>
          <t xml:space="preserve"> </t>
        </is>
      </c>
    </row>
    <row r="10">
      <c r="A10" s="4" t="inlineStr">
        <is>
          <t>Partners' Capital Account, Acquisitions</t>
        </is>
      </c>
      <c r="B10" s="4" t="inlineStr">
        <is>
          <t xml:space="preserve"> </t>
        </is>
      </c>
      <c r="C10" s="4" t="inlineStr">
        <is>
          <t xml:space="preserve"> </t>
        </is>
      </c>
      <c r="D10" s="6" t="n">
        <v>-2800</v>
      </c>
      <c r="E10" s="4" t="inlineStr">
        <is>
          <t xml:space="preserve"> </t>
        </is>
      </c>
    </row>
    <row r="11">
      <c r="A11" s="4" t="inlineStr">
        <is>
          <t>Teekay corporation | Common Class A [Member]</t>
        </is>
      </c>
      <c r="B11" s="4" t="inlineStr">
        <is>
          <t xml:space="preserve"> </t>
        </is>
      </c>
      <c r="C11" s="4" t="inlineStr">
        <is>
          <t xml:space="preserve"> </t>
        </is>
      </c>
      <c r="D11" s="4" t="inlineStr">
        <is>
          <t xml:space="preserve"> </t>
        </is>
      </c>
      <c r="E11" s="4" t="inlineStr">
        <is>
          <t xml:space="preserve"> </t>
        </is>
      </c>
    </row>
    <row r="12">
      <c r="A12" s="3" t="inlineStr">
        <is>
          <t>Stonepeak Transaction [Line Items]</t>
        </is>
      </c>
      <c r="B12" s="4" t="inlineStr">
        <is>
          <t xml:space="preserve"> </t>
        </is>
      </c>
      <c r="C12" s="4" t="inlineStr">
        <is>
          <t xml:space="preserve"> </t>
        </is>
      </c>
      <c r="D12" s="4" t="inlineStr">
        <is>
          <t xml:space="preserve"> </t>
        </is>
      </c>
      <c r="E12" s="4" t="inlineStr">
        <is>
          <t xml:space="preserve"> </t>
        </is>
      </c>
    </row>
    <row r="13">
      <c r="A13" s="4" t="inlineStr">
        <is>
          <t>Partners' Capital Account, Number of Units Owned by Controlling Interest | shares</t>
        </is>
      </c>
      <c r="B13" s="4" t="inlineStr">
        <is>
          <t xml:space="preserve"> </t>
        </is>
      </c>
      <c r="C13" s="4" t="inlineStr">
        <is>
          <t xml:space="preserve"> </t>
        </is>
      </c>
      <c r="D13" s="4" t="inlineStr">
        <is>
          <t xml:space="preserve"> </t>
        </is>
      </c>
      <c r="E13" s="5" t="n">
        <v>36</v>
      </c>
    </row>
    <row r="14">
      <c r="A14" s="4" t="inlineStr">
        <is>
          <t>NGL segment</t>
        </is>
      </c>
      <c r="B14" s="4" t="inlineStr">
        <is>
          <t xml:space="preserve"> </t>
        </is>
      </c>
      <c r="C14" s="4" t="inlineStr">
        <is>
          <t xml:space="preserve"> </t>
        </is>
      </c>
      <c r="D14" s="4" t="inlineStr">
        <is>
          <t xml:space="preserve"> </t>
        </is>
      </c>
      <c r="E14" s="4" t="inlineStr">
        <is>
          <t xml:space="preserve"> </t>
        </is>
      </c>
    </row>
    <row r="15">
      <c r="A15" s="3" t="inlineStr">
        <is>
          <t>Stonepeak Transaction [Line Items]</t>
        </is>
      </c>
      <c r="B15" s="4" t="inlineStr">
        <is>
          <t xml:space="preserve"> </t>
        </is>
      </c>
      <c r="C15" s="4" t="inlineStr">
        <is>
          <t xml:space="preserve"> </t>
        </is>
      </c>
      <c r="D15" s="4" t="inlineStr">
        <is>
          <t xml:space="preserve"> </t>
        </is>
      </c>
      <c r="E15" s="4" t="inlineStr">
        <is>
          <t xml:space="preserve"> </t>
        </is>
      </c>
    </row>
    <row r="16">
      <c r="A16" s="4" t="inlineStr">
        <is>
          <t>Estimated useful life in years</t>
        </is>
      </c>
      <c r="B16" s="4" t="inlineStr">
        <is>
          <t>30 years</t>
        </is>
      </c>
      <c r="C16" s="4" t="inlineStr">
        <is>
          <t xml:space="preserve"> </t>
        </is>
      </c>
      <c r="D16" s="4" t="inlineStr">
        <is>
          <t xml:space="preserve"> </t>
        </is>
      </c>
      <c r="E16" s="4" t="inlineStr">
        <is>
          <t xml:space="preserve"> </t>
        </is>
      </c>
    </row>
    <row r="17">
      <c r="A17" s="4" t="inlineStr">
        <is>
          <t>Liquefied Natural Gas</t>
        </is>
      </c>
      <c r="B17" s="4" t="inlineStr">
        <is>
          <t xml:space="preserve"> </t>
        </is>
      </c>
      <c r="C17" s="4" t="inlineStr">
        <is>
          <t xml:space="preserve"> </t>
        </is>
      </c>
      <c r="D17" s="4" t="inlineStr">
        <is>
          <t xml:space="preserve"> </t>
        </is>
      </c>
      <c r="E17" s="4" t="inlineStr">
        <is>
          <t xml:space="preserve"> </t>
        </is>
      </c>
    </row>
    <row r="18">
      <c r="A18" s="3" t="inlineStr">
        <is>
          <t>Stonepeak Transaction [Line Items]</t>
        </is>
      </c>
      <c r="B18" s="4" t="inlineStr">
        <is>
          <t xml:space="preserve"> </t>
        </is>
      </c>
      <c r="C18" s="4" t="inlineStr">
        <is>
          <t xml:space="preserve"> </t>
        </is>
      </c>
      <c r="D18" s="4" t="inlineStr">
        <is>
          <t xml:space="preserve"> </t>
        </is>
      </c>
      <c r="E18" s="4" t="inlineStr">
        <is>
          <t xml:space="preserve"> </t>
        </is>
      </c>
    </row>
    <row r="19">
      <c r="A19" s="4" t="inlineStr">
        <is>
          <t>Estimated useful life in years</t>
        </is>
      </c>
      <c r="B19" s="4" t="inlineStr">
        <is>
          <t>35 years</t>
        </is>
      </c>
      <c r="C19" s="4" t="inlineStr">
        <is>
          <t xml:space="preserve"> </t>
        </is>
      </c>
      <c r="D19" s="4" t="inlineStr">
        <is>
          <t xml:space="preserve"> </t>
        </is>
      </c>
      <c r="E19" s="4" t="inlineStr">
        <is>
          <t xml:space="preserve"> </t>
        </is>
      </c>
    </row>
    <row r="20">
      <c r="A20" s="4" t="inlineStr">
        <is>
          <t>Steam LNG carriers</t>
        </is>
      </c>
      <c r="B20" s="4" t="inlineStr">
        <is>
          <t xml:space="preserve"> </t>
        </is>
      </c>
      <c r="C20" s="4" t="inlineStr">
        <is>
          <t xml:space="preserve"> </t>
        </is>
      </c>
      <c r="D20" s="4" t="inlineStr">
        <is>
          <t xml:space="preserve"> </t>
        </is>
      </c>
      <c r="E20" s="4" t="inlineStr">
        <is>
          <t xml:space="preserve"> </t>
        </is>
      </c>
    </row>
    <row r="21">
      <c r="A21" s="3" t="inlineStr">
        <is>
          <t>Stonepeak Transaction [Line Items]</t>
        </is>
      </c>
      <c r="B21" s="4" t="inlineStr">
        <is>
          <t xml:space="preserve"> </t>
        </is>
      </c>
      <c r="C21" s="4" t="inlineStr">
        <is>
          <t xml:space="preserve"> </t>
        </is>
      </c>
      <c r="D21" s="4" t="inlineStr">
        <is>
          <t xml:space="preserve"> </t>
        </is>
      </c>
      <c r="E21" s="4" t="inlineStr">
        <is>
          <t xml:space="preserve"> </t>
        </is>
      </c>
    </row>
    <row r="22">
      <c r="A22" s="4" t="inlineStr">
        <is>
          <t>Estimated useful life in years</t>
        </is>
      </c>
      <c r="B22" s="4" t="inlineStr">
        <is>
          <t>25 years</t>
        </is>
      </c>
      <c r="C22" s="4" t="inlineStr">
        <is>
          <t xml:space="preserve"> </t>
        </is>
      </c>
      <c r="D22" s="4" t="inlineStr">
        <is>
          <t xml:space="preserve"> </t>
        </is>
      </c>
      <c r="E22" s="4" t="inlineStr">
        <is>
          <t xml:space="preserve"> </t>
        </is>
      </c>
    </row>
    <row r="23">
      <c r="A23" s="4" t="inlineStr">
        <is>
          <t>Number of vessels | vessel</t>
        </is>
      </c>
      <c r="B23" s="5" t="n">
        <v>7</v>
      </c>
      <c r="C23" s="4" t="inlineStr">
        <is>
          <t xml:space="preserve"> </t>
        </is>
      </c>
      <c r="D23" s="4" t="inlineStr">
        <is>
          <t xml:space="preserve"> </t>
        </is>
      </c>
      <c r="E23" s="4" t="inlineStr">
        <is>
          <t xml:space="preserve"> </t>
        </is>
      </c>
    </row>
    <row r="24">
      <c r="A24" s="4" t="inlineStr">
        <is>
          <t>Minimum | Dry-docking Activity</t>
        </is>
      </c>
      <c r="B24" s="4" t="inlineStr">
        <is>
          <t xml:space="preserve"> </t>
        </is>
      </c>
      <c r="C24" s="4" t="inlineStr">
        <is>
          <t xml:space="preserve"> </t>
        </is>
      </c>
      <c r="D24" s="4" t="inlineStr">
        <is>
          <t xml:space="preserve"> </t>
        </is>
      </c>
      <c r="E24" s="4" t="inlineStr">
        <is>
          <t xml:space="preserve"> </t>
        </is>
      </c>
    </row>
    <row r="25">
      <c r="A25" s="3" t="inlineStr">
        <is>
          <t>Stonepeak Transaction [Line Items]</t>
        </is>
      </c>
      <c r="B25" s="4" t="inlineStr">
        <is>
          <t xml:space="preserve"> </t>
        </is>
      </c>
      <c r="C25" s="4" t="inlineStr">
        <is>
          <t xml:space="preserve"> </t>
        </is>
      </c>
      <c r="D25" s="4" t="inlineStr">
        <is>
          <t xml:space="preserve"> </t>
        </is>
      </c>
      <c r="E25" s="4" t="inlineStr">
        <is>
          <t xml:space="preserve"> </t>
        </is>
      </c>
    </row>
    <row r="26">
      <c r="A26" s="4" t="inlineStr">
        <is>
          <t>Estimated useful life in years</t>
        </is>
      </c>
      <c r="B26" s="4" t="inlineStr">
        <is>
          <t>2 years 6 months</t>
        </is>
      </c>
      <c r="C26" s="4" t="inlineStr">
        <is>
          <t xml:space="preserve"> </t>
        </is>
      </c>
      <c r="D26" s="4" t="inlineStr">
        <is>
          <t xml:space="preserve"> </t>
        </is>
      </c>
      <c r="E26" s="4" t="inlineStr">
        <is>
          <t xml:space="preserve"> </t>
        </is>
      </c>
    </row>
    <row r="27">
      <c r="A27" s="4" t="inlineStr">
        <is>
          <t>Maximum | Dry-docking Activity</t>
        </is>
      </c>
      <c r="B27" s="4" t="inlineStr">
        <is>
          <t xml:space="preserve"> </t>
        </is>
      </c>
      <c r="C27" s="4" t="inlineStr">
        <is>
          <t xml:space="preserve"> </t>
        </is>
      </c>
      <c r="D27" s="4" t="inlineStr">
        <is>
          <t xml:space="preserve"> </t>
        </is>
      </c>
      <c r="E27" s="4" t="inlineStr">
        <is>
          <t xml:space="preserve"> </t>
        </is>
      </c>
    </row>
    <row r="28">
      <c r="A28" s="3" t="inlineStr">
        <is>
          <t>Stonepeak Transaction [Line Items]</t>
        </is>
      </c>
      <c r="B28" s="4" t="inlineStr">
        <is>
          <t xml:space="preserve"> </t>
        </is>
      </c>
      <c r="C28" s="4" t="inlineStr">
        <is>
          <t xml:space="preserve"> </t>
        </is>
      </c>
      <c r="D28" s="4" t="inlineStr">
        <is>
          <t xml:space="preserve"> </t>
        </is>
      </c>
      <c r="E28" s="4" t="inlineStr">
        <is>
          <t xml:space="preserve"> </t>
        </is>
      </c>
    </row>
    <row r="29">
      <c r="A29" s="4" t="inlineStr">
        <is>
          <t>Estimated useful life in years</t>
        </is>
      </c>
      <c r="B29" s="4" t="inlineStr">
        <is>
          <t>5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artnership's Capitalized Dry Docking Costs (Details) - USD ($) $ in Thousands</t>
        </is>
      </c>
      <c r="B1" s="2" t="inlineStr">
        <is>
          <t>12 Months Ended</t>
        </is>
      </c>
    </row>
    <row r="2">
      <c r="B2" s="2" t="inlineStr">
        <is>
          <t>Dec. 31, 2024</t>
        </is>
      </c>
      <c r="C2" s="2" t="inlineStr">
        <is>
          <t>Dec. 31, 2023</t>
        </is>
      </c>
      <c r="D2" s="2" t="inlineStr">
        <is>
          <t>Dec. 31, 2022</t>
        </is>
      </c>
    </row>
    <row r="3">
      <c r="A3" s="3" t="inlineStr">
        <is>
          <t>Stonepeak Transaction [Line Items]</t>
        </is>
      </c>
      <c r="B3" s="4" t="inlineStr">
        <is>
          <t xml:space="preserve"> </t>
        </is>
      </c>
      <c r="C3" s="4" t="inlineStr">
        <is>
          <t xml:space="preserve"> </t>
        </is>
      </c>
      <c r="D3" s="4" t="inlineStr">
        <is>
          <t xml:space="preserve"> </t>
        </is>
      </c>
    </row>
    <row r="4">
      <c r="A4" s="4" t="inlineStr">
        <is>
          <t>Property, Plant and Equipment [Roll Forward]</t>
        </is>
      </c>
      <c r="B4" s="6" t="n">
        <v>2954134</v>
      </c>
      <c r="C4" s="6" t="n">
        <v>3219681</v>
      </c>
      <c r="D4" s="4" t="inlineStr">
        <is>
          <t xml:space="preserve"> </t>
        </is>
      </c>
    </row>
    <row r="5">
      <c r="A5" s="4" t="inlineStr">
        <is>
          <t>Beginning balance</t>
        </is>
      </c>
      <c r="B5" s="5" t="n">
        <v>932414</v>
      </c>
      <c r="C5" s="4" t="inlineStr">
        <is>
          <t xml:space="preserve"> </t>
        </is>
      </c>
      <c r="D5" s="4" t="inlineStr">
        <is>
          <t xml:space="preserve"> </t>
        </is>
      </c>
    </row>
    <row r="6">
      <c r="A6" s="4" t="inlineStr">
        <is>
          <t>Ending balance</t>
        </is>
      </c>
      <c r="B6" s="5" t="n">
        <v>731318</v>
      </c>
      <c r="C6" s="5" t="n">
        <v>932414</v>
      </c>
      <c r="D6" s="4" t="inlineStr">
        <is>
          <t xml:space="preserve"> </t>
        </is>
      </c>
    </row>
    <row r="7">
      <c r="A7" s="4" t="inlineStr">
        <is>
          <t>Dry-docking Activity</t>
        </is>
      </c>
      <c r="B7" s="4" t="inlineStr">
        <is>
          <t xml:space="preserve"> </t>
        </is>
      </c>
      <c r="C7" s="4" t="inlineStr">
        <is>
          <t xml:space="preserve"> </t>
        </is>
      </c>
      <c r="D7" s="4" t="inlineStr">
        <is>
          <t xml:space="preserve"> </t>
        </is>
      </c>
    </row>
    <row r="8">
      <c r="A8" s="3" t="inlineStr">
        <is>
          <t>Stonepeak Transaction [Line Items]</t>
        </is>
      </c>
      <c r="B8" s="4" t="inlineStr">
        <is>
          <t xml:space="preserve"> </t>
        </is>
      </c>
      <c r="C8" s="4" t="inlineStr">
        <is>
          <t xml:space="preserve"> </t>
        </is>
      </c>
      <c r="D8" s="4" t="inlineStr">
        <is>
          <t xml:space="preserve"> </t>
        </is>
      </c>
    </row>
    <row r="9">
      <c r="A9" s="4" t="inlineStr">
        <is>
          <t>Beginning balance</t>
        </is>
      </c>
      <c r="B9" s="5" t="n">
        <v>60639</v>
      </c>
      <c r="C9" s="5" t="n">
        <v>58311</v>
      </c>
      <c r="D9" s="6" t="n">
        <v>51020</v>
      </c>
    </row>
    <row r="10">
      <c r="A10" s="4" t="inlineStr">
        <is>
          <t>Transfer to vessels held for sale and write-down of vessels</t>
        </is>
      </c>
      <c r="B10" s="5" t="n">
        <v>-18130</v>
      </c>
      <c r="C10" s="5" t="n">
        <v>-3920</v>
      </c>
      <c r="D10" s="5" t="n">
        <v>-3367</v>
      </c>
    </row>
    <row r="11">
      <c r="A11" s="4" t="inlineStr">
        <is>
          <t>Dry-dock amortization</t>
        </is>
      </c>
      <c r="B11" s="5" t="n">
        <v>-19090</v>
      </c>
      <c r="C11" s="5" t="n">
        <v>-18101</v>
      </c>
      <c r="D11" s="5" t="n">
        <v>-17394</v>
      </c>
    </row>
    <row r="12">
      <c r="A12" s="4" t="inlineStr">
        <is>
          <t>Ending balance</t>
        </is>
      </c>
      <c r="B12" s="5" t="n">
        <v>31358</v>
      </c>
      <c r="C12" s="5" t="n">
        <v>60639</v>
      </c>
      <c r="D12" s="5" t="n">
        <v>58311</v>
      </c>
    </row>
    <row r="13">
      <c r="A13" s="4" t="inlineStr">
        <is>
          <t>Property, Plant and Equipment, Additions</t>
        </is>
      </c>
      <c r="B13" s="5" t="n">
        <v>7939</v>
      </c>
      <c r="C13" s="5" t="n">
        <v>24349</v>
      </c>
      <c r="D13" s="5" t="n">
        <v>18870</v>
      </c>
    </row>
    <row r="14">
      <c r="A14" s="4" t="inlineStr">
        <is>
          <t>Dry-docking Activity | Evergas</t>
        </is>
      </c>
      <c r="B14" s="4" t="inlineStr">
        <is>
          <t xml:space="preserve"> </t>
        </is>
      </c>
      <c r="C14" s="4" t="inlineStr">
        <is>
          <t xml:space="preserve"> </t>
        </is>
      </c>
      <c r="D14" s="4" t="inlineStr">
        <is>
          <t xml:space="preserve"> </t>
        </is>
      </c>
    </row>
    <row r="15">
      <c r="A15" s="3" t="inlineStr">
        <is>
          <t>Stonepeak Transaction [Line Items]</t>
        </is>
      </c>
      <c r="B15" s="4" t="inlineStr">
        <is>
          <t xml:space="preserve"> </t>
        </is>
      </c>
      <c r="C15" s="4" t="inlineStr">
        <is>
          <t xml:space="preserve"> </t>
        </is>
      </c>
      <c r="D15" s="4" t="inlineStr">
        <is>
          <t xml:space="preserve"> </t>
        </is>
      </c>
    </row>
    <row r="16">
      <c r="A16" s="4" t="inlineStr">
        <is>
          <t>Property, Plant and Equipment, Additions</t>
        </is>
      </c>
      <c r="B16" s="6" t="n">
        <v>0</v>
      </c>
      <c r="C16" s="6" t="n">
        <v>0</v>
      </c>
      <c r="D16" s="6" t="n">
        <v>91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Financial Instruments - Schedule of Estimated Fair Value of Partnership's Financial Instruments on Recurring Basis (Details) - USD ($) $ in Thousands</t>
        </is>
      </c>
      <c r="B1" s="2" t="inlineStr">
        <is>
          <t>Dec. 31, 2024</t>
        </is>
      </c>
      <c r="C1" s="2" t="inlineStr">
        <is>
          <t>Dec. 31, 2023</t>
        </is>
      </c>
      <c r="D1" s="2" t="inlineStr">
        <is>
          <t>Dec.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and restricted cash – current</t>
        </is>
      </c>
      <c r="B3" s="6" t="n">
        <v>187968</v>
      </c>
      <c r="C3" s="6" t="n">
        <v>184394</v>
      </c>
      <c r="D3" s="6" t="n">
        <v>265946</v>
      </c>
      <c r="E3" s="6" t="n">
        <v>142057</v>
      </c>
    </row>
    <row r="4">
      <c r="A4" s="4" t="inlineStr">
        <is>
          <t>Vessels and equipment, including vessels related to finance leases, operating lease right-of-use assets and advances on newbuilding contracts</t>
        </is>
      </c>
      <c r="B4" s="5" t="n">
        <v>731318</v>
      </c>
      <c r="C4" s="5" t="n">
        <v>932414</v>
      </c>
      <c r="D4" s="4" t="inlineStr">
        <is>
          <t xml:space="preserve"> </t>
        </is>
      </c>
      <c r="E4" s="4" t="inlineStr">
        <is>
          <t xml:space="preserve"> </t>
        </is>
      </c>
    </row>
    <row r="5">
      <c r="A5" s="4" t="inlineStr">
        <is>
          <t>Long-term debt</t>
        </is>
      </c>
      <c r="B5" s="5" t="n">
        <v>1059539</v>
      </c>
      <c r="C5" s="5" t="n">
        <v>1068022</v>
      </c>
      <c r="D5" s="4" t="inlineStr">
        <is>
          <t xml:space="preserve"> </t>
        </is>
      </c>
      <c r="E5" s="4" t="inlineStr">
        <is>
          <t xml:space="preserve"> </t>
        </is>
      </c>
    </row>
    <row r="6">
      <c r="A6" s="4" t="inlineStr">
        <is>
          <t>Finance lease, liability</t>
        </is>
      </c>
      <c r="B6" s="5" t="n">
        <v>1727553</v>
      </c>
      <c r="C6" s="5" t="n">
        <v>1661992</v>
      </c>
      <c r="D6" s="4" t="inlineStr">
        <is>
          <t xml:space="preserve"> </t>
        </is>
      </c>
      <c r="E6" s="4" t="inlineStr">
        <is>
          <t xml:space="preserve"> </t>
        </is>
      </c>
    </row>
    <row r="7">
      <c r="A7" s="4" t="inlineStr">
        <is>
          <t>Malt Joint Venture</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Investments in and advances to equity-accounted joint ventures, net (notes 3b and 7)</t>
        </is>
      </c>
      <c r="B9" s="5" t="n">
        <v>314332</v>
      </c>
      <c r="C9" s="5" t="n">
        <v>292545</v>
      </c>
      <c r="D9" s="4" t="inlineStr">
        <is>
          <t xml:space="preserve"> </t>
        </is>
      </c>
      <c r="E9" s="4" t="inlineStr">
        <is>
          <t xml:space="preserve"> </t>
        </is>
      </c>
    </row>
    <row r="10">
      <c r="A10" s="4" t="inlineStr">
        <is>
          <t>Derivative</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Restricted cash - current and - long-term</t>
        </is>
      </c>
      <c r="B12" s="5" t="n">
        <v>19500</v>
      </c>
      <c r="C12" s="5" t="n">
        <v>3000</v>
      </c>
      <c r="D12" s="4" t="inlineStr">
        <is>
          <t xml:space="preserve"> </t>
        </is>
      </c>
      <c r="E12" s="4" t="inlineStr">
        <is>
          <t xml:space="preserve"> </t>
        </is>
      </c>
    </row>
    <row r="13">
      <c r="A13" s="4" t="inlineStr">
        <is>
          <t>Carrying Amount Asset (Liability)</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Investments in and advances to equity-accounted joint ventures, net (notes 3b and 7)</t>
        </is>
      </c>
      <c r="B15" s="5" t="n">
        <v>99806</v>
      </c>
      <c r="C15" s="5" t="n">
        <v>93986</v>
      </c>
      <c r="D15" s="4" t="inlineStr">
        <is>
          <t xml:space="preserve"> </t>
        </is>
      </c>
      <c r="E15" s="4" t="inlineStr">
        <is>
          <t xml:space="preserve"> </t>
        </is>
      </c>
    </row>
    <row r="16">
      <c r="A16" s="4" t="inlineStr">
        <is>
          <t>Carrying Amount Asset (Liability) | Level 1 | Public</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5" t="n">
        <v>174720</v>
      </c>
      <c r="C18" s="5" t="n">
        <v>194587</v>
      </c>
      <c r="D18" s="4" t="inlineStr">
        <is>
          <t xml:space="preserve"> </t>
        </is>
      </c>
      <c r="E18" s="4" t="inlineStr">
        <is>
          <t xml:space="preserve"> </t>
        </is>
      </c>
    </row>
    <row r="19">
      <c r="A19" s="4" t="inlineStr">
        <is>
          <t>Carrying Amount Asset (Liability) | Level 1 | Recurring</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Cash and restricted cash – current</t>
        </is>
      </c>
      <c r="B21" s="5" t="n">
        <v>187968</v>
      </c>
      <c r="C21" s="5" t="n">
        <v>184394</v>
      </c>
      <c r="D21" s="4" t="inlineStr">
        <is>
          <t xml:space="preserve"> </t>
        </is>
      </c>
      <c r="E21" s="4" t="inlineStr">
        <is>
          <t xml:space="preserve"> </t>
        </is>
      </c>
    </row>
    <row r="22">
      <c r="A22" s="4" t="inlineStr">
        <is>
          <t>Carrying Amount Asset (Liability) | Level 2</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Finance lease, liability</t>
        </is>
      </c>
      <c r="B24" s="5" t="n">
        <v>1727553</v>
      </c>
      <c r="C24" s="5" t="n">
        <v>1661992</v>
      </c>
      <c r="D24" s="4" t="inlineStr">
        <is>
          <t xml:space="preserve"> </t>
        </is>
      </c>
      <c r="E24" s="4" t="inlineStr">
        <is>
          <t xml:space="preserve"> </t>
        </is>
      </c>
    </row>
    <row r="25">
      <c r="A25" s="4" t="inlineStr">
        <is>
          <t>Carrying Amount Asset (Liability) | Level 2 | Non-public</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5" t="n">
        <v>884819</v>
      </c>
      <c r="C27" s="5" t="n">
        <v>873435</v>
      </c>
      <c r="D27" s="4" t="inlineStr">
        <is>
          <t xml:space="preserve"> </t>
        </is>
      </c>
      <c r="E27" s="4" t="inlineStr">
        <is>
          <t xml:space="preserve"> </t>
        </is>
      </c>
    </row>
    <row r="28">
      <c r="A28" s="4" t="inlineStr">
        <is>
          <t>Carrying Amount Asset (Liability) | Level 2 | Recurring | Interest Rate Swap [Member]</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Interest rate swap agreements – assets</t>
        </is>
      </c>
      <c r="B30" s="5" t="n">
        <v>88025</v>
      </c>
      <c r="C30" s="5" t="n">
        <v>55582</v>
      </c>
      <c r="D30" s="4" t="inlineStr">
        <is>
          <t xml:space="preserve"> </t>
        </is>
      </c>
      <c r="E30" s="4" t="inlineStr">
        <is>
          <t xml:space="preserve"> </t>
        </is>
      </c>
    </row>
    <row r="31">
      <c r="A31" s="4" t="inlineStr">
        <is>
          <t>Derivative Liability</t>
        </is>
      </c>
      <c r="B31" s="5" t="n">
        <v>0</v>
      </c>
      <c r="C31" s="5" t="n">
        <v>156</v>
      </c>
      <c r="D31" s="4" t="inlineStr">
        <is>
          <t xml:space="preserve"> </t>
        </is>
      </c>
      <c r="E31" s="4" t="inlineStr">
        <is>
          <t xml:space="preserve"> </t>
        </is>
      </c>
    </row>
    <row r="32">
      <c r="A32" s="4" t="inlineStr">
        <is>
          <t>Carrying Amount Asset (Liability) | Level 2 | Recurring | Cross-Currency Interest Rate Contract</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Foreign Currency Derivative Instruments Not Designated as Hedging Instruments, Asset at Fair Value</t>
        </is>
      </c>
      <c r="B34" s="5" t="n">
        <v>937</v>
      </c>
      <c r="C34" s="5" t="n">
        <v>4634</v>
      </c>
      <c r="D34" s="4" t="inlineStr">
        <is>
          <t xml:space="preserve"> </t>
        </is>
      </c>
      <c r="E34" s="4" t="inlineStr">
        <is>
          <t xml:space="preserve"> </t>
        </is>
      </c>
    </row>
    <row r="35">
      <c r="A35" s="4" t="inlineStr">
        <is>
          <t>Foreign Currency Derivative Instruments Not Designated as Hedging Instruments, Liability at Fair Value</t>
        </is>
      </c>
      <c r="B35" s="5" t="n">
        <v>47037</v>
      </c>
      <c r="C35" s="5" t="n">
        <v>23680</v>
      </c>
      <c r="D35" s="4" t="inlineStr">
        <is>
          <t xml:space="preserve"> </t>
        </is>
      </c>
      <c r="E35" s="4" t="inlineStr">
        <is>
          <t xml:space="preserve"> </t>
        </is>
      </c>
    </row>
    <row r="36">
      <c r="A36" s="4" t="inlineStr">
        <is>
          <t>Carrying Amount Asset (Liability) | Level 2 | Recurring | Foreign Exchange Contract</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Foreign Currency Contract, Asset, Fair Value Disclosure</t>
        </is>
      </c>
      <c r="B38" s="5" t="n">
        <v>0</v>
      </c>
      <c r="C38" s="5" t="n">
        <v>221</v>
      </c>
      <c r="D38" s="4" t="inlineStr">
        <is>
          <t xml:space="preserve"> </t>
        </is>
      </c>
      <c r="E38" s="4" t="inlineStr">
        <is>
          <t xml:space="preserve"> </t>
        </is>
      </c>
    </row>
    <row r="39">
      <c r="A39" s="4" t="inlineStr">
        <is>
          <t>Foreign Currency Contracts, Liability, Fair Value Disclosure</t>
        </is>
      </c>
      <c r="B39" s="5" t="n">
        <v>-527</v>
      </c>
      <c r="C39" s="5" t="n">
        <v>0</v>
      </c>
      <c r="D39" s="4" t="inlineStr">
        <is>
          <t xml:space="preserve"> </t>
        </is>
      </c>
      <c r="E39" s="4" t="inlineStr">
        <is>
          <t xml:space="preserve"> </t>
        </is>
      </c>
    </row>
    <row r="40">
      <c r="A40" s="4" t="inlineStr">
        <is>
          <t>Carrying Amount Asset (Liability) | Level 2 | Fair Value, Nonrecurring</t>
        </is>
      </c>
      <c r="B40" s="4" t="inlineStr">
        <is>
          <t xml:space="preserve"> </t>
        </is>
      </c>
      <c r="C40" s="4" t="inlineStr">
        <is>
          <t xml:space="preserve"> </t>
        </is>
      </c>
      <c r="D40" s="4" t="inlineStr">
        <is>
          <t xml:space="preserve"> </t>
        </is>
      </c>
      <c r="E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row>
    <row r="42">
      <c r="A42" s="4" t="inlineStr">
        <is>
          <t>Assets Held-for-sale, Not Part of Disposal Group, Current</t>
        </is>
      </c>
      <c r="B42" s="5" t="n">
        <v>0</v>
      </c>
      <c r="C42" s="5" t="n">
        <v>22323</v>
      </c>
      <c r="D42" s="4" t="inlineStr">
        <is>
          <t xml:space="preserve"> </t>
        </is>
      </c>
      <c r="E42" s="4" t="inlineStr">
        <is>
          <t xml:space="preserve"> </t>
        </is>
      </c>
    </row>
    <row r="43">
      <c r="A43" s="4" t="inlineStr">
        <is>
          <t>Carrying Amount Asset (Liability) | Level 2 | Fair Value, Nonrecurring | LPG Carriers [Member]</t>
        </is>
      </c>
      <c r="B43" s="4" t="inlineStr">
        <is>
          <t xml:space="preserve"> </t>
        </is>
      </c>
      <c r="C43" s="4" t="inlineStr">
        <is>
          <t xml:space="preserve"> </t>
        </is>
      </c>
      <c r="D43" s="4" t="inlineStr">
        <is>
          <t xml:space="preserve"> </t>
        </is>
      </c>
      <c r="E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Fair Value Disclosure</t>
        </is>
      </c>
      <c r="B45" s="5" t="n">
        <v>0</v>
      </c>
      <c r="C45" s="5" t="n">
        <v>2000</v>
      </c>
      <c r="D45" s="4" t="inlineStr">
        <is>
          <t xml:space="preserve"> </t>
        </is>
      </c>
      <c r="E45" s="4" t="inlineStr">
        <is>
          <t xml:space="preserve"> </t>
        </is>
      </c>
    </row>
    <row r="46">
      <c r="A46" s="4" t="inlineStr">
        <is>
          <t>Carrying Amount Asset (Liability) | Fair Value, Inputs, Level 3 [Member] | Fair Value, Nonrecurring | Steam LNG carriers</t>
        </is>
      </c>
      <c r="B46" s="4" t="inlineStr">
        <is>
          <t xml:space="preserve"> </t>
        </is>
      </c>
      <c r="C46" s="4" t="inlineStr">
        <is>
          <t xml:space="preserve"> </t>
        </is>
      </c>
      <c r="D46" s="4" t="inlineStr">
        <is>
          <t xml:space="preserve"> </t>
        </is>
      </c>
      <c r="E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Fair Value Disclosure</t>
        </is>
      </c>
      <c r="B48" s="5" t="n">
        <v>294631</v>
      </c>
      <c r="C48" s="5" t="n">
        <v>0</v>
      </c>
      <c r="D48" s="4" t="inlineStr">
        <is>
          <t xml:space="preserve"> </t>
        </is>
      </c>
      <c r="E48" s="4" t="inlineStr">
        <is>
          <t xml:space="preserve"> </t>
        </is>
      </c>
    </row>
    <row r="49">
      <c r="A49" s="4" t="inlineStr">
        <is>
          <t>Fair Value Asset (Liability)</t>
        </is>
      </c>
      <c r="B49" s="4" t="inlineStr">
        <is>
          <t xml:space="preserve"> </t>
        </is>
      </c>
      <c r="C49" s="4" t="inlineStr">
        <is>
          <t xml:space="preserve"> </t>
        </is>
      </c>
      <c r="D49" s="4" t="inlineStr">
        <is>
          <t xml:space="preserve"> </t>
        </is>
      </c>
      <c r="E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Fair Value Disclosure</t>
        </is>
      </c>
      <c r="B51" s="4" t="inlineStr">
        <is>
          <t xml:space="preserve"> </t>
        </is>
      </c>
      <c r="C51" s="4" t="inlineStr">
        <is>
          <t xml:space="preserve"> </t>
        </is>
      </c>
      <c r="D51" s="6" t="n">
        <v>15100</v>
      </c>
      <c r="E51" s="4" t="inlineStr">
        <is>
          <t xml:space="preserve"> </t>
        </is>
      </c>
    </row>
    <row r="52">
      <c r="A52" s="4" t="inlineStr">
        <is>
          <t>Fair Value Asset (Liability) | Level 1 | Public</t>
        </is>
      </c>
      <c r="B52" s="4" t="inlineStr">
        <is>
          <t xml:space="preserve"> </t>
        </is>
      </c>
      <c r="C52" s="4" t="inlineStr">
        <is>
          <t xml:space="preserve"> </t>
        </is>
      </c>
      <c r="D52" s="4" t="inlineStr">
        <is>
          <t xml:space="preserve"> </t>
        </is>
      </c>
      <c r="E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row>
    <row r="54">
      <c r="A54" s="4" t="inlineStr">
        <is>
          <t>Long-term debt</t>
        </is>
      </c>
      <c r="B54" s="5" t="n">
        <v>180334</v>
      </c>
      <c r="C54" s="5" t="n">
        <v>203226</v>
      </c>
      <c r="D54" s="4" t="inlineStr">
        <is>
          <t xml:space="preserve"> </t>
        </is>
      </c>
      <c r="E54" s="4" t="inlineStr">
        <is>
          <t xml:space="preserve"> </t>
        </is>
      </c>
    </row>
    <row r="55">
      <c r="A55" s="4" t="inlineStr">
        <is>
          <t>Fair Value Asset (Liability) | Level 1 | Recurring</t>
        </is>
      </c>
      <c r="B55" s="4" t="inlineStr">
        <is>
          <t xml:space="preserve"> </t>
        </is>
      </c>
      <c r="C55" s="4" t="inlineStr">
        <is>
          <t xml:space="preserve"> </t>
        </is>
      </c>
      <c r="D55" s="4" t="inlineStr">
        <is>
          <t xml:space="preserve"> </t>
        </is>
      </c>
      <c r="E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row>
    <row r="57">
      <c r="A57" s="4" t="inlineStr">
        <is>
          <t>Cash and restricted cash – current</t>
        </is>
      </c>
      <c r="B57" s="5" t="n">
        <v>187968</v>
      </c>
      <c r="C57" s="5" t="n">
        <v>184394</v>
      </c>
      <c r="D57" s="4" t="inlineStr">
        <is>
          <t xml:space="preserve"> </t>
        </is>
      </c>
      <c r="E57" s="4" t="inlineStr">
        <is>
          <t xml:space="preserve"> </t>
        </is>
      </c>
    </row>
    <row r="58">
      <c r="A58" s="4" t="inlineStr">
        <is>
          <t>Fair Value Asset (Liability) | Level 2</t>
        </is>
      </c>
      <c r="B58" s="4" t="inlineStr">
        <is>
          <t xml:space="preserve"> </t>
        </is>
      </c>
      <c r="C58" s="4" t="inlineStr">
        <is>
          <t xml:space="preserve"> </t>
        </is>
      </c>
      <c r="D58" s="4" t="inlineStr">
        <is>
          <t xml:space="preserve"> </t>
        </is>
      </c>
      <c r="E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row>
    <row r="60">
      <c r="A60" s="4" t="inlineStr">
        <is>
          <t>Finance lease, liability</t>
        </is>
      </c>
      <c r="B60" s="5" t="n">
        <v>1715651</v>
      </c>
      <c r="C60" s="5" t="n">
        <v>1652621</v>
      </c>
      <c r="D60" s="4" t="inlineStr">
        <is>
          <t xml:space="preserve"> </t>
        </is>
      </c>
      <c r="E60" s="4" t="inlineStr">
        <is>
          <t xml:space="preserve"> </t>
        </is>
      </c>
    </row>
    <row r="61">
      <c r="A61" s="4" t="inlineStr">
        <is>
          <t>Fair Value Asset (Liability) | Level 2 | Non-public</t>
        </is>
      </c>
      <c r="B61" s="4" t="inlineStr">
        <is>
          <t xml:space="preserve"> </t>
        </is>
      </c>
      <c r="C61" s="4" t="inlineStr">
        <is>
          <t xml:space="preserve"> </t>
        </is>
      </c>
      <c r="D61" s="4" t="inlineStr">
        <is>
          <t xml:space="preserve"> </t>
        </is>
      </c>
      <c r="E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row>
    <row r="63">
      <c r="A63" s="4" t="inlineStr">
        <is>
          <t>Long-term debt</t>
        </is>
      </c>
      <c r="B63" s="5" t="n">
        <v>886224</v>
      </c>
      <c r="C63" s="5" t="n">
        <v>875260</v>
      </c>
      <c r="D63" s="4" t="inlineStr">
        <is>
          <t xml:space="preserve"> </t>
        </is>
      </c>
      <c r="E63" s="4" t="inlineStr">
        <is>
          <t xml:space="preserve"> </t>
        </is>
      </c>
    </row>
    <row r="64">
      <c r="A64" s="4" t="inlineStr">
        <is>
          <t>Fair Value Asset (Liability) | Level 2 | Recurring | Interest Rate Swap [Member]</t>
        </is>
      </c>
      <c r="B64" s="4" t="inlineStr">
        <is>
          <t xml:space="preserve"> </t>
        </is>
      </c>
      <c r="C64" s="4" t="inlineStr">
        <is>
          <t xml:space="preserve"> </t>
        </is>
      </c>
      <c r="D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row>
    <row r="66">
      <c r="A66" s="4" t="inlineStr">
        <is>
          <t>Interest rate swap agreements – assets</t>
        </is>
      </c>
      <c r="B66" s="5" t="n">
        <v>88025</v>
      </c>
      <c r="C66" s="5" t="n">
        <v>55582</v>
      </c>
      <c r="D66" s="4" t="inlineStr">
        <is>
          <t xml:space="preserve"> </t>
        </is>
      </c>
      <c r="E66" s="4" t="inlineStr">
        <is>
          <t xml:space="preserve"> </t>
        </is>
      </c>
    </row>
    <row r="67">
      <c r="A67" s="4" t="inlineStr">
        <is>
          <t>Derivative Liability</t>
        </is>
      </c>
      <c r="B67" s="5" t="n">
        <v>0</v>
      </c>
      <c r="C67" s="5" t="n">
        <v>156</v>
      </c>
      <c r="D67" s="4" t="inlineStr">
        <is>
          <t xml:space="preserve"> </t>
        </is>
      </c>
      <c r="E67" s="4" t="inlineStr">
        <is>
          <t xml:space="preserve"> </t>
        </is>
      </c>
    </row>
    <row r="68">
      <c r="A68" s="4" t="inlineStr">
        <is>
          <t>Fair Value Asset (Liability) | Level 2 | Recurring | Cross-Currency Interest Rate Contract</t>
        </is>
      </c>
      <c r="B68" s="4" t="inlineStr">
        <is>
          <t xml:space="preserve"> </t>
        </is>
      </c>
      <c r="C68" s="4" t="inlineStr">
        <is>
          <t xml:space="preserve"> </t>
        </is>
      </c>
      <c r="D68" s="4" t="inlineStr">
        <is>
          <t xml:space="preserve"> </t>
        </is>
      </c>
      <c r="E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row>
    <row r="70">
      <c r="A70" s="4" t="inlineStr">
        <is>
          <t>Foreign Currency Derivative Instruments Not Designated as Hedging Instruments, Asset at Fair Value</t>
        </is>
      </c>
      <c r="B70" s="5" t="n">
        <v>937</v>
      </c>
      <c r="C70" s="5" t="n">
        <v>4634</v>
      </c>
      <c r="D70" s="4" t="inlineStr">
        <is>
          <t xml:space="preserve"> </t>
        </is>
      </c>
      <c r="E70" s="4" t="inlineStr">
        <is>
          <t xml:space="preserve"> </t>
        </is>
      </c>
    </row>
    <row r="71">
      <c r="A71" s="4" t="inlineStr">
        <is>
          <t>Foreign Currency Derivative Instruments Not Designated as Hedging Instruments, Liability at Fair Value</t>
        </is>
      </c>
      <c r="B71" s="5" t="n">
        <v>47037</v>
      </c>
      <c r="C71" s="5" t="n">
        <v>23680</v>
      </c>
      <c r="D71" s="4" t="inlineStr">
        <is>
          <t xml:space="preserve"> </t>
        </is>
      </c>
      <c r="E71" s="4" t="inlineStr">
        <is>
          <t xml:space="preserve"> </t>
        </is>
      </c>
    </row>
    <row r="72">
      <c r="A72" s="4" t="inlineStr">
        <is>
          <t>Fair Value Asset (Liability) | Level 2 | Recurring | Foreign Exchange Contract</t>
        </is>
      </c>
      <c r="B72" s="4" t="inlineStr">
        <is>
          <t xml:space="preserve"> </t>
        </is>
      </c>
      <c r="C72" s="4" t="inlineStr">
        <is>
          <t xml:space="preserve"> </t>
        </is>
      </c>
      <c r="D72" s="4" t="inlineStr">
        <is>
          <t xml:space="preserve"> </t>
        </is>
      </c>
      <c r="E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row>
    <row r="74">
      <c r="A74" s="4" t="inlineStr">
        <is>
          <t>Foreign Currency Contract, Asset, Fair Value Disclosure</t>
        </is>
      </c>
      <c r="B74" s="5" t="n">
        <v>0</v>
      </c>
      <c r="C74" s="5" t="n">
        <v>221</v>
      </c>
      <c r="D74" s="4" t="inlineStr">
        <is>
          <t xml:space="preserve"> </t>
        </is>
      </c>
      <c r="E74" s="4" t="inlineStr">
        <is>
          <t xml:space="preserve"> </t>
        </is>
      </c>
    </row>
    <row r="75">
      <c r="A75" s="4" t="inlineStr">
        <is>
          <t>Foreign Currency Contracts, Liability, Fair Value Disclosure</t>
        </is>
      </c>
      <c r="B75" s="5" t="n">
        <v>-527</v>
      </c>
      <c r="C75" s="5" t="n">
        <v>0</v>
      </c>
      <c r="D75" s="4" t="inlineStr">
        <is>
          <t xml:space="preserve"> </t>
        </is>
      </c>
      <c r="E75" s="4" t="inlineStr">
        <is>
          <t xml:space="preserve"> </t>
        </is>
      </c>
    </row>
    <row r="76">
      <c r="A76" s="4" t="inlineStr">
        <is>
          <t>Fair Value Asset (Liability) | Level 2 | Fair Value, Nonrecurring</t>
        </is>
      </c>
      <c r="B76" s="4" t="inlineStr">
        <is>
          <t xml:space="preserve"> </t>
        </is>
      </c>
      <c r="C76" s="4" t="inlineStr">
        <is>
          <t xml:space="preserve"> </t>
        </is>
      </c>
      <c r="D76" s="4" t="inlineStr">
        <is>
          <t xml:space="preserve"> </t>
        </is>
      </c>
      <c r="E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c r="E77" s="4" t="inlineStr">
        <is>
          <t xml:space="preserve"> </t>
        </is>
      </c>
    </row>
    <row r="78">
      <c r="A78" s="4" t="inlineStr">
        <is>
          <t>Assets Held-for-sale, Not Part of Disposal Group, Current</t>
        </is>
      </c>
      <c r="B78" s="5" t="n">
        <v>0</v>
      </c>
      <c r="C78" s="5" t="n">
        <v>22323</v>
      </c>
      <c r="D78" s="4" t="inlineStr">
        <is>
          <t xml:space="preserve"> </t>
        </is>
      </c>
      <c r="E78" s="4" t="inlineStr">
        <is>
          <t xml:space="preserve"> </t>
        </is>
      </c>
    </row>
    <row r="79">
      <c r="A79" s="4" t="inlineStr">
        <is>
          <t>Fair Value Asset (Liability) | Level 2 | Fair Value, Nonrecurring | LPG Carriers [Member]</t>
        </is>
      </c>
      <c r="B79" s="4" t="inlineStr">
        <is>
          <t xml:space="preserve"> </t>
        </is>
      </c>
      <c r="C79" s="4" t="inlineStr">
        <is>
          <t xml:space="preserve"> </t>
        </is>
      </c>
      <c r="D79" s="4" t="inlineStr">
        <is>
          <t xml:space="preserve"> </t>
        </is>
      </c>
      <c r="E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c r="E80" s="4" t="inlineStr">
        <is>
          <t xml:space="preserve"> </t>
        </is>
      </c>
    </row>
    <row r="81">
      <c r="A81" s="4" t="inlineStr">
        <is>
          <t>Property, Plant, and Equipment, Fair Value Disclosure</t>
        </is>
      </c>
      <c r="B81" s="5" t="n">
        <v>0</v>
      </c>
      <c r="C81" s="5" t="n">
        <v>2000</v>
      </c>
      <c r="D81" s="4" t="inlineStr">
        <is>
          <t xml:space="preserve"> </t>
        </is>
      </c>
      <c r="E81" s="4" t="inlineStr">
        <is>
          <t xml:space="preserve"> </t>
        </is>
      </c>
    </row>
    <row r="82">
      <c r="A82" s="4" t="inlineStr">
        <is>
          <t>Fair Value Asset (Liability) | Fair Value, Inputs, Level 3 [Member] | Fair Value, Nonrecurring | Steam LNG carriers</t>
        </is>
      </c>
      <c r="B82" s="4" t="inlineStr">
        <is>
          <t xml:space="preserve"> </t>
        </is>
      </c>
      <c r="C82" s="4" t="inlineStr">
        <is>
          <t xml:space="preserve"> </t>
        </is>
      </c>
      <c r="D82" s="4" t="inlineStr">
        <is>
          <t xml:space="preserve"> </t>
        </is>
      </c>
      <c r="E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c r="E83" s="4" t="inlineStr">
        <is>
          <t xml:space="preserve"> </t>
        </is>
      </c>
    </row>
    <row r="84">
      <c r="A84" s="4" t="inlineStr">
        <is>
          <t>Property, Plant, and Equipment, Fair Value Disclosure</t>
        </is>
      </c>
      <c r="B84" s="6" t="n">
        <v>294631</v>
      </c>
      <c r="C84" s="6" t="n">
        <v>0</v>
      </c>
      <c r="D84" s="4" t="inlineStr">
        <is>
          <t xml:space="preserve"> </t>
        </is>
      </c>
      <c r="E8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70" customWidth="1" min="2" max="2"/>
    <col width="70" customWidth="1" min="3" max="3"/>
    <col width="23" customWidth="1" min="4" max="4"/>
    <col width="23" customWidth="1" min="5" max="5"/>
  </cols>
  <sheetData>
    <row r="1">
      <c r="A1" s="1" t="inlineStr">
        <is>
          <t>Fair Value Measurements and Financial Instruments - Additional Information (Details)</t>
        </is>
      </c>
      <c r="B1" s="2" t="inlineStr">
        <is>
          <t>36 Months Ended</t>
        </is>
      </c>
    </row>
    <row r="2">
      <c r="B2" s="2" t="inlineStr">
        <is>
          <t>Dec. 31, 2024 loan equityaccountedjointventures projects vessel lease</t>
        </is>
      </c>
      <c r="C2" s="2" t="inlineStr">
        <is>
          <t>Dec. 31, 2023 loan lease equityaccountedjointventures projects vessel</t>
        </is>
      </c>
      <c r="D2" s="2" t="inlineStr">
        <is>
          <t>Dec. 31, 2022 projects</t>
        </is>
      </c>
      <c r="E2" s="2" t="inlineStr">
        <is>
          <t>Jan. 01, 2022 projects</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umber of direct financing and sales-type leases | lease</t>
        </is>
      </c>
      <c r="B4" s="5" t="n">
        <v>4</v>
      </c>
      <c r="C4" s="5" t="n">
        <v>4</v>
      </c>
      <c r="D4" s="4" t="inlineStr">
        <is>
          <t xml:space="preserve"> </t>
        </is>
      </c>
      <c r="E4" s="4" t="inlineStr">
        <is>
          <t xml:space="preserve"> </t>
        </is>
      </c>
    </row>
    <row r="5">
      <c r="A5" s="4" t="inlineStr">
        <is>
          <t>Number of loans to equity-accounted joint ventures | loan</t>
        </is>
      </c>
      <c r="B5" s="5" t="n">
        <v>1</v>
      </c>
      <c r="C5" s="5" t="n">
        <v>1</v>
      </c>
      <c r="D5" s="4" t="inlineStr">
        <is>
          <t xml:space="preserve"> </t>
        </is>
      </c>
      <c r="E5" s="4" t="inlineStr">
        <is>
          <t xml:space="preserve"> </t>
        </is>
      </c>
    </row>
    <row r="6">
      <c r="A6" s="4" t="inlineStr">
        <is>
          <t>Number of equity-accounted joint ventures | equityaccountedjointventures</t>
        </is>
      </c>
      <c r="B6" s="5" t="n">
        <v>3</v>
      </c>
      <c r="C6" s="5" t="n">
        <v>3</v>
      </c>
      <c r="D6" s="4" t="inlineStr">
        <is>
          <t xml:space="preserve"> </t>
        </is>
      </c>
      <c r="E6" s="4" t="inlineStr">
        <is>
          <t xml:space="preserve"> </t>
        </is>
      </c>
    </row>
    <row r="7">
      <c r="A7" s="4" t="inlineStr">
        <is>
          <t>Number of vessels | vessel</t>
        </is>
      </c>
      <c r="B7" s="5" t="n">
        <v>15</v>
      </c>
      <c r="C7" s="5" t="n">
        <v>10</v>
      </c>
      <c r="D7" s="4" t="inlineStr">
        <is>
          <t xml:space="preserve"> </t>
        </is>
      </c>
      <c r="E7" s="4" t="inlineStr">
        <is>
          <t xml:space="preserve"> </t>
        </is>
      </c>
    </row>
    <row r="8">
      <c r="A8" s="4" t="inlineStr">
        <is>
          <t>Number of LNG project counterparties</t>
        </is>
      </c>
      <c r="B8" s="5" t="n">
        <v>2</v>
      </c>
      <c r="C8" s="4" t="inlineStr">
        <is>
          <t xml:space="preserve"> </t>
        </is>
      </c>
      <c r="D8" s="4" t="inlineStr">
        <is>
          <t xml:space="preserve"> </t>
        </is>
      </c>
      <c r="E8" s="4" t="inlineStr">
        <is>
          <t xml:space="preserve"> </t>
        </is>
      </c>
    </row>
    <row r="9">
      <c r="A9" s="4" t="inlineStr">
        <is>
          <t>Number of LNG projects</t>
        </is>
      </c>
      <c r="B9" s="5" t="n">
        <v>2</v>
      </c>
      <c r="C9" s="5" t="n">
        <v>2</v>
      </c>
      <c r="D9" s="5" t="n">
        <v>1</v>
      </c>
      <c r="E9"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ummary of Partnership's Loan Receivables and Other Financing Receivables (Details) - USD ($) $ in Thousands</t>
        </is>
      </c>
      <c r="B1" s="2" t="inlineStr">
        <is>
          <t>Dec. 31, 2024</t>
        </is>
      </c>
      <c r="C1" s="2" t="inlineStr">
        <is>
          <t>Dec. 31, 2023</t>
        </is>
      </c>
    </row>
    <row r="2">
      <c r="A2" s="3" t="inlineStr">
        <is>
          <t>Financing Receivable, Credit Quality Indicators [Table]</t>
        </is>
      </c>
      <c r="B2" s="4" t="inlineStr">
        <is>
          <t xml:space="preserve"> </t>
        </is>
      </c>
      <c r="C2" s="4" t="inlineStr">
        <is>
          <t xml:space="preserve"> </t>
        </is>
      </c>
    </row>
    <row r="3">
      <c r="A3" s="4" t="inlineStr">
        <is>
          <t>Total lease and Financing Lease Receivable</t>
        </is>
      </c>
      <c r="B3" s="6" t="n">
        <v>778132</v>
      </c>
      <c r="C3" s="6" t="n">
        <v>793397</v>
      </c>
    </row>
    <row r="4">
      <c r="A4" s="4" t="inlineStr">
        <is>
          <t>Performing Financial Instruments</t>
        </is>
      </c>
      <c r="B4" s="4" t="inlineStr">
        <is>
          <t xml:space="preserve"> </t>
        </is>
      </c>
      <c r="C4" s="4" t="inlineStr">
        <is>
          <t xml:space="preserve"> </t>
        </is>
      </c>
    </row>
    <row r="5">
      <c r="A5" s="3" t="inlineStr">
        <is>
          <t>Financing Receivable, Credit Quality Indicators [Table]</t>
        </is>
      </c>
      <c r="B5" s="4" t="inlineStr">
        <is>
          <t xml:space="preserve"> </t>
        </is>
      </c>
      <c r="C5" s="4" t="inlineStr">
        <is>
          <t xml:space="preserve"> </t>
        </is>
      </c>
    </row>
    <row r="6">
      <c r="A6" s="4" t="inlineStr">
        <is>
          <t>Direct Financing Lease, Net Investment in Lease</t>
        </is>
      </c>
      <c r="B6" s="5" t="n">
        <v>678326</v>
      </c>
      <c r="C6" s="5" t="n">
        <v>699411</v>
      </c>
    </row>
    <row r="7">
      <c r="A7" s="4" t="inlineStr">
        <is>
          <t>Performing Financial Instruments | Corporate Joint Venture</t>
        </is>
      </c>
      <c r="B7" s="4" t="inlineStr">
        <is>
          <t xml:space="preserve"> </t>
        </is>
      </c>
      <c r="C7" s="4" t="inlineStr">
        <is>
          <t xml:space="preserve"> </t>
        </is>
      </c>
    </row>
    <row r="8">
      <c r="A8" s="3" t="inlineStr">
        <is>
          <t>Financing Receivable, Credit Quality Indicators [Table]</t>
        </is>
      </c>
      <c r="B8" s="4" t="inlineStr">
        <is>
          <t xml:space="preserve"> </t>
        </is>
      </c>
      <c r="C8" s="4" t="inlineStr">
        <is>
          <t xml:space="preserve"> </t>
        </is>
      </c>
    </row>
    <row r="9">
      <c r="A9" s="4" t="inlineStr">
        <is>
          <t>Direct Financing Lease, Net Investment in Lease, Originated Five or More Years before Latest Fiscal Year</t>
        </is>
      </c>
      <c r="B9" s="5" t="n">
        <v>274928</v>
      </c>
      <c r="C9" s="5" t="n">
        <v>291092</v>
      </c>
    </row>
    <row r="10">
      <c r="A10" s="4" t="inlineStr">
        <is>
          <t>Performing Financial Instruments | Subsidiaries</t>
        </is>
      </c>
      <c r="B10" s="4" t="inlineStr">
        <is>
          <t xml:space="preserve"> </t>
        </is>
      </c>
      <c r="C10" s="4" t="inlineStr">
        <is>
          <t xml:space="preserve"> </t>
        </is>
      </c>
    </row>
    <row r="11">
      <c r="A11" s="3" t="inlineStr">
        <is>
          <t>Financing Receivable, Credit Quality Indicators [Table]</t>
        </is>
      </c>
      <c r="B11" s="4" t="inlineStr">
        <is>
          <t xml:space="preserve"> </t>
        </is>
      </c>
      <c r="C11" s="4" t="inlineStr">
        <is>
          <t xml:space="preserve"> </t>
        </is>
      </c>
    </row>
    <row r="12">
      <c r="A12" s="4" t="inlineStr">
        <is>
          <t>Direct Financing Lease, Net Investment in Lease, Originated Five or More Years before Latest Fiscal Year</t>
        </is>
      </c>
      <c r="B12" s="5" t="n">
        <v>200872</v>
      </c>
      <c r="C12" s="5" t="n">
        <v>204135</v>
      </c>
    </row>
    <row r="13">
      <c r="A13" s="4" t="inlineStr">
        <is>
          <t>Direct Financing Lease, Net Investment in Lease, Originated in Current Fiscal Year</t>
        </is>
      </c>
      <c r="B13" s="5" t="n">
        <v>202526</v>
      </c>
      <c r="C13" s="5" t="n">
        <v>204184</v>
      </c>
    </row>
    <row r="14">
      <c r="A14" s="4" t="inlineStr">
        <is>
          <t>Performing Financial Instruments | Loans Receivable</t>
        </is>
      </c>
      <c r="B14" s="4" t="inlineStr">
        <is>
          <t xml:space="preserve"> </t>
        </is>
      </c>
      <c r="C14" s="4" t="inlineStr">
        <is>
          <t xml:space="preserve"> </t>
        </is>
      </c>
    </row>
    <row r="15">
      <c r="A15" s="3" t="inlineStr">
        <is>
          <t>Financing Receivable, Credit Quality Indicators [Table]</t>
        </is>
      </c>
      <c r="B15" s="4" t="inlineStr">
        <is>
          <t xml:space="preserve"> </t>
        </is>
      </c>
      <c r="C15" s="4" t="inlineStr">
        <is>
          <t xml:space="preserve"> </t>
        </is>
      </c>
    </row>
    <row r="16">
      <c r="A16" s="4" t="inlineStr">
        <is>
          <t>Financing Receivable, Originated Five or More Years before Latest Fiscal Year</t>
        </is>
      </c>
      <c r="B16" s="5" t="n">
        <v>99806</v>
      </c>
      <c r="C16" s="5" t="n">
        <v>93986</v>
      </c>
    </row>
    <row r="17">
      <c r="A17" s="4" t="inlineStr">
        <is>
          <t>Performing Financial Instruments | Bahrain LNG Joint Venture | Loans Receivable</t>
        </is>
      </c>
      <c r="B17" s="4" t="inlineStr">
        <is>
          <t xml:space="preserve"> </t>
        </is>
      </c>
      <c r="C17" s="4" t="inlineStr">
        <is>
          <t xml:space="preserve"> </t>
        </is>
      </c>
    </row>
    <row r="18">
      <c r="A18" s="3" t="inlineStr">
        <is>
          <t>Financing Receivable, Credit Quality Indicators [Table]</t>
        </is>
      </c>
      <c r="B18" s="4" t="inlineStr">
        <is>
          <t xml:space="preserve"> </t>
        </is>
      </c>
      <c r="C18" s="4" t="inlineStr">
        <is>
          <t xml:space="preserve"> </t>
        </is>
      </c>
    </row>
    <row r="19">
      <c r="A19" s="4" t="inlineStr">
        <is>
          <t>Financing Receivable, Originated Five or More Years before Latest Fiscal Year</t>
        </is>
      </c>
      <c r="B19" s="6" t="n">
        <v>99806</v>
      </c>
      <c r="C19" s="6" t="n">
        <v>93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80" customWidth="1" min="2" max="2"/>
    <col width="78" customWidth="1" min="3" max="3"/>
    <col width="31" customWidth="1" min="4" max="4"/>
    <col width="80" customWidth="1" min="5" max="5"/>
    <col width="14" customWidth="1" min="6" max="6"/>
    <col width="31" customWidth="1" min="7" max="7"/>
    <col width="23" customWidth="1" min="8" max="8"/>
    <col width="14" customWidth="1" min="9" max="9"/>
    <col width="14" customWidth="1" min="10" max="10"/>
    <col width="14" customWidth="1" min="11" max="11"/>
  </cols>
  <sheetData>
    <row r="1">
      <c r="A1" s="1" t="inlineStr">
        <is>
          <t>Financial Instruments - Financing Receivables, allowance for credit losses (Details) $ in Thousands</t>
        </is>
      </c>
      <c r="B1" s="2" t="inlineStr">
        <is>
          <t>12 Months Ended</t>
        </is>
      </c>
      <c r="E1" s="2" t="inlineStr">
        <is>
          <t>36 Months Ended</t>
        </is>
      </c>
    </row>
    <row r="2">
      <c r="B2" s="2" t="inlineStr">
        <is>
          <t>Dec. 31, 2024 USD ($) loan vessel equityaccountedjointventures projects floating_storage_unit lease</t>
        </is>
      </c>
      <c r="C2" s="2" t="inlineStr">
        <is>
          <t>Dec. 31, 2023 USD ($) loan lease equityaccountedjointventures vessel projects</t>
        </is>
      </c>
      <c r="D2" s="2" t="inlineStr">
        <is>
          <t>Dec. 31, 2022 USD ($) projects</t>
        </is>
      </c>
      <c r="E2" s="2" t="inlineStr">
        <is>
          <t>Dec. 31, 2024 USD ($) loan vessel equityaccountedjointventures projects floating_storage_unit lease</t>
        </is>
      </c>
      <c r="F2" s="2" t="inlineStr">
        <is>
          <t>Sep. 20, 2022</t>
        </is>
      </c>
      <c r="G2" s="2" t="inlineStr">
        <is>
          <t>Jan. 01, 2022 USD ($) projects</t>
        </is>
      </c>
      <c r="H2" s="2" t="inlineStr">
        <is>
          <t>Jan. 01, 2020 projects</t>
        </is>
      </c>
      <c r="I2" s="2" t="inlineStr">
        <is>
          <t>Dec. 31, 2018</t>
        </is>
      </c>
      <c r="J2" s="2" t="inlineStr">
        <is>
          <t>Sep. 30, 2018</t>
        </is>
      </c>
      <c r="K2" s="2" t="inlineStr">
        <is>
          <t>Dec. 01, 2015</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rect Financing Lease, Net Investment in Lease, Allowance for Credit Loss | $</t>
        </is>
      </c>
      <c r="B4" s="6" t="n">
        <v>32000</v>
      </c>
      <c r="C4" s="6" t="n">
        <v>9700</v>
      </c>
      <c r="D4" s="6" t="n">
        <v>26200</v>
      </c>
      <c r="E4" s="6" t="n">
        <v>32000</v>
      </c>
      <c r="F4" s="4" t="inlineStr">
        <is>
          <t xml:space="preserve"> </t>
        </is>
      </c>
      <c r="G4" s="6" t="n">
        <v>34000</v>
      </c>
      <c r="H4" s="4" t="inlineStr">
        <is>
          <t xml:space="preserve"> </t>
        </is>
      </c>
      <c r="I4" s="4" t="inlineStr">
        <is>
          <t xml:space="preserve"> </t>
        </is>
      </c>
      <c r="J4" s="4" t="inlineStr">
        <is>
          <t xml:space="preserve"> </t>
        </is>
      </c>
      <c r="K4" s="4" t="inlineStr">
        <is>
          <t xml:space="preserve"> </t>
        </is>
      </c>
    </row>
    <row r="5">
      <c r="A5" s="4" t="inlineStr">
        <is>
          <t>Net Investment in Lease, Allowance for Credit Loss | $</t>
        </is>
      </c>
      <c r="B5" s="5" t="n">
        <v>29600</v>
      </c>
      <c r="C5" s="5" t="n">
        <v>22700</v>
      </c>
      <c r="D5" s="5" t="n">
        <v>36600</v>
      </c>
      <c r="E5" s="5" t="n">
        <v>29600</v>
      </c>
      <c r="F5" s="4" t="inlineStr">
        <is>
          <t xml:space="preserve"> </t>
        </is>
      </c>
      <c r="G5" s="5" t="n">
        <v>58300</v>
      </c>
      <c r="H5" s="4" t="inlineStr">
        <is>
          <t xml:space="preserve"> </t>
        </is>
      </c>
      <c r="I5" s="4" t="inlineStr">
        <is>
          <t xml:space="preserve"> </t>
        </is>
      </c>
      <c r="J5" s="4" t="inlineStr">
        <is>
          <t xml:space="preserve"> </t>
        </is>
      </c>
      <c r="K5" s="4" t="inlineStr">
        <is>
          <t xml:space="preserve"> </t>
        </is>
      </c>
    </row>
    <row r="6">
      <c r="A6" s="4" t="inlineStr">
        <is>
          <t>Total credit loss provision | $</t>
        </is>
      </c>
      <c r="B6" s="5" t="n">
        <v>64600</v>
      </c>
      <c r="C6" s="5" t="n">
        <v>35400</v>
      </c>
      <c r="D6" s="5" t="n">
        <v>67000</v>
      </c>
      <c r="E6" s="6" t="n">
        <v>64600</v>
      </c>
      <c r="F6" s="4" t="inlineStr">
        <is>
          <t xml:space="preserve"> </t>
        </is>
      </c>
      <c r="G6" s="6" t="n">
        <v>98100</v>
      </c>
      <c r="H6" s="4" t="inlineStr">
        <is>
          <t xml:space="preserve"> </t>
        </is>
      </c>
      <c r="I6" s="4" t="inlineStr">
        <is>
          <t xml:space="preserve"> </t>
        </is>
      </c>
      <c r="J6" s="4" t="inlineStr">
        <is>
          <t xml:space="preserve"> </t>
        </is>
      </c>
      <c r="K6" s="4" t="inlineStr">
        <is>
          <t xml:space="preserve"> </t>
        </is>
      </c>
    </row>
    <row r="7">
      <c r="A7" s="4" t="inlineStr">
        <is>
          <t>Total allowance for credit loss period increase (decrease) | $</t>
        </is>
      </c>
      <c r="B7" s="6" t="n">
        <v>29200</v>
      </c>
      <c r="C7" s="6" t="n">
        <v>-31600</v>
      </c>
      <c r="D7" s="6" t="n">
        <v>-31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LNG projects | projects</t>
        </is>
      </c>
      <c r="B8" s="5" t="n">
        <v>2</v>
      </c>
      <c r="C8" s="5" t="n">
        <v>2</v>
      </c>
      <c r="D8" s="5" t="n">
        <v>1</v>
      </c>
      <c r="E8" s="5" t="n">
        <v>2</v>
      </c>
      <c r="F8" s="4" t="inlineStr">
        <is>
          <t xml:space="preserve"> </t>
        </is>
      </c>
      <c r="G8" s="5" t="n">
        <v>2</v>
      </c>
      <c r="H8" s="4" t="inlineStr">
        <is>
          <t xml:space="preserve"> </t>
        </is>
      </c>
      <c r="I8" s="4" t="inlineStr">
        <is>
          <t xml:space="preserve"> </t>
        </is>
      </c>
      <c r="J8" s="4" t="inlineStr">
        <is>
          <t xml:space="preserve"> </t>
        </is>
      </c>
      <c r="K8" s="4" t="inlineStr">
        <is>
          <t xml:space="preserve"> </t>
        </is>
      </c>
    </row>
    <row r="9">
      <c r="A9" s="4" t="inlineStr">
        <is>
          <t>Number of LNG project counterparties | projects</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loans to equity-accounted joint ventures | loan</t>
        </is>
      </c>
      <c r="B10" s="5" t="n">
        <v>1</v>
      </c>
      <c r="C10" s="5" t="n">
        <v>1</v>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vessels</t>
        </is>
      </c>
      <c r="B11" s="5" t="n">
        <v>15</v>
      </c>
      <c r="C11" s="5" t="n">
        <v>10</v>
      </c>
      <c r="D11" s="4" t="inlineStr">
        <is>
          <t xml:space="preserve"> </t>
        </is>
      </c>
      <c r="E11" s="5" t="n">
        <v>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direct financing and sales-type leases | lease</t>
        </is>
      </c>
      <c r="B12" s="5" t="n">
        <v>4</v>
      </c>
      <c r="C12" s="5" t="n">
        <v>4</v>
      </c>
      <c r="D12" s="4" t="inlineStr">
        <is>
          <t xml:space="preserve"> </t>
        </is>
      </c>
      <c r="E12" s="5" t="n">
        <v>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equity-accounted joint ventures | equityaccountedjointventures</t>
        </is>
      </c>
      <c r="B13" s="5" t="n">
        <v>3</v>
      </c>
      <c r="C13" s="5" t="n">
        <v>3</v>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NG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rect Financing Lease, Net Investment in Lease, Credit Loss Expense (Reversal) | $</t>
        </is>
      </c>
      <c r="B16" s="6" t="n">
        <v>22300</v>
      </c>
      <c r="C16" s="6" t="n">
        <v>-16500</v>
      </c>
      <c r="D16" s="6" t="n">
        <v>-7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vessels</t>
        </is>
      </c>
      <c r="B17" s="5" t="n">
        <v>50</v>
      </c>
      <c r="C17" s="4" t="inlineStr">
        <is>
          <t xml:space="preserve"> </t>
        </is>
      </c>
      <c r="D17" s="4" t="inlineStr">
        <is>
          <t xml:space="preserve"> </t>
        </is>
      </c>
      <c r="E17" s="5" t="n">
        <v>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NG Carri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vessels</t>
        </is>
      </c>
      <c r="B20" s="5" t="n">
        <v>9</v>
      </c>
      <c r="C20" s="5" t="n">
        <v>9</v>
      </c>
      <c r="D20" s="4" t="inlineStr">
        <is>
          <t xml:space="preserve"> </t>
        </is>
      </c>
      <c r="E20" s="5" t="n">
        <v>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s-Type or Direct Financing | LNG Carri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vessels</t>
        </is>
      </c>
      <c r="B23" s="5" t="n">
        <v>14</v>
      </c>
      <c r="C23" s="4" t="inlineStr">
        <is>
          <t xml:space="preserve"> </t>
        </is>
      </c>
      <c r="D23" s="4" t="inlineStr">
        <is>
          <t xml:space="preserve"> </t>
        </is>
      </c>
      <c r="E23" s="5" t="n">
        <v>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gola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vessels</t>
        </is>
      </c>
      <c r="B26" s="5" t="n">
        <v>4</v>
      </c>
      <c r="C26" s="4" t="inlineStr">
        <is>
          <t xml:space="preserve"> </t>
        </is>
      </c>
      <c r="D26" s="4" t="inlineStr">
        <is>
          <t xml:space="preserve"> </t>
        </is>
      </c>
      <c r="E26" s="5" t="n">
        <v>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 (in percentage)</t>
        </is>
      </c>
      <c r="B27" s="10" t="n">
        <v>0.33</v>
      </c>
      <c r="C27" s="4" t="inlineStr">
        <is>
          <t xml:space="preserve"> </t>
        </is>
      </c>
      <c r="D27" s="4" t="inlineStr">
        <is>
          <t xml:space="preserve"> </t>
        </is>
      </c>
      <c r="E27" s="10" t="n">
        <v>0.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alibur Joint Venture | Exmar NV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percentage (in percentage)</t>
        </is>
      </c>
      <c r="B30" s="4" t="inlineStr">
        <is>
          <t xml:space="preserve"> </t>
        </is>
      </c>
      <c r="C30" s="4" t="inlineStr">
        <is>
          <t xml:space="preserve"> </t>
        </is>
      </c>
      <c r="D30" s="4" t="inlineStr">
        <is>
          <t xml:space="preserve"> </t>
        </is>
      </c>
      <c r="E30" s="4" t="inlineStr">
        <is>
          <t xml:space="preserve"> </t>
        </is>
      </c>
      <c r="F30" s="10" t="n">
        <v>0.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asGas 3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vessels</t>
        </is>
      </c>
      <c r="B33" s="5" t="n">
        <v>4</v>
      </c>
      <c r="C33" s="4" t="inlineStr">
        <is>
          <t xml:space="preserve"> </t>
        </is>
      </c>
      <c r="D33" s="4" t="inlineStr">
        <is>
          <t xml:space="preserve"> </t>
        </is>
      </c>
      <c r="E33" s="5" t="n">
        <v>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 (in percentage)</t>
        </is>
      </c>
      <c r="B34" s="10" t="n">
        <v>0.4</v>
      </c>
      <c r="C34" s="4" t="inlineStr">
        <is>
          <t xml:space="preserve"> </t>
        </is>
      </c>
      <c r="D34" s="4" t="inlineStr">
        <is>
          <t xml:space="preserve"> </t>
        </is>
      </c>
      <c r="E34" s="10" t="n">
        <v>0.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Yamal LNG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vessels</t>
        </is>
      </c>
      <c r="B37" s="5" t="n">
        <v>6</v>
      </c>
      <c r="C37" s="4" t="inlineStr">
        <is>
          <t xml:space="preserve"> </t>
        </is>
      </c>
      <c r="D37" s="4" t="inlineStr">
        <is>
          <t xml:space="preserve"> </t>
        </is>
      </c>
      <c r="E37" s="5" t="n">
        <v>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wnership percentage (in percentage)</t>
        </is>
      </c>
      <c r="B38" s="10" t="n">
        <v>0.5</v>
      </c>
      <c r="C38" s="4" t="inlineStr">
        <is>
          <t xml:space="preserve"> </t>
        </is>
      </c>
      <c r="D38" s="4" t="inlineStr">
        <is>
          <t xml:space="preserve"> </t>
        </is>
      </c>
      <c r="E38" s="10" t="n">
        <v>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Yamal LNG Joint Venture | China L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wnership percentage (in percentage)</t>
        </is>
      </c>
      <c r="B41" s="10" t="n">
        <v>0.5</v>
      </c>
      <c r="C41" s="4" t="inlineStr">
        <is>
          <t xml:space="preserve"> </t>
        </is>
      </c>
      <c r="D41" s="4" t="inlineStr">
        <is>
          <t xml:space="preserve"> </t>
        </is>
      </c>
      <c r="E41" s="10"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Yamal LNG Joint Venture | LNG Carri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vessels</t>
        </is>
      </c>
      <c r="B44" s="5" t="n">
        <v>6</v>
      </c>
      <c r="C44" s="4" t="inlineStr">
        <is>
          <t xml:space="preserve"> </t>
        </is>
      </c>
      <c r="D44" s="4" t="inlineStr">
        <is>
          <t xml:space="preserve"> </t>
        </is>
      </c>
      <c r="E44" s="5" t="n">
        <v>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hrain LNG Joint V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LNG projects | proje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v>
      </c>
      <c r="I47" s="4" t="inlineStr">
        <is>
          <t xml:space="preserve"> </t>
        </is>
      </c>
      <c r="J47" s="4" t="inlineStr">
        <is>
          <t xml:space="preserve"> </t>
        </is>
      </c>
      <c r="K47" s="4" t="inlineStr">
        <is>
          <t xml:space="preserve"> </t>
        </is>
      </c>
    </row>
    <row r="48">
      <c r="A48" s="4" t="inlineStr">
        <is>
          <t>Number of vessels</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wnership percentage (in percentage)</t>
        </is>
      </c>
      <c r="B49" s="10" t="n">
        <v>0.3</v>
      </c>
      <c r="C49" s="4" t="inlineStr">
        <is>
          <t xml:space="preserve"> </t>
        </is>
      </c>
      <c r="D49" s="4" t="inlineStr">
        <is>
          <t xml:space="preserve"> </t>
        </is>
      </c>
      <c r="E49" s="10" t="n">
        <v>0.3</v>
      </c>
      <c r="F49" s="4" t="inlineStr">
        <is>
          <t xml:space="preserve"> </t>
        </is>
      </c>
      <c r="G49" s="4" t="inlineStr">
        <is>
          <t xml:space="preserve"> </t>
        </is>
      </c>
      <c r="H49" s="4" t="inlineStr">
        <is>
          <t xml:space="preserve"> </t>
        </is>
      </c>
      <c r="I49" s="10" t="n">
        <v>0.3</v>
      </c>
      <c r="J49" s="4" t="inlineStr">
        <is>
          <t xml:space="preserve"> </t>
        </is>
      </c>
      <c r="K49" s="10" t="n">
        <v>0.3</v>
      </c>
    </row>
    <row r="50">
      <c r="A50" s="4" t="inlineStr">
        <is>
          <t>Exmar LPG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vessels</t>
        </is>
      </c>
      <c r="B52" s="5" t="n">
        <v>18</v>
      </c>
      <c r="C52" s="4" t="inlineStr">
        <is>
          <t xml:space="preserve"> </t>
        </is>
      </c>
      <c r="D52" s="4" t="inlineStr">
        <is>
          <t xml:space="preserve"> </t>
        </is>
      </c>
      <c r="E52" s="5" t="n">
        <v>1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wnership percentage (in percentage)</t>
        </is>
      </c>
      <c r="B53" s="10" t="n">
        <v>0.5</v>
      </c>
      <c r="C53" s="4" t="inlineStr">
        <is>
          <t xml:space="preserve"> </t>
        </is>
      </c>
      <c r="D53" s="4" t="inlineStr">
        <is>
          <t xml:space="preserve"> </t>
        </is>
      </c>
      <c r="E53" s="10" t="n">
        <v>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n Union Joint Ven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vessels</t>
        </is>
      </c>
      <c r="B56" s="5" t="n">
        <v>4</v>
      </c>
      <c r="C56" s="4" t="inlineStr">
        <is>
          <t xml:space="preserve"> </t>
        </is>
      </c>
      <c r="D56" s="4" t="inlineStr">
        <is>
          <t xml:space="preserve"> </t>
        </is>
      </c>
      <c r="E56" s="5" t="n">
        <v>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hrain LNG Joint V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of charter contract (in years)</t>
        </is>
      </c>
      <c r="B59" s="4" t="inlineStr">
        <is>
          <t>20 years</t>
        </is>
      </c>
      <c r="C59" s="4" t="inlineStr">
        <is>
          <t xml:space="preserve"> </t>
        </is>
      </c>
      <c r="D59" s="4" t="inlineStr">
        <is>
          <t xml:space="preserve"> </t>
        </is>
      </c>
      <c r="E59" s="4" t="inlineStr">
        <is>
          <t>2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hrain Spir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rm of charter contract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21 years</t>
        </is>
      </c>
      <c r="J62" s="4" t="inlineStr">
        <is>
          <t>21 years</t>
        </is>
      </c>
      <c r="K62" s="4" t="inlineStr">
        <is>
          <t xml:space="preserve"> </t>
        </is>
      </c>
    </row>
    <row r="63">
      <c r="A63" s="4" t="inlineStr">
        <is>
          <t>Number of vessels | floating_storage_unit</t>
        </is>
      </c>
      <c r="B63" s="5" t="n">
        <v>1</v>
      </c>
      <c r="C63" s="4" t="inlineStr">
        <is>
          <t xml:space="preserve"> </t>
        </is>
      </c>
      <c r="D63" s="4" t="inlineStr">
        <is>
          <t xml:space="preserve"> </t>
        </is>
      </c>
      <c r="E63" s="5"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ancial Guarant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ff-Balance Sheet, Credit Loss, Liability | $</t>
        </is>
      </c>
      <c r="B66" s="6" t="n">
        <v>1200</v>
      </c>
      <c r="C66" s="6" t="n">
        <v>900</v>
      </c>
      <c r="D66" s="5" t="n">
        <v>1300</v>
      </c>
      <c r="E66" s="6" t="n">
        <v>1200</v>
      </c>
      <c r="F66" s="4" t="inlineStr">
        <is>
          <t xml:space="preserve"> </t>
        </is>
      </c>
      <c r="G66" s="6" t="n">
        <v>1700</v>
      </c>
      <c r="H66" s="4" t="inlineStr">
        <is>
          <t xml:space="preserve"> </t>
        </is>
      </c>
      <c r="I66" s="4" t="inlineStr">
        <is>
          <t xml:space="preserve"> </t>
        </is>
      </c>
      <c r="J66" s="4" t="inlineStr">
        <is>
          <t xml:space="preserve"> </t>
        </is>
      </c>
      <c r="K66" s="4" t="inlineStr">
        <is>
          <t xml:space="preserve"> </t>
        </is>
      </c>
    </row>
    <row r="67">
      <c r="A67" s="4" t="inlineStr">
        <is>
          <t>Off-Balance Sheet, Credit Loss, Liability, Credit Loss Expense (Reversal) | $</t>
        </is>
      </c>
      <c r="B67" s="5" t="n">
        <v>300</v>
      </c>
      <c r="C67" s="5" t="n">
        <v>-400</v>
      </c>
      <c r="D67" s="5" t="n">
        <v>-4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an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ounts and Financing Receivable, Allowance for Credit Loss | $</t>
        </is>
      </c>
      <c r="B70" s="5" t="n">
        <v>1800</v>
      </c>
      <c r="C70" s="5" t="n">
        <v>2100</v>
      </c>
      <c r="D70" s="5" t="n">
        <v>2900</v>
      </c>
      <c r="E70" s="6" t="n">
        <v>1800</v>
      </c>
      <c r="F70" s="4" t="inlineStr">
        <is>
          <t xml:space="preserve"> </t>
        </is>
      </c>
      <c r="G70" s="6" t="n">
        <v>4100</v>
      </c>
      <c r="H70" s="4" t="inlineStr">
        <is>
          <t xml:space="preserve"> </t>
        </is>
      </c>
      <c r="I70" s="4" t="inlineStr">
        <is>
          <t xml:space="preserve"> </t>
        </is>
      </c>
      <c r="J70" s="4" t="inlineStr">
        <is>
          <t xml:space="preserve"> </t>
        </is>
      </c>
      <c r="K70" s="4" t="inlineStr">
        <is>
          <t xml:space="preserve"> </t>
        </is>
      </c>
    </row>
    <row r="71">
      <c r="A71" s="4" t="inlineStr">
        <is>
          <t>Financing Receivable, Allowance for Credit Loss, Period Increase (Decrease) | $</t>
        </is>
      </c>
      <c r="B71" s="5" t="n">
        <v>-300</v>
      </c>
      <c r="C71" s="5" t="n">
        <v>-800</v>
      </c>
      <c r="D71" s="5" t="n">
        <v>-12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quity Metho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rect Financing Lease, Net Investment in Lease, Allowance for Credit Loss, Period Increase (Decrease) | $</t>
        </is>
      </c>
      <c r="B74" s="6" t="n">
        <v>6900</v>
      </c>
      <c r="C74" s="6" t="n">
        <v>-13900</v>
      </c>
      <c r="D74" s="6" t="n">
        <v>-217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vessels</t>
        </is>
      </c>
      <c r="B75" s="5" t="n">
        <v>42</v>
      </c>
      <c r="C75" s="4" t="inlineStr">
        <is>
          <t xml:space="preserve"> </t>
        </is>
      </c>
      <c r="D75" s="4" t="inlineStr">
        <is>
          <t xml:space="preserve"> </t>
        </is>
      </c>
      <c r="E75" s="5" t="n">
        <v>4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Voyage revenues</t>
        </is>
      </c>
      <c r="B4" s="6" t="n">
        <v>710744</v>
      </c>
      <c r="C4" s="6" t="n">
        <v>726791</v>
      </c>
      <c r="D4" s="6" t="n">
        <v>624480</v>
      </c>
    </row>
    <row r="5">
      <c r="A5" s="4" t="inlineStr">
        <is>
          <t>Sales Revenue, Net | Customer Concentration Risk</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ercentage of voyage revenues from major customers (less than)</t>
        </is>
      </c>
      <c r="B7" s="10" t="n">
        <v>0.1</v>
      </c>
      <c r="C7" s="4" t="inlineStr">
        <is>
          <t xml:space="preserve"> </t>
        </is>
      </c>
      <c r="D7" s="4" t="inlineStr">
        <is>
          <t xml:space="preserve"> </t>
        </is>
      </c>
    </row>
    <row r="8">
      <c r="A8" s="4" t="inlineStr">
        <is>
          <t>Royal Dutch Shell Plc. | Sales Revenue, Net | Customer Concentration Risk</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Voyage revenues</t>
        </is>
      </c>
      <c r="B10" s="6" t="n">
        <v>115200</v>
      </c>
      <c r="C10" s="6" t="n">
        <v>118900</v>
      </c>
      <c r="D10" s="6" t="n">
        <v>133900</v>
      </c>
    </row>
    <row r="11">
      <c r="A11" s="4" t="inlineStr">
        <is>
          <t>Percentage of voyage revenues from major customers (less than)</t>
        </is>
      </c>
      <c r="B11" s="10" t="n">
        <v>0.16</v>
      </c>
      <c r="C11" s="10" t="n">
        <v>0.16</v>
      </c>
      <c r="D11" s="10" t="n">
        <v>0.21</v>
      </c>
    </row>
    <row r="12">
      <c r="A12" s="4" t="inlineStr">
        <is>
          <t>INEOS Europe AG | Sales Revenue, Net | Customer Concentration Risk</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Voyage revenues</t>
        </is>
      </c>
      <c r="B14" s="6" t="n">
        <v>115400</v>
      </c>
      <c r="C14" s="6" t="n">
        <v>114100</v>
      </c>
      <c r="D14" s="4" t="inlineStr">
        <is>
          <t xml:space="preserve"> </t>
        </is>
      </c>
    </row>
    <row r="15">
      <c r="A15" s="4" t="inlineStr">
        <is>
          <t>Percentage of voyage revenues from major customers (less than)</t>
        </is>
      </c>
      <c r="B15" s="10" t="n">
        <v>0.16</v>
      </c>
      <c r="C15" s="10" t="n">
        <v>0.16</v>
      </c>
      <c r="D15" s="10" t="n">
        <v>10</v>
      </c>
    </row>
    <row r="16">
      <c r="A16" s="4" t="inlineStr">
        <is>
          <t>Ras Laffan Liquefied Natural Gas Company Ltd. | Sales Revenue, Net | Customer Concentration Risk</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Voyage revenues</t>
        </is>
      </c>
      <c r="B18" s="6" t="n">
        <v>75000</v>
      </c>
      <c r="C18" s="6" t="n">
        <v>74200</v>
      </c>
      <c r="D18" s="6" t="n">
        <v>73800</v>
      </c>
    </row>
    <row r="19">
      <c r="A19" s="4" t="inlineStr">
        <is>
          <t>Percentage of voyage revenues from major customers (less than)</t>
        </is>
      </c>
      <c r="B19" s="10" t="n">
        <v>0.11</v>
      </c>
      <c r="C19" s="10" t="n">
        <v>0.1</v>
      </c>
      <c r="D19" s="10" t="n">
        <v>0.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Segment Reporting - Segment Reporting Information (Details) $ in Thousands</t>
        </is>
      </c>
      <c r="B1" s="2" t="inlineStr">
        <is>
          <t>12 Months Ended</t>
        </is>
      </c>
    </row>
    <row r="2">
      <c r="B2" s="2" t="inlineStr">
        <is>
          <t>Dec. 31, 2024 USD ($) vessel segment</t>
        </is>
      </c>
      <c r="C2" s="2" t="inlineStr">
        <is>
          <t>Dec. 31, 2023 USD ($) vessel</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Voyage revenues</t>
        </is>
      </c>
      <c r="B4" s="6" t="n">
        <v>710744</v>
      </c>
      <c r="C4" s="6" t="n">
        <v>726791</v>
      </c>
      <c r="D4" s="6" t="n">
        <v>624480</v>
      </c>
    </row>
    <row r="5">
      <c r="A5" s="4" t="inlineStr">
        <is>
          <t>Voyage expenses</t>
        </is>
      </c>
      <c r="B5" s="5" t="n">
        <v>-11594</v>
      </c>
      <c r="C5" s="5" t="n">
        <v>-21440</v>
      </c>
      <c r="D5" s="5" t="n">
        <v>-34609</v>
      </c>
    </row>
    <row r="6">
      <c r="A6" s="4" t="inlineStr">
        <is>
          <t>Operating Costs and Expenses</t>
        </is>
      </c>
      <c r="B6" s="5" t="n">
        <v>230896</v>
      </c>
      <c r="C6" s="5" t="n">
        <v>232660</v>
      </c>
      <c r="D6" s="5" t="n">
        <v>192149</v>
      </c>
    </row>
    <row r="7">
      <c r="A7" s="4" t="inlineStr">
        <is>
          <t>Time-charter hire expenses</t>
        </is>
      </c>
      <c r="B7" s="5" t="n">
        <v>-8237</v>
      </c>
      <c r="C7" s="5" t="n">
        <v>-8777</v>
      </c>
      <c r="D7" s="5" t="n">
        <v>-9396</v>
      </c>
    </row>
    <row r="8">
      <c r="A8" s="4" t="inlineStr">
        <is>
          <t>Depreciation and amortization</t>
        </is>
      </c>
      <c r="B8" s="5" t="n">
        <v>-142664</v>
      </c>
      <c r="C8" s="5" t="n">
        <v>-145728</v>
      </c>
      <c r="D8" s="5" t="n">
        <v>-128459</v>
      </c>
    </row>
    <row r="9">
      <c r="A9" s="4" t="inlineStr">
        <is>
          <t>General and administrative expenses</t>
        </is>
      </c>
      <c r="B9" s="5" t="n">
        <v>-29088</v>
      </c>
      <c r="C9" s="5" t="n">
        <v>-30911</v>
      </c>
      <c r="D9" s="5" t="n">
        <v>-25470</v>
      </c>
    </row>
    <row r="10">
      <c r="A10" s="4" t="inlineStr">
        <is>
          <t>write-down of vessels</t>
        </is>
      </c>
      <c r="B10" s="5" t="n">
        <v>-382770</v>
      </c>
      <c r="C10" s="5" t="n">
        <v>27991</v>
      </c>
      <c r="D10" s="5" t="n">
        <v>-54397</v>
      </c>
    </row>
    <row r="11">
      <c r="A11" s="4" t="inlineStr">
        <is>
          <t>Restructuring Charges</t>
        </is>
      </c>
      <c r="B11" s="5" t="n">
        <v>0</v>
      </c>
      <c r="C11" s="5" t="n">
        <v>0</v>
      </c>
      <c r="D11" s="5" t="n">
        <v>-2651</v>
      </c>
    </row>
    <row r="12">
      <c r="A12" s="4" t="inlineStr">
        <is>
          <t>(Loss) income from vessel operations</t>
        </is>
      </c>
      <c r="B12" s="5" t="n">
        <v>-94505</v>
      </c>
      <c r="C12" s="5" t="n">
        <v>315266</v>
      </c>
      <c r="D12" s="5" t="n">
        <v>177349</v>
      </c>
    </row>
    <row r="13">
      <c r="A13" s="4" t="inlineStr">
        <is>
          <t>Equity income (note 7)</t>
        </is>
      </c>
      <c r="B13" s="6" t="n">
        <v>122279</v>
      </c>
      <c r="C13" s="6" t="n">
        <v>149006</v>
      </c>
      <c r="D13" s="5" t="n">
        <v>118432</v>
      </c>
    </row>
    <row r="14">
      <c r="A14" s="4" t="inlineStr">
        <is>
          <t>Number of Reportable Segments | segment</t>
        </is>
      </c>
      <c r="B14" s="5" t="n">
        <v>2</v>
      </c>
      <c r="C14" s="4" t="inlineStr">
        <is>
          <t xml:space="preserve"> </t>
        </is>
      </c>
      <c r="D14" s="4" t="inlineStr">
        <is>
          <t xml:space="preserve"> </t>
        </is>
      </c>
    </row>
    <row r="15">
      <c r="A15" s="4" t="inlineStr">
        <is>
          <t>Number of vessels | vessel</t>
        </is>
      </c>
      <c r="B15" s="5" t="n">
        <v>15</v>
      </c>
      <c r="C15" s="5" t="n">
        <v>10</v>
      </c>
      <c r="D15" s="4" t="inlineStr">
        <is>
          <t xml:space="preserve"> </t>
        </is>
      </c>
    </row>
    <row r="16">
      <c r="A16" s="4" t="inlineStr">
        <is>
          <t>Corporate Joint Ventur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vestments in and advances to equity-accounted joint ventures, net (notes 3b and 7)</t>
        </is>
      </c>
      <c r="B18" s="6" t="n">
        <v>1346578</v>
      </c>
      <c r="C18" s="6" t="n">
        <v>1311739</v>
      </c>
      <c r="D18" s="4" t="inlineStr">
        <is>
          <t xml:space="preserve"> </t>
        </is>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Voyage revenues</t>
        </is>
      </c>
      <c r="B21" s="5" t="n">
        <v>710744</v>
      </c>
      <c r="C21" s="5" t="n">
        <v>726791</v>
      </c>
      <c r="D21" s="5" t="n">
        <v>624480</v>
      </c>
    </row>
    <row r="22">
      <c r="A22" s="4" t="inlineStr">
        <is>
          <t>Voyage expenses</t>
        </is>
      </c>
      <c r="B22" s="5" t="n">
        <v>-11594</v>
      </c>
      <c r="C22" s="5" t="n">
        <v>-21440</v>
      </c>
      <c r="D22" s="5" t="n">
        <v>-34609</v>
      </c>
    </row>
    <row r="23">
      <c r="A23" s="4" t="inlineStr">
        <is>
          <t>Operating Costs and Expenses</t>
        </is>
      </c>
      <c r="B23" s="5" t="n">
        <v>230896</v>
      </c>
      <c r="C23" s="5" t="n">
        <v>232660</v>
      </c>
      <c r="D23" s="5" t="n">
        <v>192149</v>
      </c>
    </row>
    <row r="24">
      <c r="A24" s="4" t="inlineStr">
        <is>
          <t>Time-charter hire expenses</t>
        </is>
      </c>
      <c r="B24" s="5" t="n">
        <v>-8237</v>
      </c>
      <c r="C24" s="5" t="n">
        <v>-8777</v>
      </c>
      <c r="D24" s="5" t="n">
        <v>-9396</v>
      </c>
    </row>
    <row r="25">
      <c r="A25" s="4" t="inlineStr">
        <is>
          <t>Depreciation and amortization</t>
        </is>
      </c>
      <c r="B25" s="5" t="n">
        <v>-142664</v>
      </c>
      <c r="C25" s="5" t="n">
        <v>-145728</v>
      </c>
      <c r="D25" s="5" t="n">
        <v>-128459</v>
      </c>
    </row>
    <row r="26">
      <c r="A26" s="4" t="inlineStr">
        <is>
          <t>General and administrative expenses</t>
        </is>
      </c>
      <c r="B26" s="5" t="n">
        <v>-29088</v>
      </c>
      <c r="C26" s="5" t="n">
        <v>-30911</v>
      </c>
      <c r="D26" s="5" t="n">
        <v>-25470</v>
      </c>
    </row>
    <row r="27">
      <c r="A27" s="4" t="inlineStr">
        <is>
          <t>write-down of vessels</t>
        </is>
      </c>
      <c r="B27" s="5" t="n">
        <v>-382770</v>
      </c>
      <c r="C27" s="5" t="n">
        <v>27991</v>
      </c>
      <c r="D27" s="5" t="n">
        <v>-54397</v>
      </c>
    </row>
    <row r="28">
      <c r="A28" s="4" t="inlineStr">
        <is>
          <t>Restructuring Charges</t>
        </is>
      </c>
      <c r="B28" s="4" t="inlineStr">
        <is>
          <t xml:space="preserve"> </t>
        </is>
      </c>
      <c r="C28" s="4" t="inlineStr">
        <is>
          <t xml:space="preserve"> </t>
        </is>
      </c>
      <c r="D28" s="5" t="n">
        <v>-2651</v>
      </c>
    </row>
    <row r="29">
      <c r="A29" s="4" t="inlineStr">
        <is>
          <t>(Loss) income from vessel operations</t>
        </is>
      </c>
      <c r="B29" s="5" t="n">
        <v>-94505</v>
      </c>
      <c r="C29" s="5" t="n">
        <v>315266</v>
      </c>
      <c r="D29" s="5" t="n">
        <v>177349</v>
      </c>
    </row>
    <row r="30">
      <c r="A30" s="4" t="inlineStr">
        <is>
          <t>Equity income (note 7)</t>
        </is>
      </c>
      <c r="B30" s="5" t="n">
        <v>122279</v>
      </c>
      <c r="C30" s="5" t="n">
        <v>149006</v>
      </c>
      <c r="D30" s="5" t="n">
        <v>118432</v>
      </c>
    </row>
    <row r="31">
      <c r="A31" s="4" t="inlineStr">
        <is>
          <t>Segment, Expenditure, Addition to Long-Lived Assets</t>
        </is>
      </c>
      <c r="B31" s="5" t="n">
        <v>257185</v>
      </c>
      <c r="C31" s="5" t="n">
        <v>102896</v>
      </c>
      <c r="D31" s="5" t="n">
        <v>145335</v>
      </c>
    </row>
    <row r="32">
      <c r="A32" s="4" t="inlineStr">
        <is>
          <t>Expenditures for dry docking</t>
        </is>
      </c>
      <c r="B32" s="5" t="n">
        <v>-7939</v>
      </c>
      <c r="C32" s="5" t="n">
        <v>-27920</v>
      </c>
      <c r="D32" s="5" t="n">
        <v>-18870</v>
      </c>
    </row>
    <row r="33">
      <c r="A33" s="4" t="inlineStr">
        <is>
          <t>Operating Segments | Corporate Joint Ventur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nvestments in and advances to equity-accounted joint ventures, net (notes 3b and 7)</t>
        </is>
      </c>
      <c r="B35" s="5" t="n">
        <v>1346578</v>
      </c>
      <c r="C35" s="5" t="n">
        <v>1311739</v>
      </c>
      <c r="D35" s="5" t="n">
        <v>1244264</v>
      </c>
    </row>
    <row r="36">
      <c r="A36" s="4" t="inlineStr">
        <is>
          <t>LNG seg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Voyage revenues</t>
        </is>
      </c>
      <c r="B38" s="5" t="n">
        <v>566614</v>
      </c>
      <c r="C38" s="5" t="n">
        <v>563514</v>
      </c>
      <c r="D38" s="5" t="n">
        <v>575433</v>
      </c>
    </row>
    <row r="39">
      <c r="A39" s="4" t="inlineStr">
        <is>
          <t>Voyage expenses</t>
        </is>
      </c>
      <c r="B39" s="5" t="n">
        <v>-4598</v>
      </c>
      <c r="C39" s="5" t="n">
        <v>-6715</v>
      </c>
      <c r="D39" s="5" t="n">
        <v>-11358</v>
      </c>
    </row>
    <row r="40">
      <c r="A40" s="4" t="inlineStr">
        <is>
          <t>Operating Costs and Expenses</t>
        </is>
      </c>
      <c r="B40" s="5" t="n">
        <v>181427</v>
      </c>
      <c r="C40" s="5" t="n">
        <v>175382</v>
      </c>
      <c r="D40" s="5" t="n">
        <v>175306</v>
      </c>
    </row>
    <row r="41">
      <c r="A41" s="4" t="inlineStr">
        <is>
          <t>Time-charter hire expenses</t>
        </is>
      </c>
      <c r="B41" s="5" t="n">
        <v>0</v>
      </c>
      <c r="C41" s="5" t="n">
        <v>0</v>
      </c>
      <c r="D41" s="5" t="n">
        <v>-9396</v>
      </c>
    </row>
    <row r="42">
      <c r="A42" s="4" t="inlineStr">
        <is>
          <t>Depreciation and amortization</t>
        </is>
      </c>
      <c r="B42" s="5" t="n">
        <v>-111339</v>
      </c>
      <c r="C42" s="5" t="n">
        <v>-110477</v>
      </c>
      <c r="D42" s="5" t="n">
        <v>-121719</v>
      </c>
    </row>
    <row r="43">
      <c r="A43" s="4" t="inlineStr">
        <is>
          <t>General and administrative expenses</t>
        </is>
      </c>
      <c r="B43" s="5" t="n">
        <v>-23402</v>
      </c>
      <c r="C43" s="5" t="n">
        <v>-24111</v>
      </c>
      <c r="D43" s="5" t="n">
        <v>-24214</v>
      </c>
    </row>
    <row r="44">
      <c r="A44" s="4" t="inlineStr">
        <is>
          <t>write-down of vessels</t>
        </is>
      </c>
      <c r="B44" s="5" t="n">
        <v>-387109</v>
      </c>
      <c r="C44" s="5" t="n">
        <v>35807</v>
      </c>
      <c r="D44" s="5" t="n">
        <v>-52004</v>
      </c>
    </row>
    <row r="45">
      <c r="A45" s="4" t="inlineStr">
        <is>
          <t>Restructuring Charges</t>
        </is>
      </c>
      <c r="B45" s="4" t="inlineStr">
        <is>
          <t xml:space="preserve"> </t>
        </is>
      </c>
      <c r="C45" s="4" t="inlineStr">
        <is>
          <t xml:space="preserve"> </t>
        </is>
      </c>
      <c r="D45" s="5" t="n">
        <v>-2551</v>
      </c>
    </row>
    <row r="46">
      <c r="A46" s="4" t="inlineStr">
        <is>
          <t>(Loss) income from vessel operations</t>
        </is>
      </c>
      <c r="B46" s="5" t="n">
        <v>-141261</v>
      </c>
      <c r="C46" s="5" t="n">
        <v>282636</v>
      </c>
      <c r="D46" s="5" t="n">
        <v>178885</v>
      </c>
    </row>
    <row r="47">
      <c r="A47" s="4" t="inlineStr">
        <is>
          <t>Equity income (note 7)</t>
        </is>
      </c>
      <c r="B47" s="5" t="n">
        <v>94577</v>
      </c>
      <c r="C47" s="5" t="n">
        <v>120021</v>
      </c>
      <c r="D47" s="5" t="n">
        <v>94897</v>
      </c>
    </row>
    <row r="48">
      <c r="A48" s="4" t="inlineStr">
        <is>
          <t>Segment, Expenditure, Addition to Long-Lived Assets</t>
        </is>
      </c>
      <c r="B48" s="5" t="n">
        <v>256540</v>
      </c>
      <c r="C48" s="5" t="n">
        <v>102809</v>
      </c>
      <c r="D48" s="5" t="n">
        <v>145102</v>
      </c>
    </row>
    <row r="49">
      <c r="A49" s="4" t="inlineStr">
        <is>
          <t>Expenditures for dry docking</t>
        </is>
      </c>
      <c r="B49" s="6" t="n">
        <v>-4623</v>
      </c>
      <c r="C49" s="5" t="n">
        <v>-26633</v>
      </c>
      <c r="D49" s="5" t="n">
        <v>-18870</v>
      </c>
    </row>
    <row r="50">
      <c r="A50" s="4" t="inlineStr">
        <is>
          <t>Number of vessels | vessel</t>
        </is>
      </c>
      <c r="B50" s="5" t="n">
        <v>50</v>
      </c>
      <c r="C50" s="4" t="inlineStr">
        <is>
          <t xml:space="preserve"> </t>
        </is>
      </c>
      <c r="D50" s="4" t="inlineStr">
        <is>
          <t xml:space="preserve"> </t>
        </is>
      </c>
    </row>
    <row r="51">
      <c r="A51" s="4" t="inlineStr">
        <is>
          <t>LNG segment | Corporate Joint Ventur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Investments in and advances to equity-accounted joint ventures, net (notes 3b and 7)</t>
        </is>
      </c>
      <c r="B53" s="6" t="n">
        <v>1158718</v>
      </c>
      <c r="C53" s="5" t="n">
        <v>1151581</v>
      </c>
      <c r="D53" s="5" t="n">
        <v>1114183</v>
      </c>
    </row>
    <row r="54">
      <c r="A54" s="4" t="inlineStr">
        <is>
          <t>Number of vessels | vessel</t>
        </is>
      </c>
      <c r="B54" s="5" t="n">
        <v>24</v>
      </c>
      <c r="C54" s="4" t="inlineStr">
        <is>
          <t xml:space="preserve"> </t>
        </is>
      </c>
      <c r="D54" s="4" t="inlineStr">
        <is>
          <t xml:space="preserve"> </t>
        </is>
      </c>
    </row>
    <row r="55">
      <c r="A55" s="4" t="inlineStr">
        <is>
          <t>NGL segment</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Voyage revenues</t>
        </is>
      </c>
      <c r="B57" s="6" t="n">
        <v>144130</v>
      </c>
      <c r="C57" s="5" t="n">
        <v>163277</v>
      </c>
      <c r="D57" s="5" t="n">
        <v>49047</v>
      </c>
    </row>
    <row r="58">
      <c r="A58" s="4" t="inlineStr">
        <is>
          <t>Voyage expenses</t>
        </is>
      </c>
      <c r="B58" s="5" t="n">
        <v>-6996</v>
      </c>
      <c r="C58" s="5" t="n">
        <v>-14725</v>
      </c>
      <c r="D58" s="5" t="n">
        <v>-23251</v>
      </c>
    </row>
    <row r="59">
      <c r="A59" s="4" t="inlineStr">
        <is>
          <t>Operating Costs and Expenses</t>
        </is>
      </c>
      <c r="B59" s="5" t="n">
        <v>49469</v>
      </c>
      <c r="C59" s="5" t="n">
        <v>57278</v>
      </c>
      <c r="D59" s="5" t="n">
        <v>16843</v>
      </c>
    </row>
    <row r="60">
      <c r="A60" s="4" t="inlineStr">
        <is>
          <t>Time-charter hire expenses</t>
        </is>
      </c>
      <c r="B60" s="5" t="n">
        <v>-8237</v>
      </c>
      <c r="C60" s="5" t="n">
        <v>-8777</v>
      </c>
      <c r="D60" s="5" t="n">
        <v>0</v>
      </c>
    </row>
    <row r="61">
      <c r="A61" s="4" t="inlineStr">
        <is>
          <t>Depreciation and amortization</t>
        </is>
      </c>
      <c r="B61" s="5" t="n">
        <v>-31325</v>
      </c>
      <c r="C61" s="5" t="n">
        <v>-35251</v>
      </c>
      <c r="D61" s="5" t="n">
        <v>-6740</v>
      </c>
    </row>
    <row r="62">
      <c r="A62" s="4" t="inlineStr">
        <is>
          <t>General and administrative expenses</t>
        </is>
      </c>
      <c r="B62" s="5" t="n">
        <v>-5686</v>
      </c>
      <c r="C62" s="5" t="n">
        <v>-6800</v>
      </c>
      <c r="D62" s="5" t="n">
        <v>-1256</v>
      </c>
    </row>
    <row r="63">
      <c r="A63" s="4" t="inlineStr">
        <is>
          <t>write-down of vessels</t>
        </is>
      </c>
      <c r="B63" s="5" t="n">
        <v>4339</v>
      </c>
      <c r="C63" s="5" t="n">
        <v>-7816</v>
      </c>
      <c r="D63" s="5" t="n">
        <v>-2393</v>
      </c>
    </row>
    <row r="64">
      <c r="A64" s="4" t="inlineStr">
        <is>
          <t>Restructuring Charges</t>
        </is>
      </c>
      <c r="B64" s="4" t="inlineStr">
        <is>
          <t xml:space="preserve"> </t>
        </is>
      </c>
      <c r="C64" s="4" t="inlineStr">
        <is>
          <t xml:space="preserve"> </t>
        </is>
      </c>
      <c r="D64" s="5" t="n">
        <v>-100</v>
      </c>
    </row>
    <row r="65">
      <c r="A65" s="4" t="inlineStr">
        <is>
          <t>(Loss) income from vessel operations</t>
        </is>
      </c>
      <c r="B65" s="5" t="n">
        <v>46756</v>
      </c>
      <c r="C65" s="5" t="n">
        <v>32630</v>
      </c>
      <c r="D65" s="5" t="n">
        <v>-1536</v>
      </c>
    </row>
    <row r="66">
      <c r="A66" s="4" t="inlineStr">
        <is>
          <t>Equity income (note 7)</t>
        </is>
      </c>
      <c r="B66" s="5" t="n">
        <v>27702</v>
      </c>
      <c r="C66" s="5" t="n">
        <v>28985</v>
      </c>
      <c r="D66" s="5" t="n">
        <v>23535</v>
      </c>
    </row>
    <row r="67">
      <c r="A67" s="4" t="inlineStr">
        <is>
          <t>Segment, Expenditure, Addition to Long-Lived Assets</t>
        </is>
      </c>
      <c r="B67" s="5" t="n">
        <v>645</v>
      </c>
      <c r="C67" s="5" t="n">
        <v>87</v>
      </c>
      <c r="D67" s="5" t="n">
        <v>233</v>
      </c>
    </row>
    <row r="68">
      <c r="A68" s="4" t="inlineStr">
        <is>
          <t>Expenditures for dry docking</t>
        </is>
      </c>
      <c r="B68" s="6" t="n">
        <v>-3316</v>
      </c>
      <c r="C68" s="5" t="n">
        <v>-1287</v>
      </c>
      <c r="D68" s="5" t="n">
        <v>0</v>
      </c>
    </row>
    <row r="69">
      <c r="A69" s="4" t="inlineStr">
        <is>
          <t>Number of vessels | vessel</t>
        </is>
      </c>
      <c r="B69" s="5" t="n">
        <v>40</v>
      </c>
      <c r="C69" s="4" t="inlineStr">
        <is>
          <t xml:space="preserve"> </t>
        </is>
      </c>
      <c r="D69" s="4" t="inlineStr">
        <is>
          <t xml:space="preserve"> </t>
        </is>
      </c>
    </row>
    <row r="70">
      <c r="A70" s="4" t="inlineStr">
        <is>
          <t>NGL segment | Corporate Joint Venture</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Investments in and advances to equity-accounted joint ventures, net (notes 3b and 7)</t>
        </is>
      </c>
      <c r="B72" s="6" t="n">
        <v>187860</v>
      </c>
      <c r="C72" s="6" t="n">
        <v>160158</v>
      </c>
      <c r="D72" s="6" t="n">
        <v>130081</v>
      </c>
    </row>
    <row r="73">
      <c r="A73" s="4" t="inlineStr">
        <is>
          <t>Number of vessels | vessel</t>
        </is>
      </c>
      <c r="B73" s="5" t="n">
        <v>30</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Reconciliation of Total Segment Assets (Details) - USD ($) $ in Thousands</t>
        </is>
      </c>
      <c r="B1" s="2" t="inlineStr">
        <is>
          <t>Dec. 31, 2024</t>
        </is>
      </c>
      <c r="C1" s="2" t="inlineStr">
        <is>
          <t>Dec. 31, 2023</t>
        </is>
      </c>
      <c r="D1" s="2" t="inlineStr">
        <is>
          <t>Dec.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5378721</v>
      </c>
      <c r="C3" s="6" t="n">
        <v>5661601</v>
      </c>
      <c r="D3" s="4" t="inlineStr">
        <is>
          <t xml:space="preserve"> </t>
        </is>
      </c>
      <c r="E3" s="4" t="inlineStr">
        <is>
          <t xml:space="preserve"> </t>
        </is>
      </c>
    </row>
    <row r="4">
      <c r="A4" s="4" t="inlineStr">
        <is>
          <t>Cash and cash equivalents (note 15a)</t>
        </is>
      </c>
      <c r="B4" s="5" t="n">
        <v>153726</v>
      </c>
      <c r="C4" s="5" t="n">
        <v>168409</v>
      </c>
      <c r="D4" s="6" t="n">
        <v>215738</v>
      </c>
      <c r="E4" s="6" t="n">
        <v>92069</v>
      </c>
    </row>
    <row r="5">
      <c r="A5" s="4" t="inlineStr">
        <is>
          <t>LNG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ssets</t>
        </is>
      </c>
      <c r="B7" s="5" t="n">
        <v>4378066</v>
      </c>
      <c r="C7" s="5" t="n">
        <v>4601919</v>
      </c>
      <c r="D7" s="4" t="inlineStr">
        <is>
          <t xml:space="preserve"> </t>
        </is>
      </c>
      <c r="E7" s="4" t="inlineStr">
        <is>
          <t xml:space="preserve"> </t>
        </is>
      </c>
    </row>
    <row r="8">
      <c r="A8" s="4" t="inlineStr">
        <is>
          <t>NGL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assets</t>
        </is>
      </c>
      <c r="B10" s="5" t="n">
        <v>846929</v>
      </c>
      <c r="C10" s="5" t="n">
        <v>891273</v>
      </c>
      <c r="D10" s="4" t="inlineStr">
        <is>
          <t xml:space="preserve"> </t>
        </is>
      </c>
      <c r="E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 (note 15a)</t>
        </is>
      </c>
      <c r="B13" s="6" t="n">
        <v>153726</v>
      </c>
      <c r="C13" s="6" t="n">
        <v>168409</v>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95821</v>
      </c>
      <c r="C4" s="6" t="n">
        <v>317716</v>
      </c>
      <c r="D4" s="6" t="n">
        <v>241553</v>
      </c>
    </row>
    <row r="5">
      <c r="A5" s="3" t="inlineStr">
        <is>
          <t>Non-cash and non-operating items:</t>
        </is>
      </c>
      <c r="B5" s="4" t="inlineStr">
        <is>
          <t xml:space="preserve"> </t>
        </is>
      </c>
      <c r="C5" s="4" t="inlineStr">
        <is>
          <t xml:space="preserve"> </t>
        </is>
      </c>
      <c r="D5" s="4" t="inlineStr">
        <is>
          <t xml:space="preserve"> </t>
        </is>
      </c>
    </row>
    <row r="6">
      <c r="A6" s="4" t="inlineStr">
        <is>
          <t>Unrealized gain on non-designated derivative instruments (note 13)</t>
        </is>
      </c>
      <c r="B6" s="5" t="n">
        <v>-32215</v>
      </c>
      <c r="C6" s="5" t="n">
        <v>-3226</v>
      </c>
      <c r="D6" s="5" t="n">
        <v>-70650</v>
      </c>
    </row>
    <row r="7">
      <c r="A7" s="4" t="inlineStr">
        <is>
          <t>Depreciation and amortization</t>
        </is>
      </c>
      <c r="B7" s="5" t="n">
        <v>142664</v>
      </c>
      <c r="C7" s="5" t="n">
        <v>145728</v>
      </c>
      <c r="D7" s="5" t="n">
        <v>128459</v>
      </c>
    </row>
    <row r="8">
      <c r="A8" s="4" t="inlineStr">
        <is>
          <t>Write-down (gain) and (gain) loss on sales of vessels (notes 6 and 18)</t>
        </is>
      </c>
      <c r="B8" s="5" t="n">
        <v>382770</v>
      </c>
      <c r="C8" s="5" t="n">
        <v>-27991</v>
      </c>
      <c r="D8" s="5" t="n">
        <v>54397</v>
      </c>
    </row>
    <row r="9">
      <c r="A9" s="4" t="inlineStr">
        <is>
          <t>Unrealized foreign currency exchange loss (gain) including the effect of settlement upon maturity or termination of cross currency swaps (note 13)</t>
        </is>
      </c>
      <c r="B9" s="5" t="n">
        <v>2884</v>
      </c>
      <c r="C9" s="5" t="n">
        <v>9183</v>
      </c>
      <c r="D9" s="5" t="n">
        <v>-29884</v>
      </c>
    </row>
    <row r="10">
      <c r="A10" s="4" t="inlineStr">
        <is>
          <t>Income (Loss) from Equity Method Investments, Net of Dividends or Distributions</t>
        </is>
      </c>
      <c r="B10" s="5" t="n">
        <v>56948</v>
      </c>
      <c r="C10" s="5" t="n">
        <v>72296</v>
      </c>
      <c r="D10" s="5" t="n">
        <v>20664</v>
      </c>
    </row>
    <row r="11">
      <c r="A11" s="4" t="inlineStr">
        <is>
          <t>Amortization of deferred financing issuance costs included in interest expense</t>
        </is>
      </c>
      <c r="B11" s="5" t="n">
        <v>4418</v>
      </c>
      <c r="C11" s="5" t="n">
        <v>6367</v>
      </c>
      <c r="D11" s="5" t="n">
        <v>6949</v>
      </c>
    </row>
    <row r="12">
      <c r="A12" s="4" t="inlineStr">
        <is>
          <t>Provision for Loan, Lease, and Other Losses</t>
        </is>
      </c>
      <c r="B12" s="5" t="n">
        <v>22300</v>
      </c>
      <c r="C12" s="5" t="n">
        <v>-17700</v>
      </c>
      <c r="D12" s="5" t="n">
        <v>-9400</v>
      </c>
    </row>
    <row r="13">
      <c r="A13" s="4" t="inlineStr">
        <is>
          <t>Gain (Loss) on Extinguishment of Debt</t>
        </is>
      </c>
      <c r="B13" s="5" t="n">
        <v>-6331</v>
      </c>
      <c r="C13" s="5" t="n">
        <v>-5064</v>
      </c>
      <c r="D13" s="5" t="n">
        <v>0</v>
      </c>
    </row>
    <row r="14">
      <c r="A14" s="4" t="inlineStr">
        <is>
          <t>Other Noncash Income (Expense)</t>
        </is>
      </c>
      <c r="B14" s="5" t="n">
        <v>-1483</v>
      </c>
      <c r="C14" s="5" t="n">
        <v>9953</v>
      </c>
      <c r="D14" s="5" t="n">
        <v>6934</v>
      </c>
    </row>
    <row r="15">
      <c r="A15" s="4" t="inlineStr">
        <is>
          <t>Increase (Decrease) in Operating Capital</t>
        </is>
      </c>
      <c r="B15" s="5" t="n">
        <v>-33050</v>
      </c>
      <c r="C15" s="5" t="n">
        <v>6</v>
      </c>
      <c r="D15" s="5" t="n">
        <v>30917</v>
      </c>
    </row>
    <row r="16">
      <c r="A16" s="4" t="inlineStr">
        <is>
          <t>Net operating cash flow</t>
        </is>
      </c>
      <c r="B16" s="5" t="n">
        <v>395288</v>
      </c>
      <c r="C16" s="5" t="n">
        <v>362664</v>
      </c>
      <c r="D16" s="5" t="n">
        <v>276777</v>
      </c>
    </row>
    <row r="17">
      <c r="A17" s="3" t="inlineStr">
        <is>
          <t>FINANCING ACTIVITIES</t>
        </is>
      </c>
      <c r="B17" s="4" t="inlineStr">
        <is>
          <t xml:space="preserve"> </t>
        </is>
      </c>
      <c r="C17" s="4" t="inlineStr">
        <is>
          <t xml:space="preserve"> </t>
        </is>
      </c>
      <c r="D17" s="4" t="inlineStr">
        <is>
          <t xml:space="preserve"> </t>
        </is>
      </c>
    </row>
    <row r="18">
      <c r="A18" s="4" t="inlineStr">
        <is>
          <t>Proceeds from issuance of long-term debt</t>
        </is>
      </c>
      <c r="B18" s="5" t="n">
        <v>550885</v>
      </c>
      <c r="C18" s="5" t="n">
        <v>190000</v>
      </c>
      <c r="D18" s="5" t="n">
        <v>367709</v>
      </c>
    </row>
    <row r="19">
      <c r="A19" s="4" t="inlineStr">
        <is>
          <t>Scheduled repayments of long-term debt and settlement of related swaps (note 13)</t>
        </is>
      </c>
      <c r="B19" s="5" t="n">
        <v>-106903</v>
      </c>
      <c r="C19" s="5" t="n">
        <v>-242925</v>
      </c>
      <c r="D19" s="5" t="n">
        <v>-110593</v>
      </c>
    </row>
    <row r="20">
      <c r="A20" s="4" t="inlineStr">
        <is>
          <t>early repayment of long-term debt</t>
        </is>
      </c>
      <c r="B20" s="5" t="n">
        <v>432585</v>
      </c>
      <c r="C20" s="5" t="n">
        <v>294951</v>
      </c>
      <c r="D20" s="5" t="n">
        <v>197836</v>
      </c>
    </row>
    <row r="21">
      <c r="A21" s="4" t="inlineStr">
        <is>
          <t>Financing issuance costs</t>
        </is>
      </c>
      <c r="B21" s="5" t="n">
        <v>-8553</v>
      </c>
      <c r="C21" s="5" t="n">
        <v>-4793</v>
      </c>
      <c r="D21" s="5" t="n">
        <v>-2200</v>
      </c>
    </row>
    <row r="22">
      <c r="A22" s="4" t="inlineStr">
        <is>
          <t>Finance Lease, Principal Payments</t>
        </is>
      </c>
      <c r="B22" s="5" t="n">
        <v>-131147</v>
      </c>
      <c r="C22" s="5" t="n">
        <v>-122263</v>
      </c>
      <c r="D22" s="5" t="n">
        <v>-74987</v>
      </c>
    </row>
    <row r="23">
      <c r="A23" s="4" t="inlineStr">
        <is>
          <t>Repayments of Long-term Capital Lease Obligations</t>
        </is>
      </c>
      <c r="B23" s="5" t="n">
        <v>-413501</v>
      </c>
      <c r="C23" s="5" t="n">
        <v>-215064</v>
      </c>
      <c r="D23" s="5" t="n">
        <v>-122458</v>
      </c>
    </row>
    <row r="24">
      <c r="A24" s="4" t="inlineStr">
        <is>
          <t>Payments for Repurchase of Preferred Stock and Preference Stock</t>
        </is>
      </c>
      <c r="B24" s="5" t="n">
        <v>0</v>
      </c>
      <c r="C24" s="5" t="n">
        <v>-3972</v>
      </c>
      <c r="D24" s="5" t="n">
        <v>-2690</v>
      </c>
    </row>
    <row r="25">
      <c r="A25" s="4" t="inlineStr">
        <is>
          <t>Cash Acquired in Excess of Payments to Acquire Business</t>
        </is>
      </c>
      <c r="B25" s="5" t="n">
        <v>0</v>
      </c>
      <c r="C25" s="5" t="n">
        <v>0</v>
      </c>
      <c r="D25" s="5" t="n">
        <v>10674</v>
      </c>
    </row>
    <row r="26">
      <c r="A26" s="4" t="inlineStr">
        <is>
          <t>Proceeds from Contributions from Parent</t>
        </is>
      </c>
      <c r="B26" s="5" t="n">
        <v>0</v>
      </c>
      <c r="C26" s="5" t="n">
        <v>86180</v>
      </c>
      <c r="D26" s="5" t="n">
        <v>135306</v>
      </c>
    </row>
    <row r="27">
      <c r="A27" s="4" t="inlineStr">
        <is>
          <t>Share-based Payment Arrangement, Cash Used to Settle Award</t>
        </is>
      </c>
      <c r="B27" s="5" t="n">
        <v>0</v>
      </c>
      <c r="C27" s="5" t="n">
        <v>0</v>
      </c>
      <c r="D27" s="5" t="n">
        <v>-5964</v>
      </c>
    </row>
    <row r="28">
      <c r="A28" s="4" t="inlineStr">
        <is>
          <t>Payments of Ordinary Dividends</t>
        </is>
      </c>
      <c r="B28" s="5" t="n">
        <v>275117</v>
      </c>
      <c r="C28" s="5" t="n">
        <v>74941</v>
      </c>
      <c r="D28" s="5" t="n">
        <v>25606</v>
      </c>
    </row>
    <row r="29">
      <c r="A29" s="4" t="inlineStr">
        <is>
          <t>Payments of Ordinary Dividends, Noncontrolling Interest</t>
        </is>
      </c>
      <c r="B29" s="5" t="n">
        <v>-4411</v>
      </c>
      <c r="C29" s="5" t="n">
        <v>-864</v>
      </c>
      <c r="D29" s="5" t="n">
        <v>-4180</v>
      </c>
    </row>
    <row r="30">
      <c r="A30" s="4" t="inlineStr">
        <is>
          <t>Proceeds from Long-term Capital Lease Obligations</t>
        </is>
      </c>
      <c r="B30" s="5" t="n">
        <v>629685</v>
      </c>
      <c r="C30" s="5" t="n">
        <v>309778</v>
      </c>
      <c r="D30" s="5" t="n">
        <v>160000</v>
      </c>
    </row>
    <row r="31">
      <c r="A31" s="4" t="inlineStr">
        <is>
          <t>Net financing cash flow</t>
        </is>
      </c>
      <c r="B31" s="5" t="n">
        <v>-191647</v>
      </c>
      <c r="C31" s="5" t="n">
        <v>-373815</v>
      </c>
      <c r="D31" s="5" t="n">
        <v>127175</v>
      </c>
    </row>
    <row r="32">
      <c r="A32" s="3" t="inlineStr">
        <is>
          <t>INVESTING ACTIVITIES</t>
        </is>
      </c>
      <c r="B32" s="4" t="inlineStr">
        <is>
          <t xml:space="preserve"> </t>
        </is>
      </c>
      <c r="C32" s="4" t="inlineStr">
        <is>
          <t xml:space="preserve"> </t>
        </is>
      </c>
      <c r="D32" s="4" t="inlineStr">
        <is>
          <t xml:space="preserve"> </t>
        </is>
      </c>
    </row>
    <row r="33">
      <c r="A33" s="4" t="inlineStr">
        <is>
          <t>Expenditures for vessels and equipment, including advances on newbuilding contracts</t>
        </is>
      </c>
      <c r="B33" s="5" t="n">
        <v>-257733</v>
      </c>
      <c r="C33" s="5" t="n">
        <v>-147970</v>
      </c>
      <c r="D33" s="5" t="n">
        <v>-108024</v>
      </c>
    </row>
    <row r="34">
      <c r="A34" s="4" t="inlineStr">
        <is>
          <t>Capital returned from equity-accounted joint ventures</t>
        </is>
      </c>
      <c r="B34" s="5" t="n">
        <v>29961</v>
      </c>
      <c r="C34" s="5" t="n">
        <v>0</v>
      </c>
      <c r="D34" s="5" t="n">
        <v>0</v>
      </c>
    </row>
    <row r="35">
      <c r="A35" s="4" t="inlineStr">
        <is>
          <t>Proceeds from repayments of advances to equity-accounted joint ventures</t>
        </is>
      </c>
      <c r="B35" s="5" t="n">
        <v>0</v>
      </c>
      <c r="C35" s="5" t="n">
        <v>0</v>
      </c>
      <c r="D35" s="5" t="n">
        <v>32266</v>
      </c>
    </row>
    <row r="36">
      <c r="A36" s="4" t="inlineStr">
        <is>
          <t>Payments to Acquire Businesses, Net of Cash Acquired</t>
        </is>
      </c>
      <c r="B36" s="5" t="n">
        <v>0</v>
      </c>
      <c r="C36" s="5" t="n">
        <v>-3000</v>
      </c>
      <c r="D36" s="5" t="n">
        <v>-223137</v>
      </c>
    </row>
    <row r="37">
      <c r="A37" s="4" t="inlineStr">
        <is>
          <t>Proceeds from sales of investment in equity-accounted joint venture and vessels (notes 7a(viii) and 18)</t>
        </is>
      </c>
      <c r="B37" s="5" t="n">
        <v>27705</v>
      </c>
      <c r="C37" s="5" t="n">
        <v>80569</v>
      </c>
      <c r="D37" s="5" t="n">
        <v>18832</v>
      </c>
    </row>
    <row r="38">
      <c r="A38" s="4" t="inlineStr">
        <is>
          <t>Net investing cash flow</t>
        </is>
      </c>
      <c r="B38" s="5" t="n">
        <v>-200067</v>
      </c>
      <c r="C38" s="5" t="n">
        <v>-70401</v>
      </c>
      <c r="D38" s="5" t="n">
        <v>-280063</v>
      </c>
    </row>
    <row r="39">
      <c r="A39" s="4" t="inlineStr">
        <is>
          <t>Increase (decrease) in cash, cash equivalents and restricted cash</t>
        </is>
      </c>
      <c r="B39" s="5" t="n">
        <v>3574</v>
      </c>
      <c r="C39" s="5" t="n">
        <v>-81552</v>
      </c>
      <c r="D39" s="5" t="n">
        <v>123889</v>
      </c>
    </row>
    <row r="40">
      <c r="A40" s="4" t="inlineStr">
        <is>
          <t>Cash, cash equivalents and restricted cash, beginning of the year</t>
        </is>
      </c>
      <c r="B40" s="5" t="n">
        <v>184394</v>
      </c>
      <c r="C40" s="5" t="n">
        <v>265946</v>
      </c>
      <c r="D40" s="5" t="n">
        <v>142057</v>
      </c>
    </row>
    <row r="41">
      <c r="A41" s="4" t="inlineStr">
        <is>
          <t>Cash, cash equivalents and restricted cash, end of the year</t>
        </is>
      </c>
      <c r="B41" s="6" t="n">
        <v>187968</v>
      </c>
      <c r="C41" s="6" t="n">
        <v>184394</v>
      </c>
      <c r="D41" s="6" t="n">
        <v>2659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6" customWidth="1" min="2" max="2"/>
    <col width="29" customWidth="1" min="3" max="3"/>
    <col width="22" customWidth="1" min="4" max="4"/>
  </cols>
  <sheetData>
    <row r="1">
      <c r="A1" s="1" t="inlineStr">
        <is>
          <t>Segment Reporting - Additional Information (Details) $ in Thousands</t>
        </is>
      </c>
      <c r="B1" s="2" t="inlineStr">
        <is>
          <t>12 Months Ended</t>
        </is>
      </c>
    </row>
    <row r="2">
      <c r="B2" s="2" t="inlineStr">
        <is>
          <t>Dec. 31, 2024 USD ($) vessel terminal segment</t>
        </is>
      </c>
      <c r="C2" s="2" t="inlineStr">
        <is>
          <t>Dec. 31, 2023 USD ($) vessel</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vessels | vessel</t>
        </is>
      </c>
      <c r="B4" s="5" t="n">
        <v>15</v>
      </c>
      <c r="C4" s="5" t="n">
        <v>10</v>
      </c>
      <c r="D4" s="4" t="inlineStr">
        <is>
          <t xml:space="preserve"> </t>
        </is>
      </c>
    </row>
    <row r="5">
      <c r="A5" s="4" t="inlineStr">
        <is>
          <t>Number of terminals | terminal</t>
        </is>
      </c>
      <c r="B5" s="5" t="n">
        <v>1</v>
      </c>
      <c r="C5" s="4" t="inlineStr">
        <is>
          <t xml:space="preserve"> </t>
        </is>
      </c>
      <c r="D5" s="4" t="inlineStr">
        <is>
          <t xml:space="preserve"> </t>
        </is>
      </c>
    </row>
    <row r="6">
      <c r="A6" s="4" t="inlineStr">
        <is>
          <t>Asset Impairment Charges</t>
        </is>
      </c>
      <c r="B6" s="4" t="inlineStr">
        <is>
          <t xml:space="preserve"> </t>
        </is>
      </c>
      <c r="C6" s="6" t="n">
        <v>7500</v>
      </c>
      <c r="D6" s="6" t="n">
        <v>44000</v>
      </c>
    </row>
    <row r="7">
      <c r="A7" s="4" t="inlineStr">
        <is>
          <t>Voyage revenues</t>
        </is>
      </c>
      <c r="B7" s="6" t="n">
        <v>710744</v>
      </c>
      <c r="C7" s="6" t="n">
        <v>726791</v>
      </c>
      <c r="D7" s="6" t="n">
        <v>624480</v>
      </c>
    </row>
    <row r="8">
      <c r="A8" s="4" t="inlineStr">
        <is>
          <t>Number of Reportable Segments | segment</t>
        </is>
      </c>
      <c r="B8" s="5" t="n">
        <v>2</v>
      </c>
      <c r="C8" s="4" t="inlineStr">
        <is>
          <t xml:space="preserve"> </t>
        </is>
      </c>
      <c r="D8" s="4" t="inlineStr">
        <is>
          <t xml:space="preserve"> </t>
        </is>
      </c>
    </row>
    <row r="9">
      <c r="A9" s="4" t="inlineStr">
        <is>
          <t>Sales Revenue, Net | Customer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voyage revenues from major customers (less than)</t>
        </is>
      </c>
      <c r="B11" s="10" t="n">
        <v>0.1</v>
      </c>
      <c r="C11" s="4" t="inlineStr">
        <is>
          <t xml:space="preserve"> </t>
        </is>
      </c>
      <c r="D11" s="4" t="inlineStr">
        <is>
          <t xml:space="preserve"> </t>
        </is>
      </c>
    </row>
    <row r="12">
      <c r="A12" s="4" t="inlineStr">
        <is>
          <t>Sales Revenue, Net | Ras Laffan Liquefied Natural Gas Company Ltd. | Customer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voyage revenues from major customers (less than)</t>
        </is>
      </c>
      <c r="B14" s="10" t="n">
        <v>0.11</v>
      </c>
      <c r="C14" s="10" t="n">
        <v>0.1</v>
      </c>
      <c r="D14" s="10" t="n">
        <v>0.12</v>
      </c>
    </row>
    <row r="15">
      <c r="A15" s="4" t="inlineStr">
        <is>
          <t>Voyage revenues</t>
        </is>
      </c>
      <c r="B15" s="6" t="n">
        <v>75000</v>
      </c>
      <c r="C15" s="6" t="n">
        <v>74200</v>
      </c>
      <c r="D15" s="6" t="n">
        <v>73800</v>
      </c>
    </row>
    <row r="16">
      <c r="A16" s="4" t="inlineStr">
        <is>
          <t>Sales Revenue, Net | INEOS Europe AG | Customer Concentration Risk</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ercentage of voyage revenues from major customers (less than)</t>
        </is>
      </c>
      <c r="B18" s="10" t="n">
        <v>0.16</v>
      </c>
      <c r="C18" s="10" t="n">
        <v>0.16</v>
      </c>
      <c r="D18" s="10" t="n">
        <v>10</v>
      </c>
    </row>
    <row r="19">
      <c r="A19" s="4" t="inlineStr">
        <is>
          <t>Voyage revenues</t>
        </is>
      </c>
      <c r="B19" s="6" t="n">
        <v>115400</v>
      </c>
      <c r="C19" s="6" t="n">
        <v>114100</v>
      </c>
      <c r="D19" s="4" t="inlineStr">
        <is>
          <t xml:space="preserve"> </t>
        </is>
      </c>
    </row>
    <row r="20">
      <c r="A20" s="4" t="inlineStr">
        <is>
          <t>LNG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umber of vessels | vessel</t>
        </is>
      </c>
      <c r="B22" s="5" t="n">
        <v>50</v>
      </c>
      <c r="C22" s="4" t="inlineStr">
        <is>
          <t xml:space="preserve"> </t>
        </is>
      </c>
      <c r="D22" s="4" t="inlineStr">
        <is>
          <t xml:space="preserve"> </t>
        </is>
      </c>
    </row>
    <row r="23">
      <c r="A23" s="4" t="inlineStr">
        <is>
          <t>Number of terminals | terminal</t>
        </is>
      </c>
      <c r="B23" s="5" t="n">
        <v>1</v>
      </c>
      <c r="C23" s="4" t="inlineStr">
        <is>
          <t xml:space="preserve"> </t>
        </is>
      </c>
      <c r="D23" s="4" t="inlineStr">
        <is>
          <t xml:space="preserve"> </t>
        </is>
      </c>
    </row>
    <row r="24">
      <c r="A24" s="4" t="inlineStr">
        <is>
          <t>Voyage revenues</t>
        </is>
      </c>
      <c r="B24" s="6" t="n">
        <v>566614</v>
      </c>
      <c r="C24" s="5" t="n">
        <v>563514</v>
      </c>
      <c r="D24" s="6" t="n">
        <v>575433</v>
      </c>
    </row>
    <row r="25">
      <c r="A25" s="4" t="inlineStr">
        <is>
          <t>LNG segment | Corporate Joint Ventur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umber of vessels | vessel</t>
        </is>
      </c>
      <c r="B27" s="5" t="n">
        <v>24</v>
      </c>
      <c r="C27" s="4" t="inlineStr">
        <is>
          <t xml:space="preserve"> </t>
        </is>
      </c>
      <c r="D27" s="4" t="inlineStr">
        <is>
          <t xml:space="preserve"> </t>
        </is>
      </c>
    </row>
    <row r="28">
      <c r="A28" s="4" t="inlineStr">
        <is>
          <t>Natural Gas Liquid 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umber of vessels | vessel</t>
        </is>
      </c>
      <c r="B30" s="5" t="n">
        <v>40</v>
      </c>
      <c r="C30" s="4" t="inlineStr">
        <is>
          <t xml:space="preserve"> </t>
        </is>
      </c>
      <c r="D30" s="4" t="inlineStr">
        <is>
          <t xml:space="preserve"> </t>
        </is>
      </c>
    </row>
    <row r="31">
      <c r="A31" s="4" t="inlineStr">
        <is>
          <t>Asset Impairment Charges</t>
        </is>
      </c>
      <c r="B31" s="4" t="inlineStr">
        <is>
          <t xml:space="preserve"> </t>
        </is>
      </c>
      <c r="C31" s="4" t="inlineStr">
        <is>
          <t xml:space="preserve"> </t>
        </is>
      </c>
      <c r="D31" s="5" t="n">
        <v>2600</v>
      </c>
    </row>
    <row r="32">
      <c r="A32" s="4" t="inlineStr">
        <is>
          <t>Voyage revenues</t>
        </is>
      </c>
      <c r="B32" s="6" t="n">
        <v>144130</v>
      </c>
      <c r="C32" s="6" t="n">
        <v>163277</v>
      </c>
      <c r="D32" s="6" t="n">
        <v>49047</v>
      </c>
    </row>
    <row r="33">
      <c r="A33" s="4" t="inlineStr">
        <is>
          <t>Natural Gas Liquid Segment | Corporate Joint Ventur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umber of vessels | vessel</t>
        </is>
      </c>
      <c r="B35" s="5" t="n">
        <v>3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rtered-in Vessels - Capital Lease Obligation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liability</t>
        </is>
      </c>
      <c r="B3" s="6" t="n">
        <v>1727553</v>
      </c>
      <c r="C3" s="6" t="n">
        <v>1661992</v>
      </c>
    </row>
    <row r="4">
      <c r="A4" s="4" t="inlineStr">
        <is>
          <t>Current obligations related to finance leases (note 5)</t>
        </is>
      </c>
      <c r="B4" s="5" t="n">
        <v>129418</v>
      </c>
      <c r="C4" s="5" t="n">
        <v>180206</v>
      </c>
    </row>
    <row r="5">
      <c r="A5" s="4" t="inlineStr">
        <is>
          <t>Long-term obligations related to finance leases (note 5)</t>
        </is>
      </c>
      <c r="B5" s="5" t="n">
        <v>1598135</v>
      </c>
      <c r="C5" s="6" t="n">
        <v>1481786</v>
      </c>
    </row>
    <row r="6">
      <c r="A6" s="3" t="inlineStr">
        <is>
          <t>Capital Leased Assets [Line Items]</t>
        </is>
      </c>
      <c r="B6" s="4" t="inlineStr">
        <is>
          <t xml:space="preserve"> </t>
        </is>
      </c>
      <c r="C6" s="4" t="inlineStr">
        <is>
          <t xml:space="preserve"> </t>
        </is>
      </c>
    </row>
    <row r="7">
      <c r="A7" s="4" t="inlineStr">
        <is>
          <t>2025</t>
        </is>
      </c>
      <c r="B7" s="5" t="n">
        <v>229924</v>
      </c>
      <c r="C7" s="4" t="inlineStr">
        <is>
          <t xml:space="preserve"> </t>
        </is>
      </c>
    </row>
    <row r="8">
      <c r="A8" s="4" t="inlineStr">
        <is>
          <t>2026</t>
        </is>
      </c>
      <c r="B8" s="5" t="n">
        <v>310789</v>
      </c>
      <c r="C8" s="4" t="inlineStr">
        <is>
          <t xml:space="preserve"> </t>
        </is>
      </c>
    </row>
    <row r="9">
      <c r="A9" s="4" t="inlineStr">
        <is>
          <t>2027</t>
        </is>
      </c>
      <c r="B9" s="5" t="n">
        <v>378396</v>
      </c>
      <c r="C9" s="4" t="inlineStr">
        <is>
          <t xml:space="preserve"> </t>
        </is>
      </c>
    </row>
    <row r="10">
      <c r="A10" s="4" t="inlineStr">
        <is>
          <t>2028</t>
        </is>
      </c>
      <c r="B10" s="5" t="n">
        <v>348635</v>
      </c>
      <c r="C10" s="4" t="inlineStr">
        <is>
          <t xml:space="preserve"> </t>
        </is>
      </c>
    </row>
    <row r="11">
      <c r="A11" s="4" t="inlineStr">
        <is>
          <t>2029</t>
        </is>
      </c>
      <c r="B11" s="5" t="n">
        <v>192115</v>
      </c>
      <c r="C11" s="4" t="inlineStr">
        <is>
          <t xml:space="preserve"> </t>
        </is>
      </c>
    </row>
    <row r="12">
      <c r="A12" s="4" t="inlineStr">
        <is>
          <t>Thereafter</t>
        </is>
      </c>
      <c r="B12" s="5" t="n">
        <v>724028</v>
      </c>
      <c r="C12" s="4" t="inlineStr">
        <is>
          <t xml:space="preserve"> </t>
        </is>
      </c>
    </row>
    <row r="13">
      <c r="A13" s="4" t="inlineStr">
        <is>
          <t>Lease liability payment</t>
        </is>
      </c>
      <c r="B13" s="5" t="n">
        <v>2200000</v>
      </c>
      <c r="C13" s="4" t="inlineStr">
        <is>
          <t xml:space="preserve"> </t>
        </is>
      </c>
    </row>
    <row r="14">
      <c r="A14" s="4" t="inlineStr">
        <is>
          <t>Finance Lease, Liability, Undiscounted Excess Amount</t>
        </is>
      </c>
      <c r="B14" s="6" t="n">
        <v>456300</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54" customWidth="1" min="2" max="2"/>
    <col width="35" customWidth="1" min="3" max="3"/>
    <col width="14" customWidth="1" min="4" max="4"/>
    <col width="54" customWidth="1" min="5" max="5"/>
    <col width="35" customWidth="1" min="6" max="6"/>
    <col width="22" customWidth="1" min="7" max="7"/>
    <col width="17" customWidth="1" min="8" max="8"/>
  </cols>
  <sheetData>
    <row r="1">
      <c r="A1" s="1" t="inlineStr">
        <is>
          <t>Chartered-in Vessels - Capital Lease Obligations - Additional Information (Details) $ in Thousands</t>
        </is>
      </c>
      <c r="B1" s="2" t="inlineStr">
        <is>
          <t>1 Months Ended</t>
        </is>
      </c>
      <c r="E1" s="2" t="inlineStr">
        <is>
          <t>12 Months Ended</t>
        </is>
      </c>
      <c r="H1" s="2" t="inlineStr">
        <is>
          <t>117 Months Ended</t>
        </is>
      </c>
    </row>
    <row r="2">
      <c r="B2" s="2" t="inlineStr">
        <is>
          <t>Dec. 31, 2024 USD ($) lease vessel numberOfAgreements</t>
        </is>
      </c>
      <c r="C2" s="2" t="inlineStr">
        <is>
          <t>Dec. 31, 2023 USD ($) vessel lease</t>
        </is>
      </c>
      <c r="D2" s="2" t="inlineStr">
        <is>
          <t>Nov. 30, 2022</t>
        </is>
      </c>
      <c r="E2" s="2" t="inlineStr">
        <is>
          <t>Dec. 31, 2024 USD ($) lease vessel numberOfAgreements</t>
        </is>
      </c>
      <c r="F2" s="2" t="inlineStr">
        <is>
          <t>Dec. 31, 2023 USD ($) vessel lease</t>
        </is>
      </c>
      <c r="G2" s="2" t="inlineStr">
        <is>
          <t>Dec. 31, 2022 USD ($)</t>
        </is>
      </c>
      <c r="H2" s="2" t="inlineStr">
        <is>
          <t>Sep. 20, 2035</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essors | lease</t>
        </is>
      </c>
      <c r="B4" s="5" t="n">
        <v>19</v>
      </c>
      <c r="C4" s="5" t="n">
        <v>19</v>
      </c>
      <c r="D4" s="4" t="inlineStr">
        <is>
          <t xml:space="preserve"> </t>
        </is>
      </c>
      <c r="E4" s="5" t="n">
        <v>19</v>
      </c>
      <c r="F4" s="5" t="n">
        <v>19</v>
      </c>
      <c r="G4" s="4" t="inlineStr">
        <is>
          <t xml:space="preserve"> </t>
        </is>
      </c>
      <c r="H4" s="4" t="inlineStr">
        <is>
          <t xml:space="preserve"> </t>
        </is>
      </c>
    </row>
    <row r="5">
      <c r="A5" s="4" t="inlineStr">
        <is>
          <t>Number of vessels | vessel</t>
        </is>
      </c>
      <c r="B5" s="5" t="n">
        <v>15</v>
      </c>
      <c r="C5" s="5" t="n">
        <v>10</v>
      </c>
      <c r="D5" s="4" t="inlineStr">
        <is>
          <t xml:space="preserve"> </t>
        </is>
      </c>
      <c r="E5" s="5" t="n">
        <v>15</v>
      </c>
      <c r="F5" s="5" t="n">
        <v>10</v>
      </c>
      <c r="G5" s="4" t="inlineStr">
        <is>
          <t xml:space="preserve"> </t>
        </is>
      </c>
      <c r="H5" s="4" t="inlineStr">
        <is>
          <t xml:space="preserve"> </t>
        </is>
      </c>
    </row>
    <row r="6">
      <c r="A6" s="4" t="inlineStr">
        <is>
          <t>Lease liability payment</t>
        </is>
      </c>
      <c r="B6" s="6" t="n">
        <v>2200000</v>
      </c>
      <c r="C6" s="4" t="inlineStr">
        <is>
          <t xml:space="preserve"> </t>
        </is>
      </c>
      <c r="D6" s="4" t="inlineStr">
        <is>
          <t xml:space="preserve"> </t>
        </is>
      </c>
      <c r="E6" s="6" t="n">
        <v>2200000</v>
      </c>
      <c r="F6" s="4" t="inlineStr">
        <is>
          <t xml:space="preserve"> </t>
        </is>
      </c>
      <c r="G6" s="4" t="inlineStr">
        <is>
          <t xml:space="preserve"> </t>
        </is>
      </c>
      <c r="H6" s="4" t="inlineStr">
        <is>
          <t xml:space="preserve"> </t>
        </is>
      </c>
    </row>
    <row r="7">
      <c r="A7" s="4" t="inlineStr">
        <is>
          <t>Time-charter hire expenses</t>
        </is>
      </c>
      <c r="B7" s="4" t="inlineStr">
        <is>
          <t xml:space="preserve"> </t>
        </is>
      </c>
      <c r="C7" s="4" t="inlineStr">
        <is>
          <t xml:space="preserve"> </t>
        </is>
      </c>
      <c r="D7" s="4" t="inlineStr">
        <is>
          <t xml:space="preserve"> </t>
        </is>
      </c>
      <c r="E7" s="5" t="n">
        <v>8237</v>
      </c>
      <c r="F7" s="6" t="n">
        <v>8777</v>
      </c>
      <c r="G7" s="6" t="n">
        <v>9396</v>
      </c>
      <c r="H7" s="4" t="inlineStr">
        <is>
          <t xml:space="preserve"> </t>
        </is>
      </c>
    </row>
    <row r="8">
      <c r="A8" s="4" t="inlineStr">
        <is>
          <t>Lessee Option to Purchase Underlying Asset</t>
        </is>
      </c>
      <c r="B8" s="4" t="inlineStr">
        <is>
          <t xml:space="preserve"> </t>
        </is>
      </c>
      <c r="C8" s="4" t="inlineStr">
        <is>
          <t xml:space="preserve"> </t>
        </is>
      </c>
      <c r="D8" s="4" t="inlineStr">
        <is>
          <t xml:space="preserve"> </t>
        </is>
      </c>
      <c r="E8" s="5" t="n">
        <v>283500</v>
      </c>
      <c r="F8" s="5" t="n">
        <v>107800</v>
      </c>
      <c r="G8" s="5" t="n">
        <v>61000</v>
      </c>
      <c r="H8" s="4" t="inlineStr">
        <is>
          <t xml:space="preserve"> </t>
        </is>
      </c>
    </row>
    <row r="9">
      <c r="A9" s="4" t="inlineStr">
        <is>
          <t>Sale Leaseback Transaction, Transaction Costs, Financing Activities</t>
        </is>
      </c>
      <c r="B9" s="4" t="inlineStr">
        <is>
          <t xml:space="preserve"> </t>
        </is>
      </c>
      <c r="C9" s="4" t="inlineStr">
        <is>
          <t xml:space="preserve"> </t>
        </is>
      </c>
      <c r="D9" s="4" t="inlineStr">
        <is>
          <t xml:space="preserve"> </t>
        </is>
      </c>
      <c r="E9" s="6" t="n">
        <v>422200</v>
      </c>
      <c r="F9" s="6" t="n">
        <v>218300</v>
      </c>
      <c r="G9" s="4" t="inlineStr">
        <is>
          <t xml:space="preserve"> </t>
        </is>
      </c>
      <c r="H9" s="4" t="inlineStr">
        <is>
          <t xml:space="preserve"> </t>
        </is>
      </c>
    </row>
    <row r="10">
      <c r="A10" s="4" t="inlineStr">
        <is>
          <t>Finance Lease, Weighted Average Discount Rate, Percent</t>
        </is>
      </c>
      <c r="B10" s="10" t="n">
        <v>0.06</v>
      </c>
      <c r="C10" s="11" t="n">
        <v>0.057</v>
      </c>
      <c r="D10" s="4" t="inlineStr">
        <is>
          <t xml:space="preserve"> </t>
        </is>
      </c>
      <c r="E10" s="10" t="n">
        <v>0.06</v>
      </c>
      <c r="F10" s="11" t="n">
        <v>0.057</v>
      </c>
      <c r="G10" s="4" t="inlineStr">
        <is>
          <t xml:space="preserve"> </t>
        </is>
      </c>
      <c r="H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6" t="n">
        <v>6331</v>
      </c>
      <c r="F11" s="6" t="n">
        <v>5064</v>
      </c>
      <c r="G11" s="5" t="n">
        <v>0</v>
      </c>
      <c r="H11" s="4" t="inlineStr">
        <is>
          <t xml:space="preserve"> </t>
        </is>
      </c>
    </row>
    <row r="12">
      <c r="A12" s="4" t="inlineStr">
        <is>
          <t>Finance Lease, Liability, Undiscounted Excess Amount</t>
        </is>
      </c>
      <c r="B12" s="6" t="n">
        <v>456300</v>
      </c>
      <c r="C12" s="4" t="inlineStr">
        <is>
          <t xml:space="preserve"> </t>
        </is>
      </c>
      <c r="D12" s="4" t="inlineStr">
        <is>
          <t xml:space="preserve"> </t>
        </is>
      </c>
      <c r="E12" s="5" t="n">
        <v>456300</v>
      </c>
      <c r="F12" s="4" t="inlineStr">
        <is>
          <t xml:space="preserve"> </t>
        </is>
      </c>
      <c r="G12" s="4" t="inlineStr">
        <is>
          <t xml:space="preserve"> </t>
        </is>
      </c>
      <c r="H12" s="4" t="inlineStr">
        <is>
          <t xml:space="preserve"> </t>
        </is>
      </c>
    </row>
    <row r="13">
      <c r="A13" s="4" t="inlineStr">
        <is>
          <t>Long-term debt</t>
        </is>
      </c>
      <c r="B13" s="5" t="n">
        <v>1059539</v>
      </c>
      <c r="C13" s="6" t="n">
        <v>1068022</v>
      </c>
      <c r="D13" s="4" t="inlineStr">
        <is>
          <t xml:space="preserve"> </t>
        </is>
      </c>
      <c r="E13" s="5" t="n">
        <v>1059539</v>
      </c>
      <c r="F13" s="5" t="n">
        <v>1068022</v>
      </c>
      <c r="G13" s="4" t="inlineStr">
        <is>
          <t xml:space="preserve"> </t>
        </is>
      </c>
      <c r="H13" s="4" t="inlineStr">
        <is>
          <t xml:space="preserve"> </t>
        </is>
      </c>
    </row>
    <row r="14">
      <c r="A14" s="4" t="inlineStr">
        <is>
          <t>Finance lease, liability</t>
        </is>
      </c>
      <c r="B14" s="6" t="n">
        <v>1727553</v>
      </c>
      <c r="C14" s="6" t="n">
        <v>1661992</v>
      </c>
      <c r="D14" s="4" t="inlineStr">
        <is>
          <t xml:space="preserve"> </t>
        </is>
      </c>
      <c r="E14" s="5" t="n">
        <v>1727553</v>
      </c>
      <c r="F14" s="5" t="n">
        <v>1661992</v>
      </c>
      <c r="G14" s="4" t="inlineStr">
        <is>
          <t xml:space="preserve"> </t>
        </is>
      </c>
      <c r="H14" s="4" t="inlineStr">
        <is>
          <t xml:space="preserve"> </t>
        </is>
      </c>
    </row>
    <row r="15">
      <c r="A15" s="4" t="inlineStr">
        <is>
          <t>Sale and Leaseback Transaction, Gain (Loss), Net</t>
        </is>
      </c>
      <c r="B15" s="4" t="inlineStr">
        <is>
          <t xml:space="preserve"> </t>
        </is>
      </c>
      <c r="C15" s="4" t="inlineStr">
        <is>
          <t xml:space="preserve"> </t>
        </is>
      </c>
      <c r="D15" s="4" t="inlineStr">
        <is>
          <t xml:space="preserve"> </t>
        </is>
      </c>
      <c r="E15" s="5" t="n">
        <v>6300</v>
      </c>
      <c r="F15" s="5" t="n">
        <v>5100</v>
      </c>
      <c r="G15" s="5" t="n">
        <v>700</v>
      </c>
      <c r="H15" s="4" t="inlineStr">
        <is>
          <t xml:space="preserve"> </t>
        </is>
      </c>
    </row>
    <row r="16">
      <c r="A16" s="4" t="inlineStr">
        <is>
          <t>Proceeds from Long-term Capital Lease Obligations</t>
        </is>
      </c>
      <c r="B16" s="4" t="inlineStr">
        <is>
          <t xml:space="preserve"> </t>
        </is>
      </c>
      <c r="C16" s="4" t="inlineStr">
        <is>
          <t xml:space="preserve"> </t>
        </is>
      </c>
      <c r="D16" s="4" t="inlineStr">
        <is>
          <t xml:space="preserve"> </t>
        </is>
      </c>
      <c r="E16" s="6" t="n">
        <v>629685</v>
      </c>
      <c r="F16" s="5" t="n">
        <v>309778</v>
      </c>
      <c r="G16" s="6" t="n">
        <v>160000</v>
      </c>
      <c r="H16" s="4" t="inlineStr">
        <is>
          <t xml:space="preserve"> </t>
        </is>
      </c>
    </row>
    <row r="17">
      <c r="A17" s="4" t="inlineStr">
        <is>
          <t>Financial Guaran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pital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harter agreements | numberOfAgreements</t>
        </is>
      </c>
      <c r="B19" s="5" t="n">
        <v>4</v>
      </c>
      <c r="C19" s="4" t="inlineStr">
        <is>
          <t xml:space="preserve"> </t>
        </is>
      </c>
      <c r="D19" s="4" t="inlineStr">
        <is>
          <t xml:space="preserve"> </t>
        </is>
      </c>
      <c r="E19" s="5" t="n">
        <v>4</v>
      </c>
      <c r="F19" s="4" t="inlineStr">
        <is>
          <t xml:space="preserve"> </t>
        </is>
      </c>
      <c r="G19" s="4" t="inlineStr">
        <is>
          <t xml:space="preserve"> </t>
        </is>
      </c>
      <c r="H19" s="4" t="inlineStr">
        <is>
          <t xml:space="preserve"> </t>
        </is>
      </c>
    </row>
    <row r="20">
      <c r="A20" s="4" t="inlineStr">
        <is>
          <t>Long-term debt</t>
        </is>
      </c>
      <c r="B20" s="6" t="n">
        <v>490200</v>
      </c>
      <c r="C20" s="4" t="inlineStr">
        <is>
          <t xml:space="preserve"> </t>
        </is>
      </c>
      <c r="D20" s="4" t="inlineStr">
        <is>
          <t xml:space="preserve"> </t>
        </is>
      </c>
      <c r="E20" s="6" t="n">
        <v>490200</v>
      </c>
      <c r="F20" s="4" t="inlineStr">
        <is>
          <t xml:space="preserve"> </t>
        </is>
      </c>
      <c r="G20" s="4" t="inlineStr">
        <is>
          <t xml:space="preserve"> </t>
        </is>
      </c>
      <c r="H20" s="4" t="inlineStr">
        <is>
          <t xml:space="preserve"> </t>
        </is>
      </c>
    </row>
    <row r="21">
      <c r="A21" s="4" t="inlineStr">
        <is>
          <t>Finance lease, liability</t>
        </is>
      </c>
      <c r="B21" s="6" t="n">
        <v>153700</v>
      </c>
      <c r="C21" s="4" t="inlineStr">
        <is>
          <t xml:space="preserve"> </t>
        </is>
      </c>
      <c r="D21" s="4" t="inlineStr">
        <is>
          <t xml:space="preserve"> </t>
        </is>
      </c>
      <c r="E21" s="5" t="n">
        <v>153700</v>
      </c>
      <c r="F21" s="4" t="inlineStr">
        <is>
          <t xml:space="preserve"> </t>
        </is>
      </c>
      <c r="G21" s="4" t="inlineStr">
        <is>
          <t xml:space="preserve"> </t>
        </is>
      </c>
      <c r="H21" s="4" t="inlineStr">
        <is>
          <t xml:space="preserve"> </t>
        </is>
      </c>
    </row>
    <row r="22">
      <c r="A22" s="4" t="inlineStr">
        <is>
          <t>Eight NGL and one LNG carri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apital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Long-term Capital Lease Obligations</t>
        </is>
      </c>
      <c r="B24" s="4" t="inlineStr">
        <is>
          <t xml:space="preserve"> </t>
        </is>
      </c>
      <c r="C24" s="4" t="inlineStr">
        <is>
          <t xml:space="preserve"> </t>
        </is>
      </c>
      <c r="D24" s="4" t="inlineStr">
        <is>
          <t xml:space="preserve"> </t>
        </is>
      </c>
      <c r="E24" s="6" t="n">
        <v>629700</v>
      </c>
      <c r="F24" s="4" t="inlineStr">
        <is>
          <t xml:space="preserve"> </t>
        </is>
      </c>
      <c r="G24" s="4" t="inlineStr">
        <is>
          <t xml:space="preserve"> </t>
        </is>
      </c>
      <c r="H24" s="4" t="inlineStr">
        <is>
          <t xml:space="preserve"> </t>
        </is>
      </c>
    </row>
    <row r="25">
      <c r="A25" s="4" t="inlineStr">
        <is>
          <t>LNG and NGL Carri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apital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Long-term Capital Lease Obligations</t>
        </is>
      </c>
      <c r="B27" s="4" t="inlineStr">
        <is>
          <t xml:space="preserve"> </t>
        </is>
      </c>
      <c r="C27" s="4" t="inlineStr">
        <is>
          <t xml:space="preserve"> </t>
        </is>
      </c>
      <c r="D27" s="4" t="inlineStr">
        <is>
          <t xml:space="preserve"> </t>
        </is>
      </c>
      <c r="E27" s="4" t="inlineStr">
        <is>
          <t xml:space="preserve"> </t>
        </is>
      </c>
      <c r="F27" s="6" t="n">
        <v>327000</v>
      </c>
      <c r="G27" s="4" t="inlineStr">
        <is>
          <t xml:space="preserve"> </t>
        </is>
      </c>
      <c r="H27" s="4" t="inlineStr">
        <is>
          <t xml:space="preserve"> </t>
        </is>
      </c>
    </row>
    <row r="28">
      <c r="A28" s="4" t="inlineStr">
        <is>
          <t>LNG Carri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apital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vessels | vessel</t>
        </is>
      </c>
      <c r="B30" s="5" t="n">
        <v>9</v>
      </c>
      <c r="C30" s="5" t="n">
        <v>9</v>
      </c>
      <c r="D30" s="4" t="inlineStr">
        <is>
          <t xml:space="preserve"> </t>
        </is>
      </c>
      <c r="E30" s="5" t="n">
        <v>9</v>
      </c>
      <c r="F30" s="5" t="n">
        <v>9</v>
      </c>
      <c r="G30" s="4" t="inlineStr">
        <is>
          <t xml:space="preserve"> </t>
        </is>
      </c>
      <c r="H30" s="4" t="inlineStr">
        <is>
          <t xml:space="preserve"> </t>
        </is>
      </c>
    </row>
    <row r="31">
      <c r="A31" s="4" t="inlineStr">
        <is>
          <t>LNG Carriers [Member] | Alexander Spir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apital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vessels | vessel</t>
        </is>
      </c>
      <c r="B33" s="4" t="inlineStr">
        <is>
          <t xml:space="preserve"> </t>
        </is>
      </c>
      <c r="C33" s="5" t="n">
        <v>1</v>
      </c>
      <c r="D33" s="4" t="inlineStr">
        <is>
          <t xml:space="preserve"> </t>
        </is>
      </c>
      <c r="E33" s="4" t="inlineStr">
        <is>
          <t xml:space="preserve"> </t>
        </is>
      </c>
      <c r="F33" s="5" t="n">
        <v>1</v>
      </c>
      <c r="G33" s="4" t="inlineStr">
        <is>
          <t xml:space="preserve"> </t>
        </is>
      </c>
      <c r="H33" s="4" t="inlineStr">
        <is>
          <t xml:space="preserve"> </t>
        </is>
      </c>
    </row>
    <row r="34">
      <c r="A34" s="4" t="inlineStr">
        <is>
          <t>LNG Carriers [Member] | Seapeak Oa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apital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vessels | vessel</t>
        </is>
      </c>
      <c r="B36" s="5" t="n">
        <v>1</v>
      </c>
      <c r="C36" s="4" t="inlineStr">
        <is>
          <t xml:space="preserve"> </t>
        </is>
      </c>
      <c r="D36" s="4" t="inlineStr">
        <is>
          <t xml:space="preserve"> </t>
        </is>
      </c>
      <c r="E36" s="5" t="n">
        <v>1</v>
      </c>
      <c r="F36" s="4" t="inlineStr">
        <is>
          <t xml:space="preserve"> </t>
        </is>
      </c>
      <c r="G36" s="4" t="inlineStr">
        <is>
          <t xml:space="preserve"> </t>
        </is>
      </c>
      <c r="H36" s="4" t="inlineStr">
        <is>
          <t xml:space="preserve"> </t>
        </is>
      </c>
    </row>
    <row r="37">
      <c r="A37" s="4" t="inlineStr">
        <is>
          <t>NGL Carri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apital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vessels | vessel</t>
        </is>
      </c>
      <c r="B39" s="5" t="n">
        <v>10</v>
      </c>
      <c r="C39" s="5" t="n">
        <v>10</v>
      </c>
      <c r="D39" s="4" t="inlineStr">
        <is>
          <t xml:space="preserve"> </t>
        </is>
      </c>
      <c r="E39" s="5" t="n">
        <v>10</v>
      </c>
      <c r="F39" s="5" t="n">
        <v>10</v>
      </c>
      <c r="G39" s="4" t="inlineStr">
        <is>
          <t xml:space="preserve"> </t>
        </is>
      </c>
      <c r="H39" s="4" t="inlineStr">
        <is>
          <t xml:space="preserve"> </t>
        </is>
      </c>
    </row>
    <row r="40">
      <c r="A40" s="4" t="inlineStr">
        <is>
          <t>NGL Carriers | African Spir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pital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vessels | vessel</t>
        </is>
      </c>
      <c r="B42" s="4" t="inlineStr">
        <is>
          <t xml:space="preserve"> </t>
        </is>
      </c>
      <c r="C42" s="5" t="n">
        <v>2</v>
      </c>
      <c r="D42" s="4" t="inlineStr">
        <is>
          <t xml:space="preserve"> </t>
        </is>
      </c>
      <c r="E42" s="4" t="inlineStr">
        <is>
          <t xml:space="preserve"> </t>
        </is>
      </c>
      <c r="F42" s="5" t="n">
        <v>2</v>
      </c>
      <c r="G42" s="4" t="inlineStr">
        <is>
          <t xml:space="preserve"> </t>
        </is>
      </c>
      <c r="H42" s="4" t="inlineStr">
        <is>
          <t xml:space="preserve"> </t>
        </is>
      </c>
    </row>
    <row r="43">
      <c r="A43" s="4" t="inlineStr">
        <is>
          <t>NGL Carriers | Marlin, Inspiration, Independence, Intuition, Invention, Insight, Ingenuity, and Intrep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apital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vessels | vessel</t>
        </is>
      </c>
      <c r="B45" s="5" t="n">
        <v>8</v>
      </c>
      <c r="C45" s="4" t="inlineStr">
        <is>
          <t xml:space="preserve"> </t>
        </is>
      </c>
      <c r="D45" s="4" t="inlineStr">
        <is>
          <t xml:space="preserve"> </t>
        </is>
      </c>
      <c r="E45" s="5" t="n">
        <v>8</v>
      </c>
      <c r="F45" s="4" t="inlineStr">
        <is>
          <t xml:space="preserve"> </t>
        </is>
      </c>
      <c r="G45" s="4" t="inlineStr">
        <is>
          <t xml:space="preserve"> </t>
        </is>
      </c>
      <c r="H45" s="4" t="inlineStr">
        <is>
          <t xml:space="preserve"> </t>
        </is>
      </c>
    </row>
    <row r="46">
      <c r="A46" s="4" t="inlineStr">
        <is>
          <t>Variable Interest Entity, Primary Benefic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apital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lessors | lease</t>
        </is>
      </c>
      <c r="B48" s="5" t="n">
        <v>4</v>
      </c>
      <c r="C48" s="5" t="n">
        <v>9</v>
      </c>
      <c r="D48" s="4" t="inlineStr">
        <is>
          <t xml:space="preserve"> </t>
        </is>
      </c>
      <c r="E48" s="5" t="n">
        <v>4</v>
      </c>
      <c r="F48" s="5" t="n">
        <v>9</v>
      </c>
      <c r="G48" s="4" t="inlineStr">
        <is>
          <t xml:space="preserve"> </t>
        </is>
      </c>
      <c r="H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apital Leas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ase terms</t>
        </is>
      </c>
      <c r="B51" s="4" t="inlineStr">
        <is>
          <t>5.5</t>
        </is>
      </c>
      <c r="C51" s="4" t="inlineStr">
        <is>
          <t>8</t>
        </is>
      </c>
      <c r="D51" s="4" t="inlineStr">
        <is>
          <t>eight years</t>
        </is>
      </c>
      <c r="E51" s="4" t="inlineStr">
        <is>
          <t xml:space="preserve"> </t>
        </is>
      </c>
      <c r="F51" s="4" t="inlineStr">
        <is>
          <t xml:space="preserve"> </t>
        </is>
      </c>
      <c r="G51" s="4" t="inlineStr">
        <is>
          <t xml:space="preserve"> </t>
        </is>
      </c>
      <c r="H51" s="4" t="inlineStr">
        <is>
          <t>5.5</t>
        </is>
      </c>
    </row>
    <row r="52">
      <c r="A52" s="4" t="inlineStr">
        <is>
          <t>Minimum | Financial Guarantee | Ineos vessels'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apital Leas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vessel value to outstanding loan principal balance</t>
        </is>
      </c>
      <c r="B54" s="10" t="n">
        <v>1.1</v>
      </c>
      <c r="C54" s="4" t="inlineStr">
        <is>
          <t xml:space="preserve"> </t>
        </is>
      </c>
      <c r="D54" s="4" t="inlineStr">
        <is>
          <t xml:space="preserve"> </t>
        </is>
      </c>
      <c r="E54" s="10" t="n">
        <v>1.1</v>
      </c>
      <c r="F54" s="4" t="inlineStr">
        <is>
          <t xml:space="preserve"> </t>
        </is>
      </c>
      <c r="G54" s="4" t="inlineStr">
        <is>
          <t xml:space="preserve"> </t>
        </is>
      </c>
      <c r="H54" s="4" t="inlineStr">
        <is>
          <t xml:space="preserve"> </t>
        </is>
      </c>
    </row>
    <row r="55">
      <c r="A55" s="4" t="inlineStr">
        <is>
          <t>Minimum | Financial Guarantee | Ineos Inspi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apital Leas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vessel value to outstanding loan principal balance</t>
        </is>
      </c>
      <c r="B57" s="10" t="n">
        <v>1.62</v>
      </c>
      <c r="C57" s="4" t="inlineStr">
        <is>
          <t xml:space="preserve"> </t>
        </is>
      </c>
      <c r="D57" s="4" t="inlineStr">
        <is>
          <t xml:space="preserve"> </t>
        </is>
      </c>
      <c r="E57" s="10" t="n">
        <v>1.62</v>
      </c>
      <c r="F57" s="4" t="inlineStr">
        <is>
          <t xml:space="preserve"> </t>
        </is>
      </c>
      <c r="G57" s="4" t="inlineStr">
        <is>
          <t xml:space="preserve"> </t>
        </is>
      </c>
      <c r="H57" s="4" t="inlineStr">
        <is>
          <t xml:space="preserve"> </t>
        </is>
      </c>
    </row>
    <row r="58">
      <c r="A58" s="4" t="inlineStr">
        <is>
          <t>Minimum | Financial Guarantee | Ineos Insigh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apital Leas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vessel value to outstanding loan principal balance</t>
        </is>
      </c>
      <c r="B60" s="10" t="n">
        <v>1.57</v>
      </c>
      <c r="C60" s="4" t="inlineStr">
        <is>
          <t xml:space="preserve"> </t>
        </is>
      </c>
      <c r="D60" s="4" t="inlineStr">
        <is>
          <t xml:space="preserve"> </t>
        </is>
      </c>
      <c r="E60" s="10" t="n">
        <v>1.57</v>
      </c>
      <c r="F60" s="4" t="inlineStr">
        <is>
          <t xml:space="preserve"> </t>
        </is>
      </c>
      <c r="G60" s="4" t="inlineStr">
        <is>
          <t xml:space="preserve"> </t>
        </is>
      </c>
      <c r="H60" s="4" t="inlineStr">
        <is>
          <t xml:space="preserve"> </t>
        </is>
      </c>
    </row>
    <row r="61">
      <c r="A61" s="4" t="inlineStr">
        <is>
          <t>Minimum | Financial Guarantee | Ineos Ingen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apital Leas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vessel value to outstanding loan principal balance</t>
        </is>
      </c>
      <c r="B63" s="10" t="n">
        <v>1.55</v>
      </c>
      <c r="C63" s="4" t="inlineStr">
        <is>
          <t xml:space="preserve"> </t>
        </is>
      </c>
      <c r="D63" s="4" t="inlineStr">
        <is>
          <t xml:space="preserve"> </t>
        </is>
      </c>
      <c r="E63" s="10" t="n">
        <v>1.55</v>
      </c>
      <c r="F63" s="4" t="inlineStr">
        <is>
          <t xml:space="preserve"> </t>
        </is>
      </c>
      <c r="G63" s="4" t="inlineStr">
        <is>
          <t xml:space="preserve"> </t>
        </is>
      </c>
      <c r="H63" s="4" t="inlineStr">
        <is>
          <t xml:space="preserve"> </t>
        </is>
      </c>
    </row>
    <row r="64">
      <c r="A64" s="4" t="inlineStr">
        <is>
          <t>Minimum | Financial Guarantee | Ineos Intrep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apital Leased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vessel value to outstanding loan principal balance</t>
        </is>
      </c>
      <c r="B66" s="10" t="n">
        <v>1.57</v>
      </c>
      <c r="C66" s="4" t="inlineStr">
        <is>
          <t xml:space="preserve"> </t>
        </is>
      </c>
      <c r="D66" s="4" t="inlineStr">
        <is>
          <t xml:space="preserve"> </t>
        </is>
      </c>
      <c r="E66" s="10" t="n">
        <v>1.57</v>
      </c>
      <c r="F66" s="4" t="inlineStr">
        <is>
          <t xml:space="preserve"> </t>
        </is>
      </c>
      <c r="G66" s="4" t="inlineStr">
        <is>
          <t xml:space="preserve"> </t>
        </is>
      </c>
      <c r="H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apital Leas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ease terms</t>
        </is>
      </c>
      <c r="B69" s="4" t="inlineStr">
        <is>
          <t>8</t>
        </is>
      </c>
      <c r="C69" s="4" t="inlineStr">
        <is>
          <t>12</t>
        </is>
      </c>
      <c r="D69" s="4" t="inlineStr">
        <is>
          <t xml:space="preserve"> </t>
        </is>
      </c>
      <c r="E69" s="4" t="inlineStr">
        <is>
          <t xml:space="preserve"> </t>
        </is>
      </c>
      <c r="F69" s="4" t="inlineStr">
        <is>
          <t xml:space="preserve"> </t>
        </is>
      </c>
      <c r="G69" s="4" t="inlineStr">
        <is>
          <t xml:space="preserve"> </t>
        </is>
      </c>
      <c r="H69" s="4" t="inlineStr">
        <is>
          <t>15</t>
        </is>
      </c>
    </row>
    <row r="70">
      <c r="A70" s="4" t="inlineStr">
        <is>
          <t>Maximum | Financial Guarantee | Ineos vessels' 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apital Leased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age of vessel value to outstanding loan principal balance</t>
        </is>
      </c>
      <c r="B72" s="10" t="n">
        <v>1.4</v>
      </c>
      <c r="C72" s="4" t="inlineStr">
        <is>
          <t xml:space="preserve"> </t>
        </is>
      </c>
      <c r="D72" s="4" t="inlineStr">
        <is>
          <t xml:space="preserve"> </t>
        </is>
      </c>
      <c r="E72" s="10" t="n">
        <v>1.4</v>
      </c>
      <c r="F72" s="4" t="inlineStr">
        <is>
          <t xml:space="preserve"> </t>
        </is>
      </c>
      <c r="G72" s="4" t="inlineStr">
        <is>
          <t xml:space="preserve"> </t>
        </is>
      </c>
      <c r="H72"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Chartered-in Vessels - Commitment Under Capital Leases (Details) $ in Thousands</t>
        </is>
      </c>
      <c r="B1" s="2" t="inlineStr">
        <is>
          <t>Dec. 31, 2024 USD ($) lease vessel</t>
        </is>
      </c>
      <c r="C1" s="2" t="inlineStr">
        <is>
          <t>Dec. 31, 2023 vessel lease</t>
        </is>
      </c>
    </row>
    <row r="2">
      <c r="A2" s="3" t="inlineStr">
        <is>
          <t>Capital Leased Assets [Line Items]</t>
        </is>
      </c>
      <c r="B2" s="4" t="inlineStr">
        <is>
          <t xml:space="preserve"> </t>
        </is>
      </c>
      <c r="C2" s="4" t="inlineStr">
        <is>
          <t xml:space="preserve"> </t>
        </is>
      </c>
    </row>
    <row r="3">
      <c r="A3" s="4" t="inlineStr">
        <is>
          <t>Number of vessels | vessel</t>
        </is>
      </c>
      <c r="B3" s="5" t="n">
        <v>15</v>
      </c>
      <c r="C3" s="5" t="n">
        <v>10</v>
      </c>
    </row>
    <row r="4">
      <c r="A4" s="3" t="inlineStr">
        <is>
          <t>Commitment</t>
        </is>
      </c>
      <c r="B4" s="4" t="inlineStr">
        <is>
          <t xml:space="preserve"> </t>
        </is>
      </c>
      <c r="C4" s="4" t="inlineStr">
        <is>
          <t xml:space="preserve"> </t>
        </is>
      </c>
    </row>
    <row r="5">
      <c r="A5" s="4" t="inlineStr">
        <is>
          <t>2026</t>
        </is>
      </c>
      <c r="B5" s="6" t="n">
        <v>310789</v>
      </c>
      <c r="C5" s="4" t="inlineStr">
        <is>
          <t xml:space="preserve"> </t>
        </is>
      </c>
    </row>
    <row r="6">
      <c r="A6" s="4" t="inlineStr">
        <is>
          <t>2027</t>
        </is>
      </c>
      <c r="B6" s="5" t="n">
        <v>378396</v>
      </c>
      <c r="C6" s="4" t="inlineStr">
        <is>
          <t xml:space="preserve"> </t>
        </is>
      </c>
    </row>
    <row r="7">
      <c r="A7" s="4" t="inlineStr">
        <is>
          <t>2028</t>
        </is>
      </c>
      <c r="B7" s="5" t="n">
        <v>348635</v>
      </c>
      <c r="C7" s="4" t="inlineStr">
        <is>
          <t xml:space="preserve"> </t>
        </is>
      </c>
    </row>
    <row r="8">
      <c r="A8" s="4" t="inlineStr">
        <is>
          <t>2029</t>
        </is>
      </c>
      <c r="B8" s="5" t="n">
        <v>192115</v>
      </c>
      <c r="C8" s="4" t="inlineStr">
        <is>
          <t xml:space="preserve"> </t>
        </is>
      </c>
    </row>
    <row r="9">
      <c r="A9" s="4" t="inlineStr">
        <is>
          <t>Thereafter</t>
        </is>
      </c>
      <c r="B9" s="5" t="n">
        <v>724028</v>
      </c>
      <c r="C9" s="4" t="inlineStr">
        <is>
          <t xml:space="preserve"> </t>
        </is>
      </c>
    </row>
    <row r="10">
      <c r="A10" s="4" t="inlineStr">
        <is>
          <t>Lease liability payment</t>
        </is>
      </c>
      <c r="B10" s="6" t="n">
        <v>2200000</v>
      </c>
      <c r="C10" s="4" t="inlineStr">
        <is>
          <t xml:space="preserve"> </t>
        </is>
      </c>
    </row>
    <row r="11">
      <c r="A11" s="4" t="inlineStr">
        <is>
          <t>Number of lessors | lease</t>
        </is>
      </c>
      <c r="B11" s="5" t="n">
        <v>19</v>
      </c>
      <c r="C11" s="5" t="n">
        <v>19</v>
      </c>
    </row>
    <row r="12">
      <c r="A12" s="4" t="inlineStr">
        <is>
          <t>2025</t>
        </is>
      </c>
      <c r="B12" s="6" t="n">
        <v>229924</v>
      </c>
      <c r="C12" s="4" t="inlineStr">
        <is>
          <t xml:space="preserve"> </t>
        </is>
      </c>
    </row>
    <row r="13">
      <c r="A13" s="4" t="inlineStr">
        <is>
          <t>LNG Carriers [Member]</t>
        </is>
      </c>
      <c r="B13" s="4" t="inlineStr">
        <is>
          <t xml:space="preserve"> </t>
        </is>
      </c>
      <c r="C13" s="4" t="inlineStr">
        <is>
          <t xml:space="preserve"> </t>
        </is>
      </c>
    </row>
    <row r="14">
      <c r="A14" s="3" t="inlineStr">
        <is>
          <t>Capital Leased Assets [Line Items]</t>
        </is>
      </c>
      <c r="B14" s="4" t="inlineStr">
        <is>
          <t xml:space="preserve"> </t>
        </is>
      </c>
      <c r="C14" s="4" t="inlineStr">
        <is>
          <t xml:space="preserve"> </t>
        </is>
      </c>
    </row>
    <row r="15">
      <c r="A15" s="4" t="inlineStr">
        <is>
          <t>Number of vessels | vessel</t>
        </is>
      </c>
      <c r="B15" s="5" t="n">
        <v>9</v>
      </c>
      <c r="C15" s="5"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29" customWidth="1" min="3" max="3"/>
    <col width="22" customWidth="1" min="4" max="4"/>
  </cols>
  <sheetData>
    <row r="1">
      <c r="A1" s="1" t="inlineStr">
        <is>
          <t>Chartered-in Vessels - Operating Leases (Details) $ in Thousands</t>
        </is>
      </c>
      <c r="B1" s="2" t="inlineStr">
        <is>
          <t>12 Months Ended</t>
        </is>
      </c>
    </row>
    <row r="2">
      <c r="B2" s="2" t="inlineStr">
        <is>
          <t>Dec. 31, 2024 USD ($) vessel</t>
        </is>
      </c>
      <c r="C2" s="2" t="inlineStr">
        <is>
          <t>Dec. 31, 2023 USD ($) vessel</t>
        </is>
      </c>
      <c r="D2" s="2" t="inlineStr">
        <is>
          <t>Dec. 31, 2022 USD ($)</t>
        </is>
      </c>
    </row>
    <row r="3">
      <c r="A3" s="3" t="inlineStr">
        <is>
          <t>Operating Leased Assets [Line Items]</t>
        </is>
      </c>
      <c r="B3" s="4" t="inlineStr">
        <is>
          <t xml:space="preserve"> </t>
        </is>
      </c>
      <c r="C3" s="4" t="inlineStr">
        <is>
          <t xml:space="preserve"> </t>
        </is>
      </c>
      <c r="D3" s="4" t="inlineStr">
        <is>
          <t xml:space="preserve"> </t>
        </is>
      </c>
    </row>
    <row r="4">
      <c r="A4" s="4" t="inlineStr">
        <is>
          <t>Current portion of operating lease liabilities</t>
        </is>
      </c>
      <c r="B4" s="6" t="n">
        <v>0</v>
      </c>
      <c r="C4" s="6" t="n">
        <v>9905</v>
      </c>
      <c r="D4" s="4" t="inlineStr">
        <is>
          <t xml:space="preserve"> </t>
        </is>
      </c>
    </row>
    <row r="5">
      <c r="A5" s="4" t="inlineStr">
        <is>
          <t>Time-charter hire expenses</t>
        </is>
      </c>
      <c r="B5" s="6" t="n">
        <v>8237</v>
      </c>
      <c r="C5" s="6" t="n">
        <v>8777</v>
      </c>
      <c r="D5" s="6" t="n">
        <v>9396</v>
      </c>
    </row>
    <row r="6">
      <c r="A6" s="4" t="inlineStr">
        <is>
          <t>Schedule of Operating Leases</t>
        </is>
      </c>
      <c r="B6" s="4" t="inlineStr">
        <is>
          <t>As at December 31, 2024, the total estimated future minimum rental payments to be received and paid by the Tangguh Joint Venture related to the lease contracts are as follows: Year Head Lease Receipts (i) $ Sublease Payments (i) (ii) $ 2025 21,242 27,462 2026 21,242 27,462 2027 21,242 27,462 2028 22,280 28,800 2029 4,362 5,655 Total 90,368 116,841 (i) The Head Leases are fixed-rate operating leases while the Subleases have a variable-rate component. As at December 31, 2024, the Company had received $420.0 million of aggregate Head Lease receipts (December 31, 2023 – $398.8 million) and had paid $387.6 million of aggregate Sublease payments (December 31, 2023 – $360.3 million). The portion of the Head Lease receipts that has not been recognized into earnings is deferred and amortized on a straight-line basis over the lease terms and, as at December 31, 2024, $3.7 million (December 31, 2023 – $3.8 million) and $7.0 million (December 31, 2023 – $10.7 million) of Head Leases receipts had been deferred and included in unearned revenue and other long-term liabilities, respectively, in the Company’s consolidated balance sheets. (ii) The amount of payments related to the Subleases are updated annually to reflect any changes in the lease payments due to changes in tax law.</t>
        </is>
      </c>
      <c r="C6" s="4" t="inlineStr">
        <is>
          <t xml:space="preserve"> </t>
        </is>
      </c>
      <c r="D6" s="4" t="inlineStr">
        <is>
          <t xml:space="preserve"> </t>
        </is>
      </c>
    </row>
    <row r="7">
      <c r="A7" s="4" t="inlineStr">
        <is>
          <t>Number of vessels | vessel</t>
        </is>
      </c>
      <c r="B7" s="5" t="n">
        <v>15</v>
      </c>
      <c r="C7" s="5" t="n">
        <v>10</v>
      </c>
      <c r="D7" s="4" t="inlineStr">
        <is>
          <t xml:space="preserve"> </t>
        </is>
      </c>
    </row>
    <row r="8">
      <c r="A8" s="4" t="inlineStr">
        <is>
          <t>Time-charter hire expenses</t>
        </is>
      </c>
      <c r="B8" s="6" t="n">
        <v>8237</v>
      </c>
      <c r="C8" s="6" t="n">
        <v>8777</v>
      </c>
      <c r="D8" s="6" t="n">
        <v>93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 Additional Information (Details) $ in Millions</t>
        </is>
      </c>
      <c r="B1" s="2" t="inlineStr">
        <is>
          <t>12 Months Ended</t>
        </is>
      </c>
    </row>
    <row r="2">
      <c r="B2" s="2" t="inlineStr">
        <is>
          <t>Dec. 31, 2024 USD ($) contract</t>
        </is>
      </c>
      <c r="C2" s="2" t="inlineStr">
        <is>
          <t>Dec. 31, 2023 USD ($)</t>
        </is>
      </c>
    </row>
    <row r="3">
      <c r="A3" s="3" t="inlineStr">
        <is>
          <t>Collaborative Arrangement and Arrangement Other than Collaborative [Line Items]</t>
        </is>
      </c>
      <c r="B3" s="4" t="inlineStr">
        <is>
          <t xml:space="preserve"> </t>
        </is>
      </c>
      <c r="C3" s="4" t="inlineStr">
        <is>
          <t xml:space="preserve"> </t>
        </is>
      </c>
    </row>
    <row r="4">
      <c r="A4" s="4" t="inlineStr">
        <is>
          <t>Number of forms of contracts | contract</t>
        </is>
      </c>
      <c r="B4" s="5" t="n">
        <v>2</v>
      </c>
      <c r="C4" s="4" t="inlineStr">
        <is>
          <t xml:space="preserve"> </t>
        </is>
      </c>
    </row>
    <row r="5">
      <c r="A5" s="4" t="inlineStr">
        <is>
          <t>Contract with customer, liability, advance payments</t>
        </is>
      </c>
      <c r="B5" s="9" t="n">
        <v>37.1</v>
      </c>
      <c r="C5" s="9" t="n">
        <v>43.6</v>
      </c>
    </row>
    <row r="6">
      <c r="A6" s="4" t="inlineStr">
        <is>
          <t>Contract with customer, liability, revenue recognized</t>
        </is>
      </c>
      <c r="B6" s="9" t="n">
        <v>43.6</v>
      </c>
      <c r="C6" s="6" t="n">
        <v>41</v>
      </c>
    </row>
    <row r="7">
      <c r="A7" s="4" t="inlineStr">
        <is>
          <t>Minimum</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harter term extension option</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harter term extension option</t>
        </is>
      </c>
      <c r="B12" s="4" t="inlineStr">
        <is>
          <t>15 years</t>
        </is>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Voyage revenues</t>
        </is>
      </c>
      <c r="B4" s="6" t="n">
        <v>710744</v>
      </c>
      <c r="C4" s="6" t="n">
        <v>726791</v>
      </c>
      <c r="D4" s="6" t="n">
        <v>624480</v>
      </c>
    </row>
    <row r="5">
      <c r="A5" s="4" t="inlineStr">
        <is>
          <t>LNG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Voyage revenues</t>
        </is>
      </c>
      <c r="B7" s="5" t="n">
        <v>566614</v>
      </c>
      <c r="C7" s="5" t="n">
        <v>563514</v>
      </c>
      <c r="D7" s="5" t="n">
        <v>575433</v>
      </c>
    </row>
    <row r="8">
      <c r="A8" s="4" t="inlineStr">
        <is>
          <t>NGL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Voyage revenues</t>
        </is>
      </c>
      <c r="B10" s="5" t="n">
        <v>144130</v>
      </c>
      <c r="C10" s="5" t="n">
        <v>163277</v>
      </c>
      <c r="D10" s="5" t="n">
        <v>49047</v>
      </c>
    </row>
    <row r="11">
      <c r="A11" s="4" t="inlineStr">
        <is>
          <t>Time charter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Voyage revenues</t>
        </is>
      </c>
      <c r="B13" s="5" t="n">
        <v>596112</v>
      </c>
      <c r="C13" s="5" t="n">
        <v>614487</v>
      </c>
      <c r="D13" s="5" t="n">
        <v>500033</v>
      </c>
    </row>
    <row r="14">
      <c r="A14" s="4" t="inlineStr">
        <is>
          <t>Time charters | LNG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Voyage revenues</t>
        </is>
      </c>
      <c r="B16" s="5" t="n">
        <v>465542</v>
      </c>
      <c r="C16" s="5" t="n">
        <v>474180</v>
      </c>
      <c r="D16" s="5" t="n">
        <v>489848</v>
      </c>
    </row>
    <row r="17">
      <c r="A17" s="4" t="inlineStr">
        <is>
          <t>Time charters | NGL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Voyage revenues</t>
        </is>
      </c>
      <c r="B19" s="5" t="n">
        <v>130570</v>
      </c>
      <c r="C19" s="5" t="n">
        <v>140307</v>
      </c>
      <c r="D19" s="5" t="n">
        <v>10185</v>
      </c>
    </row>
    <row r="20">
      <c r="A20" s="4" t="inlineStr">
        <is>
          <t>Voyage chart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Voyage revenues</t>
        </is>
      </c>
      <c r="B22" s="5" t="n">
        <v>13560</v>
      </c>
      <c r="C22" s="5" t="n">
        <v>22970</v>
      </c>
      <c r="D22" s="5" t="n">
        <v>38862</v>
      </c>
    </row>
    <row r="23">
      <c r="A23" s="4" t="inlineStr">
        <is>
          <t>Voyage charters | LNG 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Voyage revenues</t>
        </is>
      </c>
      <c r="B25" s="5" t="n">
        <v>0</v>
      </c>
      <c r="C25" s="5" t="n">
        <v>0</v>
      </c>
      <c r="D25" s="5" t="n">
        <v>0</v>
      </c>
    </row>
    <row r="26">
      <c r="A26" s="4" t="inlineStr">
        <is>
          <t>Voyage charters | NGL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Voyage revenues</t>
        </is>
      </c>
      <c r="B28" s="5" t="n">
        <v>13560</v>
      </c>
      <c r="C28" s="5" t="n">
        <v>22970</v>
      </c>
      <c r="D28" s="5" t="n">
        <v>38862</v>
      </c>
    </row>
    <row r="29">
      <c r="A29" s="4" t="inlineStr">
        <is>
          <t>Management fees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Voyage revenues</t>
        </is>
      </c>
      <c r="B31" s="5" t="n">
        <v>101072</v>
      </c>
      <c r="C31" s="5" t="n">
        <v>89334</v>
      </c>
      <c r="D31" s="5" t="n">
        <v>85585</v>
      </c>
    </row>
    <row r="32">
      <c r="A32" s="4" t="inlineStr">
        <is>
          <t>Management fees and other | LNG 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Voyage revenues</t>
        </is>
      </c>
      <c r="B34" s="5" t="n">
        <v>101072</v>
      </c>
      <c r="C34" s="5" t="n">
        <v>89334</v>
      </c>
      <c r="D34" s="5" t="n">
        <v>85585</v>
      </c>
    </row>
    <row r="35">
      <c r="A35" s="4" t="inlineStr">
        <is>
          <t>Management fees and other | NGL seg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Voyage revenues</t>
        </is>
      </c>
      <c r="B37" s="5" t="n">
        <v>0</v>
      </c>
      <c r="C37" s="5" t="n">
        <v>0</v>
      </c>
      <c r="D37" s="5" t="n">
        <v>0</v>
      </c>
    </row>
    <row r="38">
      <c r="A38" s="4" t="inlineStr">
        <is>
          <t>Lease revenu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Voyage revenues</t>
        </is>
      </c>
      <c r="B40" s="5" t="n">
        <v>572257</v>
      </c>
      <c r="C40" s="5" t="n">
        <v>603189</v>
      </c>
      <c r="D40" s="5" t="n">
        <v>516500</v>
      </c>
    </row>
    <row r="41">
      <c r="A41" s="4" t="inlineStr">
        <is>
          <t>Operating Lease, Variable Lease Income</t>
        </is>
      </c>
      <c r="B41" s="5" t="n">
        <v>4902</v>
      </c>
      <c r="C41" s="5" t="n">
        <v>5365</v>
      </c>
      <c r="D41" s="5" t="n">
        <v>5198</v>
      </c>
    </row>
    <row r="42">
      <c r="A42" s="4" t="inlineStr">
        <is>
          <t>Operating Lease, Lease Income</t>
        </is>
      </c>
      <c r="B42" s="5" t="n">
        <v>504691</v>
      </c>
      <c r="C42" s="5" t="n">
        <v>536072</v>
      </c>
      <c r="D42" s="5" t="n">
        <v>467323</v>
      </c>
    </row>
    <row r="43">
      <c r="A43" s="4" t="inlineStr">
        <is>
          <t>Direct Financing Lease, Interest Income</t>
        </is>
      </c>
      <c r="B43" s="5" t="n">
        <v>62664</v>
      </c>
      <c r="C43" s="5" t="n">
        <v>61752</v>
      </c>
      <c r="D43" s="5" t="n">
        <v>43979</v>
      </c>
    </row>
    <row r="44">
      <c r="A44" s="4" t="inlineStr">
        <is>
          <t>Non-lease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Voyage revenues</t>
        </is>
      </c>
      <c r="B46" s="5" t="n">
        <v>37415</v>
      </c>
      <c r="C46" s="5" t="n">
        <v>34268</v>
      </c>
      <c r="D46" s="5" t="n">
        <v>22395</v>
      </c>
    </row>
    <row r="47">
      <c r="A47" s="4" t="inlineStr">
        <is>
          <t>Non Lease Compon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Voyage revenues</t>
        </is>
      </c>
      <c r="B49" s="6" t="n">
        <v>138487</v>
      </c>
      <c r="C49" s="6" t="n">
        <v>123602</v>
      </c>
      <c r="D49" s="6" t="n">
        <v>1079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57" customWidth="1" min="2" max="2"/>
    <col width="35" customWidth="1" min="3" max="3"/>
    <col width="22" customWidth="1" min="4" max="4"/>
    <col width="22" customWidth="1" min="5" max="5"/>
    <col width="14" customWidth="1" min="6" max="6"/>
    <col width="14" customWidth="1" min="7" max="7"/>
    <col width="14" customWidth="1" min="8" max="8"/>
  </cols>
  <sheetData>
    <row r="1">
      <c r="A1" s="1" t="inlineStr">
        <is>
          <t>Revenue - Net Investments in Direct Financing Leases (Details) $ in Thousands</t>
        </is>
      </c>
      <c r="B1" s="2" t="inlineStr">
        <is>
          <t>12 Months Ended</t>
        </is>
      </c>
    </row>
    <row r="2">
      <c r="B2" s="2" t="inlineStr">
        <is>
          <t>Dec. 31, 2024 USD ($) vessel floating_storage_unit lease</t>
        </is>
      </c>
      <c r="C2" s="2" t="inlineStr">
        <is>
          <t>Dec. 31, 2023 USD ($) vessel lease</t>
        </is>
      </c>
      <c r="D2" s="2" t="inlineStr">
        <is>
          <t>Dec. 31, 2022 USD ($)</t>
        </is>
      </c>
      <c r="E2" s="2" t="inlineStr">
        <is>
          <t>Jan. 01, 2022 USD ($)</t>
        </is>
      </c>
      <c r="F2" s="2" t="inlineStr">
        <is>
          <t>Dec. 31, 2018</t>
        </is>
      </c>
      <c r="G2" s="2" t="inlineStr">
        <is>
          <t>Sep. 30, 2018</t>
        </is>
      </c>
      <c r="H2" s="2" t="inlineStr">
        <is>
          <t>Dec. 31, 2009</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essels | vessel</t>
        </is>
      </c>
      <c r="B4" s="5" t="n">
        <v>15</v>
      </c>
      <c r="C4" s="5" t="n">
        <v>1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lease payments to be received</t>
        </is>
      </c>
      <c r="B5" s="6" t="n">
        <v>941046</v>
      </c>
      <c r="C5" s="6" t="n">
        <v>102476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ed unguaranteed residual value of leased properties</t>
        </is>
      </c>
      <c r="B6" s="5" t="n">
        <v>335841</v>
      </c>
      <c r="C6" s="5" t="n">
        <v>33584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direct costs</t>
        </is>
      </c>
      <c r="B7" s="5" t="n">
        <v>135</v>
      </c>
      <c r="C7" s="5" t="n">
        <v>1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s-type and Direct Financing Lease, Deferred Selling Profit</t>
        </is>
      </c>
      <c r="B8" s="5" t="n">
        <v>598696</v>
      </c>
      <c r="C8" s="5" t="n">
        <v>66136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vestment in Lease, Nonaccrual, No Allowance</t>
        </is>
      </c>
      <c r="B9" s="5" t="n">
        <v>678326</v>
      </c>
      <c r="C9" s="5" t="n">
        <v>6994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rect Financing Lease, Net Investment in Lease, Allowance for Credit Loss</t>
        </is>
      </c>
      <c r="B10" s="5" t="n">
        <v>32000</v>
      </c>
      <c r="C10" s="5" t="n">
        <v>9700</v>
      </c>
      <c r="D10" s="6" t="n">
        <v>26200</v>
      </c>
      <c r="E10" s="6" t="n">
        <v>34000</v>
      </c>
      <c r="F10" s="4" t="inlineStr">
        <is>
          <t xml:space="preserve"> </t>
        </is>
      </c>
      <c r="G10" s="4" t="inlineStr">
        <is>
          <t xml:space="preserve"> </t>
        </is>
      </c>
      <c r="H10" s="4" t="inlineStr">
        <is>
          <t xml:space="preserve"> </t>
        </is>
      </c>
    </row>
    <row r="11">
      <c r="A11" s="4" t="inlineStr">
        <is>
          <t>Net Investment in Lease, after Allowance for Credit Loss, Total</t>
        </is>
      </c>
      <c r="B11" s="5" t="n">
        <v>646326</v>
      </c>
      <c r="C11" s="5" t="n">
        <v>6897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rect Financing Lease, Net Investment in Lease, after Allowance for Credit Loss, Current</t>
        </is>
      </c>
      <c r="B12" s="5" t="n">
        <v>-20928</v>
      </c>
      <c r="C12" s="5" t="n">
        <v>-2057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vestment in Lease, after Allowance for Credit Loss, Noncurrent, Total</t>
        </is>
      </c>
      <c r="B13" s="5" t="n">
        <v>625398</v>
      </c>
      <c r="C13" s="6" t="n">
        <v>66913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s-Type and Direct Financing Leases, Payment to be Received, Year One</t>
        </is>
      </c>
      <c r="B14" s="5" t="n">
        <v>83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Type and Direct Financing Leases, Payment to be Received, Year Two</t>
        </is>
      </c>
      <c r="B15" s="5" t="n">
        <v>82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s-Type and Direct Financing Leases, Payment to be Received, Year Three</t>
        </is>
      </c>
      <c r="B16" s="5" t="n">
        <v>83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s-Type and Direct Financing Leases, Payment to be Received, Year Four</t>
        </is>
      </c>
      <c r="B17" s="5" t="n">
        <v>78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s-Type and Direct Financing Leases, Payment to be Received, Year Five</t>
        </is>
      </c>
      <c r="B18" s="5" t="n">
        <v>50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reafter</t>
        </is>
      </c>
      <c r="B19" s="6" t="n">
        <v>56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irect financing and sales-type leases | lease</t>
        </is>
      </c>
      <c r="B20" s="5" t="n">
        <v>4</v>
      </c>
      <c r="C20" s="5" t="n">
        <v>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hrain LNG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apital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vessels | vessel</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NG Carri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apital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vessels | vessel</t>
        </is>
      </c>
      <c r="B26" s="5" t="n">
        <v>9</v>
      </c>
      <c r="C26" s="5" t="n">
        <v>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NG Carriers [Member] | Direct Financing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apital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vessels | vessel</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ekay Tangguh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apital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vessels | vessel</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hrain Spir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pital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vessels | floating_storage_unit</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of charter contract (in years)</t>
        </is>
      </c>
      <c r="B36" s="4" t="inlineStr">
        <is>
          <t xml:space="preserve"> </t>
        </is>
      </c>
      <c r="C36" s="4" t="inlineStr">
        <is>
          <t xml:space="preserve"> </t>
        </is>
      </c>
      <c r="D36" s="4" t="inlineStr">
        <is>
          <t xml:space="preserve"> </t>
        </is>
      </c>
      <c r="E36" s="4" t="inlineStr">
        <is>
          <t xml:space="preserve"> </t>
        </is>
      </c>
      <c r="F36" s="4" t="inlineStr">
        <is>
          <t>21 years</t>
        </is>
      </c>
      <c r="G36" s="4" t="inlineStr">
        <is>
          <t>21 years</t>
        </is>
      </c>
      <c r="H36" s="4" t="inlineStr">
        <is>
          <t xml:space="preserve"> </t>
        </is>
      </c>
    </row>
    <row r="37">
      <c r="A37" s="4" t="inlineStr">
        <is>
          <t>LNG Carri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apital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of charter contract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0 years</t>
        </is>
      </c>
    </row>
    <row r="40">
      <c r="A40" s="4" t="inlineStr">
        <is>
          <t>Seapeak Creo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pital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s-type Lease, Selling Profit (Loss)</t>
        </is>
      </c>
      <c r="B42" s="4" t="inlineStr">
        <is>
          <t xml:space="preserve"> </t>
        </is>
      </c>
      <c r="C42" s="6" t="n">
        <v>438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ngth of charter contract (in years)</t>
        </is>
      </c>
      <c r="B43" s="4" t="inlineStr">
        <is>
          <t xml:space="preserve"> </t>
        </is>
      </c>
      <c r="C43" s="4" t="inlineStr">
        <is>
          <t>23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ekay Tangguh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apital Leas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direct financing and sales-type leases | lease</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ekay Tangguh Joint Venture | Seapeak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apital Leas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rtnership interest owned (in percentage)</t>
        </is>
      </c>
      <c r="B49" s="10" t="n">
        <v>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hrain Spir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apital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direct financing and sales-type leases | lease</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Operating leases (Details) - USD ($) $ in Thousands</t>
        </is>
      </c>
      <c r="B1" s="2" t="inlineStr">
        <is>
          <t>Dec. 31, 2024</t>
        </is>
      </c>
      <c r="C1" s="2" t="inlineStr">
        <is>
          <t>Dec. 31, 2023</t>
        </is>
      </c>
    </row>
    <row r="2">
      <c r="A2" s="3" t="inlineStr">
        <is>
          <t>Property Subject to or Available for Operating Lease [Line Items]</t>
        </is>
      </c>
      <c r="B2" s="4" t="inlineStr">
        <is>
          <t xml:space="preserve"> </t>
        </is>
      </c>
      <c r="C2" s="4" t="inlineStr">
        <is>
          <t xml:space="preserve"> </t>
        </is>
      </c>
    </row>
    <row r="3">
      <c r="A3" s="4" t="inlineStr">
        <is>
          <t>Lessor, operating lease, payments to be received, next twelve months</t>
        </is>
      </c>
      <c r="B3" s="6" t="n">
        <v>451800</v>
      </c>
      <c r="C3" s="4" t="inlineStr">
        <is>
          <t xml:space="preserve"> </t>
        </is>
      </c>
    </row>
    <row r="4">
      <c r="A4" s="4" t="inlineStr">
        <is>
          <t>Lessor, operating lease, payments to be received, two years</t>
        </is>
      </c>
      <c r="B4" s="5" t="n">
        <v>370100</v>
      </c>
      <c r="C4" s="4" t="inlineStr">
        <is>
          <t xml:space="preserve"> </t>
        </is>
      </c>
    </row>
    <row r="5">
      <c r="A5" s="4" t="inlineStr">
        <is>
          <t>Lessor, operating lease, payments to be received, three years</t>
        </is>
      </c>
      <c r="B5" s="5" t="n">
        <v>219400</v>
      </c>
      <c r="C5" s="4" t="inlineStr">
        <is>
          <t xml:space="preserve"> </t>
        </is>
      </c>
    </row>
    <row r="6">
      <c r="A6" s="4" t="inlineStr">
        <is>
          <t>Lessor, operating lease, payments to be received, four years</t>
        </is>
      </c>
      <c r="B6" s="5" t="n">
        <v>174900</v>
      </c>
      <c r="C6" s="4" t="inlineStr">
        <is>
          <t xml:space="preserve"> </t>
        </is>
      </c>
    </row>
    <row r="7">
      <c r="A7" s="4" t="inlineStr">
        <is>
          <t>Lessor, Operating Lease, Payment to be Received, Year Five</t>
        </is>
      </c>
      <c r="B7" s="5" t="n">
        <v>148400</v>
      </c>
      <c r="C7" s="4" t="inlineStr">
        <is>
          <t xml:space="preserve"> </t>
        </is>
      </c>
    </row>
    <row r="8">
      <c r="A8" s="4" t="inlineStr">
        <is>
          <t>Property, plant and equipment, net</t>
        </is>
      </c>
      <c r="B8" s="5" t="n">
        <v>731318</v>
      </c>
      <c r="C8" s="6" t="n">
        <v>932414</v>
      </c>
    </row>
    <row r="9">
      <c r="A9" s="4" t="inlineStr">
        <is>
          <t>Assets</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Property, plant and equipment, net</t>
        </is>
      </c>
      <c r="B11" s="5" t="n">
        <v>2700000</v>
      </c>
      <c r="C11" s="5" t="n">
        <v>3000000</v>
      </c>
    </row>
    <row r="12">
      <c r="A12" s="4" t="inlineStr">
        <is>
          <t>Property, plant and equipment, gross</t>
        </is>
      </c>
      <c r="B12" s="5" t="n">
        <v>3100000</v>
      </c>
      <c r="C12" s="5" t="n">
        <v>4000000</v>
      </c>
    </row>
    <row r="13">
      <c r="A13" s="4" t="inlineStr">
        <is>
          <t>Accumulated depreciation</t>
        </is>
      </c>
      <c r="B13" s="6" t="n">
        <v>454400</v>
      </c>
      <c r="C13" s="6"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80" customWidth="1" min="2" max="2"/>
    <col width="35" customWidth="1" min="3" max="3"/>
    <col width="29" customWidth="1" min="4" max="4"/>
    <col width="14" customWidth="1" min="5" max="5"/>
    <col width="14" customWidth="1" min="6" max="6"/>
  </cols>
  <sheetData>
    <row r="1">
      <c r="A1" s="1" t="inlineStr">
        <is>
          <t>Equity-Accounted Joint Ventures - Investments in and Advances to Equity Accounted Investees (Details) $ in Thousands</t>
        </is>
      </c>
      <c r="B1" s="2" t="inlineStr">
        <is>
          <t>12 Months Ended</t>
        </is>
      </c>
    </row>
    <row r="2">
      <c r="B2" s="2" t="inlineStr">
        <is>
          <t>Dec. 31, 2024 USD ($) lease vessel terminal</t>
        </is>
      </c>
      <c r="C2" s="2" t="inlineStr">
        <is>
          <t>Dec. 31, 2023 USD ($) vessel lease</t>
        </is>
      </c>
      <c r="D2" s="2" t="inlineStr">
        <is>
          <t>Dec. 31, 2022 USD ($) vessel</t>
        </is>
      </c>
      <c r="E2" s="2" t="inlineStr">
        <is>
          <t>Dec. 31, 2018</t>
        </is>
      </c>
      <c r="F2" s="2" t="inlineStr">
        <is>
          <t>Dec. 01,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t>
        </is>
      </c>
      <c r="B4" s="5" t="n">
        <v>15</v>
      </c>
      <c r="C4" s="5" t="n">
        <v>10</v>
      </c>
      <c r="D4" s="4" t="inlineStr">
        <is>
          <t xml:space="preserve"> </t>
        </is>
      </c>
      <c r="E4" s="4" t="inlineStr">
        <is>
          <t xml:space="preserve"> </t>
        </is>
      </c>
      <c r="F4" s="4" t="inlineStr">
        <is>
          <t xml:space="preserve"> </t>
        </is>
      </c>
    </row>
    <row r="5">
      <c r="A5" s="4" t="inlineStr">
        <is>
          <t>Number of terminals | terminal</t>
        </is>
      </c>
      <c r="B5" s="5" t="n">
        <v>1</v>
      </c>
      <c r="C5" s="4" t="inlineStr">
        <is>
          <t xml:space="preserve"> </t>
        </is>
      </c>
      <c r="D5" s="4" t="inlineStr">
        <is>
          <t xml:space="preserve"> </t>
        </is>
      </c>
      <c r="E5" s="4" t="inlineStr">
        <is>
          <t xml:space="preserve"> </t>
        </is>
      </c>
      <c r="F5" s="4" t="inlineStr">
        <is>
          <t xml:space="preserve"> </t>
        </is>
      </c>
    </row>
    <row r="6">
      <c r="A6" s="4" t="inlineStr">
        <is>
          <t>Finance lease, liability | $</t>
        </is>
      </c>
      <c r="B6" s="6" t="n">
        <v>1727553</v>
      </c>
      <c r="C6" s="6" t="n">
        <v>1661992</v>
      </c>
      <c r="D6" s="4" t="inlineStr">
        <is>
          <t xml:space="preserve"> </t>
        </is>
      </c>
      <c r="E6" s="4" t="inlineStr">
        <is>
          <t xml:space="preserve"> </t>
        </is>
      </c>
      <c r="F6" s="4" t="inlineStr">
        <is>
          <t xml:space="preserve"> </t>
        </is>
      </c>
    </row>
    <row r="7">
      <c r="A7" s="4" t="inlineStr">
        <is>
          <t>Number of lessors | lease</t>
        </is>
      </c>
      <c r="B7" s="5" t="n">
        <v>19</v>
      </c>
      <c r="C7" s="5" t="n">
        <v>19</v>
      </c>
      <c r="D7" s="4" t="inlineStr">
        <is>
          <t xml:space="preserve"> </t>
        </is>
      </c>
      <c r="E7" s="4" t="inlineStr">
        <is>
          <t xml:space="preserve"> </t>
        </is>
      </c>
      <c r="F7" s="4" t="inlineStr">
        <is>
          <t xml:space="preserve"> </t>
        </is>
      </c>
    </row>
    <row r="8">
      <c r="A8" s="4" t="inlineStr">
        <is>
          <t>Financial Information of Joint Ventures</t>
        </is>
      </c>
      <c r="B8" s="4" t="inlineStr">
        <is>
          <t>A summary of the Company's investments in and advances to equity-accounted joint ventures are as follows: As at December 31, 2024 As at December 31, Name Ownership Percentage # of Delivered Vessels LNG Terminal Newbuildings on order (ix) 2024 2023 Angola Joint Venture (i) 33% 4 — — 85,961 121,935 Bahrain LNG Joint Venture (ii) 30% — 1 — 87,973 90,298 Exmar LPG Joint Venture (iii) 50% 18 — 12 187,860 160,158 MALT Joint Venture (iv) 52% 6 — — 314,332 292,545 Pan Union LNG Joint Venture (v) 20%-30% 4 — — 87,777 88,651 RasGas III Joint Venture (vi) 40% 4 — — 117,995 130,124 Yamal LNG Joint Venture (vii) 50% 6 — — 466,472 430,120 Other 50% — — — 8 8 42 1 12 1,348,378 1,313,839 Less credit loss provision (1,800) (2,100) Investments in and advances to 1,346,578 1,311,739</t>
        </is>
      </c>
      <c r="C8" s="4" t="inlineStr">
        <is>
          <t xml:space="preserve"> </t>
        </is>
      </c>
      <c r="D8" s="4" t="inlineStr">
        <is>
          <t xml:space="preserve"> </t>
        </is>
      </c>
      <c r="E8" s="4" t="inlineStr">
        <is>
          <t xml:space="preserve"> </t>
        </is>
      </c>
      <c r="F8" s="4" t="inlineStr">
        <is>
          <t xml:space="preserve"> </t>
        </is>
      </c>
    </row>
    <row r="9">
      <c r="A9" s="4" t="inlineStr">
        <is>
          <t>number of newbuildings on order</t>
        </is>
      </c>
      <c r="B9" s="5" t="n">
        <v>5</v>
      </c>
      <c r="C9" s="5" t="n">
        <v>5</v>
      </c>
      <c r="D9" s="4" t="inlineStr">
        <is>
          <t xml:space="preserve"> </t>
        </is>
      </c>
      <c r="E9" s="4" t="inlineStr">
        <is>
          <t xml:space="preserve"> </t>
        </is>
      </c>
      <c r="F9" s="4" t="inlineStr">
        <is>
          <t xml:space="preserve"> </t>
        </is>
      </c>
    </row>
    <row r="10">
      <c r="A10" s="4" t="inlineStr">
        <is>
          <t>Corporate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in percentage)</t>
        </is>
      </c>
      <c r="B12" s="10" t="n">
        <v>1</v>
      </c>
      <c r="C12" s="4" t="inlineStr">
        <is>
          <t xml:space="preserve"> </t>
        </is>
      </c>
      <c r="D12" s="4" t="inlineStr">
        <is>
          <t xml:space="preserve"> </t>
        </is>
      </c>
      <c r="E12" s="4" t="inlineStr">
        <is>
          <t xml:space="preserve"> </t>
        </is>
      </c>
      <c r="F12" s="4" t="inlineStr">
        <is>
          <t xml:space="preserve"> </t>
        </is>
      </c>
    </row>
    <row r="13">
      <c r="A13" s="4" t="inlineStr">
        <is>
          <t>Investments in and advances to equity-accounted joint ventures, net (notes 3b and 7) | $</t>
        </is>
      </c>
      <c r="B13" s="6" t="n">
        <v>1346578</v>
      </c>
      <c r="C13" s="6" t="n">
        <v>1311739</v>
      </c>
      <c r="D13" s="4" t="inlineStr">
        <is>
          <t xml:space="preserve"> </t>
        </is>
      </c>
      <c r="E13" s="4" t="inlineStr">
        <is>
          <t xml:space="preserve"> </t>
        </is>
      </c>
      <c r="F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essels</t>
        </is>
      </c>
      <c r="B16" s="5" t="n">
        <v>42</v>
      </c>
      <c r="C16" s="4" t="inlineStr">
        <is>
          <t xml:space="preserve"> </t>
        </is>
      </c>
      <c r="D16" s="4" t="inlineStr">
        <is>
          <t xml:space="preserve"> </t>
        </is>
      </c>
      <c r="E16" s="4" t="inlineStr">
        <is>
          <t xml:space="preserve"> </t>
        </is>
      </c>
      <c r="F16" s="4" t="inlineStr">
        <is>
          <t xml:space="preserve"> </t>
        </is>
      </c>
    </row>
    <row r="17">
      <c r="A17" s="4" t="inlineStr">
        <is>
          <t>number of newbuildings on order</t>
        </is>
      </c>
      <c r="B17" s="5" t="n">
        <v>12</v>
      </c>
      <c r="C17" s="4" t="inlineStr">
        <is>
          <t xml:space="preserve"> </t>
        </is>
      </c>
      <c r="D17" s="4" t="inlineStr">
        <is>
          <t xml:space="preserve"> </t>
        </is>
      </c>
      <c r="E17" s="4" t="inlineStr">
        <is>
          <t xml:space="preserve"> </t>
        </is>
      </c>
      <c r="F17" s="4" t="inlineStr">
        <is>
          <t xml:space="preserve"> </t>
        </is>
      </c>
    </row>
    <row r="18">
      <c r="A18" s="4" t="inlineStr">
        <is>
          <t>Angola Joint Ven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 (in percentage)</t>
        </is>
      </c>
      <c r="B20" s="10" t="n">
        <v>0.33</v>
      </c>
      <c r="C20" s="4" t="inlineStr">
        <is>
          <t xml:space="preserve"> </t>
        </is>
      </c>
      <c r="D20" s="4" t="inlineStr">
        <is>
          <t xml:space="preserve"> </t>
        </is>
      </c>
      <c r="E20" s="4" t="inlineStr">
        <is>
          <t xml:space="preserve"> </t>
        </is>
      </c>
      <c r="F20" s="4" t="inlineStr">
        <is>
          <t xml:space="preserve"> </t>
        </is>
      </c>
    </row>
    <row r="21">
      <c r="A21" s="4" t="inlineStr">
        <is>
          <t>Number of vessels</t>
        </is>
      </c>
      <c r="B21" s="5" t="n">
        <v>4</v>
      </c>
      <c r="C21" s="4" t="inlineStr">
        <is>
          <t xml:space="preserve"> </t>
        </is>
      </c>
      <c r="D21" s="4" t="inlineStr">
        <is>
          <t xml:space="preserve"> </t>
        </is>
      </c>
      <c r="E21" s="4" t="inlineStr">
        <is>
          <t xml:space="preserve"> </t>
        </is>
      </c>
      <c r="F21" s="4" t="inlineStr">
        <is>
          <t xml:space="preserve"> </t>
        </is>
      </c>
    </row>
    <row r="22">
      <c r="A22" s="4" t="inlineStr">
        <is>
          <t>Investments in and advances to equity-accounted joint ventures, net (notes 3b and 7) | $</t>
        </is>
      </c>
      <c r="B22" s="6" t="n">
        <v>85961</v>
      </c>
      <c r="C22" s="5" t="n">
        <v>121935</v>
      </c>
      <c r="D22" s="4" t="inlineStr">
        <is>
          <t xml:space="preserve"> </t>
        </is>
      </c>
      <c r="E22" s="4" t="inlineStr">
        <is>
          <t xml:space="preserve"> </t>
        </is>
      </c>
      <c r="F22" s="4" t="inlineStr">
        <is>
          <t xml:space="preserve"> </t>
        </is>
      </c>
    </row>
    <row r="23">
      <c r="A23" s="4" t="inlineStr">
        <is>
          <t>number of newbuildings on order</t>
        </is>
      </c>
      <c r="B23" s="5" t="n">
        <v>0</v>
      </c>
      <c r="C23" s="4" t="inlineStr">
        <is>
          <t xml:space="preserve"> </t>
        </is>
      </c>
      <c r="D23" s="4" t="inlineStr">
        <is>
          <t xml:space="preserve"> </t>
        </is>
      </c>
      <c r="E23" s="4" t="inlineStr">
        <is>
          <t xml:space="preserve"> </t>
        </is>
      </c>
      <c r="F23" s="4" t="inlineStr">
        <is>
          <t xml:space="preserve"> </t>
        </is>
      </c>
    </row>
    <row r="24">
      <c r="A24" s="4" t="inlineStr">
        <is>
          <t>Bahrain LNG Joint Ven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 (in percentage)</t>
        </is>
      </c>
      <c r="B26" s="10" t="n">
        <v>0.3</v>
      </c>
      <c r="C26" s="4" t="inlineStr">
        <is>
          <t xml:space="preserve"> </t>
        </is>
      </c>
      <c r="D26" s="4" t="inlineStr">
        <is>
          <t xml:space="preserve"> </t>
        </is>
      </c>
      <c r="E26" s="10" t="n">
        <v>0.3</v>
      </c>
      <c r="F26" s="10" t="n">
        <v>0.3</v>
      </c>
    </row>
    <row r="27">
      <c r="A27" s="4" t="inlineStr">
        <is>
          <t>Number of vessels</t>
        </is>
      </c>
      <c r="B27" s="5" t="n">
        <v>0</v>
      </c>
      <c r="C27" s="4" t="inlineStr">
        <is>
          <t xml:space="preserve"> </t>
        </is>
      </c>
      <c r="D27" s="4" t="inlineStr">
        <is>
          <t xml:space="preserve"> </t>
        </is>
      </c>
      <c r="E27" s="4" t="inlineStr">
        <is>
          <t xml:space="preserve"> </t>
        </is>
      </c>
      <c r="F27" s="4" t="inlineStr">
        <is>
          <t xml:space="preserve"> </t>
        </is>
      </c>
    </row>
    <row r="28">
      <c r="A28" s="4" t="inlineStr">
        <is>
          <t>Investments in and advances to equity-accounted joint ventures, net (notes 3b and 7) | $</t>
        </is>
      </c>
      <c r="B28" s="6" t="n">
        <v>87973</v>
      </c>
      <c r="C28" s="5" t="n">
        <v>90298</v>
      </c>
      <c r="D28" s="4" t="inlineStr">
        <is>
          <t xml:space="preserve"> </t>
        </is>
      </c>
      <c r="E28" s="4" t="inlineStr">
        <is>
          <t xml:space="preserve"> </t>
        </is>
      </c>
      <c r="F28" s="4" t="inlineStr">
        <is>
          <t xml:space="preserve"> </t>
        </is>
      </c>
    </row>
    <row r="29">
      <c r="A29" s="4" t="inlineStr">
        <is>
          <t>Interest accrued on advances | $</t>
        </is>
      </c>
      <c r="B29" s="6" t="n">
        <v>26400</v>
      </c>
      <c r="C29" s="5" t="n">
        <v>20600</v>
      </c>
      <c r="D29" s="4" t="inlineStr">
        <is>
          <t xml:space="preserve"> </t>
        </is>
      </c>
      <c r="E29" s="4" t="inlineStr">
        <is>
          <t xml:space="preserve"> </t>
        </is>
      </c>
      <c r="F29" s="4" t="inlineStr">
        <is>
          <t xml:space="preserve"> </t>
        </is>
      </c>
    </row>
    <row r="30">
      <c r="A30" s="4" t="inlineStr">
        <is>
          <t>number of newbuildings on order</t>
        </is>
      </c>
      <c r="B30" s="5" t="n">
        <v>0</v>
      </c>
      <c r="C30" s="4" t="inlineStr">
        <is>
          <t xml:space="preserve"> </t>
        </is>
      </c>
      <c r="D30" s="4" t="inlineStr">
        <is>
          <t xml:space="preserve"> </t>
        </is>
      </c>
      <c r="E30" s="4" t="inlineStr">
        <is>
          <t xml:space="preserve"> </t>
        </is>
      </c>
      <c r="F30" s="4" t="inlineStr">
        <is>
          <t xml:space="preserve"> </t>
        </is>
      </c>
    </row>
    <row r="31">
      <c r="A31" s="4" t="inlineStr">
        <is>
          <t>Bahrain LNG Joint Venture | Corporate Joint Vent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 in and advances to equity-accounted joint ventures, net (notes 3b and 7) | $</t>
        </is>
      </c>
      <c r="B33" s="6" t="n">
        <v>73400</v>
      </c>
      <c r="C33" s="5" t="n">
        <v>73400</v>
      </c>
      <c r="D33" s="4" t="inlineStr">
        <is>
          <t xml:space="preserve"> </t>
        </is>
      </c>
      <c r="E33" s="4" t="inlineStr">
        <is>
          <t xml:space="preserve"> </t>
        </is>
      </c>
      <c r="F33" s="4" t="inlineStr">
        <is>
          <t xml:space="preserve"> </t>
        </is>
      </c>
    </row>
    <row r="34">
      <c r="A34" s="4" t="inlineStr">
        <is>
          <t>Interest Income, Other | $</t>
        </is>
      </c>
      <c r="B34" s="6" t="n">
        <v>5800</v>
      </c>
      <c r="C34" s="5" t="n">
        <v>5500</v>
      </c>
      <c r="D34" s="6" t="n">
        <v>5100</v>
      </c>
      <c r="E34" s="4" t="inlineStr">
        <is>
          <t xml:space="preserve"> </t>
        </is>
      </c>
      <c r="F34" s="4" t="inlineStr">
        <is>
          <t xml:space="preserve"> </t>
        </is>
      </c>
    </row>
    <row r="35">
      <c r="A35" s="4" t="inlineStr">
        <is>
          <t>Exmar LPG Joint Ven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 (in percentage)</t>
        </is>
      </c>
      <c r="B37" s="10" t="n">
        <v>0.5</v>
      </c>
      <c r="C37" s="4" t="inlineStr">
        <is>
          <t xml:space="preserve"> </t>
        </is>
      </c>
      <c r="D37" s="4" t="inlineStr">
        <is>
          <t xml:space="preserve"> </t>
        </is>
      </c>
      <c r="E37" s="4" t="inlineStr">
        <is>
          <t xml:space="preserve"> </t>
        </is>
      </c>
      <c r="F37" s="4" t="inlineStr">
        <is>
          <t xml:space="preserve"> </t>
        </is>
      </c>
    </row>
    <row r="38">
      <c r="A38" s="4" t="inlineStr">
        <is>
          <t>Number of vessels</t>
        </is>
      </c>
      <c r="B38" s="5" t="n">
        <v>18</v>
      </c>
      <c r="C38" s="4" t="inlineStr">
        <is>
          <t xml:space="preserve"> </t>
        </is>
      </c>
      <c r="D38" s="4" t="inlineStr">
        <is>
          <t xml:space="preserve"> </t>
        </is>
      </c>
      <c r="E38" s="4" t="inlineStr">
        <is>
          <t xml:space="preserve"> </t>
        </is>
      </c>
      <c r="F38" s="4" t="inlineStr">
        <is>
          <t xml:space="preserve"> </t>
        </is>
      </c>
    </row>
    <row r="39">
      <c r="A39" s="4" t="inlineStr">
        <is>
          <t>Investments in and advances to equity-accounted joint ventures, net (notes 3b and 7) | $</t>
        </is>
      </c>
      <c r="B39" s="6" t="n">
        <v>187860</v>
      </c>
      <c r="C39" s="5" t="n">
        <v>160158</v>
      </c>
      <c r="D39" s="4" t="inlineStr">
        <is>
          <t xml:space="preserve"> </t>
        </is>
      </c>
      <c r="E39" s="4" t="inlineStr">
        <is>
          <t xml:space="preserve"> </t>
        </is>
      </c>
      <c r="F39" s="4" t="inlineStr">
        <is>
          <t xml:space="preserve"> </t>
        </is>
      </c>
    </row>
    <row r="40">
      <c r="A40" s="4" t="inlineStr">
        <is>
          <t>Carrying value of guarantee liability | $</t>
        </is>
      </c>
      <c r="B40" s="6" t="n">
        <v>700</v>
      </c>
      <c r="C40" s="5" t="n">
        <v>900</v>
      </c>
      <c r="D40" s="4" t="inlineStr">
        <is>
          <t xml:space="preserve"> </t>
        </is>
      </c>
      <c r="E40" s="4" t="inlineStr">
        <is>
          <t xml:space="preserve"> </t>
        </is>
      </c>
      <c r="F40" s="4" t="inlineStr">
        <is>
          <t xml:space="preserve"> </t>
        </is>
      </c>
    </row>
    <row r="41">
      <c r="A41" s="4" t="inlineStr">
        <is>
          <t>number of newbuildings on order</t>
        </is>
      </c>
      <c r="B41" s="5" t="n">
        <v>6</v>
      </c>
      <c r="C41" s="4" t="inlineStr">
        <is>
          <t xml:space="preserve"> </t>
        </is>
      </c>
      <c r="D41" s="5" t="n">
        <v>2</v>
      </c>
      <c r="E41" s="4" t="inlineStr">
        <is>
          <t xml:space="preserve"> </t>
        </is>
      </c>
      <c r="F41" s="4" t="inlineStr">
        <is>
          <t xml:space="preserve"> </t>
        </is>
      </c>
    </row>
    <row r="42">
      <c r="A42" s="4" t="inlineStr">
        <is>
          <t>MALT Joint Vent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percentage (in percentage)</t>
        </is>
      </c>
      <c r="B44" s="10" t="n">
        <v>0.52</v>
      </c>
      <c r="C44" s="4" t="inlineStr">
        <is>
          <t xml:space="preserve"> </t>
        </is>
      </c>
      <c r="D44" s="4" t="inlineStr">
        <is>
          <t xml:space="preserve"> </t>
        </is>
      </c>
      <c r="E44" s="4" t="inlineStr">
        <is>
          <t xml:space="preserve"> </t>
        </is>
      </c>
      <c r="F44" s="4" t="inlineStr">
        <is>
          <t xml:space="preserve"> </t>
        </is>
      </c>
    </row>
    <row r="45">
      <c r="A45" s="4" t="inlineStr">
        <is>
          <t>Number of vessels</t>
        </is>
      </c>
      <c r="B45" s="5" t="n">
        <v>6</v>
      </c>
      <c r="C45" s="4" t="inlineStr">
        <is>
          <t xml:space="preserve"> </t>
        </is>
      </c>
      <c r="D45" s="4" t="inlineStr">
        <is>
          <t xml:space="preserve"> </t>
        </is>
      </c>
      <c r="E45" s="4" t="inlineStr">
        <is>
          <t xml:space="preserve"> </t>
        </is>
      </c>
      <c r="F45" s="4" t="inlineStr">
        <is>
          <t xml:space="preserve"> </t>
        </is>
      </c>
    </row>
    <row r="46">
      <c r="A46" s="4" t="inlineStr">
        <is>
          <t>Investments in and advances to equity-accounted joint ventures, net (notes 3b and 7) | $</t>
        </is>
      </c>
      <c r="B46" s="6" t="n">
        <v>314332</v>
      </c>
      <c r="C46" s="5" t="n">
        <v>292545</v>
      </c>
      <c r="D46" s="4" t="inlineStr">
        <is>
          <t xml:space="preserve"> </t>
        </is>
      </c>
      <c r="E46" s="4" t="inlineStr">
        <is>
          <t xml:space="preserve"> </t>
        </is>
      </c>
      <c r="F46" s="4" t="inlineStr">
        <is>
          <t xml:space="preserve"> </t>
        </is>
      </c>
    </row>
    <row r="47">
      <c r="A47" s="4" t="inlineStr">
        <is>
          <t>Carrying value of guarantee liability | $</t>
        </is>
      </c>
      <c r="B47" s="6" t="n">
        <v>300</v>
      </c>
      <c r="C47" s="5" t="n">
        <v>300</v>
      </c>
      <c r="D47" s="4" t="inlineStr">
        <is>
          <t xml:space="preserve"> </t>
        </is>
      </c>
      <c r="E47" s="4" t="inlineStr">
        <is>
          <t xml:space="preserve"> </t>
        </is>
      </c>
      <c r="F47" s="4" t="inlineStr">
        <is>
          <t xml:space="preserve"> </t>
        </is>
      </c>
    </row>
    <row r="48">
      <c r="A48" s="4" t="inlineStr">
        <is>
          <t>number of newbuildings on order</t>
        </is>
      </c>
      <c r="B48" s="5" t="n">
        <v>0</v>
      </c>
      <c r="C48" s="4" t="inlineStr">
        <is>
          <t xml:space="preserve"> </t>
        </is>
      </c>
      <c r="D48" s="4" t="inlineStr">
        <is>
          <t xml:space="preserve"> </t>
        </is>
      </c>
      <c r="E48" s="4" t="inlineStr">
        <is>
          <t xml:space="preserve"> </t>
        </is>
      </c>
      <c r="F48" s="4" t="inlineStr">
        <is>
          <t xml:space="preserve"> </t>
        </is>
      </c>
    </row>
    <row r="49">
      <c r="A49" s="4" t="inlineStr">
        <is>
          <t>Pan Union Joint Vent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vessels</t>
        </is>
      </c>
      <c r="B51" s="5" t="n">
        <v>4</v>
      </c>
      <c r="C51" s="4" t="inlineStr">
        <is>
          <t xml:space="preserve"> </t>
        </is>
      </c>
      <c r="D51" s="4" t="inlineStr">
        <is>
          <t xml:space="preserve"> </t>
        </is>
      </c>
      <c r="E51" s="4" t="inlineStr">
        <is>
          <t xml:space="preserve"> </t>
        </is>
      </c>
      <c r="F51" s="4" t="inlineStr">
        <is>
          <t xml:space="preserve"> </t>
        </is>
      </c>
    </row>
    <row r="52">
      <c r="A52" s="4" t="inlineStr">
        <is>
          <t>Investments in and advances to equity-accounted joint ventures, net (notes 3b and 7) | $</t>
        </is>
      </c>
      <c r="B52" s="6" t="n">
        <v>87777</v>
      </c>
      <c r="C52" s="5" t="n">
        <v>88651</v>
      </c>
      <c r="D52" s="4" t="inlineStr">
        <is>
          <t xml:space="preserve"> </t>
        </is>
      </c>
      <c r="E52" s="4" t="inlineStr">
        <is>
          <t xml:space="preserve"> </t>
        </is>
      </c>
      <c r="F52" s="4" t="inlineStr">
        <is>
          <t xml:space="preserve"> </t>
        </is>
      </c>
    </row>
    <row r="53">
      <c r="A53" s="4" t="inlineStr">
        <is>
          <t>number of newbuildings on order</t>
        </is>
      </c>
      <c r="B53" s="5" t="n">
        <v>0</v>
      </c>
      <c r="C53" s="4" t="inlineStr">
        <is>
          <t xml:space="preserve"> </t>
        </is>
      </c>
      <c r="D53" s="4" t="inlineStr">
        <is>
          <t xml:space="preserve"> </t>
        </is>
      </c>
      <c r="E53" s="4" t="inlineStr">
        <is>
          <t xml:space="preserve"> </t>
        </is>
      </c>
      <c r="F53" s="4" t="inlineStr">
        <is>
          <t xml:space="preserve"> </t>
        </is>
      </c>
    </row>
    <row r="54">
      <c r="A54" s="4" t="inlineStr">
        <is>
          <t>RasGas 3 Joint Vent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wnership percentage (in percentage)</t>
        </is>
      </c>
      <c r="B56" s="10" t="n">
        <v>0.4</v>
      </c>
      <c r="C56" s="4" t="inlineStr">
        <is>
          <t xml:space="preserve"> </t>
        </is>
      </c>
      <c r="D56" s="4" t="inlineStr">
        <is>
          <t xml:space="preserve"> </t>
        </is>
      </c>
      <c r="E56" s="4" t="inlineStr">
        <is>
          <t xml:space="preserve"> </t>
        </is>
      </c>
      <c r="F56" s="4" t="inlineStr">
        <is>
          <t xml:space="preserve"> </t>
        </is>
      </c>
    </row>
    <row r="57">
      <c r="A57" s="4" t="inlineStr">
        <is>
          <t>Number of vessels</t>
        </is>
      </c>
      <c r="B57" s="5" t="n">
        <v>4</v>
      </c>
      <c r="C57" s="4" t="inlineStr">
        <is>
          <t xml:space="preserve"> </t>
        </is>
      </c>
      <c r="D57" s="4" t="inlineStr">
        <is>
          <t xml:space="preserve"> </t>
        </is>
      </c>
      <c r="E57" s="4" t="inlineStr">
        <is>
          <t xml:space="preserve"> </t>
        </is>
      </c>
      <c r="F57" s="4" t="inlineStr">
        <is>
          <t xml:space="preserve"> </t>
        </is>
      </c>
    </row>
    <row r="58">
      <c r="A58" s="4" t="inlineStr">
        <is>
          <t>Investments in and advances to equity-accounted joint ventures, net (notes 3b and 7) | $</t>
        </is>
      </c>
      <c r="B58" s="6" t="n">
        <v>117995</v>
      </c>
      <c r="C58" s="5" t="n">
        <v>130124</v>
      </c>
      <c r="D58" s="4" t="inlineStr">
        <is>
          <t xml:space="preserve"> </t>
        </is>
      </c>
      <c r="E58" s="4" t="inlineStr">
        <is>
          <t xml:space="preserve"> </t>
        </is>
      </c>
      <c r="F58" s="4" t="inlineStr">
        <is>
          <t xml:space="preserve"> </t>
        </is>
      </c>
    </row>
    <row r="59">
      <c r="A59" s="4" t="inlineStr">
        <is>
          <t>number of newbuildings on order</t>
        </is>
      </c>
      <c r="B59" s="5" t="n">
        <v>0</v>
      </c>
      <c r="C59" s="4" t="inlineStr">
        <is>
          <t xml:space="preserve"> </t>
        </is>
      </c>
      <c r="D59" s="4" t="inlineStr">
        <is>
          <t xml:space="preserve"> </t>
        </is>
      </c>
      <c r="E59" s="4" t="inlineStr">
        <is>
          <t xml:space="preserve"> </t>
        </is>
      </c>
      <c r="F59" s="4" t="inlineStr">
        <is>
          <t xml:space="preserve"> </t>
        </is>
      </c>
    </row>
    <row r="60">
      <c r="A60" s="4" t="inlineStr">
        <is>
          <t>Yamal LNG Joint Vent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wnership percentage (in percentage)</t>
        </is>
      </c>
      <c r="B62" s="10" t="n">
        <v>0.5</v>
      </c>
      <c r="C62" s="4" t="inlineStr">
        <is>
          <t xml:space="preserve"> </t>
        </is>
      </c>
      <c r="D62" s="4" t="inlineStr">
        <is>
          <t xml:space="preserve"> </t>
        </is>
      </c>
      <c r="E62" s="4" t="inlineStr">
        <is>
          <t xml:space="preserve"> </t>
        </is>
      </c>
      <c r="F62" s="4" t="inlineStr">
        <is>
          <t xml:space="preserve"> </t>
        </is>
      </c>
    </row>
    <row r="63">
      <c r="A63" s="4" t="inlineStr">
        <is>
          <t>Number of vessels</t>
        </is>
      </c>
      <c r="B63" s="5" t="n">
        <v>6</v>
      </c>
      <c r="C63" s="4" t="inlineStr">
        <is>
          <t xml:space="preserve"> </t>
        </is>
      </c>
      <c r="D63" s="4" t="inlineStr">
        <is>
          <t xml:space="preserve"> </t>
        </is>
      </c>
      <c r="E63" s="4" t="inlineStr">
        <is>
          <t xml:space="preserve"> </t>
        </is>
      </c>
      <c r="F63" s="4" t="inlineStr">
        <is>
          <t xml:space="preserve"> </t>
        </is>
      </c>
    </row>
    <row r="64">
      <c r="A64" s="4" t="inlineStr">
        <is>
          <t>Investments in and advances to equity-accounted joint ventures, net (notes 3b and 7) | $</t>
        </is>
      </c>
      <c r="B64" s="6" t="n">
        <v>466472</v>
      </c>
      <c r="C64" s="5" t="n">
        <v>430120</v>
      </c>
      <c r="D64" s="4" t="inlineStr">
        <is>
          <t xml:space="preserve"> </t>
        </is>
      </c>
      <c r="E64" s="4" t="inlineStr">
        <is>
          <t xml:space="preserve"> </t>
        </is>
      </c>
      <c r="F64" s="4" t="inlineStr">
        <is>
          <t xml:space="preserve"> </t>
        </is>
      </c>
    </row>
    <row r="65">
      <c r="A65" s="4" t="inlineStr">
        <is>
          <t>Carrying value of guarantee liability | $</t>
        </is>
      </c>
      <c r="B65" s="6" t="n">
        <v>300</v>
      </c>
      <c r="C65" s="5" t="n">
        <v>400</v>
      </c>
      <c r="D65" s="4" t="inlineStr">
        <is>
          <t xml:space="preserve"> </t>
        </is>
      </c>
      <c r="E65" s="4" t="inlineStr">
        <is>
          <t xml:space="preserve"> </t>
        </is>
      </c>
      <c r="F65" s="4" t="inlineStr">
        <is>
          <t xml:space="preserve"> </t>
        </is>
      </c>
    </row>
    <row r="66">
      <c r="A66" s="4" t="inlineStr">
        <is>
          <t>number of newbuildings on order</t>
        </is>
      </c>
      <c r="B66" s="5" t="n">
        <v>0</v>
      </c>
      <c r="C66" s="4" t="inlineStr">
        <is>
          <t xml:space="preserve"> </t>
        </is>
      </c>
      <c r="D66" s="4" t="inlineStr">
        <is>
          <t xml:space="preserve"> </t>
        </is>
      </c>
      <c r="E66" s="4" t="inlineStr">
        <is>
          <t xml:space="preserve"> </t>
        </is>
      </c>
      <c r="F66" s="4" t="inlineStr">
        <is>
          <t xml:space="preserve"> </t>
        </is>
      </c>
    </row>
    <row r="67">
      <c r="A67" s="4" t="inlineStr">
        <is>
          <t>Dan-Unity CO2 A/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wnership percentage (in percentage)</t>
        </is>
      </c>
      <c r="B69" s="10" t="n">
        <v>0.5</v>
      </c>
      <c r="C69" s="4" t="inlineStr">
        <is>
          <t xml:space="preserve"> </t>
        </is>
      </c>
      <c r="D69" s="4" t="inlineStr">
        <is>
          <t xml:space="preserve"> </t>
        </is>
      </c>
      <c r="E69" s="4" t="inlineStr">
        <is>
          <t xml:space="preserve"> </t>
        </is>
      </c>
      <c r="F69" s="4" t="inlineStr">
        <is>
          <t xml:space="preserve"> </t>
        </is>
      </c>
    </row>
    <row r="70">
      <c r="A70" s="4" t="inlineStr">
        <is>
          <t>Number of vessels</t>
        </is>
      </c>
      <c r="B70" s="5" t="n">
        <v>0</v>
      </c>
      <c r="C70" s="4" t="inlineStr">
        <is>
          <t xml:space="preserve"> </t>
        </is>
      </c>
      <c r="D70" s="4" t="inlineStr">
        <is>
          <t xml:space="preserve"> </t>
        </is>
      </c>
      <c r="E70" s="4" t="inlineStr">
        <is>
          <t xml:space="preserve"> </t>
        </is>
      </c>
      <c r="F70" s="4" t="inlineStr">
        <is>
          <t xml:space="preserve"> </t>
        </is>
      </c>
    </row>
    <row r="71">
      <c r="A71" s="4" t="inlineStr">
        <is>
          <t>Number of terminals | terminal</t>
        </is>
      </c>
      <c r="B71" s="5" t="n">
        <v>0</v>
      </c>
      <c r="C71" s="4" t="inlineStr">
        <is>
          <t xml:space="preserve"> </t>
        </is>
      </c>
      <c r="D71" s="4" t="inlineStr">
        <is>
          <t xml:space="preserve"> </t>
        </is>
      </c>
      <c r="E71" s="4" t="inlineStr">
        <is>
          <t xml:space="preserve"> </t>
        </is>
      </c>
      <c r="F71" s="4" t="inlineStr">
        <is>
          <t xml:space="preserve"> </t>
        </is>
      </c>
    </row>
    <row r="72">
      <c r="A72" s="4" t="inlineStr">
        <is>
          <t>Investments in and advances to equity-accounted joint ventures, net (notes 3b and 7) | $</t>
        </is>
      </c>
      <c r="B72" s="6" t="n">
        <v>8</v>
      </c>
      <c r="C72" s="6" t="n">
        <v>8</v>
      </c>
      <c r="D72" s="4" t="inlineStr">
        <is>
          <t xml:space="preserve"> </t>
        </is>
      </c>
      <c r="E72" s="4" t="inlineStr">
        <is>
          <t xml:space="preserve"> </t>
        </is>
      </c>
      <c r="F72" s="4" t="inlineStr">
        <is>
          <t xml:space="preserve"> </t>
        </is>
      </c>
    </row>
    <row r="73">
      <c r="A73" s="4" t="inlineStr">
        <is>
          <t>number of newbuildings on order</t>
        </is>
      </c>
      <c r="B73" s="5" t="n">
        <v>0</v>
      </c>
      <c r="C73" s="4" t="inlineStr">
        <is>
          <t xml:space="preserve"> </t>
        </is>
      </c>
      <c r="D73" s="4" t="inlineStr">
        <is>
          <t xml:space="preserve"> </t>
        </is>
      </c>
      <c r="E73" s="4" t="inlineStr">
        <is>
          <t xml:space="preserve"> </t>
        </is>
      </c>
      <c r="F73" s="4" t="inlineStr">
        <is>
          <t xml:space="preserve"> </t>
        </is>
      </c>
    </row>
    <row r="74">
      <c r="A74" s="4" t="inlineStr">
        <is>
          <t>Building | Angola Joint Vent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terminals | terminal</t>
        </is>
      </c>
      <c r="B76" s="5" t="n">
        <v>0</v>
      </c>
      <c r="C76" s="4" t="inlineStr">
        <is>
          <t xml:space="preserve"> </t>
        </is>
      </c>
      <c r="D76" s="4" t="inlineStr">
        <is>
          <t xml:space="preserve"> </t>
        </is>
      </c>
      <c r="E76" s="4" t="inlineStr">
        <is>
          <t xml:space="preserve"> </t>
        </is>
      </c>
      <c r="F76" s="4" t="inlineStr">
        <is>
          <t xml:space="preserve"> </t>
        </is>
      </c>
    </row>
    <row r="77">
      <c r="A77" s="4" t="inlineStr">
        <is>
          <t>Building | Bahrain LNG Joint Vent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terminals | terminal</t>
        </is>
      </c>
      <c r="B79" s="5" t="n">
        <v>1</v>
      </c>
      <c r="C79" s="4" t="inlineStr">
        <is>
          <t xml:space="preserve"> </t>
        </is>
      </c>
      <c r="D79" s="4" t="inlineStr">
        <is>
          <t xml:space="preserve"> </t>
        </is>
      </c>
      <c r="E79" s="4" t="inlineStr">
        <is>
          <t xml:space="preserve"> </t>
        </is>
      </c>
      <c r="F79" s="4" t="inlineStr">
        <is>
          <t xml:space="preserve"> </t>
        </is>
      </c>
    </row>
    <row r="80">
      <c r="A80" s="4" t="inlineStr">
        <is>
          <t>Building | Exmar LPG Joint Vent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terminals | terminal</t>
        </is>
      </c>
      <c r="B82" s="5" t="n">
        <v>0</v>
      </c>
      <c r="C82" s="4" t="inlineStr">
        <is>
          <t xml:space="preserve"> </t>
        </is>
      </c>
      <c r="D82" s="4" t="inlineStr">
        <is>
          <t xml:space="preserve"> </t>
        </is>
      </c>
      <c r="E82" s="4" t="inlineStr">
        <is>
          <t xml:space="preserve"> </t>
        </is>
      </c>
      <c r="F82" s="4" t="inlineStr">
        <is>
          <t xml:space="preserve"> </t>
        </is>
      </c>
    </row>
    <row r="83">
      <c r="A83" s="4" t="inlineStr">
        <is>
          <t>Building | MALT Joint Vent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terminals | terminal</t>
        </is>
      </c>
      <c r="B85" s="5" t="n">
        <v>0</v>
      </c>
      <c r="C85" s="4" t="inlineStr">
        <is>
          <t xml:space="preserve"> </t>
        </is>
      </c>
      <c r="D85" s="4" t="inlineStr">
        <is>
          <t xml:space="preserve"> </t>
        </is>
      </c>
      <c r="E85" s="4" t="inlineStr">
        <is>
          <t xml:space="preserve"> </t>
        </is>
      </c>
      <c r="F85" s="4" t="inlineStr">
        <is>
          <t xml:space="preserve"> </t>
        </is>
      </c>
    </row>
    <row r="86">
      <c r="A86" s="4" t="inlineStr">
        <is>
          <t>Building | Pan Union Joint Vent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terminals | terminal</t>
        </is>
      </c>
      <c r="B88" s="5" t="n">
        <v>0</v>
      </c>
      <c r="C88" s="4" t="inlineStr">
        <is>
          <t xml:space="preserve"> </t>
        </is>
      </c>
      <c r="D88" s="4" t="inlineStr">
        <is>
          <t xml:space="preserve"> </t>
        </is>
      </c>
      <c r="E88" s="4" t="inlineStr">
        <is>
          <t xml:space="preserve"> </t>
        </is>
      </c>
      <c r="F88" s="4" t="inlineStr">
        <is>
          <t xml:space="preserve"> </t>
        </is>
      </c>
    </row>
    <row r="89">
      <c r="A89" s="4" t="inlineStr">
        <is>
          <t>Building | RasGas 3 Joint Vent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terminals | terminal</t>
        </is>
      </c>
      <c r="B91" s="5" t="n">
        <v>0</v>
      </c>
      <c r="C91" s="4" t="inlineStr">
        <is>
          <t xml:space="preserve"> </t>
        </is>
      </c>
      <c r="D91" s="4" t="inlineStr">
        <is>
          <t xml:space="preserve"> </t>
        </is>
      </c>
      <c r="E91" s="4" t="inlineStr">
        <is>
          <t xml:space="preserve"> </t>
        </is>
      </c>
      <c r="F91" s="4" t="inlineStr">
        <is>
          <t xml:space="preserve"> </t>
        </is>
      </c>
    </row>
    <row r="92">
      <c r="A92" s="4" t="inlineStr">
        <is>
          <t>Building | Yamal LNG Joint Vent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terminals | terminal</t>
        </is>
      </c>
      <c r="B94" s="5" t="n">
        <v>0</v>
      </c>
      <c r="C94" s="4" t="inlineStr">
        <is>
          <t xml:space="preserve"> </t>
        </is>
      </c>
      <c r="D94" s="4" t="inlineStr">
        <is>
          <t xml:space="preserve"> </t>
        </is>
      </c>
      <c r="E94" s="4" t="inlineStr">
        <is>
          <t xml:space="preserve"> </t>
        </is>
      </c>
      <c r="F94" s="4" t="inlineStr">
        <is>
          <t xml:space="preserve"> </t>
        </is>
      </c>
    </row>
    <row r="95">
      <c r="A95" s="4" t="inlineStr">
        <is>
          <t>LNG Carrier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umber of vessels</t>
        </is>
      </c>
      <c r="B97" s="5" t="n">
        <v>9</v>
      </c>
      <c r="C97" s="5" t="n">
        <v>9</v>
      </c>
      <c r="D97" s="4" t="inlineStr">
        <is>
          <t xml:space="preserve"> </t>
        </is>
      </c>
      <c r="E97" s="4" t="inlineStr">
        <is>
          <t xml:space="preserve"> </t>
        </is>
      </c>
      <c r="F97" s="4" t="inlineStr">
        <is>
          <t xml:space="preserve"> </t>
        </is>
      </c>
    </row>
    <row r="98">
      <c r="A98" s="4" t="inlineStr">
        <is>
          <t>LNG Carriers [Member] | Yamal LNG Joint Vent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umber of vessels</t>
        </is>
      </c>
      <c r="B100" s="5" t="n">
        <v>6</v>
      </c>
      <c r="C100" s="4" t="inlineStr">
        <is>
          <t xml:space="preserve"> </t>
        </is>
      </c>
      <c r="D100" s="4" t="inlineStr">
        <is>
          <t xml:space="preserve"> </t>
        </is>
      </c>
      <c r="E100" s="4" t="inlineStr">
        <is>
          <t xml:space="preserve"> </t>
        </is>
      </c>
      <c r="F100" s="4" t="inlineStr">
        <is>
          <t xml:space="preserve"> </t>
        </is>
      </c>
    </row>
    <row r="101">
      <c r="A101" s="4" t="inlineStr">
        <is>
          <t>LPG Carriers [Member] | Exmar LPG Joint Vent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umber of newbuildings on order</t>
        </is>
      </c>
      <c r="B103" s="5" t="n">
        <v>12</v>
      </c>
      <c r="C103" s="4" t="inlineStr">
        <is>
          <t xml:space="preserve"> </t>
        </is>
      </c>
      <c r="D103" s="4" t="inlineStr">
        <is>
          <t xml:space="preserve"> </t>
        </is>
      </c>
      <c r="E103" s="4" t="inlineStr">
        <is>
          <t xml:space="preserve"> </t>
        </is>
      </c>
      <c r="F103" s="4" t="inlineStr">
        <is>
          <t xml:space="preserve"> </t>
        </is>
      </c>
    </row>
    <row r="104">
      <c r="A104" s="4" t="inlineStr">
        <is>
          <t>Minimum | Pan Union Joint Vent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wnership percentage (in percentage)</t>
        </is>
      </c>
      <c r="B106" s="10" t="n">
        <v>0.2</v>
      </c>
      <c r="C106" s="4" t="inlineStr">
        <is>
          <t xml:space="preserve"> </t>
        </is>
      </c>
      <c r="D106" s="4" t="inlineStr">
        <is>
          <t xml:space="preserve"> </t>
        </is>
      </c>
      <c r="E106" s="4" t="inlineStr">
        <is>
          <t xml:space="preserve"> </t>
        </is>
      </c>
      <c r="F106" s="4" t="inlineStr">
        <is>
          <t xml:space="preserve"> </t>
        </is>
      </c>
    </row>
    <row r="107">
      <c r="A107" s="4" t="inlineStr">
        <is>
          <t>Maximum | Pan Union Joint Vent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chedule of Equity Method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wnership percentage (in percentage)</t>
        </is>
      </c>
      <c r="B109" s="10" t="n">
        <v>0.3</v>
      </c>
      <c r="C109" s="4" t="inlineStr">
        <is>
          <t xml:space="preserve"> </t>
        </is>
      </c>
      <c r="D109" s="4" t="inlineStr">
        <is>
          <t xml:space="preserve"> </t>
        </is>
      </c>
      <c r="E109" s="4" t="inlineStr">
        <is>
          <t xml:space="preserve"> </t>
        </is>
      </c>
      <c r="F109" s="4" t="inlineStr">
        <is>
          <t xml:space="preserve"> </t>
        </is>
      </c>
    </row>
    <row r="110">
      <c r="A110" s="4" t="inlineStr">
        <is>
          <t>Equity Method Invest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chedule of Equity Method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vestments in and advances to equity-accounted joint ventures, net (notes 3b and 7) | $</t>
        </is>
      </c>
      <c r="B112" s="6" t="n">
        <v>1348378</v>
      </c>
      <c r="C112" s="6" t="n">
        <v>1313839</v>
      </c>
      <c r="D112" s="4" t="inlineStr">
        <is>
          <t xml:space="preserve"> </t>
        </is>
      </c>
      <c r="E112" s="4" t="inlineStr">
        <is>
          <t xml:space="preserve"> </t>
        </is>
      </c>
      <c r="F112" s="4" t="inlineStr">
        <is>
          <t xml:space="preserve"> </t>
        </is>
      </c>
    </row>
    <row r="113">
      <c r="A113" s="4" t="inlineStr">
        <is>
          <t>Financial Information of Joint Ventures</t>
        </is>
      </c>
      <c r="B113" s="4" t="inlineStr">
        <is>
          <t>The following tables present aggregated summarized financial information reflecting a 100% ownership interest in the Company’s equity method investments and excluding the impact from purchase price adjustments arising from the acquisition of the Exmar LPG Joint Venture and the Pan Union LNG Joint Venture. The results include the Angola Joint Venture, the Bahrain LNG Joint Venture, the Excalibur Joint Venture (until its sale in September 2022), the Exmar LPG Joint Venture, the MALT Joint Venture, the Pan Union LNG Joint Venture, the RasGas III Joint Venture and the Yamal LNG Joint Venture and exclude the recognition of the other-than-temporary impairment of the Company's investment of the MALT Joint Venture (2022) and the subsequent amortization of the basis differences caused by these impairments. December 31, December 31, Cash and restricted cash – current 508,119 593,510 Other assets – current 262,791 270,807 Vessels and equipment, including vessels related to finance leases, operating lease right-of-use assets and advances on newbuilding contracts 2,514,549 2,543,897 Net investments in direct financing and sales-type leases – non-current 3,899,674 4,067,526 Other assets – non-current 350,647 328,061 Current portion of long-term debt, obligations related to finance leases, operating lease liabilities and advances from joint venture partners 673,714 636,559 Other liabilities – current 211,451 259,353 Long-term debt, obligations related to finance leases, operating lease liabilities and advances from joint venture partners 3,776,498 4,019,421 Other liabilities – non-current 71,205 87,824 Year Ended Year Ended Year Ended Voyage revenues 1,016,277 1,041,655 998,412 Income from vessel operations 536,649 604,979 589,595 Realized and unrealized gain on non-designated derivative instruments: Bahrain LNG Joint Venture 27,718 5,080 80,359 Other equity-accounted joint ventures 4,491 302 31,418 Net income 246,978 323,562 494,999</t>
        </is>
      </c>
      <c r="C113" s="4" t="inlineStr">
        <is>
          <t xml:space="preserve"> </t>
        </is>
      </c>
      <c r="D113" s="4" t="inlineStr">
        <is>
          <t xml:space="preserve"> </t>
        </is>
      </c>
      <c r="E113" s="4" t="inlineStr">
        <is>
          <t xml:space="preserve"> </t>
        </is>
      </c>
      <c r="F113" s="4" t="inlineStr">
        <is>
          <t xml:space="preserve"> </t>
        </is>
      </c>
    </row>
    <row r="114">
      <c r="A114" s="4" t="inlineStr">
        <is>
          <t>Loans Receiv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chedule of Equity Method Investmen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inancing Receivable, Allowance for Credit Loss | $</t>
        </is>
      </c>
      <c r="B116" s="6" t="n">
        <v>-1800</v>
      </c>
      <c r="C116" s="6" t="n">
        <v>-2100</v>
      </c>
      <c r="D116" s="4" t="inlineStr">
        <is>
          <t xml:space="preserve"> </t>
        </is>
      </c>
      <c r="E116" s="4" t="inlineStr">
        <is>
          <t xml:space="preserve"> </t>
        </is>
      </c>
      <c r="F1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Proceeds from Equity Method Investment, Distribution</t>
        </is>
      </c>
      <c r="B3" s="6" t="n">
        <v>63263</v>
      </c>
      <c r="C3" s="6" t="n">
        <v>76710</v>
      </c>
      <c r="D3" s="6" t="n">
        <v>97768</v>
      </c>
    </row>
    <row r="4">
      <c r="A4" s="4" t="inlineStr">
        <is>
          <t>Business Combination, Recognized Identifiable Assets Acquired and Liabilities Assumed, Cash and Equivalents</t>
        </is>
      </c>
      <c r="B4" s="4" t="inlineStr">
        <is>
          <t xml:space="preserve"> </t>
        </is>
      </c>
      <c r="C4" s="4" t="inlineStr">
        <is>
          <t xml:space="preserve"> </t>
        </is>
      </c>
      <c r="D4" s="5" t="n">
        <v>5783</v>
      </c>
    </row>
    <row r="5">
      <c r="A5" s="4" t="inlineStr">
        <is>
          <t>Cash Acquired from Acquisition</t>
        </is>
      </c>
      <c r="B5" s="4" t="inlineStr">
        <is>
          <t xml:space="preserve"> </t>
        </is>
      </c>
      <c r="C5" s="4" t="inlineStr">
        <is>
          <t xml:space="preserve"> </t>
        </is>
      </c>
      <c r="D5" s="6" t="n">
        <v>153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Equity-Accounted Joint Ventures - Angola Joint Venture - Additional Information (Details)</t>
        </is>
      </c>
      <c r="B1" s="2" t="inlineStr">
        <is>
          <t>Dec. 31, 2024 vessel m³</t>
        </is>
      </c>
      <c r="C1" s="2" t="inlineStr">
        <is>
          <t>Dec. 31, 2023 vessel</t>
        </is>
      </c>
    </row>
    <row r="2">
      <c r="A2" s="3" t="inlineStr">
        <is>
          <t>Schedule of Equity Method Investments [Line Items]</t>
        </is>
      </c>
      <c r="B2" s="4" t="inlineStr">
        <is>
          <t xml:space="preserve"> </t>
        </is>
      </c>
      <c r="C2" s="4" t="inlineStr">
        <is>
          <t xml:space="preserve"> </t>
        </is>
      </c>
    </row>
    <row r="3">
      <c r="A3" s="4" t="inlineStr">
        <is>
          <t>Number of vessels</t>
        </is>
      </c>
      <c r="B3" s="5" t="n">
        <v>15</v>
      </c>
      <c r="C3" s="5" t="n">
        <v>10</v>
      </c>
    </row>
    <row r="4">
      <c r="A4" s="4" t="inlineStr">
        <is>
          <t>Angola Joint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ercentage of ownership in joint venture</t>
        </is>
      </c>
      <c r="B6" s="10" t="n">
        <v>0.33</v>
      </c>
      <c r="C6" s="4" t="inlineStr">
        <is>
          <t xml:space="preserve"> </t>
        </is>
      </c>
    </row>
    <row r="7">
      <c r="A7" s="4" t="inlineStr">
        <is>
          <t>Number of vessels</t>
        </is>
      </c>
      <c r="B7" s="5" t="n">
        <v>4</v>
      </c>
      <c r="C7" s="4" t="inlineStr">
        <is>
          <t xml:space="preserve"> </t>
        </is>
      </c>
    </row>
    <row r="8">
      <c r="A8" s="4" t="inlineStr">
        <is>
          <t>Volume of vessels (in cubic meter) | m³</t>
        </is>
      </c>
      <c r="B8" s="5" t="n">
        <v>160400</v>
      </c>
      <c r="C8" s="4" t="inlineStr">
        <is>
          <t xml:space="preserve"> </t>
        </is>
      </c>
    </row>
    <row r="9">
      <c r="A9" s="4" t="inlineStr">
        <is>
          <t>Angola Joint Venture | NYK Energy Transport</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ercentage of ownership in joint venture</t>
        </is>
      </c>
      <c r="B11" s="10" t="n">
        <v>0.33</v>
      </c>
      <c r="C11" s="4" t="inlineStr">
        <is>
          <t xml:space="preserve"> </t>
        </is>
      </c>
    </row>
    <row r="12">
      <c r="A12" s="4" t="inlineStr">
        <is>
          <t>Angola Joint Venture | Mitsui &amp; Co. Lt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ercentage of ownership in joint venture</t>
        </is>
      </c>
      <c r="B14" s="10" t="n">
        <v>0.34</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14" customWidth="1" min="5" max="5"/>
    <col width="14" customWidth="1" min="6" max="6"/>
    <col width="14" customWidth="1" min="7" max="7"/>
  </cols>
  <sheetData>
    <row r="1">
      <c r="A1" s="1" t="inlineStr">
        <is>
          <t>Equity-Accounted Joint Ventures - Bahrain LNG Joint Venture - Additional Information (Details) $ in Thousands</t>
        </is>
      </c>
      <c r="B1" s="2" t="inlineStr">
        <is>
          <t>12 Months Ended</t>
        </is>
      </c>
    </row>
    <row r="2">
      <c r="B2" s="2" t="inlineStr">
        <is>
          <t>Dec. 31, 2024 USD ($) terminal ft³</t>
        </is>
      </c>
      <c r="C2" s="2" t="inlineStr">
        <is>
          <t>Dec. 31, 2023 USD ($)</t>
        </is>
      </c>
      <c r="D2" s="2" t="inlineStr">
        <is>
          <t>Dec. 31, 2022 USD ($)</t>
        </is>
      </c>
      <c r="E2" s="2" t="inlineStr">
        <is>
          <t>Dec. 31, 2018</t>
        </is>
      </c>
      <c r="F2" s="2" t="inlineStr">
        <is>
          <t>Sep. 30, 2018</t>
        </is>
      </c>
      <c r="G2" s="2" t="inlineStr">
        <is>
          <t>Dec. 01,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erminals | terminal</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in percentage)</t>
        </is>
      </c>
      <c r="B7" s="10"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and advances to equity-accounted joint ventures, net (notes 3b and 7)</t>
        </is>
      </c>
      <c r="B8" s="6" t="n">
        <v>1346578</v>
      </c>
      <c r="C8" s="6" t="n">
        <v>1311739</v>
      </c>
      <c r="D8" s="4" t="inlineStr">
        <is>
          <t xml:space="preserve"> </t>
        </is>
      </c>
      <c r="E8" s="4" t="inlineStr">
        <is>
          <t xml:space="preserve"> </t>
        </is>
      </c>
      <c r="F8" s="4" t="inlineStr">
        <is>
          <t xml:space="preserve"> </t>
        </is>
      </c>
      <c r="G8" s="4" t="inlineStr">
        <is>
          <t xml:space="preserve"> </t>
        </is>
      </c>
    </row>
    <row r="9">
      <c r="A9" s="4" t="inlineStr">
        <is>
          <t>Bahrain Spir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charter contract (in years)</t>
        </is>
      </c>
      <c r="B11" s="4" t="inlineStr">
        <is>
          <t xml:space="preserve"> </t>
        </is>
      </c>
      <c r="C11" s="4" t="inlineStr">
        <is>
          <t xml:space="preserve"> </t>
        </is>
      </c>
      <c r="D11" s="4" t="inlineStr">
        <is>
          <t xml:space="preserve"> </t>
        </is>
      </c>
      <c r="E11" s="4" t="inlineStr">
        <is>
          <t>21 years</t>
        </is>
      </c>
      <c r="F11" s="4" t="inlineStr">
        <is>
          <t>21 years</t>
        </is>
      </c>
      <c r="G11" s="4" t="inlineStr">
        <is>
          <t xml:space="preserve"> </t>
        </is>
      </c>
    </row>
    <row r="12">
      <c r="A12" s="4" t="inlineStr">
        <is>
          <t>Bahrain LNG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in percentage)</t>
        </is>
      </c>
      <c r="B14" s="10" t="n">
        <v>0.3</v>
      </c>
      <c r="C14" s="4" t="inlineStr">
        <is>
          <t xml:space="preserve"> </t>
        </is>
      </c>
      <c r="D14" s="4" t="inlineStr">
        <is>
          <t xml:space="preserve"> </t>
        </is>
      </c>
      <c r="E14" s="10" t="n">
        <v>0.3</v>
      </c>
      <c r="F14" s="4" t="inlineStr">
        <is>
          <t xml:space="preserve"> </t>
        </is>
      </c>
      <c r="G14" s="10" t="n">
        <v>0.3</v>
      </c>
    </row>
    <row r="15">
      <c r="A15" s="4" t="inlineStr">
        <is>
          <t>Interest rate (in percentage)</t>
        </is>
      </c>
      <c r="B15" s="10" t="n">
        <v>0.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accrued on advances</t>
        </is>
      </c>
      <c r="B16" s="6" t="n">
        <v>26400</v>
      </c>
      <c r="C16" s="5" t="n">
        <v>20600</v>
      </c>
      <c r="D16" s="4" t="inlineStr">
        <is>
          <t xml:space="preserve"> </t>
        </is>
      </c>
      <c r="E16" s="4" t="inlineStr">
        <is>
          <t xml:space="preserve"> </t>
        </is>
      </c>
      <c r="F16" s="4" t="inlineStr">
        <is>
          <t xml:space="preserve"> </t>
        </is>
      </c>
      <c r="G16" s="4" t="inlineStr">
        <is>
          <t xml:space="preserve"> </t>
        </is>
      </c>
    </row>
    <row r="17">
      <c r="A17" s="4" t="inlineStr">
        <is>
          <t>Investments in and advances to equity-accounted joint ventures, net (notes 3b and 7)</t>
        </is>
      </c>
      <c r="B17" s="5" t="n">
        <v>87973</v>
      </c>
      <c r="C17" s="5" t="n">
        <v>90298</v>
      </c>
      <c r="D17" s="4" t="inlineStr">
        <is>
          <t xml:space="preserve"> </t>
        </is>
      </c>
      <c r="E17" s="4" t="inlineStr">
        <is>
          <t xml:space="preserve"> </t>
        </is>
      </c>
      <c r="F17" s="4" t="inlineStr">
        <is>
          <t xml:space="preserve"> </t>
        </is>
      </c>
      <c r="G17" s="4" t="inlineStr">
        <is>
          <t xml:space="preserve"> </t>
        </is>
      </c>
    </row>
    <row r="18">
      <c r="A18" s="4" t="inlineStr">
        <is>
          <t>Bahrain LNG Joint Venture | Corporate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and advances to equity-accounted joint ventures, net (notes 3b and 7)</t>
        </is>
      </c>
      <c r="B20" s="5" t="n">
        <v>73400</v>
      </c>
      <c r="C20" s="5" t="n">
        <v>73400</v>
      </c>
      <c r="D20" s="4" t="inlineStr">
        <is>
          <t xml:space="preserve"> </t>
        </is>
      </c>
      <c r="E20" s="4" t="inlineStr">
        <is>
          <t xml:space="preserve"> </t>
        </is>
      </c>
      <c r="F20" s="4" t="inlineStr">
        <is>
          <t xml:space="preserve"> </t>
        </is>
      </c>
      <c r="G20" s="4" t="inlineStr">
        <is>
          <t xml:space="preserve"> </t>
        </is>
      </c>
    </row>
    <row r="21">
      <c r="A21" s="4" t="inlineStr">
        <is>
          <t>Interest Income, Other</t>
        </is>
      </c>
      <c r="B21" s="6" t="n">
        <v>5800</v>
      </c>
      <c r="C21" s="6" t="n">
        <v>5500</v>
      </c>
      <c r="D21" s="6" t="n">
        <v>5100</v>
      </c>
      <c r="E21" s="4" t="inlineStr">
        <is>
          <t xml:space="preserve"> </t>
        </is>
      </c>
      <c r="F21" s="4" t="inlineStr">
        <is>
          <t xml:space="preserve"> </t>
        </is>
      </c>
      <c r="G21" s="4" t="inlineStr">
        <is>
          <t xml:space="preserve"> </t>
        </is>
      </c>
    </row>
    <row r="22">
      <c r="A22" s="4" t="inlineStr">
        <is>
          <t>Bahrain LNG Joint Venture | Bui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ngth of charter contract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0 years</t>
        </is>
      </c>
    </row>
    <row r="25">
      <c r="A25" s="4" t="inlineStr">
        <is>
          <t>Number of terminals | terminal</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hrain LNG Joint Venture | Building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acity of production facility, per day (in cubic feet) | ft³</t>
        </is>
      </c>
      <c r="B28" s="5" t="n">
        <v>8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hrain LNG Joint Venture | Nogaho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 (in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3</v>
      </c>
    </row>
    <row r="32">
      <c r="A32" s="4" t="inlineStr">
        <is>
          <t>Bahrain LNG Joint Venture | G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 (in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24</v>
      </c>
    </row>
    <row r="35">
      <c r="A35" s="4" t="inlineStr">
        <is>
          <t>Bahrain LNG Joint Venture | Samsung C&amp;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 (in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Joint Ventures - Excalibur and Excelsior Joint Ventures - Additional Information (Details) - USD ($) $ in Millions</t>
        </is>
      </c>
      <c r="B1" s="2" t="inlineStr">
        <is>
          <t>12 Months Ended</t>
        </is>
      </c>
    </row>
    <row r="2">
      <c r="B2" s="2" t="inlineStr">
        <is>
          <t>Dec. 31, 2023</t>
        </is>
      </c>
      <c r="C2" s="2" t="inlineStr">
        <is>
          <t>Dec. 31, 2022</t>
        </is>
      </c>
      <c r="D2" s="2" t="inlineStr">
        <is>
          <t>Sep. 2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 Impairment Charges</t>
        </is>
      </c>
      <c r="B4" s="9" t="n">
        <v>7.5</v>
      </c>
      <c r="C4" s="6" t="n">
        <v>44</v>
      </c>
      <c r="D4" s="4" t="inlineStr">
        <is>
          <t xml:space="preserve"> </t>
        </is>
      </c>
    </row>
    <row r="5">
      <c r="A5" s="4" t="inlineStr">
        <is>
          <t>Excalibur Joint Ventur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s</t>
        </is>
      </c>
      <c r="B7" s="4" t="inlineStr">
        <is>
          <t xml:space="preserve"> </t>
        </is>
      </c>
      <c r="C7" s="4" t="inlineStr">
        <is>
          <t xml:space="preserve"> </t>
        </is>
      </c>
      <c r="D7" s="9" t="n">
        <v>5.3</v>
      </c>
    </row>
    <row r="8">
      <c r="A8" s="4" t="inlineStr">
        <is>
          <t>Proceeds from Sale of Equity Method Investments</t>
        </is>
      </c>
      <c r="B8" s="4" t="inlineStr">
        <is>
          <t xml:space="preserve"> </t>
        </is>
      </c>
      <c r="C8" s="7" t="n">
        <v>8.800000000000001</v>
      </c>
      <c r="D8" s="4" t="inlineStr">
        <is>
          <t xml:space="preserve"> </t>
        </is>
      </c>
    </row>
    <row r="9">
      <c r="A9" s="4" t="inlineStr">
        <is>
          <t>Gain on sale of joint venture</t>
        </is>
      </c>
      <c r="B9" s="4" t="inlineStr">
        <is>
          <t xml:space="preserve"> </t>
        </is>
      </c>
      <c r="C9" s="9" t="n">
        <v>3.5</v>
      </c>
      <c r="D9" s="4" t="inlineStr">
        <is>
          <t xml:space="preserve"> </t>
        </is>
      </c>
    </row>
    <row r="10">
      <c r="A10" s="4" t="inlineStr">
        <is>
          <t>Excalibur Joint Venture | Exmar NV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 (in percentage)</t>
        </is>
      </c>
      <c r="B12" s="4" t="inlineStr">
        <is>
          <t xml:space="preserve"> </t>
        </is>
      </c>
      <c r="C12" s="4" t="inlineStr">
        <is>
          <t xml:space="preserve"> </t>
        </is>
      </c>
      <c r="D12" s="10" t="n">
        <v>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Accounted Joint Ventures - Exmar LPG Joint Venture - Additional Information (Details) $ in Thousands</t>
        </is>
      </c>
      <c r="B1" s="2" t="inlineStr">
        <is>
          <t>Dec. 31, 2024 USD ($) vessel</t>
        </is>
      </c>
      <c r="C1" s="2" t="inlineStr">
        <is>
          <t>Dec. 31, 2023 USD ($) vessel</t>
        </is>
      </c>
    </row>
    <row r="2">
      <c r="A2" s="3" t="inlineStr">
        <is>
          <t>Schedule of Equity Method Investments [Line Items]</t>
        </is>
      </c>
      <c r="B2" s="4" t="inlineStr">
        <is>
          <t xml:space="preserve"> </t>
        </is>
      </c>
      <c r="C2" s="4" t="inlineStr">
        <is>
          <t xml:space="preserve"> </t>
        </is>
      </c>
    </row>
    <row r="3">
      <c r="A3" s="4" t="inlineStr">
        <is>
          <t>Number of vessels | vessel</t>
        </is>
      </c>
      <c r="B3" s="5" t="n">
        <v>15</v>
      </c>
      <c r="C3" s="5" t="n">
        <v>10</v>
      </c>
    </row>
    <row r="4">
      <c r="A4" s="4" t="inlineStr">
        <is>
          <t>Exmar LPG Joint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 (in percentage)</t>
        </is>
      </c>
      <c r="B6" s="10" t="n">
        <v>0.5</v>
      </c>
      <c r="C6" s="4" t="inlineStr">
        <is>
          <t xml:space="preserve"> </t>
        </is>
      </c>
    </row>
    <row r="7">
      <c r="A7" s="4" t="inlineStr">
        <is>
          <t>Principal amount outstanding on secured loan facilities and finance leases</t>
        </is>
      </c>
      <c r="B7" s="6" t="n">
        <v>190700</v>
      </c>
      <c r="C7" s="6" t="n">
        <v>189600</v>
      </c>
    </row>
    <row r="8">
      <c r="A8" s="4" t="inlineStr">
        <is>
          <t>Carrying value of guarantee liability</t>
        </is>
      </c>
      <c r="B8" s="5" t="n">
        <v>700</v>
      </c>
      <c r="C8" s="5" t="n">
        <v>900</v>
      </c>
    </row>
    <row r="9">
      <c r="A9" s="4" t="inlineStr">
        <is>
          <t>Difference between carrying amount and book value</t>
        </is>
      </c>
      <c r="B9" s="5" t="n">
        <v>8400</v>
      </c>
      <c r="C9" s="5" t="n">
        <v>10000</v>
      </c>
    </row>
    <row r="10">
      <c r="A10" s="4" t="inlineStr">
        <is>
          <t>Investments in and advances to equity-accounted joint ventures, net (notes 3b and 7)</t>
        </is>
      </c>
      <c r="B10" s="6" t="n">
        <v>187860</v>
      </c>
      <c r="C10" s="6" t="n">
        <v>160158</v>
      </c>
    </row>
    <row r="11">
      <c r="A11" s="4" t="inlineStr">
        <is>
          <t>Number of vessels | vessel</t>
        </is>
      </c>
      <c r="B11" s="5" t="n">
        <v>18</v>
      </c>
      <c r="C11" s="4" t="inlineStr">
        <is>
          <t xml:space="preserve"> </t>
        </is>
      </c>
    </row>
    <row r="12">
      <c r="A12" s="4" t="inlineStr">
        <is>
          <t>Exmar LPG Franc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rincipal amount outstanding on secured loan facilities and finance leases</t>
        </is>
      </c>
      <c r="B14" s="6" t="n">
        <v>7300</v>
      </c>
      <c r="C14" s="4" t="inlineStr">
        <is>
          <t xml:space="preserve"> </t>
        </is>
      </c>
    </row>
    <row r="15">
      <c r="A15" s="4" t="inlineStr">
        <is>
          <t>Number of vessels | vessel</t>
        </is>
      </c>
      <c r="B15" s="5" t="n">
        <v>6</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Equity-Accounted Joint Ventures - MALT Joint Venture - Additional Information (Details) $ in Millions</t>
        </is>
      </c>
      <c r="B1" s="2" t="inlineStr">
        <is>
          <t>12 Months Ended</t>
        </is>
      </c>
    </row>
    <row r="2">
      <c r="B2" s="2" t="inlineStr">
        <is>
          <t>Dec. 31, 2023 USD ($) vessel</t>
        </is>
      </c>
      <c r="C2" s="2" t="inlineStr">
        <is>
          <t>Dec. 31, 2022 USD ($)</t>
        </is>
      </c>
      <c r="D2" s="2" t="inlineStr">
        <is>
          <t>Dec. 31, 2024 USD ($) vessel</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 Impairment Charges</t>
        </is>
      </c>
      <c r="B4" s="9" t="n">
        <v>7.5</v>
      </c>
      <c r="C4" s="6" t="n">
        <v>44</v>
      </c>
      <c r="D4" s="4" t="inlineStr">
        <is>
          <t xml:space="preserve"> </t>
        </is>
      </c>
    </row>
    <row r="5">
      <c r="A5" s="4" t="inlineStr">
        <is>
          <t>Number of vessels | vessel</t>
        </is>
      </c>
      <c r="B5" s="5" t="n">
        <v>10</v>
      </c>
      <c r="C5" s="4" t="inlineStr">
        <is>
          <t xml:space="preserve"> </t>
        </is>
      </c>
      <c r="D5" s="5" t="n">
        <v>15</v>
      </c>
    </row>
    <row r="6">
      <c r="A6" s="4" t="inlineStr">
        <is>
          <t>Malt 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vessels | vessel</t>
        </is>
      </c>
      <c r="B8" s="4" t="inlineStr">
        <is>
          <t xml:space="preserve"> </t>
        </is>
      </c>
      <c r="C8" s="4" t="inlineStr">
        <is>
          <t xml:space="preserve"> </t>
        </is>
      </c>
      <c r="D8" s="5" t="n">
        <v>2</v>
      </c>
    </row>
    <row r="9">
      <c r="A9" s="4" t="inlineStr">
        <is>
          <t>Malt Joint Ventur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 (in percentage)</t>
        </is>
      </c>
      <c r="B11" s="4" t="inlineStr">
        <is>
          <t xml:space="preserve"> </t>
        </is>
      </c>
      <c r="C11" s="4" t="inlineStr">
        <is>
          <t xml:space="preserve"> </t>
        </is>
      </c>
      <c r="D11" s="10" t="n">
        <v>0.52</v>
      </c>
    </row>
    <row r="12">
      <c r="A12" s="4" t="inlineStr">
        <is>
          <t>Principal amount outstanding on secured loan facilities and finance leases</t>
        </is>
      </c>
      <c r="B12" s="9" t="n">
        <v>95.59999999999999</v>
      </c>
      <c r="C12" s="4" t="inlineStr">
        <is>
          <t xml:space="preserve"> </t>
        </is>
      </c>
      <c r="D12" s="9" t="n">
        <v>82.59999999999999</v>
      </c>
    </row>
    <row r="13">
      <c r="A13" s="4" t="inlineStr">
        <is>
          <t>Carrying value of guarantee liability</t>
        </is>
      </c>
      <c r="B13" s="7" t="n">
        <v>0.3</v>
      </c>
      <c r="C13" s="4" t="inlineStr">
        <is>
          <t xml:space="preserve"> </t>
        </is>
      </c>
      <c r="D13" s="7" t="n">
        <v>0.3</v>
      </c>
    </row>
    <row r="14">
      <c r="A14" s="4" t="inlineStr">
        <is>
          <t>Asset Impairment Charges</t>
        </is>
      </c>
      <c r="B14" s="4" t="inlineStr">
        <is>
          <t xml:space="preserve"> </t>
        </is>
      </c>
      <c r="C14" s="9" t="n">
        <v>86.90000000000001</v>
      </c>
      <c r="D14" s="4" t="inlineStr">
        <is>
          <t xml:space="preserve"> </t>
        </is>
      </c>
    </row>
    <row r="15">
      <c r="A15" s="4" t="inlineStr">
        <is>
          <t>Difference between carrying amount and book value</t>
        </is>
      </c>
      <c r="B15" s="7" t="n">
        <v>74.8</v>
      </c>
      <c r="C15" s="4" t="inlineStr">
        <is>
          <t xml:space="preserve"> </t>
        </is>
      </c>
      <c r="D15" s="9" t="n">
        <v>71.2</v>
      </c>
    </row>
    <row r="16">
      <c r="A16" s="4" t="inlineStr">
        <is>
          <t>Number of vessels | vessel</t>
        </is>
      </c>
      <c r="B16" s="4" t="inlineStr">
        <is>
          <t xml:space="preserve"> </t>
        </is>
      </c>
      <c r="C16" s="4" t="inlineStr">
        <is>
          <t xml:space="preserve"> </t>
        </is>
      </c>
      <c r="D16" s="5" t="n">
        <v>6</v>
      </c>
    </row>
    <row r="17">
      <c r="A17" s="4" t="inlineStr">
        <is>
          <t>Exmar LPG Joint Venture</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percentage (in percentage)</t>
        </is>
      </c>
      <c r="B19" s="4" t="inlineStr">
        <is>
          <t xml:space="preserve"> </t>
        </is>
      </c>
      <c r="C19" s="4" t="inlineStr">
        <is>
          <t xml:space="preserve"> </t>
        </is>
      </c>
      <c r="D19" s="10" t="n">
        <v>0.5</v>
      </c>
    </row>
    <row r="20">
      <c r="A20" s="4" t="inlineStr">
        <is>
          <t>Principal amount outstanding on secured loan facilities and finance leases</t>
        </is>
      </c>
      <c r="B20" s="7" t="n">
        <v>189.6</v>
      </c>
      <c r="C20" s="4" t="inlineStr">
        <is>
          <t xml:space="preserve"> </t>
        </is>
      </c>
      <c r="D20" s="9" t="n">
        <v>190.7</v>
      </c>
    </row>
    <row r="21">
      <c r="A21" s="4" t="inlineStr">
        <is>
          <t>Carrying value of guarantee liability</t>
        </is>
      </c>
      <c r="B21" s="7" t="n">
        <v>0.9</v>
      </c>
      <c r="C21" s="4" t="inlineStr">
        <is>
          <t xml:space="preserve"> </t>
        </is>
      </c>
      <c r="D21" s="7" t="n">
        <v>0.7</v>
      </c>
    </row>
    <row r="22">
      <c r="A22" s="4" t="inlineStr">
        <is>
          <t>Difference between carrying amount and book value</t>
        </is>
      </c>
      <c r="B22" s="5" t="n">
        <v>10</v>
      </c>
      <c r="C22" s="4" t="inlineStr">
        <is>
          <t xml:space="preserve"> </t>
        </is>
      </c>
      <c r="D22" s="9" t="n">
        <v>8.4</v>
      </c>
    </row>
    <row r="23">
      <c r="A23" s="4" t="inlineStr">
        <is>
          <t>Number of vessels | vessel</t>
        </is>
      </c>
      <c r="B23" s="4" t="inlineStr">
        <is>
          <t xml:space="preserve"> </t>
        </is>
      </c>
      <c r="C23" s="4" t="inlineStr">
        <is>
          <t xml:space="preserve"> </t>
        </is>
      </c>
      <c r="D23" s="5" t="n">
        <v>18</v>
      </c>
    </row>
    <row r="24">
      <c r="A24" s="4" t="inlineStr">
        <is>
          <t>Pan Union Joint Ventur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Difference between carrying amount and book value</t>
        </is>
      </c>
      <c r="B26" s="9" t="n">
        <v>8.699999999999999</v>
      </c>
      <c r="C26" s="4" t="inlineStr">
        <is>
          <t xml:space="preserve"> </t>
        </is>
      </c>
      <c r="D26" s="6" t="n">
        <v>8</v>
      </c>
    </row>
    <row r="27">
      <c r="A27" s="4" t="inlineStr">
        <is>
          <t>Number of vessels | vessel</t>
        </is>
      </c>
      <c r="B27" s="4" t="inlineStr">
        <is>
          <t xml:space="preserve"> </t>
        </is>
      </c>
      <c r="C27" s="4" t="inlineStr">
        <is>
          <t xml:space="preserve"> </t>
        </is>
      </c>
      <c r="D27" s="5" t="n">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Accounted Joint Ventures - Pan Union Joint Venture - Additional Information (Details) $ in Millions</t>
        </is>
      </c>
      <c r="B1" s="2" t="inlineStr">
        <is>
          <t>Dec. 31, 2024 USD ($) vessel</t>
        </is>
      </c>
      <c r="C1" s="2" t="inlineStr">
        <is>
          <t>Dec. 31, 2023 USD ($) vessel</t>
        </is>
      </c>
    </row>
    <row r="2">
      <c r="A2" s="3" t="inlineStr">
        <is>
          <t>Schedule of Equity Method Investments [Line Items]</t>
        </is>
      </c>
      <c r="B2" s="4" t="inlineStr">
        <is>
          <t xml:space="preserve"> </t>
        </is>
      </c>
      <c r="C2" s="4" t="inlineStr">
        <is>
          <t xml:space="preserve"> </t>
        </is>
      </c>
    </row>
    <row r="3">
      <c r="A3" s="4" t="inlineStr">
        <is>
          <t>Number of vessels</t>
        </is>
      </c>
      <c r="B3" s="5" t="n">
        <v>15</v>
      </c>
      <c r="C3" s="5" t="n">
        <v>10</v>
      </c>
    </row>
    <row r="4">
      <c r="A4" s="4" t="inlineStr">
        <is>
          <t>LNG Carrier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Number of vessels</t>
        </is>
      </c>
      <c r="B6" s="5" t="n">
        <v>9</v>
      </c>
      <c r="C6" s="5" t="n">
        <v>9</v>
      </c>
    </row>
    <row r="7">
      <c r="A7" s="4" t="inlineStr">
        <is>
          <t>Pan Union Joint Ventur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umber of vessels</t>
        </is>
      </c>
      <c r="B9" s="5" t="n">
        <v>4</v>
      </c>
      <c r="C9" s="4" t="inlineStr">
        <is>
          <t xml:space="preserve"> </t>
        </is>
      </c>
    </row>
    <row r="10">
      <c r="A10" s="4" t="inlineStr">
        <is>
          <t>Difference between carrying amount and book value | $</t>
        </is>
      </c>
      <c r="B10" s="6" t="n">
        <v>8</v>
      </c>
      <c r="C10" s="9" t="n">
        <v>8.699999999999999</v>
      </c>
    </row>
    <row r="11">
      <c r="A11" s="4" t="inlineStr">
        <is>
          <t>Pan Union Joint Venture | LNG Carriers [Member] | 30% Ownershi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 (in percentage)</t>
        </is>
      </c>
      <c r="B13" s="10" t="n">
        <v>0.3</v>
      </c>
      <c r="C13" s="4" t="inlineStr">
        <is>
          <t xml:space="preserve"> </t>
        </is>
      </c>
    </row>
    <row r="14">
      <c r="A14" s="4" t="inlineStr">
        <is>
          <t>Number of vessels</t>
        </is>
      </c>
      <c r="B14" s="5" t="n">
        <v>2</v>
      </c>
      <c r="C14" s="4" t="inlineStr">
        <is>
          <t xml:space="preserve"> </t>
        </is>
      </c>
    </row>
    <row r="15">
      <c r="A15" s="4" t="inlineStr">
        <is>
          <t>Pan Union Joint Venture | LNG Carriers [Member] | 20% Ownership</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percentage (in percentage)</t>
        </is>
      </c>
      <c r="B17" s="10" t="n">
        <v>0.2</v>
      </c>
      <c r="C17" s="4" t="inlineStr">
        <is>
          <t xml:space="preserve"> </t>
        </is>
      </c>
    </row>
    <row r="18">
      <c r="A18" s="4" t="inlineStr">
        <is>
          <t>Number of vessels</t>
        </is>
      </c>
      <c r="B18" s="5" t="n">
        <v>2</v>
      </c>
      <c r="C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Joint Ventures - RasGas 3 Joint Venture - Additional Information (Details) - USD ($) $ in Millions</t>
        </is>
      </c>
      <c r="B1" s="2" t="inlineStr">
        <is>
          <t>Dec. 31, 2024</t>
        </is>
      </c>
      <c r="C1" s="2" t="inlineStr">
        <is>
          <t>Dec. 31, 2018</t>
        </is>
      </c>
      <c r="D1" s="2" t="inlineStr">
        <is>
          <t>Dec. 01, 2015</t>
        </is>
      </c>
    </row>
    <row r="2">
      <c r="A2" s="4" t="inlineStr">
        <is>
          <t>Bahrain LNG Joint Venture</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percentage (in percentage)</t>
        </is>
      </c>
      <c r="B4" s="10" t="n">
        <v>0.3</v>
      </c>
      <c r="C4" s="10" t="n">
        <v>0.3</v>
      </c>
      <c r="D4" s="10" t="n">
        <v>0.3</v>
      </c>
    </row>
    <row r="5">
      <c r="A5" s="4" t="inlineStr">
        <is>
          <t>Equity method investments</t>
        </is>
      </c>
      <c r="B5" s="6" t="n">
        <v>88</v>
      </c>
      <c r="C5" s="4" t="inlineStr">
        <is>
          <t xml:space="preserve"> </t>
        </is>
      </c>
      <c r="D5" s="4" t="inlineStr">
        <is>
          <t xml:space="preserve"> </t>
        </is>
      </c>
    </row>
    <row r="6">
      <c r="A6" s="4" t="inlineStr">
        <is>
          <t>Yamal LNG 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 (in percentage)</t>
        </is>
      </c>
      <c r="B8" s="10" t="n">
        <v>0.5</v>
      </c>
      <c r="C8" s="4" t="inlineStr">
        <is>
          <t xml:space="preserve"> </t>
        </is>
      </c>
      <c r="D8" s="4" t="inlineStr">
        <is>
          <t xml:space="preserve"> </t>
        </is>
      </c>
    </row>
    <row r="9">
      <c r="A9" s="4" t="inlineStr">
        <is>
          <t>Equity method investments</t>
        </is>
      </c>
      <c r="B9" s="9" t="n">
        <v>466.5</v>
      </c>
      <c r="C9" s="4" t="inlineStr">
        <is>
          <t xml:space="preserve"> </t>
        </is>
      </c>
      <c r="D9" s="4" t="inlineStr">
        <is>
          <t xml:space="preserve"> </t>
        </is>
      </c>
    </row>
    <row r="10">
      <c r="A10" s="4" t="inlineStr">
        <is>
          <t>RasGas 3 Joint Ventur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 (in percentage)</t>
        </is>
      </c>
      <c r="B12" s="10" t="n">
        <v>0.4</v>
      </c>
      <c r="C12" s="4" t="inlineStr">
        <is>
          <t xml:space="preserve"> </t>
        </is>
      </c>
      <c r="D12" s="4" t="inlineStr">
        <is>
          <t xml:space="preserve"> </t>
        </is>
      </c>
    </row>
    <row r="13">
      <c r="A13" s="4" t="inlineStr">
        <is>
          <t>Equity method investments</t>
        </is>
      </c>
      <c r="B13" s="6" t="n">
        <v>118</v>
      </c>
      <c r="C13" s="4" t="inlineStr">
        <is>
          <t xml:space="preserve"> </t>
        </is>
      </c>
      <c r="D13" s="4" t="inlineStr">
        <is>
          <t xml:space="preserve"> </t>
        </is>
      </c>
    </row>
    <row r="14">
      <c r="A14" s="4" t="inlineStr">
        <is>
          <t>RasGas 3 Joint Venture | Qatar Gas Transport Company Ltd</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 (in percentage)</t>
        </is>
      </c>
      <c r="B16" s="10" t="n">
        <v>0.6</v>
      </c>
      <c r="C16" s="4" t="inlineStr">
        <is>
          <t xml:space="preserve"> </t>
        </is>
      </c>
      <c r="D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Accounted Joint Ventures - Yamal LNG Joint Venture - Additional Information (Details) $ in Millions</t>
        </is>
      </c>
      <c r="B1" s="2" t="inlineStr">
        <is>
          <t>Dec. 31, 2024 USD ($) vessel</t>
        </is>
      </c>
      <c r="C1" s="2" t="inlineStr">
        <is>
          <t>Dec. 31, 2023 USD ($) vessel</t>
        </is>
      </c>
    </row>
    <row r="2">
      <c r="A2" s="3" t="inlineStr">
        <is>
          <t>Schedule of Equity Method Investments [Line Items]</t>
        </is>
      </c>
      <c r="B2" s="4" t="inlineStr">
        <is>
          <t xml:space="preserve"> </t>
        </is>
      </c>
      <c r="C2" s="4" t="inlineStr">
        <is>
          <t xml:space="preserve"> </t>
        </is>
      </c>
    </row>
    <row r="3">
      <c r="A3" s="4" t="inlineStr">
        <is>
          <t>Number of vessels</t>
        </is>
      </c>
      <c r="B3" s="5" t="n">
        <v>15</v>
      </c>
      <c r="C3" s="5" t="n">
        <v>10</v>
      </c>
    </row>
    <row r="4">
      <c r="A4" s="4" t="inlineStr">
        <is>
          <t>LNG carrier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Number of vessels</t>
        </is>
      </c>
      <c r="B6" s="5" t="n">
        <v>9</v>
      </c>
      <c r="C6" s="5" t="n">
        <v>9</v>
      </c>
    </row>
    <row r="7">
      <c r="A7" s="4" t="inlineStr">
        <is>
          <t>Yamal LNG Joint Ventur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 (in percentage)</t>
        </is>
      </c>
      <c r="B9" s="10" t="n">
        <v>0.5</v>
      </c>
      <c r="C9" s="4" t="inlineStr">
        <is>
          <t xml:space="preserve"> </t>
        </is>
      </c>
    </row>
    <row r="10">
      <c r="A10" s="4" t="inlineStr">
        <is>
          <t>Guarantor obligations, maximum exposure, undiscounted | $</t>
        </is>
      </c>
      <c r="B10" s="9" t="n">
        <v>578.7</v>
      </c>
      <c r="C10" s="9" t="n">
        <v>620.9</v>
      </c>
    </row>
    <row r="11">
      <c r="A11" s="4" t="inlineStr">
        <is>
          <t>Number of vessels</t>
        </is>
      </c>
      <c r="B11" s="5" t="n">
        <v>6</v>
      </c>
      <c r="C11" s="4" t="inlineStr">
        <is>
          <t xml:space="preserve"> </t>
        </is>
      </c>
    </row>
    <row r="12">
      <c r="A12" s="4" t="inlineStr">
        <is>
          <t>Carrying value of guarantee liability | $</t>
        </is>
      </c>
      <c r="B12" s="9" t="n">
        <v>0.3</v>
      </c>
      <c r="C12" s="9" t="n">
        <v>0.4</v>
      </c>
    </row>
    <row r="13">
      <c r="A13" s="4" t="inlineStr">
        <is>
          <t>Yamal LNG Joint Venture | LNG carrier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vessels</t>
        </is>
      </c>
      <c r="B15" s="5" t="n">
        <v>6</v>
      </c>
      <c r="C15" s="4" t="inlineStr">
        <is>
          <t xml:space="preserve"> </t>
        </is>
      </c>
    </row>
    <row r="16">
      <c r="A16" s="4" t="inlineStr">
        <is>
          <t>Yamal LNG Joint Venture | China LNG</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percentage (in percentage)</t>
        </is>
      </c>
      <c r="B18" s="10" t="n">
        <v>0.5</v>
      </c>
      <c r="C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29" customWidth="1" min="2" max="2"/>
    <col width="21" customWidth="1" min="3" max="3"/>
    <col width="22" customWidth="1" min="4" max="4"/>
    <col width="14" customWidth="1" min="5" max="5"/>
    <col width="14" customWidth="1" min="6" max="6"/>
  </cols>
  <sheetData>
    <row r="1">
      <c r="A1" s="1" t="inlineStr">
        <is>
          <t>Equity-Accounted Joint Ventures - Other - Additional Information (Details)</t>
        </is>
      </c>
      <c r="B1" s="2" t="inlineStr">
        <is>
          <t>Dec. 31, 2024 USD ($) vessel</t>
        </is>
      </c>
      <c r="C1" s="2" t="inlineStr">
        <is>
          <t>Dec. 31, 2023 vessel</t>
        </is>
      </c>
      <c r="D1" s="2" t="inlineStr">
        <is>
          <t>Dec. 31, 2022 USD ($)</t>
        </is>
      </c>
      <c r="E1" s="2" t="inlineStr">
        <is>
          <t>Dec. 31, 2018</t>
        </is>
      </c>
      <c r="F1" s="2" t="inlineStr">
        <is>
          <t>Dec. 01, 2015</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vessels</t>
        </is>
      </c>
      <c r="B3" s="5" t="n">
        <v>15</v>
      </c>
      <c r="C3" s="5" t="n">
        <v>10</v>
      </c>
      <c r="D3" s="4" t="inlineStr">
        <is>
          <t xml:space="preserve"> </t>
        </is>
      </c>
      <c r="E3" s="4" t="inlineStr">
        <is>
          <t xml:space="preserve"> </t>
        </is>
      </c>
      <c r="F3" s="4" t="inlineStr">
        <is>
          <t xml:space="preserve"> </t>
        </is>
      </c>
    </row>
    <row r="4">
      <c r="A4" s="4" t="inlineStr">
        <is>
          <t>Corporate Joint Ventur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 (in percentage)</t>
        </is>
      </c>
      <c r="B6" s="10" t="n">
        <v>1</v>
      </c>
      <c r="C6" s="4" t="inlineStr">
        <is>
          <t xml:space="preserve"> </t>
        </is>
      </c>
      <c r="D6" s="4" t="inlineStr">
        <is>
          <t xml:space="preserve"> </t>
        </is>
      </c>
      <c r="E6" s="4" t="inlineStr">
        <is>
          <t xml:space="preserve"> </t>
        </is>
      </c>
      <c r="F6" s="4" t="inlineStr">
        <is>
          <t xml:space="preserve"> </t>
        </is>
      </c>
    </row>
    <row r="7">
      <c r="A7" s="4" t="inlineStr">
        <is>
          <t>RasGas 3 Joint Ven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 | $</t>
        </is>
      </c>
      <c r="B9" s="6" t="n">
        <v>118000000</v>
      </c>
      <c r="C9" s="4" t="inlineStr">
        <is>
          <t xml:space="preserve"> </t>
        </is>
      </c>
      <c r="D9" s="4" t="inlineStr">
        <is>
          <t xml:space="preserve"> </t>
        </is>
      </c>
      <c r="E9" s="4" t="inlineStr">
        <is>
          <t xml:space="preserve"> </t>
        </is>
      </c>
      <c r="F9" s="4" t="inlineStr">
        <is>
          <t xml:space="preserve"> </t>
        </is>
      </c>
    </row>
    <row r="10">
      <c r="A10" s="4" t="inlineStr">
        <is>
          <t>Ownership percentage (in percentage)</t>
        </is>
      </c>
      <c r="B10" s="10" t="n">
        <v>0.4</v>
      </c>
      <c r="C10" s="4" t="inlineStr">
        <is>
          <t xml:space="preserve"> </t>
        </is>
      </c>
      <c r="D10" s="4" t="inlineStr">
        <is>
          <t xml:space="preserve"> </t>
        </is>
      </c>
      <c r="E10" s="4" t="inlineStr">
        <is>
          <t xml:space="preserve"> </t>
        </is>
      </c>
      <c r="F10" s="4" t="inlineStr">
        <is>
          <t xml:space="preserve"> </t>
        </is>
      </c>
    </row>
    <row r="11">
      <c r="A11" s="4" t="inlineStr">
        <is>
          <t>Number of vessels</t>
        </is>
      </c>
      <c r="B11" s="5" t="n">
        <v>4</v>
      </c>
      <c r="C11" s="4" t="inlineStr">
        <is>
          <t xml:space="preserve"> </t>
        </is>
      </c>
      <c r="D11" s="4" t="inlineStr">
        <is>
          <t xml:space="preserve"> </t>
        </is>
      </c>
      <c r="E11" s="4" t="inlineStr">
        <is>
          <t xml:space="preserve"> </t>
        </is>
      </c>
      <c r="F11" s="4" t="inlineStr">
        <is>
          <t xml:space="preserve"> </t>
        </is>
      </c>
    </row>
    <row r="12">
      <c r="A12" s="4" t="inlineStr">
        <is>
          <t>Yamal LNG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s | $</t>
        </is>
      </c>
      <c r="B14" s="6" t="n">
        <v>466500000</v>
      </c>
      <c r="C14" s="4" t="inlineStr">
        <is>
          <t xml:space="preserve"> </t>
        </is>
      </c>
      <c r="D14" s="4" t="inlineStr">
        <is>
          <t xml:space="preserve"> </t>
        </is>
      </c>
      <c r="E14" s="4" t="inlineStr">
        <is>
          <t xml:space="preserve"> </t>
        </is>
      </c>
      <c r="F14" s="4" t="inlineStr">
        <is>
          <t xml:space="preserve"> </t>
        </is>
      </c>
    </row>
    <row r="15">
      <c r="A15" s="4" t="inlineStr">
        <is>
          <t>Ownership percentage (in percentage)</t>
        </is>
      </c>
      <c r="B15" s="10" t="n">
        <v>0.5</v>
      </c>
      <c r="C15" s="4" t="inlineStr">
        <is>
          <t xml:space="preserve"> </t>
        </is>
      </c>
      <c r="D15" s="4" t="inlineStr">
        <is>
          <t xml:space="preserve"> </t>
        </is>
      </c>
      <c r="E15" s="4" t="inlineStr">
        <is>
          <t xml:space="preserve"> </t>
        </is>
      </c>
      <c r="F15" s="4" t="inlineStr">
        <is>
          <t xml:space="preserve"> </t>
        </is>
      </c>
    </row>
    <row r="16">
      <c r="A16" s="4" t="inlineStr">
        <is>
          <t>Number of vessels</t>
        </is>
      </c>
      <c r="B16" s="5" t="n">
        <v>6</v>
      </c>
      <c r="C16" s="4" t="inlineStr">
        <is>
          <t xml:space="preserve"> </t>
        </is>
      </c>
      <c r="D16" s="4" t="inlineStr">
        <is>
          <t xml:space="preserve"> </t>
        </is>
      </c>
      <c r="E16" s="4" t="inlineStr">
        <is>
          <t xml:space="preserve"> </t>
        </is>
      </c>
      <c r="F16" s="4" t="inlineStr">
        <is>
          <t xml:space="preserve"> </t>
        </is>
      </c>
    </row>
    <row r="17">
      <c r="A17" s="4" t="inlineStr">
        <is>
          <t>Bahrain LNG 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s | $</t>
        </is>
      </c>
      <c r="B19" s="6" t="n">
        <v>88000000</v>
      </c>
      <c r="C19" s="4" t="inlineStr">
        <is>
          <t xml:space="preserve"> </t>
        </is>
      </c>
      <c r="D19" s="4" t="inlineStr">
        <is>
          <t xml:space="preserve"> </t>
        </is>
      </c>
      <c r="E19" s="4" t="inlineStr">
        <is>
          <t xml:space="preserve"> </t>
        </is>
      </c>
      <c r="F19" s="4" t="inlineStr">
        <is>
          <t xml:space="preserve"> </t>
        </is>
      </c>
    </row>
    <row r="20">
      <c r="A20" s="4" t="inlineStr">
        <is>
          <t>Ownership percentage (in percentage)</t>
        </is>
      </c>
      <c r="B20" s="10" t="n">
        <v>0.3</v>
      </c>
      <c r="C20" s="4" t="inlineStr">
        <is>
          <t xml:space="preserve"> </t>
        </is>
      </c>
      <c r="D20" s="4" t="inlineStr">
        <is>
          <t xml:space="preserve"> </t>
        </is>
      </c>
      <c r="E20" s="10" t="n">
        <v>0.3</v>
      </c>
      <c r="F20" s="10" t="n">
        <v>0.3</v>
      </c>
    </row>
    <row r="21">
      <c r="A21" s="4" t="inlineStr">
        <is>
          <t>Number of vessels</t>
        </is>
      </c>
      <c r="B21" s="5" t="n">
        <v>0</v>
      </c>
      <c r="C21" s="4" t="inlineStr">
        <is>
          <t xml:space="preserve"> </t>
        </is>
      </c>
      <c r="D21" s="4" t="inlineStr">
        <is>
          <t xml:space="preserve"> </t>
        </is>
      </c>
      <c r="E21" s="4" t="inlineStr">
        <is>
          <t xml:space="preserve"> </t>
        </is>
      </c>
      <c r="F21" s="4" t="inlineStr">
        <is>
          <t xml:space="preserve"> </t>
        </is>
      </c>
    </row>
    <row r="22">
      <c r="A22" s="4" t="inlineStr">
        <is>
          <t>Exmar LPG Joint Ven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 (in percentage)</t>
        </is>
      </c>
      <c r="B24" s="10" t="n">
        <v>0.5</v>
      </c>
      <c r="C24" s="4" t="inlineStr">
        <is>
          <t xml:space="preserve"> </t>
        </is>
      </c>
      <c r="D24" s="4" t="inlineStr">
        <is>
          <t xml:space="preserve"> </t>
        </is>
      </c>
      <c r="E24" s="4" t="inlineStr">
        <is>
          <t xml:space="preserve"> </t>
        </is>
      </c>
      <c r="F24" s="4" t="inlineStr">
        <is>
          <t xml:space="preserve"> </t>
        </is>
      </c>
    </row>
    <row r="25">
      <c r="A25" s="4" t="inlineStr">
        <is>
          <t>Number of vessels</t>
        </is>
      </c>
      <c r="B25" s="5" t="n">
        <v>18</v>
      </c>
      <c r="C25" s="4" t="inlineStr">
        <is>
          <t xml:space="preserve"> </t>
        </is>
      </c>
      <c r="D25" s="4" t="inlineStr">
        <is>
          <t xml:space="preserve"> </t>
        </is>
      </c>
      <c r="E25" s="4" t="inlineStr">
        <is>
          <t xml:space="preserve"> </t>
        </is>
      </c>
      <c r="F25" s="4" t="inlineStr">
        <is>
          <t xml:space="preserve"> </t>
        </is>
      </c>
    </row>
    <row r="26">
      <c r="A26" s="4" t="inlineStr">
        <is>
          <t>number of in-chartered newbuildings on order</t>
        </is>
      </c>
      <c r="B26" s="5" t="n">
        <v>6</v>
      </c>
      <c r="C26" s="4" t="inlineStr">
        <is>
          <t xml:space="preserve"> </t>
        </is>
      </c>
      <c r="D26" s="4" t="inlineStr">
        <is>
          <t xml:space="preserve"> </t>
        </is>
      </c>
      <c r="E26" s="4" t="inlineStr">
        <is>
          <t xml:space="preserve"> </t>
        </is>
      </c>
      <c r="F26" s="4" t="inlineStr">
        <is>
          <t xml:space="preserve"> </t>
        </is>
      </c>
    </row>
    <row r="27">
      <c r="A27" s="4" t="inlineStr">
        <is>
          <t>Malt Joint Ven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 (in percentage)</t>
        </is>
      </c>
      <c r="B29" s="10" t="n">
        <v>0.52</v>
      </c>
      <c r="C29" s="4" t="inlineStr">
        <is>
          <t xml:space="preserve"> </t>
        </is>
      </c>
      <c r="D29" s="4" t="inlineStr">
        <is>
          <t xml:space="preserve"> </t>
        </is>
      </c>
      <c r="E29" s="4" t="inlineStr">
        <is>
          <t xml:space="preserve"> </t>
        </is>
      </c>
      <c r="F29" s="4" t="inlineStr">
        <is>
          <t xml:space="preserve"> </t>
        </is>
      </c>
    </row>
    <row r="30">
      <c r="A30" s="4" t="inlineStr">
        <is>
          <t>Number of vessels</t>
        </is>
      </c>
      <c r="B30" s="5" t="n">
        <v>6</v>
      </c>
      <c r="C30" s="4" t="inlineStr">
        <is>
          <t xml:space="preserve"> </t>
        </is>
      </c>
      <c r="D30" s="4" t="inlineStr">
        <is>
          <t xml:space="preserve"> </t>
        </is>
      </c>
      <c r="E30" s="4" t="inlineStr">
        <is>
          <t xml:space="preserve"> </t>
        </is>
      </c>
      <c r="F30" s="4" t="inlineStr">
        <is>
          <t xml:space="preserve"> </t>
        </is>
      </c>
    </row>
    <row r="31">
      <c r="A31" s="4" t="inlineStr">
        <is>
          <t>estimated revenue rate per day | $</t>
        </is>
      </c>
      <c r="B31" s="4" t="inlineStr">
        <is>
          <t xml:space="preserve"> </t>
        </is>
      </c>
      <c r="C31" s="4" t="inlineStr">
        <is>
          <t xml:space="preserve"> </t>
        </is>
      </c>
      <c r="D31" s="6" t="n">
        <v>70300</v>
      </c>
      <c r="E31" s="4" t="inlineStr">
        <is>
          <t xml:space="preserve"> </t>
        </is>
      </c>
      <c r="F31" s="4" t="inlineStr">
        <is>
          <t xml:space="preserve"> </t>
        </is>
      </c>
    </row>
    <row r="32">
      <c r="A32" s="4" t="inlineStr">
        <is>
          <t>discount rate</t>
        </is>
      </c>
      <c r="B32" s="4" t="inlineStr">
        <is>
          <t xml:space="preserve"> </t>
        </is>
      </c>
      <c r="C32" s="4" t="inlineStr">
        <is>
          <t xml:space="preserve"> </t>
        </is>
      </c>
      <c r="D32" s="10" t="n">
        <v>0.08</v>
      </c>
      <c r="E32" s="4" t="inlineStr">
        <is>
          <t xml:space="preserve"> </t>
        </is>
      </c>
      <c r="F32" s="4" t="inlineStr">
        <is>
          <t xml:space="preserve"> </t>
        </is>
      </c>
    </row>
    <row r="33">
      <c r="A33" s="4" t="inlineStr">
        <is>
          <t>Angola Joint Vent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method investments | $</t>
        </is>
      </c>
      <c r="B35" s="6" t="n">
        <v>86000000</v>
      </c>
      <c r="C35" s="4" t="inlineStr">
        <is>
          <t xml:space="preserve"> </t>
        </is>
      </c>
      <c r="D35" s="4" t="inlineStr">
        <is>
          <t xml:space="preserve"> </t>
        </is>
      </c>
      <c r="E35" s="4" t="inlineStr">
        <is>
          <t xml:space="preserve"> </t>
        </is>
      </c>
      <c r="F35" s="4" t="inlineStr">
        <is>
          <t xml:space="preserve"> </t>
        </is>
      </c>
    </row>
    <row r="36">
      <c r="A36" s="4" t="inlineStr">
        <is>
          <t>Ownership percentage (in percentage)</t>
        </is>
      </c>
      <c r="B36" s="10" t="n">
        <v>0.33</v>
      </c>
      <c r="C36" s="4" t="inlineStr">
        <is>
          <t xml:space="preserve"> </t>
        </is>
      </c>
      <c r="D36" s="4" t="inlineStr">
        <is>
          <t xml:space="preserve"> </t>
        </is>
      </c>
      <c r="E36" s="4" t="inlineStr">
        <is>
          <t xml:space="preserve"> </t>
        </is>
      </c>
      <c r="F36" s="4" t="inlineStr">
        <is>
          <t xml:space="preserve"> </t>
        </is>
      </c>
    </row>
    <row r="37">
      <c r="A37" s="4" t="inlineStr">
        <is>
          <t>Number of vessels</t>
        </is>
      </c>
      <c r="B37" s="5" t="n">
        <v>4</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Accounted Joint Ventures - Financial Information of Joint Ventures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18</t>
        </is>
      </c>
      <c r="G2" s="2" t="inlineStr">
        <is>
          <t>Dec. 01,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restricted cash – current</t>
        </is>
      </c>
      <c r="B4" s="6" t="n">
        <v>187968</v>
      </c>
      <c r="C4" s="6" t="n">
        <v>184394</v>
      </c>
      <c r="D4" s="6" t="n">
        <v>265946</v>
      </c>
      <c r="E4" s="6" t="n">
        <v>142057</v>
      </c>
      <c r="F4" s="4" t="inlineStr">
        <is>
          <t xml:space="preserve"> </t>
        </is>
      </c>
      <c r="G4" s="4" t="inlineStr">
        <is>
          <t xml:space="preserve"> </t>
        </is>
      </c>
    </row>
    <row r="5">
      <c r="A5" s="4" t="inlineStr">
        <is>
          <t>Other assets – current</t>
        </is>
      </c>
      <c r="B5" s="5" t="n">
        <v>6619</v>
      </c>
      <c r="C5" s="5" t="n">
        <v>1294</v>
      </c>
      <c r="D5" s="4" t="inlineStr">
        <is>
          <t xml:space="preserve"> </t>
        </is>
      </c>
      <c r="E5" s="4" t="inlineStr">
        <is>
          <t xml:space="preserve"> </t>
        </is>
      </c>
      <c r="F5" s="4" t="inlineStr">
        <is>
          <t xml:space="preserve"> </t>
        </is>
      </c>
      <c r="G5" s="4" t="inlineStr">
        <is>
          <t xml:space="preserve"> </t>
        </is>
      </c>
    </row>
    <row r="6">
      <c r="A6" s="4" t="inlineStr">
        <is>
          <t>Vessels and equipment, including vessels related to finance leases, operating lease right-of-use assets and advances on newbuilding contracts</t>
        </is>
      </c>
      <c r="B6" s="5" t="n">
        <v>731318</v>
      </c>
      <c r="C6" s="5" t="n">
        <v>932414</v>
      </c>
      <c r="D6" s="4" t="inlineStr">
        <is>
          <t xml:space="preserve"> </t>
        </is>
      </c>
      <c r="E6" s="4" t="inlineStr">
        <is>
          <t xml:space="preserve"> </t>
        </is>
      </c>
      <c r="F6" s="4" t="inlineStr">
        <is>
          <t xml:space="preserve"> </t>
        </is>
      </c>
      <c r="G6" s="4" t="inlineStr">
        <is>
          <t xml:space="preserve"> </t>
        </is>
      </c>
    </row>
    <row r="7">
      <c r="A7" s="4" t="inlineStr">
        <is>
          <t>Other assets – non-current</t>
        </is>
      </c>
      <c r="B7" s="5" t="n">
        <v>28858</v>
      </c>
      <c r="C7" s="5" t="n">
        <v>34875</v>
      </c>
      <c r="D7" s="4" t="inlineStr">
        <is>
          <t xml:space="preserve"> </t>
        </is>
      </c>
      <c r="E7" s="4" t="inlineStr">
        <is>
          <t xml:space="preserve"> </t>
        </is>
      </c>
      <c r="F7" s="4" t="inlineStr">
        <is>
          <t xml:space="preserve"> </t>
        </is>
      </c>
      <c r="G7" s="4" t="inlineStr">
        <is>
          <t xml:space="preserve"> </t>
        </is>
      </c>
    </row>
    <row r="8">
      <c r="A8" s="4" t="inlineStr">
        <is>
          <t>Other liabilities – non-current</t>
        </is>
      </c>
      <c r="B8" s="5" t="n">
        <v>88764</v>
      </c>
      <c r="C8" s="5" t="n">
        <v>78582</v>
      </c>
      <c r="D8" s="4" t="inlineStr">
        <is>
          <t xml:space="preserve"> </t>
        </is>
      </c>
      <c r="E8" s="4" t="inlineStr">
        <is>
          <t xml:space="preserve"> </t>
        </is>
      </c>
      <c r="F8" s="4" t="inlineStr">
        <is>
          <t xml:space="preserve"> </t>
        </is>
      </c>
      <c r="G8" s="4" t="inlineStr">
        <is>
          <t xml:space="preserve"> </t>
        </is>
      </c>
    </row>
    <row r="9">
      <c r="A9" s="4" t="inlineStr">
        <is>
          <t>Voyage revenues</t>
        </is>
      </c>
      <c r="B9" s="5" t="n">
        <v>710744</v>
      </c>
      <c r="C9" s="5" t="n">
        <v>726791</v>
      </c>
      <c r="D9" s="5" t="n">
        <v>624480</v>
      </c>
      <c r="E9" s="4" t="inlineStr">
        <is>
          <t xml:space="preserve"> </t>
        </is>
      </c>
      <c r="F9" s="4" t="inlineStr">
        <is>
          <t xml:space="preserve"> </t>
        </is>
      </c>
      <c r="G9" s="4" t="inlineStr">
        <is>
          <t xml:space="preserve"> </t>
        </is>
      </c>
    </row>
    <row r="10">
      <c r="A10" s="4" t="inlineStr">
        <is>
          <t>Income from vessel operations</t>
        </is>
      </c>
      <c r="B10" s="5" t="n">
        <v>-94505</v>
      </c>
      <c r="C10" s="5" t="n">
        <v>315266</v>
      </c>
      <c r="D10" s="5" t="n">
        <v>177349</v>
      </c>
      <c r="E10" s="4" t="inlineStr">
        <is>
          <t xml:space="preserve"> </t>
        </is>
      </c>
      <c r="F10" s="4" t="inlineStr">
        <is>
          <t xml:space="preserve"> </t>
        </is>
      </c>
      <c r="G10" s="4" t="inlineStr">
        <is>
          <t xml:space="preserve"> </t>
        </is>
      </c>
    </row>
    <row r="11">
      <c r="A11" s="4" t="inlineStr">
        <is>
          <t>Bahrain LNG Joint Venture</t>
        </is>
      </c>
      <c r="B11" s="5" t="n">
        <v>55663</v>
      </c>
      <c r="C11" s="5" t="n">
        <v>23993</v>
      </c>
      <c r="D11" s="5" t="n">
        <v>65668</v>
      </c>
      <c r="E11" s="4" t="inlineStr">
        <is>
          <t xml:space="preserve"> </t>
        </is>
      </c>
      <c r="F11" s="4" t="inlineStr">
        <is>
          <t xml:space="preserve"> </t>
        </is>
      </c>
      <c r="G11" s="4" t="inlineStr">
        <is>
          <t xml:space="preserve"> </t>
        </is>
      </c>
    </row>
    <row r="12">
      <c r="A12" s="4" t="inlineStr">
        <is>
          <t>Net (loss) income</t>
        </is>
      </c>
      <c r="B12" s="6" t="n">
        <v>-95821</v>
      </c>
      <c r="C12" s="5" t="n">
        <v>317716</v>
      </c>
      <c r="D12" s="5" t="n">
        <v>241553</v>
      </c>
      <c r="E12" s="4" t="inlineStr">
        <is>
          <t xml:space="preserve"> </t>
        </is>
      </c>
      <c r="F12" s="4" t="inlineStr">
        <is>
          <t xml:space="preserve"> </t>
        </is>
      </c>
      <c r="G12" s="4" t="inlineStr">
        <is>
          <t xml:space="preserve"> </t>
        </is>
      </c>
    </row>
    <row r="13">
      <c r="A13" s="4" t="inlineStr">
        <is>
          <t>Bahrain LNG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in percentage)</t>
        </is>
      </c>
      <c r="B15" s="10" t="n">
        <v>0.3</v>
      </c>
      <c r="C15" s="4" t="inlineStr">
        <is>
          <t xml:space="preserve"> </t>
        </is>
      </c>
      <c r="D15" s="4" t="inlineStr">
        <is>
          <t xml:space="preserve"> </t>
        </is>
      </c>
      <c r="E15" s="4" t="inlineStr">
        <is>
          <t xml:space="preserve"> </t>
        </is>
      </c>
      <c r="F15" s="10" t="n">
        <v>0.3</v>
      </c>
      <c r="G15" s="10" t="n">
        <v>0.3</v>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restricted cash – current</t>
        </is>
      </c>
      <c r="B18" s="6" t="n">
        <v>508119</v>
      </c>
      <c r="C18" s="5" t="n">
        <v>593510</v>
      </c>
      <c r="D18" s="4" t="inlineStr">
        <is>
          <t xml:space="preserve"> </t>
        </is>
      </c>
      <c r="E18" s="4" t="inlineStr">
        <is>
          <t xml:space="preserve"> </t>
        </is>
      </c>
      <c r="F18" s="4" t="inlineStr">
        <is>
          <t xml:space="preserve"> </t>
        </is>
      </c>
      <c r="G18" s="4" t="inlineStr">
        <is>
          <t xml:space="preserve"> </t>
        </is>
      </c>
    </row>
    <row r="19">
      <c r="A19" s="4" t="inlineStr">
        <is>
          <t>Other assets – current</t>
        </is>
      </c>
      <c r="B19" s="5" t="n">
        <v>262791</v>
      </c>
      <c r="C19" s="5" t="n">
        <v>270807</v>
      </c>
      <c r="D19" s="4" t="inlineStr">
        <is>
          <t xml:space="preserve"> </t>
        </is>
      </c>
      <c r="E19" s="4" t="inlineStr">
        <is>
          <t xml:space="preserve"> </t>
        </is>
      </c>
      <c r="F19" s="4" t="inlineStr">
        <is>
          <t xml:space="preserve"> </t>
        </is>
      </c>
      <c r="G19" s="4" t="inlineStr">
        <is>
          <t xml:space="preserve"> </t>
        </is>
      </c>
    </row>
    <row r="20">
      <c r="A20" s="4" t="inlineStr">
        <is>
          <t>Vessels and equipment, including vessels related to finance leases, operating lease right-of-use assets and advances on newbuilding contracts</t>
        </is>
      </c>
      <c r="B20" s="5" t="n">
        <v>2514549</v>
      </c>
      <c r="C20" s="5" t="n">
        <v>2543897</v>
      </c>
      <c r="D20" s="4" t="inlineStr">
        <is>
          <t xml:space="preserve"> </t>
        </is>
      </c>
      <c r="E20" s="4" t="inlineStr">
        <is>
          <t xml:space="preserve"> </t>
        </is>
      </c>
      <c r="F20" s="4" t="inlineStr">
        <is>
          <t xml:space="preserve"> </t>
        </is>
      </c>
      <c r="G20" s="4" t="inlineStr">
        <is>
          <t xml:space="preserve"> </t>
        </is>
      </c>
    </row>
    <row r="21">
      <c r="A21" s="4" t="inlineStr">
        <is>
          <t>Net investments in direct financing and sales-type leases – non-current</t>
        </is>
      </c>
      <c r="B21" s="5" t="n">
        <v>3899674</v>
      </c>
      <c r="C21" s="5" t="n">
        <v>4067526</v>
      </c>
      <c r="D21" s="4" t="inlineStr">
        <is>
          <t xml:space="preserve"> </t>
        </is>
      </c>
      <c r="E21" s="4" t="inlineStr">
        <is>
          <t xml:space="preserve"> </t>
        </is>
      </c>
      <c r="F21" s="4" t="inlineStr">
        <is>
          <t xml:space="preserve"> </t>
        </is>
      </c>
      <c r="G21" s="4" t="inlineStr">
        <is>
          <t xml:space="preserve"> </t>
        </is>
      </c>
    </row>
    <row r="22">
      <c r="A22" s="4" t="inlineStr">
        <is>
          <t>Other assets – non-current</t>
        </is>
      </c>
      <c r="B22" s="5" t="n">
        <v>350647</v>
      </c>
      <c r="C22" s="5" t="n">
        <v>328061</v>
      </c>
      <c r="D22" s="4" t="inlineStr">
        <is>
          <t xml:space="preserve"> </t>
        </is>
      </c>
      <c r="E22" s="4" t="inlineStr">
        <is>
          <t xml:space="preserve"> </t>
        </is>
      </c>
      <c r="F22" s="4" t="inlineStr">
        <is>
          <t xml:space="preserve"> </t>
        </is>
      </c>
      <c r="G22" s="4" t="inlineStr">
        <is>
          <t xml:space="preserve"> </t>
        </is>
      </c>
    </row>
    <row r="23">
      <c r="A23" s="4" t="inlineStr">
        <is>
          <t>Current portion of long-term debt, obligations related to finance leases, operating lease liabilities and advances from joint venture partners</t>
        </is>
      </c>
      <c r="B23" s="5" t="n">
        <v>673714</v>
      </c>
      <c r="C23" s="5" t="n">
        <v>636559</v>
      </c>
      <c r="D23" s="4" t="inlineStr">
        <is>
          <t xml:space="preserve"> </t>
        </is>
      </c>
      <c r="E23" s="4" t="inlineStr">
        <is>
          <t xml:space="preserve"> </t>
        </is>
      </c>
      <c r="F23" s="4" t="inlineStr">
        <is>
          <t xml:space="preserve"> </t>
        </is>
      </c>
      <c r="G23" s="4" t="inlineStr">
        <is>
          <t xml:space="preserve"> </t>
        </is>
      </c>
    </row>
    <row r="24">
      <c r="A24" s="4" t="inlineStr">
        <is>
          <t>Other liabilities – current</t>
        </is>
      </c>
      <c r="B24" s="5" t="n">
        <v>211451</v>
      </c>
      <c r="C24" s="5" t="n">
        <v>259353</v>
      </c>
      <c r="D24" s="4" t="inlineStr">
        <is>
          <t xml:space="preserve"> </t>
        </is>
      </c>
      <c r="E24" s="4" t="inlineStr">
        <is>
          <t xml:space="preserve"> </t>
        </is>
      </c>
      <c r="F24" s="4" t="inlineStr">
        <is>
          <t xml:space="preserve"> </t>
        </is>
      </c>
      <c r="G24" s="4" t="inlineStr">
        <is>
          <t xml:space="preserve"> </t>
        </is>
      </c>
    </row>
    <row r="25">
      <c r="A25" s="4" t="inlineStr">
        <is>
          <t>Long-term debt, obligations related to finance leases, operating lease liabilities and advances from joint venture partners</t>
        </is>
      </c>
      <c r="B25" s="5" t="n">
        <v>3776498</v>
      </c>
      <c r="C25" s="5" t="n">
        <v>4019421</v>
      </c>
      <c r="D25" s="4" t="inlineStr">
        <is>
          <t xml:space="preserve"> </t>
        </is>
      </c>
      <c r="E25" s="4" t="inlineStr">
        <is>
          <t xml:space="preserve"> </t>
        </is>
      </c>
      <c r="F25" s="4" t="inlineStr">
        <is>
          <t xml:space="preserve"> </t>
        </is>
      </c>
      <c r="G25" s="4" t="inlineStr">
        <is>
          <t xml:space="preserve"> </t>
        </is>
      </c>
    </row>
    <row r="26">
      <c r="A26" s="4" t="inlineStr">
        <is>
          <t>Other liabilities – non-current</t>
        </is>
      </c>
      <c r="B26" s="5" t="n">
        <v>71205</v>
      </c>
      <c r="C26" s="5" t="n">
        <v>87824</v>
      </c>
      <c r="D26" s="4" t="inlineStr">
        <is>
          <t xml:space="preserve"> </t>
        </is>
      </c>
      <c r="E26" s="4" t="inlineStr">
        <is>
          <t xml:space="preserve"> </t>
        </is>
      </c>
      <c r="F26" s="4" t="inlineStr">
        <is>
          <t xml:space="preserve"> </t>
        </is>
      </c>
      <c r="G26" s="4" t="inlineStr">
        <is>
          <t xml:space="preserve"> </t>
        </is>
      </c>
    </row>
    <row r="27">
      <c r="A27" s="4" t="inlineStr">
        <is>
          <t>Voyage revenues</t>
        </is>
      </c>
      <c r="B27" s="5" t="n">
        <v>1016277</v>
      </c>
      <c r="C27" s="5" t="n">
        <v>1041655</v>
      </c>
      <c r="D27" s="5" t="n">
        <v>998412</v>
      </c>
      <c r="E27" s="4" t="inlineStr">
        <is>
          <t xml:space="preserve"> </t>
        </is>
      </c>
      <c r="F27" s="4" t="inlineStr">
        <is>
          <t xml:space="preserve"> </t>
        </is>
      </c>
      <c r="G27" s="4" t="inlineStr">
        <is>
          <t xml:space="preserve"> </t>
        </is>
      </c>
    </row>
    <row r="28">
      <c r="A28" s="4" t="inlineStr">
        <is>
          <t>Income from vessel operations</t>
        </is>
      </c>
      <c r="B28" s="5" t="n">
        <v>536649</v>
      </c>
      <c r="C28" s="5" t="n">
        <v>604979</v>
      </c>
      <c r="D28" s="5" t="n">
        <v>589595</v>
      </c>
      <c r="E28" s="4" t="inlineStr">
        <is>
          <t xml:space="preserve"> </t>
        </is>
      </c>
      <c r="F28" s="4" t="inlineStr">
        <is>
          <t xml:space="preserve"> </t>
        </is>
      </c>
      <c r="G28" s="4" t="inlineStr">
        <is>
          <t xml:space="preserve"> </t>
        </is>
      </c>
    </row>
    <row r="29">
      <c r="A29" s="4" t="inlineStr">
        <is>
          <t>Bahrain LNG Joint Venture</t>
        </is>
      </c>
      <c r="B29" s="5" t="n">
        <v>4491</v>
      </c>
      <c r="C29" s="5" t="n">
        <v>302</v>
      </c>
      <c r="D29" s="5" t="n">
        <v>31418</v>
      </c>
      <c r="E29" s="4" t="inlineStr">
        <is>
          <t xml:space="preserve"> </t>
        </is>
      </c>
      <c r="F29" s="4" t="inlineStr">
        <is>
          <t xml:space="preserve"> </t>
        </is>
      </c>
      <c r="G29" s="4" t="inlineStr">
        <is>
          <t xml:space="preserve"> </t>
        </is>
      </c>
    </row>
    <row r="30">
      <c r="A30" s="4" t="inlineStr">
        <is>
          <t>Net (loss) income</t>
        </is>
      </c>
      <c r="B30" s="5" t="n">
        <v>246978</v>
      </c>
      <c r="C30" s="5" t="n">
        <v>323562</v>
      </c>
      <c r="D30" s="5" t="n">
        <v>494999</v>
      </c>
      <c r="E30" s="4" t="inlineStr">
        <is>
          <t xml:space="preserve"> </t>
        </is>
      </c>
      <c r="F30" s="4" t="inlineStr">
        <is>
          <t xml:space="preserve"> </t>
        </is>
      </c>
      <c r="G30" s="4" t="inlineStr">
        <is>
          <t xml:space="preserve"> </t>
        </is>
      </c>
    </row>
    <row r="31">
      <c r="A31" s="4" t="inlineStr">
        <is>
          <t>Equity Method Investments | Bahrain LNG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hrain LNG Joint Venture</t>
        </is>
      </c>
      <c r="B33" s="6" t="n">
        <v>27718</v>
      </c>
      <c r="C33" s="6" t="n">
        <v>5080</v>
      </c>
      <c r="D33" s="6" t="n">
        <v>80359</v>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5" customWidth="1" min="2" max="2"/>
    <col width="26" customWidth="1" min="3" max="3"/>
    <col width="13" customWidth="1" min="4" max="4"/>
    <col width="13" customWidth="1" min="5" max="5"/>
    <col width="25" customWidth="1" min="6" max="6"/>
    <col width="25" customWidth="1" min="7" max="7"/>
    <col width="22" customWidth="1" min="8" max="8"/>
    <col width="47" customWidth="1" min="9" max="9"/>
    <col width="16" customWidth="1" min="10" max="10"/>
    <col width="25" customWidth="1" min="11" max="11"/>
    <col width="25" customWidth="1" min="12" max="12"/>
    <col width="41" customWidth="1" min="13" max="13"/>
    <col width="50" customWidth="1" min="14" max="14"/>
    <col width="50" customWidth="1" min="15" max="15"/>
    <col width="24" customWidth="1" min="16" max="16"/>
    <col width="49" customWidth="1" min="17" max="17"/>
    <col width="37" customWidth="1" min="18" max="18"/>
  </cols>
  <sheetData>
    <row r="1">
      <c r="A1" s="1" t="inlineStr">
        <is>
          <t>Consolidated Statements of Changes in Total Equity - USD ($)</t>
        </is>
      </c>
      <c r="B1" s="2" t="inlineStr">
        <is>
          <t>Total</t>
        </is>
      </c>
      <c r="C1" s="2" t="inlineStr">
        <is>
          <t>Limited Liability Company</t>
        </is>
      </c>
      <c r="D1" s="2" t="inlineStr">
        <is>
          <t>Series B</t>
        </is>
      </c>
      <c r="E1" s="2" t="inlineStr">
        <is>
          <t>Series A</t>
        </is>
      </c>
      <c r="F1" s="2" t="inlineStr">
        <is>
          <t>Limited Partner [Member]</t>
        </is>
      </c>
      <c r="G1" s="2" t="inlineStr">
        <is>
          <t>General Partner [Member]</t>
        </is>
      </c>
      <c r="H1" s="2" t="inlineStr">
        <is>
          <t>Common Stock [Member]</t>
        </is>
      </c>
      <c r="I1" s="2" t="inlineStr">
        <is>
          <t>Common Stock [Member] Limited Partner [Member]</t>
        </is>
      </c>
      <c r="J1" s="2" t="inlineStr">
        <is>
          <t>Preferred Units</t>
        </is>
      </c>
      <c r="K1" s="2" t="inlineStr">
        <is>
          <t>Preferred Units Series B</t>
        </is>
      </c>
      <c r="L1" s="2" t="inlineStr">
        <is>
          <t>Preferred Units Series A</t>
        </is>
      </c>
      <c r="M1" s="2" t="inlineStr">
        <is>
          <t>Preferred Units Limited Partner [Member]</t>
        </is>
      </c>
      <c r="N1" s="2" t="inlineStr">
        <is>
          <t>Preferred Units Limited Partner [Member] Series B</t>
        </is>
      </c>
      <c r="O1" s="2" t="inlineStr">
        <is>
          <t>Preferred Units Limited Partner [Member] Series A</t>
        </is>
      </c>
      <c r="P1" s="2" t="inlineStr">
        <is>
          <t>Noncontrolling Interest</t>
        </is>
      </c>
      <c r="Q1" s="2" t="inlineStr">
        <is>
          <t>Noncontrolling Interest Limited Partner [Member]</t>
        </is>
      </c>
      <c r="R1" s="2" t="inlineStr">
        <is>
          <t>AOCI Attributable to Parent [Member]</t>
        </is>
      </c>
    </row>
    <row r="2">
      <c r="A2" s="4" t="inlineStr">
        <is>
          <t>Beginning balance, unit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87010000</v>
      </c>
      <c r="J2" s="4" t="inlineStr">
        <is>
          <t xml:space="preserve"> </t>
        </is>
      </c>
      <c r="K2" s="4" t="inlineStr">
        <is>
          <t xml:space="preserve"> </t>
        </is>
      </c>
      <c r="L2" s="4" t="inlineStr">
        <is>
          <t xml:space="preserve"> </t>
        </is>
      </c>
      <c r="M2" s="5" t="n">
        <v>11800000</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B3" s="6" t="n">
        <v>1929023000</v>
      </c>
      <c r="C3" s="4" t="inlineStr">
        <is>
          <t xml:space="preserve"> </t>
        </is>
      </c>
      <c r="D3" s="4" t="inlineStr">
        <is>
          <t xml:space="preserve"> </t>
        </is>
      </c>
      <c r="E3" s="4" t="inlineStr">
        <is>
          <t xml:space="preserve"> </t>
        </is>
      </c>
      <c r="F3" s="4" t="inlineStr">
        <is>
          <t xml:space="preserve"> </t>
        </is>
      </c>
      <c r="G3" s="6" t="n">
        <v>48286000</v>
      </c>
      <c r="H3" s="4" t="inlineStr">
        <is>
          <t xml:space="preserve"> </t>
        </is>
      </c>
      <c r="I3" s="6" t="n">
        <v>1583229000</v>
      </c>
      <c r="J3" s="4" t="inlineStr">
        <is>
          <t xml:space="preserve"> </t>
        </is>
      </c>
      <c r="K3" s="4" t="inlineStr">
        <is>
          <t xml:space="preserve"> </t>
        </is>
      </c>
      <c r="L3" s="4" t="inlineStr">
        <is>
          <t xml:space="preserve"> </t>
        </is>
      </c>
      <c r="M3" s="6" t="n">
        <v>285159000</v>
      </c>
      <c r="N3" s="4" t="inlineStr">
        <is>
          <t xml:space="preserve"> </t>
        </is>
      </c>
      <c r="O3" s="4" t="inlineStr">
        <is>
          <t xml:space="preserve"> </t>
        </is>
      </c>
      <c r="P3" s="6" t="n">
        <v>65512000</v>
      </c>
      <c r="Q3" s="4" t="inlineStr">
        <is>
          <t xml:space="preserve"> </t>
        </is>
      </c>
      <c r="R3" s="6" t="n">
        <v>-53163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 income</t>
        </is>
      </c>
      <c r="B5" s="5" t="n">
        <v>241553000</v>
      </c>
      <c r="C5" s="6" t="n">
        <v>193913000</v>
      </c>
      <c r="D5" s="4" t="inlineStr">
        <is>
          <t xml:space="preserve"> </t>
        </is>
      </c>
      <c r="E5" s="4" t="inlineStr">
        <is>
          <t xml:space="preserve"> </t>
        </is>
      </c>
      <c r="F5" s="6" t="n">
        <v>47640000</v>
      </c>
      <c r="G5" s="5" t="n">
        <v>740000</v>
      </c>
      <c r="H5" s="6" t="n">
        <v>157339000</v>
      </c>
      <c r="I5" s="5" t="n">
        <v>40407000</v>
      </c>
      <c r="J5" s="6" t="n">
        <v>21608000</v>
      </c>
      <c r="K5" s="4" t="inlineStr">
        <is>
          <t xml:space="preserve"> </t>
        </is>
      </c>
      <c r="L5" s="4" t="inlineStr">
        <is>
          <t xml:space="preserve"> </t>
        </is>
      </c>
      <c r="M5" s="5" t="n">
        <v>3998000</v>
      </c>
      <c r="N5" s="4" t="inlineStr">
        <is>
          <t xml:space="preserve"> </t>
        </is>
      </c>
      <c r="O5" s="4" t="inlineStr">
        <is>
          <t xml:space="preserve"> </t>
        </is>
      </c>
      <c r="P5" s="5" t="n">
        <v>14966000</v>
      </c>
      <c r="Q5" s="6" t="n">
        <v>2495000</v>
      </c>
      <c r="R5" s="4" t="inlineStr">
        <is>
          <t xml:space="preserve"> </t>
        </is>
      </c>
    </row>
    <row r="6">
      <c r="A6" s="4" t="inlineStr">
        <is>
          <t>Conversion of Stock, Amount Converted</t>
        </is>
      </c>
      <c r="B6" s="5" t="n">
        <v>-1955365000</v>
      </c>
      <c r="C6" s="4" t="inlineStr">
        <is>
          <t xml:space="preserve"> </t>
        </is>
      </c>
      <c r="D6" s="4" t="inlineStr">
        <is>
          <t xml:space="preserve"> </t>
        </is>
      </c>
      <c r="E6" s="4" t="inlineStr">
        <is>
          <t xml:space="preserve"> </t>
        </is>
      </c>
      <c r="F6" s="4" t="inlineStr">
        <is>
          <t xml:space="preserve"> </t>
        </is>
      </c>
      <c r="G6" s="5" t="n">
        <v>-49026000</v>
      </c>
      <c r="H6" s="4" t="inlineStr">
        <is>
          <t xml:space="preserve"> </t>
        </is>
      </c>
      <c r="I6" s="6" t="n">
        <v>-1623607000</v>
      </c>
      <c r="J6" s="4" t="inlineStr">
        <is>
          <t xml:space="preserve"> </t>
        </is>
      </c>
      <c r="K6" s="4" t="inlineStr">
        <is>
          <t xml:space="preserve"> </t>
        </is>
      </c>
      <c r="L6" s="4" t="inlineStr">
        <is>
          <t xml:space="preserve"> </t>
        </is>
      </c>
      <c r="M6" s="6" t="n">
        <v>-282732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sion of Stock,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7010000</v>
      </c>
      <c r="I7" s="4" t="inlineStr">
        <is>
          <t xml:space="preserve"> </t>
        </is>
      </c>
      <c r="J7" s="5" t="n">
        <v>-118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sion of Stock, Amount Issued</t>
        </is>
      </c>
      <c r="B8" s="5" t="n">
        <v>1955365000</v>
      </c>
      <c r="C8" s="4" t="inlineStr">
        <is>
          <t xml:space="preserve"> </t>
        </is>
      </c>
      <c r="D8" s="4" t="inlineStr">
        <is>
          <t xml:space="preserve"> </t>
        </is>
      </c>
      <c r="E8" s="4" t="inlineStr">
        <is>
          <t xml:space="preserve"> </t>
        </is>
      </c>
      <c r="F8" s="4" t="inlineStr">
        <is>
          <t xml:space="preserve"> </t>
        </is>
      </c>
      <c r="G8" s="4" t="inlineStr">
        <is>
          <t xml:space="preserve"> </t>
        </is>
      </c>
      <c r="H8" s="6" t="n">
        <v>1672633000</v>
      </c>
      <c r="I8" s="4" t="inlineStr">
        <is>
          <t xml:space="preserve"> </t>
        </is>
      </c>
      <c r="J8" s="6" t="n">
        <v>282732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of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8565000</v>
      </c>
      <c r="I9" s="4" t="inlineStr">
        <is>
          <t xml:space="preserve"> </t>
        </is>
      </c>
      <c r="J9" s="5" t="n">
        <v>118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ther comprehensive income (loss)</t>
        </is>
      </c>
      <c r="B10" s="5" t="n">
        <v>9441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36000</v>
      </c>
      <c r="Q10" s="4" t="inlineStr">
        <is>
          <t xml:space="preserve"> </t>
        </is>
      </c>
      <c r="R10" s="5" t="n">
        <v>93680000</v>
      </c>
    </row>
    <row r="11">
      <c r="A11" s="4" t="inlineStr">
        <is>
          <t>Adjustments to Additional Paid in Capital, Other</t>
        </is>
      </c>
      <c r="B11" s="5" t="n">
        <v>129271000</v>
      </c>
      <c r="C11" s="4" t="inlineStr">
        <is>
          <t xml:space="preserve"> </t>
        </is>
      </c>
      <c r="D11" s="4" t="inlineStr">
        <is>
          <t xml:space="preserve"> </t>
        </is>
      </c>
      <c r="E11" s="4" t="inlineStr">
        <is>
          <t xml:space="preserve"> </t>
        </is>
      </c>
      <c r="F11" s="4" t="inlineStr">
        <is>
          <t xml:space="preserve"> </t>
        </is>
      </c>
      <c r="G11" s="4" t="inlineStr">
        <is>
          <t xml:space="preserve"> </t>
        </is>
      </c>
      <c r="H11" s="6" t="n">
        <v>129271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stribution Made to Limited Liability Company (LLC) Member, Distributions Declared, Per Unit</t>
        </is>
      </c>
      <c r="B12" s="4" t="inlineStr">
        <is>
          <t xml:space="preserve"> </t>
        </is>
      </c>
      <c r="C12" s="4" t="inlineStr">
        <is>
          <t xml:space="preserve"> </t>
        </is>
      </c>
      <c r="D12" s="8" t="n">
        <v>1.5939</v>
      </c>
      <c r="E12" s="8" t="n">
        <v>1.68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rtners' Capital Account, Distributions</t>
        </is>
      </c>
      <c r="B13" s="4" t="inlineStr">
        <is>
          <t xml:space="preserve"> </t>
        </is>
      </c>
      <c r="C13" s="4" t="inlineStr">
        <is>
          <t xml:space="preserve"> </t>
        </is>
      </c>
      <c r="D13" s="6" t="n">
        <v>-3613000</v>
      </c>
      <c r="E13" s="6" t="n">
        <v>-281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613000</v>
      </c>
      <c r="O13" s="6" t="n">
        <v>-2812000</v>
      </c>
      <c r="P13" s="4" t="inlineStr">
        <is>
          <t xml:space="preserve"> </t>
        </is>
      </c>
      <c r="Q13" s="4" t="inlineStr">
        <is>
          <t xml:space="preserve"> </t>
        </is>
      </c>
      <c r="R13" s="4" t="inlineStr">
        <is>
          <t xml:space="preserve"> </t>
        </is>
      </c>
    </row>
    <row r="14">
      <c r="A14" s="4" t="inlineStr">
        <is>
          <t>Noncontrolling Interest, Decrease from Distributions to Noncontrolling Interest Holders</t>
        </is>
      </c>
      <c r="B14" s="5" t="n">
        <v>-41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180000</v>
      </c>
      <c r="Q14" s="4" t="inlineStr">
        <is>
          <t xml:space="preserve"> </t>
        </is>
      </c>
      <c r="R14" s="4" t="inlineStr">
        <is>
          <t xml:space="preserve"> </t>
        </is>
      </c>
    </row>
    <row r="15">
      <c r="A15" s="4" t="inlineStr">
        <is>
          <t>Distribution Made to Limited Liability Company (LLC) Member, Cash Distributions Declared</t>
        </is>
      </c>
      <c r="B15" s="4" t="inlineStr">
        <is>
          <t xml:space="preserve"> </t>
        </is>
      </c>
      <c r="C15" s="4" t="inlineStr">
        <is>
          <t xml:space="preserve"> </t>
        </is>
      </c>
      <c r="D15" s="6" t="n">
        <v>-10790000</v>
      </c>
      <c r="E15" s="6" t="n">
        <v>-8391000</v>
      </c>
      <c r="F15" s="4" t="inlineStr">
        <is>
          <t xml:space="preserve"> </t>
        </is>
      </c>
      <c r="G15" s="4" t="inlineStr">
        <is>
          <t xml:space="preserve"> </t>
        </is>
      </c>
      <c r="H15" s="4" t="inlineStr">
        <is>
          <t xml:space="preserve"> </t>
        </is>
      </c>
      <c r="I15" s="4" t="inlineStr">
        <is>
          <t xml:space="preserve"> </t>
        </is>
      </c>
      <c r="J15" s="4" t="inlineStr">
        <is>
          <t xml:space="preserve"> </t>
        </is>
      </c>
      <c r="K15" s="6" t="n">
        <v>-10790000</v>
      </c>
      <c r="L15" s="6" t="n">
        <v>-8391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tricted Stock Award, Forfeitures</t>
        </is>
      </c>
      <c r="B16" s="4" t="inlineStr">
        <is>
          <t xml:space="preserve"> </t>
        </is>
      </c>
      <c r="C16" s="4" t="inlineStr">
        <is>
          <t xml:space="preserve"> </t>
        </is>
      </c>
      <c r="D16" s="4" t="inlineStr">
        <is>
          <t xml:space="preserve"> </t>
        </is>
      </c>
      <c r="E16" s="4" t="inlineStr">
        <is>
          <t xml:space="preserve"> </t>
        </is>
      </c>
      <c r="F16" s="5" t="n">
        <v>3254000</v>
      </c>
      <c r="G16" s="5" t="n">
        <v>59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Issued During Period, Value, Restricted Stock Award, Forfeitures</t>
        </is>
      </c>
      <c r="B17" s="5" t="n">
        <v>331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artners' Capital Account, Contributions</t>
        </is>
      </c>
      <c r="B18" s="5" t="n">
        <v>6035000</v>
      </c>
      <c r="C18" s="4" t="inlineStr">
        <is>
          <t xml:space="preserve"> </t>
        </is>
      </c>
      <c r="D18" s="4" t="inlineStr">
        <is>
          <t xml:space="preserve"> </t>
        </is>
      </c>
      <c r="E18" s="4" t="inlineStr">
        <is>
          <t xml:space="preserve"> </t>
        </is>
      </c>
      <c r="F18" s="5" t="n">
        <v>5926000</v>
      </c>
      <c r="G18" s="5" t="n">
        <v>109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Repurchas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1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yments for Repurchase of Preferred Stock and Preference Stock</t>
        </is>
      </c>
      <c r="B20" s="5" t="n">
        <v>2690000</v>
      </c>
      <c r="C20" s="4" t="inlineStr">
        <is>
          <t xml:space="preserve"> </t>
        </is>
      </c>
      <c r="D20" s="4" t="inlineStr">
        <is>
          <t xml:space="preserve"> </t>
        </is>
      </c>
      <c r="E20" s="4" t="inlineStr">
        <is>
          <t xml:space="preserve"> </t>
        </is>
      </c>
      <c r="F20" s="4" t="inlineStr">
        <is>
          <t xml:space="preserve"> </t>
        </is>
      </c>
      <c r="G20" s="4" t="inlineStr">
        <is>
          <t xml:space="preserve"> </t>
        </is>
      </c>
      <c r="H20" s="6" t="n">
        <v>15000</v>
      </c>
      <c r="I20" s="4" t="inlineStr">
        <is>
          <t xml:space="preserve"> </t>
        </is>
      </c>
      <c r="J20" s="6" t="n">
        <v>2675000</v>
      </c>
      <c r="K20" s="6" t="n">
        <v>1758000</v>
      </c>
      <c r="L20" s="6" t="n">
        <v>932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rtners' Capital Account, Acquisitions</t>
        </is>
      </c>
      <c r="B21" s="5" t="n">
        <v>2751000</v>
      </c>
      <c r="C21" s="4" t="inlineStr">
        <is>
          <t xml:space="preserve"> </t>
        </is>
      </c>
      <c r="D21" s="4" t="inlineStr">
        <is>
          <t xml:space="preserve"> </t>
        </is>
      </c>
      <c r="E21" s="4" t="inlineStr">
        <is>
          <t xml:space="preserve"> </t>
        </is>
      </c>
      <c r="F21" s="6" t="n">
        <v>2701000</v>
      </c>
      <c r="G21" s="5" t="n">
        <v>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ferred stock, dividends per share, declared (in dollars per shares)</t>
        </is>
      </c>
      <c r="B22" s="4" t="inlineStr">
        <is>
          <t xml:space="preserve"> </t>
        </is>
      </c>
      <c r="C22" s="4" t="inlineStr">
        <is>
          <t xml:space="preserve"> </t>
        </is>
      </c>
      <c r="D22" s="8" t="n">
        <v>0.5313</v>
      </c>
      <c r="E22" s="8" t="n">
        <v>0.56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Repurchased and Retired During Perio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0861000</v>
      </c>
      <c r="K23" s="5" t="n">
        <v>72804000</v>
      </c>
      <c r="L23" s="5" t="n">
        <v>38057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mited Liability Company (LLC) Preferred Uni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689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Uni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856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mited Liability Company (LLC) Members' Equity, Including Portion Attributable to Noncontrolling Interest</t>
        </is>
      </c>
      <c r="B26" s="5" t="n">
        <v>2361758000</v>
      </c>
      <c r="C26" s="4" t="inlineStr">
        <is>
          <t xml:space="preserve"> </t>
        </is>
      </c>
      <c r="D26" s="4" t="inlineStr">
        <is>
          <t xml:space="preserve"> </t>
        </is>
      </c>
      <c r="E26" s="4" t="inlineStr">
        <is>
          <t xml:space="preserve"> </t>
        </is>
      </c>
      <c r="F26" s="4" t="inlineStr">
        <is>
          <t xml:space="preserve"> </t>
        </is>
      </c>
      <c r="G26" s="5" t="n">
        <v>0</v>
      </c>
      <c r="H26" s="6" t="n">
        <v>1959228000</v>
      </c>
      <c r="I26" s="4" t="inlineStr">
        <is>
          <t xml:space="preserve"> </t>
        </is>
      </c>
      <c r="J26" s="6" t="n">
        <v>282484000</v>
      </c>
      <c r="K26" s="4" t="inlineStr">
        <is>
          <t xml:space="preserve"> </t>
        </is>
      </c>
      <c r="L26" s="4" t="inlineStr">
        <is>
          <t xml:space="preserve"> </t>
        </is>
      </c>
      <c r="M26" s="4" t="inlineStr">
        <is>
          <t xml:space="preserve"> </t>
        </is>
      </c>
      <c r="N26" s="4" t="inlineStr">
        <is>
          <t xml:space="preserve"> </t>
        </is>
      </c>
      <c r="O26" s="4" t="inlineStr">
        <is>
          <t xml:space="preserve"> </t>
        </is>
      </c>
      <c r="P26" s="5" t="n">
        <v>79529000</v>
      </c>
      <c r="Q26" s="4" t="inlineStr">
        <is>
          <t xml:space="preserve"> </t>
        </is>
      </c>
      <c r="R26" s="5" t="n">
        <v>40517000</v>
      </c>
    </row>
    <row r="27">
      <c r="A27" s="4" t="inlineStr">
        <is>
          <t>Net (loss) income</t>
        </is>
      </c>
      <c r="B27" s="5" t="n">
        <v>317716000</v>
      </c>
      <c r="C27" s="4" t="inlineStr">
        <is>
          <t xml:space="preserve"> </t>
        </is>
      </c>
      <c r="D27" s="4" t="inlineStr">
        <is>
          <t xml:space="preserve"> </t>
        </is>
      </c>
      <c r="E27" s="4" t="inlineStr">
        <is>
          <t xml:space="preserve"> </t>
        </is>
      </c>
      <c r="F27" s="4" t="inlineStr">
        <is>
          <t xml:space="preserve"> </t>
        </is>
      </c>
      <c r="G27" s="4" t="inlineStr">
        <is>
          <t xml:space="preserve"> </t>
        </is>
      </c>
      <c r="H27" s="6" t="n">
        <v>279601000</v>
      </c>
      <c r="I27" s="4" t="inlineStr">
        <is>
          <t xml:space="preserve"> </t>
        </is>
      </c>
      <c r="J27" s="6" t="n">
        <v>24941000</v>
      </c>
      <c r="K27" s="4" t="inlineStr">
        <is>
          <t xml:space="preserve"> </t>
        </is>
      </c>
      <c r="L27" s="4" t="inlineStr">
        <is>
          <t xml:space="preserve"> </t>
        </is>
      </c>
      <c r="M27" s="4" t="inlineStr">
        <is>
          <t xml:space="preserve"> </t>
        </is>
      </c>
      <c r="N27" s="4" t="inlineStr">
        <is>
          <t xml:space="preserve"> </t>
        </is>
      </c>
      <c r="O27" s="4" t="inlineStr">
        <is>
          <t xml:space="preserve"> </t>
        </is>
      </c>
      <c r="P27" s="5" t="n">
        <v>13174000</v>
      </c>
      <c r="Q27" s="4" t="inlineStr">
        <is>
          <t xml:space="preserve"> </t>
        </is>
      </c>
      <c r="R27" s="4" t="inlineStr">
        <is>
          <t xml:space="preserve"> </t>
        </is>
      </c>
    </row>
    <row r="28">
      <c r="A28" s="4" t="inlineStr">
        <is>
          <t>Conversion of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384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stribution Made to Limited Liability Company (LLC) Member, Cash Distributions Paid</t>
        </is>
      </c>
      <c r="B29" s="5" t="n">
        <v>50000000</v>
      </c>
      <c r="C29" s="4" t="inlineStr">
        <is>
          <t xml:space="preserve"> </t>
        </is>
      </c>
      <c r="D29" s="4" t="inlineStr">
        <is>
          <t xml:space="preserve"> </t>
        </is>
      </c>
      <c r="E29" s="4" t="inlineStr">
        <is>
          <t xml:space="preserve"> </t>
        </is>
      </c>
      <c r="F29" s="4" t="inlineStr">
        <is>
          <t xml:space="preserve"> </t>
        </is>
      </c>
      <c r="G29" s="4" t="inlineStr">
        <is>
          <t xml:space="preserve"> </t>
        </is>
      </c>
      <c r="H29" s="6" t="n">
        <v>5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ther comprehensive income (loss)</t>
        </is>
      </c>
      <c r="B30" s="5" t="n">
        <v>-879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72000</v>
      </c>
      <c r="Q30" s="4" t="inlineStr">
        <is>
          <t xml:space="preserve"> </t>
        </is>
      </c>
      <c r="R30" s="5" t="n">
        <v>-9170000</v>
      </c>
    </row>
    <row r="31">
      <c r="A31" s="4" t="inlineStr">
        <is>
          <t>Adjustments to Additional Paid in Capital, Other</t>
        </is>
      </c>
      <c r="B31" s="5" t="n">
        <v>86180000</v>
      </c>
      <c r="C31" s="4" t="inlineStr">
        <is>
          <t xml:space="preserve"> </t>
        </is>
      </c>
      <c r="D31" s="4" t="inlineStr">
        <is>
          <t xml:space="preserve"> </t>
        </is>
      </c>
      <c r="E31" s="4" t="inlineStr">
        <is>
          <t xml:space="preserve"> </t>
        </is>
      </c>
      <c r="F31" s="4" t="inlineStr">
        <is>
          <t xml:space="preserve"> </t>
        </is>
      </c>
      <c r="G31" s="4" t="inlineStr">
        <is>
          <t xml:space="preserve"> </t>
        </is>
      </c>
      <c r="H31" s="6" t="n">
        <v>8618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stribution Made to Limited Liability Company (LLC) Member, Distributions Declared, Per Unit</t>
        </is>
      </c>
      <c r="B32" s="4" t="inlineStr">
        <is>
          <t xml:space="preserve"> </t>
        </is>
      </c>
      <c r="C32" s="4" t="inlineStr">
        <is>
          <t xml:space="preserve"> </t>
        </is>
      </c>
      <c r="D32" s="8" t="n">
        <v>0.0213</v>
      </c>
      <c r="E32" s="8" t="n">
        <v>0.0225</v>
      </c>
      <c r="F32" s="4" t="inlineStr">
        <is>
          <t xml:space="preserve"> </t>
        </is>
      </c>
      <c r="G32" s="4" t="inlineStr">
        <is>
          <t xml:space="preserve"> </t>
        </is>
      </c>
      <c r="H32" s="8" t="n">
        <v>0.500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ncontrolling Interest, Decrease from Distributions to Noncontrolling Interest Holders</t>
        </is>
      </c>
      <c r="B33" s="5" t="n">
        <v>-86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864000</v>
      </c>
      <c r="Q33" s="4" t="inlineStr">
        <is>
          <t xml:space="preserve"> </t>
        </is>
      </c>
      <c r="R33" s="4" t="inlineStr">
        <is>
          <t xml:space="preserve"> </t>
        </is>
      </c>
    </row>
    <row r="34">
      <c r="A34" s="4" t="inlineStr">
        <is>
          <t>Distribution Made to Limited Liability Company (LLC) Member, Cash Distributions Declared</t>
        </is>
      </c>
      <c r="B34" s="4" t="inlineStr">
        <is>
          <t xml:space="preserve"> </t>
        </is>
      </c>
      <c r="C34" s="4" t="inlineStr">
        <is>
          <t xml:space="preserve"> </t>
        </is>
      </c>
      <c r="D34" s="6" t="n">
        <v>-13871000</v>
      </c>
      <c r="E34" s="6" t="n">
        <v>-11070000</v>
      </c>
      <c r="F34" s="4" t="inlineStr">
        <is>
          <t xml:space="preserve"> </t>
        </is>
      </c>
      <c r="G34" s="4" t="inlineStr">
        <is>
          <t xml:space="preserve"> </t>
        </is>
      </c>
      <c r="H34" s="4" t="inlineStr">
        <is>
          <t xml:space="preserve"> </t>
        </is>
      </c>
      <c r="I34" s="4" t="inlineStr">
        <is>
          <t xml:space="preserve"> </t>
        </is>
      </c>
      <c r="J34" s="4" t="inlineStr">
        <is>
          <t xml:space="preserve"> </t>
        </is>
      </c>
      <c r="K34" s="6" t="n">
        <v>-13871000</v>
      </c>
      <c r="L34" s="6" t="n">
        <v>-1107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Repurchased During Perio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6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ayments for Repurchase of Preferred Stock and Preference Stock</t>
        </is>
      </c>
      <c r="B36" s="5" t="n">
        <v>3972000</v>
      </c>
      <c r="C36" s="4" t="inlineStr">
        <is>
          <t xml:space="preserve"> </t>
        </is>
      </c>
      <c r="D36" s="4" t="inlineStr">
        <is>
          <t xml:space="preserve"> </t>
        </is>
      </c>
      <c r="E36" s="4" t="inlineStr">
        <is>
          <t xml:space="preserve"> </t>
        </is>
      </c>
      <c r="F36" s="4" t="inlineStr">
        <is>
          <t xml:space="preserve"> </t>
        </is>
      </c>
      <c r="G36" s="4" t="inlineStr">
        <is>
          <t xml:space="preserve"> </t>
        </is>
      </c>
      <c r="H36" s="6" t="n">
        <v>93000</v>
      </c>
      <c r="I36" s="4" t="inlineStr">
        <is>
          <t xml:space="preserve"> </t>
        </is>
      </c>
      <c r="J36" s="6" t="n">
        <v>4065000</v>
      </c>
      <c r="K36" s="6" t="n">
        <v>3272000</v>
      </c>
      <c r="L36" s="6" t="n">
        <v>7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Repurchased and Retired During Perio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60476</v>
      </c>
      <c r="K37" s="5" t="n">
        <v>131081</v>
      </c>
      <c r="L37" s="5" t="n">
        <v>2939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mited Liability Company (LLC) Preferred Uni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529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Uni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9949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mited Liability Company (LLC) Members' Equity, Including Portion Attributable to Noncontrolling Interest</t>
        </is>
      </c>
      <c r="B40" s="5" t="n">
        <v>2677079000</v>
      </c>
      <c r="C40" s="4" t="inlineStr">
        <is>
          <t xml:space="preserve"> </t>
        </is>
      </c>
      <c r="D40" s="4" t="inlineStr">
        <is>
          <t xml:space="preserve"> </t>
        </is>
      </c>
      <c r="E40" s="4" t="inlineStr">
        <is>
          <t xml:space="preserve"> </t>
        </is>
      </c>
      <c r="F40" s="4" t="inlineStr">
        <is>
          <t xml:space="preserve"> </t>
        </is>
      </c>
      <c r="G40" s="5" t="n">
        <v>0</v>
      </c>
      <c r="H40" s="6" t="n">
        <v>2275102000</v>
      </c>
      <c r="I40" s="4" t="inlineStr">
        <is>
          <t xml:space="preserve"> </t>
        </is>
      </c>
      <c r="J40" s="6" t="n">
        <v>278419000</v>
      </c>
      <c r="K40" s="4" t="inlineStr">
        <is>
          <t xml:space="preserve"> </t>
        </is>
      </c>
      <c r="L40" s="4" t="inlineStr">
        <is>
          <t xml:space="preserve"> </t>
        </is>
      </c>
      <c r="M40" s="4" t="inlineStr">
        <is>
          <t xml:space="preserve"> </t>
        </is>
      </c>
      <c r="N40" s="4" t="inlineStr">
        <is>
          <t xml:space="preserve"> </t>
        </is>
      </c>
      <c r="O40" s="4" t="inlineStr">
        <is>
          <t xml:space="preserve"> </t>
        </is>
      </c>
      <c r="P40" s="5" t="n">
        <v>92211000</v>
      </c>
      <c r="Q40" s="4" t="inlineStr">
        <is>
          <t xml:space="preserve"> </t>
        </is>
      </c>
      <c r="R40" s="5" t="n">
        <v>31347000</v>
      </c>
    </row>
    <row r="41">
      <c r="A41" s="4" t="inlineStr">
        <is>
          <t>Equity</t>
        </is>
      </c>
      <c r="B41" s="5" t="n">
        <v>258486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loss) income</t>
        </is>
      </c>
      <c r="B42" s="5" t="n">
        <v>-95821000</v>
      </c>
      <c r="C42" s="4" t="inlineStr">
        <is>
          <t xml:space="preserve"> </t>
        </is>
      </c>
      <c r="D42" s="4" t="inlineStr">
        <is>
          <t xml:space="preserve"> </t>
        </is>
      </c>
      <c r="E42" s="4" t="inlineStr">
        <is>
          <t xml:space="preserve"> </t>
        </is>
      </c>
      <c r="F42" s="4" t="inlineStr">
        <is>
          <t xml:space="preserve"> </t>
        </is>
      </c>
      <c r="G42" s="4" t="inlineStr">
        <is>
          <t xml:space="preserve"> </t>
        </is>
      </c>
      <c r="H42" s="5" t="n">
        <v>-93223000</v>
      </c>
      <c r="I42" s="4" t="inlineStr">
        <is>
          <t xml:space="preserve"> </t>
        </is>
      </c>
      <c r="J42" s="5" t="n">
        <v>25117000</v>
      </c>
      <c r="K42" s="4" t="inlineStr">
        <is>
          <t xml:space="preserve"> </t>
        </is>
      </c>
      <c r="L42" s="4" t="inlineStr">
        <is>
          <t xml:space="preserve"> </t>
        </is>
      </c>
      <c r="M42" s="4" t="inlineStr">
        <is>
          <t xml:space="preserve"> </t>
        </is>
      </c>
      <c r="N42" s="4" t="inlineStr">
        <is>
          <t xml:space="preserve"> </t>
        </is>
      </c>
      <c r="O42" s="4" t="inlineStr">
        <is>
          <t xml:space="preserve"> </t>
        </is>
      </c>
      <c r="P42" s="5" t="n">
        <v>-27715000</v>
      </c>
      <c r="Q42" s="4" t="inlineStr">
        <is>
          <t xml:space="preserve"> </t>
        </is>
      </c>
      <c r="R42" s="4" t="inlineStr">
        <is>
          <t xml:space="preserve"> </t>
        </is>
      </c>
    </row>
    <row r="43">
      <c r="A43" s="4" t="inlineStr">
        <is>
          <t>Distribution Made to Limited Liability Company (LLC) Member, Cash Distributions Paid</t>
        </is>
      </c>
      <c r="B43" s="5" t="n">
        <v>250000000</v>
      </c>
      <c r="C43" s="4" t="inlineStr">
        <is>
          <t xml:space="preserve"> </t>
        </is>
      </c>
      <c r="D43" s="4" t="inlineStr">
        <is>
          <t xml:space="preserve"> </t>
        </is>
      </c>
      <c r="E43" s="4" t="inlineStr">
        <is>
          <t xml:space="preserve"> </t>
        </is>
      </c>
      <c r="F43" s="4" t="inlineStr">
        <is>
          <t xml:space="preserve"> </t>
        </is>
      </c>
      <c r="G43" s="4" t="inlineStr">
        <is>
          <t xml:space="preserve"> </t>
        </is>
      </c>
      <c r="H43" s="6" t="n">
        <v>25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ther comprehensive income (loss)</t>
        </is>
      </c>
      <c r="B44" s="5" t="n">
        <v>496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28000</v>
      </c>
      <c r="Q44" s="4" t="inlineStr">
        <is>
          <t xml:space="preserve"> </t>
        </is>
      </c>
      <c r="R44" s="5" t="n">
        <v>4736000</v>
      </c>
    </row>
    <row r="45">
      <c r="A45" s="4" t="inlineStr">
        <is>
          <t>Distribution Made to Limited Liability Company (LLC) Member, Distributions Declared, Per Unit</t>
        </is>
      </c>
      <c r="B45" s="4" t="inlineStr">
        <is>
          <t xml:space="preserve"> </t>
        </is>
      </c>
      <c r="C45" s="4" t="inlineStr">
        <is>
          <t xml:space="preserve"> </t>
        </is>
      </c>
      <c r="D45" s="8" t="n">
        <v>0.0213</v>
      </c>
      <c r="E45" s="8" t="n">
        <v>0.0225</v>
      </c>
      <c r="F45" s="4" t="inlineStr">
        <is>
          <t xml:space="preserve"> </t>
        </is>
      </c>
      <c r="G45" s="4" t="inlineStr">
        <is>
          <t xml:space="preserve"> </t>
        </is>
      </c>
      <c r="H45" s="8" t="n">
        <v>2.501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ncontrolling Interest, Decrease from Distributions to Noncontrolling Interest Holders</t>
        </is>
      </c>
      <c r="B46" s="5" t="n">
        <v>-441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4411000</v>
      </c>
      <c r="Q46" s="4" t="inlineStr">
        <is>
          <t xml:space="preserve"> </t>
        </is>
      </c>
      <c r="R46" s="4" t="inlineStr">
        <is>
          <t xml:space="preserve"> </t>
        </is>
      </c>
    </row>
    <row r="47">
      <c r="A47" s="4" t="inlineStr">
        <is>
          <t>Distribution Made to Limited Liability Company (LLC) Member, Cash Distributions Declared</t>
        </is>
      </c>
      <c r="B47" s="4" t="inlineStr">
        <is>
          <t xml:space="preserve"> </t>
        </is>
      </c>
      <c r="C47" s="4" t="inlineStr">
        <is>
          <t xml:space="preserve"> </t>
        </is>
      </c>
      <c r="D47" s="6" t="n">
        <v>-13871000</v>
      </c>
      <c r="E47" s="6" t="n">
        <v>-11246000</v>
      </c>
      <c r="F47" s="4" t="inlineStr">
        <is>
          <t xml:space="preserve"> </t>
        </is>
      </c>
      <c r="G47" s="4" t="inlineStr">
        <is>
          <t xml:space="preserve"> </t>
        </is>
      </c>
      <c r="H47" s="4" t="inlineStr">
        <is>
          <t xml:space="preserve"> </t>
        </is>
      </c>
      <c r="I47" s="4" t="inlineStr">
        <is>
          <t xml:space="preserve"> </t>
        </is>
      </c>
      <c r="J47" s="4" t="inlineStr">
        <is>
          <t xml:space="preserve"> </t>
        </is>
      </c>
      <c r="K47" s="6" t="n">
        <v>-13871000</v>
      </c>
      <c r="L47" s="6" t="n">
        <v>-11246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ayments for Repurchase of Preferred Stock and Preference Stock</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c r="L48" s="6" t="n">
        <v>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Repurchased and Retired During Perio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5" t="n">
        <v>0</v>
      </c>
      <c r="L49" s="5" t="n">
        <v>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mited Liability Company (LLC) Preferred Uni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529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Uni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9949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mited Liability Company (LLC) Members' Equity, Including Portion Attributable to Noncontrolling Interest</t>
        </is>
      </c>
      <c r="B52" s="5" t="n">
        <v>2306694000</v>
      </c>
      <c r="C52" s="4" t="inlineStr">
        <is>
          <t xml:space="preserve"> </t>
        </is>
      </c>
      <c r="D52" s="4" t="inlineStr">
        <is>
          <t xml:space="preserve"> </t>
        </is>
      </c>
      <c r="E52" s="4" t="inlineStr">
        <is>
          <t xml:space="preserve"> </t>
        </is>
      </c>
      <c r="F52" s="4" t="inlineStr">
        <is>
          <t xml:space="preserve"> </t>
        </is>
      </c>
      <c r="G52" s="6" t="n">
        <v>0</v>
      </c>
      <c r="H52" s="6" t="n">
        <v>1931879000</v>
      </c>
      <c r="I52" s="4" t="inlineStr">
        <is>
          <t xml:space="preserve"> </t>
        </is>
      </c>
      <c r="J52" s="6" t="n">
        <v>278419000</v>
      </c>
      <c r="K52" s="4" t="inlineStr">
        <is>
          <t xml:space="preserve"> </t>
        </is>
      </c>
      <c r="L52" s="4" t="inlineStr">
        <is>
          <t xml:space="preserve"> </t>
        </is>
      </c>
      <c r="M52" s="4" t="inlineStr">
        <is>
          <t xml:space="preserve"> </t>
        </is>
      </c>
      <c r="N52" s="4" t="inlineStr">
        <is>
          <t xml:space="preserve"> </t>
        </is>
      </c>
      <c r="O52" s="4" t="inlineStr">
        <is>
          <t xml:space="preserve"> </t>
        </is>
      </c>
      <c r="P52" s="6" t="n">
        <v>60313000</v>
      </c>
      <c r="Q52" s="4" t="inlineStr">
        <is>
          <t xml:space="preserve"> </t>
        </is>
      </c>
      <c r="R52" s="6" t="n">
        <v>36083000</v>
      </c>
    </row>
    <row r="53">
      <c r="A53" s="4" t="inlineStr">
        <is>
          <t>Equity</t>
        </is>
      </c>
      <c r="B53" s="6" t="n">
        <v>224638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0</v>
      </c>
      <c r="C4" s="9" t="n">
        <v>11.6</v>
      </c>
      <c r="D4" s="9" t="n">
        <v>8.4</v>
      </c>
    </row>
    <row r="5">
      <c r="A5" s="4" t="inlineStr">
        <is>
          <t>Finite-Lived Intangible Asset, Expected Amortization, Year One</t>
        </is>
      </c>
      <c r="B5" s="7" t="n">
        <v>6.9</v>
      </c>
      <c r="C5" s="4" t="inlineStr">
        <is>
          <t xml:space="preserve"> </t>
        </is>
      </c>
      <c r="D5" s="4" t="inlineStr">
        <is>
          <t xml:space="preserve"> </t>
        </is>
      </c>
    </row>
    <row r="6">
      <c r="A6" s="4" t="inlineStr">
        <is>
          <t>Finite-Lived Intangible Asset, Expected Amortization, Year Two</t>
        </is>
      </c>
      <c r="B6" s="7" t="n">
        <v>6.9</v>
      </c>
      <c r="C6" s="4" t="inlineStr">
        <is>
          <t xml:space="preserve"> </t>
        </is>
      </c>
      <c r="D6" s="4" t="inlineStr">
        <is>
          <t xml:space="preserve"> </t>
        </is>
      </c>
    </row>
    <row r="7">
      <c r="A7" s="4" t="inlineStr">
        <is>
          <t>Finite-Lived Intangible Asset, Expected Amortization, Year Three</t>
        </is>
      </c>
      <c r="B7" s="7" t="n">
        <v>3.4</v>
      </c>
      <c r="C7" s="4" t="inlineStr">
        <is>
          <t xml:space="preserve"> </t>
        </is>
      </c>
      <c r="D7" s="4" t="inlineStr">
        <is>
          <t xml:space="preserve"> </t>
        </is>
      </c>
    </row>
    <row r="8">
      <c r="A8" s="4" t="inlineStr">
        <is>
          <t>Finite-Lived Intangible Asset, Expected Amortization, Year Four</t>
        </is>
      </c>
      <c r="B8" s="7" t="n">
        <v>2.1</v>
      </c>
      <c r="C8" s="4" t="inlineStr">
        <is>
          <t xml:space="preserve"> </t>
        </is>
      </c>
      <c r="D8" s="4" t="inlineStr">
        <is>
          <t xml:space="preserve"> </t>
        </is>
      </c>
    </row>
    <row r="9">
      <c r="A9" s="4" t="inlineStr">
        <is>
          <t>Finite-Lived Intangible Asset, Expected Amortization, Year Five</t>
        </is>
      </c>
      <c r="B9" s="9" t="n">
        <v>1.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Intangible Assets and Goodwill - Carrying Amount of Intangible Assets for Partnership's Reportable Segmen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6" t="n">
        <v>204623</v>
      </c>
      <c r="C4" s="6" t="n">
        <v>204623</v>
      </c>
      <c r="D4" s="4" t="inlineStr">
        <is>
          <t xml:space="preserve"> </t>
        </is>
      </c>
    </row>
    <row r="5">
      <c r="A5" s="4" t="inlineStr">
        <is>
          <t>Finite-Lived Intangible Assets, Accumulated Amortization</t>
        </is>
      </c>
      <c r="B5" s="5" t="n">
        <v>-184189</v>
      </c>
      <c r="C5" s="5" t="n">
        <v>-174176</v>
      </c>
      <c r="D5" s="4" t="inlineStr">
        <is>
          <t xml:space="preserve"> </t>
        </is>
      </c>
    </row>
    <row r="6">
      <c r="A6" s="4" t="inlineStr">
        <is>
          <t>Intangible Assets, Net (Excluding Goodwill), Total</t>
        </is>
      </c>
      <c r="B6" s="5" t="n">
        <v>20434</v>
      </c>
      <c r="C6" s="5" t="n">
        <v>30447</v>
      </c>
      <c r="D6" s="4" t="inlineStr">
        <is>
          <t xml:space="preserve"> </t>
        </is>
      </c>
    </row>
    <row r="7">
      <c r="A7" s="4" t="inlineStr">
        <is>
          <t>Amortization of intangible assets</t>
        </is>
      </c>
      <c r="B7" s="5" t="n">
        <v>10000</v>
      </c>
      <c r="C7" s="5" t="n">
        <v>11600</v>
      </c>
      <c r="D7" s="6" t="n">
        <v>8400</v>
      </c>
    </row>
    <row r="8">
      <c r="A8" s="4" t="inlineStr">
        <is>
          <t>LNG seg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Gross</t>
        </is>
      </c>
      <c r="B10" s="5" t="n">
        <v>179813</v>
      </c>
      <c r="C10" s="5" t="n">
        <v>179813</v>
      </c>
      <c r="D10" s="4" t="inlineStr">
        <is>
          <t xml:space="preserve"> </t>
        </is>
      </c>
    </row>
    <row r="11">
      <c r="A11" s="4" t="inlineStr">
        <is>
          <t>Finite-Lived Intangible Assets, Accumulated Amortization</t>
        </is>
      </c>
      <c r="B11" s="5" t="n">
        <v>-173242</v>
      </c>
      <c r="C11" s="5" t="n">
        <v>-168702</v>
      </c>
      <c r="D11" s="4" t="inlineStr">
        <is>
          <t xml:space="preserve"> </t>
        </is>
      </c>
    </row>
    <row r="12">
      <c r="A12" s="4" t="inlineStr">
        <is>
          <t>Intangible Assets, Net (Excluding Goodwill), Total</t>
        </is>
      </c>
      <c r="B12" s="6" t="n">
        <v>6571</v>
      </c>
      <c r="C12" s="6" t="n">
        <v>11111</v>
      </c>
      <c r="D12" s="4" t="inlineStr">
        <is>
          <t xml:space="preserve"> </t>
        </is>
      </c>
    </row>
    <row r="13">
      <c r="A13" s="4" t="inlineStr">
        <is>
          <t>Weighted-average amortization period of intangible assets consisted of time-charter contracts</t>
        </is>
      </c>
      <c r="B13" s="4" t="inlineStr">
        <is>
          <t>20 years 8 months 12 days</t>
        </is>
      </c>
      <c r="C13" s="4" t="inlineStr">
        <is>
          <t>20 years 8 months 12 days</t>
        </is>
      </c>
      <c r="D13" s="4" t="inlineStr">
        <is>
          <t xml:space="preserve"> </t>
        </is>
      </c>
    </row>
    <row r="14">
      <c r="A14" s="4" t="inlineStr">
        <is>
          <t>Natural Gas Liquid Segment</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6" t="n">
        <v>24810</v>
      </c>
      <c r="C16" s="6" t="n">
        <v>24810</v>
      </c>
      <c r="D16" s="4" t="inlineStr">
        <is>
          <t xml:space="preserve"> </t>
        </is>
      </c>
    </row>
    <row r="17">
      <c r="A17" s="4" t="inlineStr">
        <is>
          <t>Finite-Lived Intangible Assets, Accumulated Amortization</t>
        </is>
      </c>
      <c r="B17" s="5" t="n">
        <v>-10947</v>
      </c>
      <c r="C17" s="5" t="n">
        <v>-5474</v>
      </c>
      <c r="D17" s="4" t="inlineStr">
        <is>
          <t xml:space="preserve"> </t>
        </is>
      </c>
    </row>
    <row r="18">
      <c r="A18" s="4" t="inlineStr">
        <is>
          <t>Intangible Assets, Net (Excluding Goodwill), Total</t>
        </is>
      </c>
      <c r="B18" s="6" t="n">
        <v>13863</v>
      </c>
      <c r="C18" s="6" t="n">
        <v>19336</v>
      </c>
      <c r="D18" s="4" t="inlineStr">
        <is>
          <t xml:space="preserve"> </t>
        </is>
      </c>
    </row>
    <row r="19">
      <c r="A19" s="4" t="inlineStr">
        <is>
          <t>Weighted-average amortization period of intangible assets consisted of time-charter contracts</t>
        </is>
      </c>
      <c r="B19" s="4" t="inlineStr">
        <is>
          <t>4 years 8 months 12 days</t>
        </is>
      </c>
      <c r="C19" s="4" t="inlineStr">
        <is>
          <t>4 years 8 months 12 days</t>
        </is>
      </c>
      <c r="D19" s="4" t="inlineStr">
        <is>
          <t>4 years 8 months 12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Purchase Accounting Adjustments</t>
        </is>
      </c>
      <c r="B4" s="6" t="n">
        <v>3000</v>
      </c>
      <c r="C4" s="4" t="inlineStr">
        <is>
          <t xml:space="preserve"> </t>
        </is>
      </c>
    </row>
    <row r="5">
      <c r="A5" s="4" t="inlineStr">
        <is>
          <t>Goodwill</t>
        </is>
      </c>
      <c r="B5" s="5" t="n">
        <v>37308</v>
      </c>
      <c r="C5" s="6" t="n">
        <v>40308</v>
      </c>
    </row>
    <row r="6">
      <c r="A6" s="4" t="inlineStr">
        <is>
          <t>Security Deposit</t>
        </is>
      </c>
      <c r="B6" s="5" t="n">
        <v>3000</v>
      </c>
      <c r="C6" s="4" t="inlineStr">
        <is>
          <t xml:space="preserve"> </t>
        </is>
      </c>
    </row>
    <row r="7">
      <c r="A7" s="4" t="inlineStr">
        <is>
          <t>LNG seg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1921</v>
      </c>
      <c r="C9" s="5" t="n">
        <v>31921</v>
      </c>
    </row>
    <row r="10">
      <c r="A10" s="4" t="inlineStr">
        <is>
          <t>NGL seg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5387</v>
      </c>
      <c r="C12" s="5" t="n">
        <v>8387</v>
      </c>
    </row>
    <row r="13">
      <c r="A13" s="4" t="inlineStr">
        <is>
          <t>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37308</v>
      </c>
      <c r="C15" s="6" t="n">
        <v>4030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terest Payable</t>
        </is>
      </c>
      <c r="B3" s="6" t="n">
        <v>20138</v>
      </c>
      <c r="C3" s="6" t="n">
        <v>18462</v>
      </c>
    </row>
    <row r="4">
      <c r="A4" s="4" t="inlineStr">
        <is>
          <t>Voyage and vessel expenses</t>
        </is>
      </c>
      <c r="B4" s="5" t="n">
        <v>25072</v>
      </c>
      <c r="C4" s="5" t="n">
        <v>35899</v>
      </c>
    </row>
    <row r="5">
      <c r="A5" s="4" t="inlineStr">
        <is>
          <t>Payroll and benefits</t>
        </is>
      </c>
      <c r="B5" s="5" t="n">
        <v>20051</v>
      </c>
      <c r="C5" s="5" t="n">
        <v>21161</v>
      </c>
    </row>
    <row r="6">
      <c r="A6" s="4" t="inlineStr">
        <is>
          <t>Deferred Revenue, Current</t>
        </is>
      </c>
      <c r="B6" s="5" t="n">
        <v>5715</v>
      </c>
      <c r="C6" s="5" t="n">
        <v>347</v>
      </c>
    </row>
    <row r="7">
      <c r="A7" s="4" t="inlineStr">
        <is>
          <t>Other general expenses</t>
        </is>
      </c>
      <c r="B7" s="5" t="n">
        <v>3171</v>
      </c>
      <c r="C7" s="5" t="n">
        <v>2797</v>
      </c>
    </row>
    <row r="8">
      <c r="A8" s="4" t="inlineStr">
        <is>
          <t>Income and other tax payable</t>
        </is>
      </c>
      <c r="B8" s="5" t="n">
        <v>1278</v>
      </c>
      <c r="C8" s="5" t="n">
        <v>2647</v>
      </c>
    </row>
    <row r="9">
      <c r="A9" s="4" t="inlineStr">
        <is>
          <t>Distributions payable on preferred units</t>
        </is>
      </c>
      <c r="B9" s="5" t="n">
        <v>6279</v>
      </c>
      <c r="C9" s="5" t="n">
        <v>6279</v>
      </c>
    </row>
    <row r="10">
      <c r="A10" s="4" t="inlineStr">
        <is>
          <t>Noninterest-bearing Deposit Liabilities, Domestic</t>
        </is>
      </c>
      <c r="B10" s="5" t="n">
        <v>0</v>
      </c>
      <c r="C10" s="5" t="n">
        <v>2260</v>
      </c>
    </row>
    <row r="11">
      <c r="A11" s="4" t="inlineStr">
        <is>
          <t>Accrued liabilities and other (notes 9 and 14)</t>
        </is>
      </c>
      <c r="B11" s="5" t="n">
        <v>100060</v>
      </c>
      <c r="C11" s="5" t="n">
        <v>89852</v>
      </c>
    </row>
    <row r="12">
      <c r="A12" s="3" t="inlineStr">
        <is>
          <t>Asset Acquisition [Line Items]</t>
        </is>
      </c>
      <c r="B12" s="4" t="inlineStr">
        <is>
          <t xml:space="preserve"> </t>
        </is>
      </c>
      <c r="C12" s="4" t="inlineStr">
        <is>
          <t xml:space="preserve"> </t>
        </is>
      </c>
    </row>
    <row r="13">
      <c r="A13" s="4" t="inlineStr">
        <is>
          <t>Other general expenses</t>
        </is>
      </c>
      <c r="B13" s="5" t="n">
        <v>3171</v>
      </c>
      <c r="C13" s="5" t="n">
        <v>2797</v>
      </c>
    </row>
    <row r="14">
      <c r="A14" s="4" t="inlineStr">
        <is>
          <t>EU ETS emission inclusion percentage [Domain]</t>
        </is>
      </c>
      <c r="B14" s="4" t="inlineStr">
        <is>
          <t xml:space="preserve"> </t>
        </is>
      </c>
      <c r="C14" s="4" t="inlineStr">
        <is>
          <t xml:space="preserve"> </t>
        </is>
      </c>
    </row>
    <row r="15">
      <c r="A15" s="3" t="inlineStr">
        <is>
          <t>Payables and Accruals [Abstract]</t>
        </is>
      </c>
      <c r="B15" s="4" t="inlineStr">
        <is>
          <t xml:space="preserve"> </t>
        </is>
      </c>
      <c r="C15" s="4" t="inlineStr">
        <is>
          <t xml:space="preserve"> </t>
        </is>
      </c>
    </row>
    <row r="16">
      <c r="A16" s="4" t="inlineStr">
        <is>
          <t>Other general expenses</t>
        </is>
      </c>
      <c r="B16" s="5" t="n">
        <v>18356</v>
      </c>
      <c r="C16" s="5" t="n">
        <v>0</v>
      </c>
    </row>
    <row r="17">
      <c r="A17" s="3" t="inlineStr">
        <is>
          <t>Asset Acquisition [Line Items]</t>
        </is>
      </c>
      <c r="B17" s="4" t="inlineStr">
        <is>
          <t xml:space="preserve"> </t>
        </is>
      </c>
      <c r="C17" s="4" t="inlineStr">
        <is>
          <t xml:space="preserve"> </t>
        </is>
      </c>
    </row>
    <row r="18">
      <c r="A18" s="4" t="inlineStr">
        <is>
          <t>Other general expenses</t>
        </is>
      </c>
      <c r="B18" s="6" t="n">
        <v>18356</v>
      </c>
      <c r="C1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Long-Term Debt - Components of Long-Term Debt (Details) $ in Thousands, € in Millions</t>
        </is>
      </c>
      <c r="B1" s="2" t="inlineStr">
        <is>
          <t>Dec. 31, 2024 USD ($) credit_facility term_loan</t>
        </is>
      </c>
      <c r="C1" s="2" t="inlineStr">
        <is>
          <t>Dec. 31, 2023 USD ($) term_loan credit_facility</t>
        </is>
      </c>
      <c r="D1" s="2" t="inlineStr">
        <is>
          <t>Dec. 31, 2023 EUR (€) term_loan credit_facility</t>
        </is>
      </c>
    </row>
    <row r="2">
      <c r="A2" s="3" t="inlineStr">
        <is>
          <t>Debt Instrument [Line Items]</t>
        </is>
      </c>
      <c r="B2" s="4" t="inlineStr">
        <is>
          <t xml:space="preserve"> </t>
        </is>
      </c>
      <c r="C2" s="4" t="inlineStr">
        <is>
          <t xml:space="preserve"> </t>
        </is>
      </c>
      <c r="D2" s="4" t="inlineStr">
        <is>
          <t xml:space="preserve"> </t>
        </is>
      </c>
    </row>
    <row r="3">
      <c r="A3" s="4" t="inlineStr">
        <is>
          <t>Total principal</t>
        </is>
      </c>
      <c r="B3" s="6" t="n">
        <v>1065520</v>
      </c>
      <c r="C3" s="6" t="n">
        <v>1076274</v>
      </c>
      <c r="D3" s="4" t="inlineStr">
        <is>
          <t xml:space="preserve"> </t>
        </is>
      </c>
    </row>
    <row r="4">
      <c r="A4" s="4" t="inlineStr">
        <is>
          <t>Unamortized discount and debt issuance costs</t>
        </is>
      </c>
      <c r="B4" s="5" t="n">
        <v>-5981</v>
      </c>
      <c r="C4" s="5" t="n">
        <v>-8252</v>
      </c>
      <c r="D4" s="4" t="inlineStr">
        <is>
          <t xml:space="preserve"> </t>
        </is>
      </c>
    </row>
    <row r="5">
      <c r="A5" s="4" t="inlineStr">
        <is>
          <t>Total debt</t>
        </is>
      </c>
      <c r="B5" s="5" t="n">
        <v>1059539</v>
      </c>
      <c r="C5" s="5" t="n">
        <v>1068022</v>
      </c>
      <c r="D5" s="4" t="inlineStr">
        <is>
          <t xml:space="preserve"> </t>
        </is>
      </c>
    </row>
    <row r="6">
      <c r="A6" s="4" t="inlineStr">
        <is>
          <t>Less current portion</t>
        </is>
      </c>
      <c r="B6" s="5" t="n">
        <v>-177093</v>
      </c>
      <c r="C6" s="5" t="n">
        <v>-107820</v>
      </c>
      <c r="D6" s="4" t="inlineStr">
        <is>
          <t xml:space="preserve"> </t>
        </is>
      </c>
    </row>
    <row r="7">
      <c r="A7" s="4" t="inlineStr">
        <is>
          <t>Long-term debt</t>
        </is>
      </c>
      <c r="B7" s="5" t="n">
        <v>882446</v>
      </c>
      <c r="C7" s="5" t="n">
        <v>960202</v>
      </c>
      <c r="D7" s="4" t="inlineStr">
        <is>
          <t xml:space="preserve"> </t>
        </is>
      </c>
    </row>
    <row r="8">
      <c r="A8" s="4" t="inlineStr">
        <is>
          <t>U.S. Dollar-denominated Revolving Credit Facility due in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principal</t>
        </is>
      </c>
      <c r="B10" s="5" t="n">
        <v>165000</v>
      </c>
      <c r="C10" s="5" t="n">
        <v>190000</v>
      </c>
      <c r="D10" s="4" t="inlineStr">
        <is>
          <t xml:space="preserve"> </t>
        </is>
      </c>
    </row>
    <row r="11">
      <c r="A11" s="4" t="inlineStr">
        <is>
          <t>Norwegian Krone-denominated Bonds due from 2025 to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principal</t>
        </is>
      </c>
      <c r="B13" s="5" t="n">
        <v>175646</v>
      </c>
      <c r="C13" s="5" t="n">
        <v>196610</v>
      </c>
      <c r="D13" s="4" t="inlineStr">
        <is>
          <t xml:space="preserve"> </t>
        </is>
      </c>
    </row>
    <row r="14">
      <c r="A14" s="4" t="inlineStr">
        <is>
          <t>Euro-denominated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principal</t>
        </is>
      </c>
      <c r="B16" s="5" t="n">
        <v>0</v>
      </c>
      <c r="C16" s="6" t="n">
        <v>27400</v>
      </c>
      <c r="D16" s="12" t="n">
        <v>24.8</v>
      </c>
    </row>
    <row r="17">
      <c r="A17" s="4" t="inlineStr">
        <is>
          <t>Number of term loans | term_loan</t>
        </is>
      </c>
      <c r="B17" s="4" t="inlineStr">
        <is>
          <t xml:space="preserve"> </t>
        </is>
      </c>
      <c r="C17" s="5" t="n">
        <v>1</v>
      </c>
      <c r="D17" s="5" t="n">
        <v>1</v>
      </c>
    </row>
    <row r="18">
      <c r="A18" s="4" t="inlineStr">
        <is>
          <t>US Dollar Denominated Term Loans Due through Two Thousand Thir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principal</t>
        </is>
      </c>
      <c r="B20" s="6" t="n">
        <v>724874</v>
      </c>
      <c r="C20" s="6" t="n">
        <v>662255</v>
      </c>
      <c r="D20" s="4" t="inlineStr">
        <is>
          <t xml:space="preserve"> </t>
        </is>
      </c>
    </row>
    <row r="21">
      <c r="A21" s="4" t="inlineStr">
        <is>
          <t>Number of term loans | term_loan</t>
        </is>
      </c>
      <c r="B21" s="5" t="n">
        <v>6</v>
      </c>
      <c r="C21" s="5" t="n">
        <v>5</v>
      </c>
      <c r="D21" s="5" t="n">
        <v>5</v>
      </c>
    </row>
    <row r="22">
      <c r="A22" s="4" t="inlineStr">
        <is>
          <t>Line of Credit | U.S. Dollar-denominated Revolving Credit Facility due in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orrowings provided under revolving credit facilities</t>
        </is>
      </c>
      <c r="B24" s="6" t="n">
        <v>350000</v>
      </c>
      <c r="C24" s="6" t="n">
        <v>350000</v>
      </c>
      <c r="D24" s="4" t="inlineStr">
        <is>
          <t xml:space="preserve"> </t>
        </is>
      </c>
    </row>
    <row r="25">
      <c r="A25" s="4" t="inlineStr">
        <is>
          <t>Undrawn amount of revolving credit facilities</t>
        </is>
      </c>
      <c r="B25" s="6" t="n">
        <v>185000</v>
      </c>
      <c r="C25" s="6" t="n">
        <v>160000</v>
      </c>
      <c r="D25" s="4" t="inlineStr">
        <is>
          <t xml:space="preserve"> </t>
        </is>
      </c>
    </row>
    <row r="26">
      <c r="A26" s="4" t="inlineStr">
        <is>
          <t>Number of credit facilities | credit_facility</t>
        </is>
      </c>
      <c r="B26" s="5" t="n">
        <v>1</v>
      </c>
      <c r="C26" s="5" t="n">
        <v>1</v>
      </c>
      <c r="D26"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s>
  <sheetData>
    <row r="1">
      <c r="A1" s="1" t="inlineStr">
        <is>
          <t>Long-Term Debt - Revolving Credit Facilities - Additional Information (Details) $ in Millions</t>
        </is>
      </c>
      <c r="B1" s="2" t="inlineStr">
        <is>
          <t>1 Months Ended</t>
        </is>
      </c>
      <c r="C1" s="2" t="inlineStr">
        <is>
          <t>12 Months Ended</t>
        </is>
      </c>
    </row>
    <row r="2">
      <c r="B2" s="2" t="inlineStr">
        <is>
          <t>Jun. 30, 2025 USD ($)</t>
        </is>
      </c>
      <c r="C2" s="2" t="inlineStr">
        <is>
          <t>Dec. 31, 2024 USD ($) credit_facility vessel</t>
        </is>
      </c>
      <c r="D2" s="2" t="inlineStr">
        <is>
          <t>Dec. 31, 2023 USD ($) vessel credit_facility</t>
        </is>
      </c>
    </row>
    <row r="3">
      <c r="A3" s="3" t="inlineStr">
        <is>
          <t>Debt Instrument [Line Items]</t>
        </is>
      </c>
      <c r="B3" s="4" t="inlineStr">
        <is>
          <t xml:space="preserve"> </t>
        </is>
      </c>
      <c r="C3" s="4" t="inlineStr">
        <is>
          <t xml:space="preserve"> </t>
        </is>
      </c>
      <c r="D3" s="4" t="inlineStr">
        <is>
          <t xml:space="preserve"> </t>
        </is>
      </c>
    </row>
    <row r="4">
      <c r="A4" s="4" t="inlineStr">
        <is>
          <t>Reduction in 2020</t>
        </is>
      </c>
      <c r="B4" s="4" t="inlineStr">
        <is>
          <t xml:space="preserve"> </t>
        </is>
      </c>
      <c r="C4" s="9" t="n">
        <v>177.8</v>
      </c>
      <c r="D4" s="4" t="inlineStr">
        <is>
          <t xml:space="preserve"> </t>
        </is>
      </c>
    </row>
    <row r="5">
      <c r="A5" s="4" t="inlineStr">
        <is>
          <t>Reduction in 2021</t>
        </is>
      </c>
      <c r="B5" s="4" t="inlineStr">
        <is>
          <t xml:space="preserve"> </t>
        </is>
      </c>
      <c r="C5" s="6" t="n">
        <v>608</v>
      </c>
      <c r="D5" s="4" t="inlineStr">
        <is>
          <t xml:space="preserve"> </t>
        </is>
      </c>
    </row>
    <row r="6">
      <c r="A6" s="4" t="inlineStr">
        <is>
          <t>Number of vessels | vessel</t>
        </is>
      </c>
      <c r="B6" s="4" t="inlineStr">
        <is>
          <t xml:space="preserve"> </t>
        </is>
      </c>
      <c r="C6" s="5" t="n">
        <v>15</v>
      </c>
      <c r="D6" s="5" t="n">
        <v>10</v>
      </c>
    </row>
    <row r="7">
      <c r="A7" s="4" t="inlineStr">
        <is>
          <t>Subsequent Ev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Increase (Decrease), Net</t>
        </is>
      </c>
      <c r="B9" s="6" t="n">
        <v>15</v>
      </c>
      <c r="C9" s="4" t="inlineStr">
        <is>
          <t xml:space="preserve"> </t>
        </is>
      </c>
      <c r="D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credit facilities | credit_facility</t>
        </is>
      </c>
      <c r="B12" s="4" t="inlineStr">
        <is>
          <t xml:space="preserve"> </t>
        </is>
      </c>
      <c r="C12" s="5" t="n">
        <v>1</v>
      </c>
      <c r="D12" s="5" t="n">
        <v>1</v>
      </c>
    </row>
    <row r="13">
      <c r="A13" s="4" t="inlineStr">
        <is>
          <t>Borrowings provided under revolving credit facilities</t>
        </is>
      </c>
      <c r="B13" s="4" t="inlineStr">
        <is>
          <t xml:space="preserve"> </t>
        </is>
      </c>
      <c r="C13" s="6" t="n">
        <v>350</v>
      </c>
      <c r="D13" s="6" t="n">
        <v>350</v>
      </c>
    </row>
    <row r="14">
      <c r="A14" s="4" t="inlineStr">
        <is>
          <t>Undrawn amount of revolving credit facilities</t>
        </is>
      </c>
      <c r="B14" s="4" t="inlineStr">
        <is>
          <t xml:space="preserve"> </t>
        </is>
      </c>
      <c r="C14" s="6" t="n">
        <v>185</v>
      </c>
      <c r="D14" s="6" t="n">
        <v>160</v>
      </c>
    </row>
    <row r="15">
      <c r="A15" s="4" t="inlineStr">
        <is>
          <t>Line of Credit | Revolving Credit Facility | Secured Overnight Financing Rate (SOFR) Overnight Index Swap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 (as a percent)</t>
        </is>
      </c>
      <c r="B17" s="4" t="inlineStr">
        <is>
          <t xml:space="preserve"> </t>
        </is>
      </c>
      <c r="C17" s="11" t="n">
        <v>0.0145</v>
      </c>
      <c r="D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ong-Term Debt - U.S. Dollar-denominated Term Loans - Additional Information (Details) $ in Thousands</t>
        </is>
      </c>
      <c r="B1" s="2" t="inlineStr">
        <is>
          <t>12 Months Ended</t>
        </is>
      </c>
    </row>
    <row r="2">
      <c r="B2" s="2" t="inlineStr">
        <is>
          <t>Dec. 31, 2024 USD ($) term_loan vessel</t>
        </is>
      </c>
      <c r="C2" s="2" t="inlineStr">
        <is>
          <t>Dec. 31, 2023 USD ($) term_loan vessel</t>
        </is>
      </c>
    </row>
    <row r="3">
      <c r="A3" s="3" t="inlineStr">
        <is>
          <t>Debt Instrument [Line Items]</t>
        </is>
      </c>
      <c r="B3" s="4" t="inlineStr">
        <is>
          <t xml:space="preserve"> </t>
        </is>
      </c>
      <c r="C3" s="4" t="inlineStr">
        <is>
          <t xml:space="preserve"> </t>
        </is>
      </c>
    </row>
    <row r="4">
      <c r="A4" s="4" t="inlineStr">
        <is>
          <t>Aggregate principal amount | $</t>
        </is>
      </c>
      <c r="B4" s="6" t="n">
        <v>1065520</v>
      </c>
      <c r="C4" s="6" t="n">
        <v>1076274</v>
      </c>
    </row>
    <row r="5">
      <c r="A5" s="4" t="inlineStr">
        <is>
          <t>Number of vessels | vessel</t>
        </is>
      </c>
      <c r="B5" s="5" t="n">
        <v>15</v>
      </c>
      <c r="C5" s="5" t="n">
        <v>10</v>
      </c>
    </row>
    <row r="6">
      <c r="A6" s="4" t="inlineStr">
        <is>
          <t>Long-term debt | $</t>
        </is>
      </c>
      <c r="B6" s="6" t="n">
        <v>882446</v>
      </c>
      <c r="C6" s="6" t="n">
        <v>960202</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 (as a percent)</t>
        </is>
      </c>
      <c r="B9" s="10" t="n">
        <v>0.02</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 (as a percent)</t>
        </is>
      </c>
      <c r="B12" s="11" t="n">
        <v>0.0345</v>
      </c>
      <c r="C12" s="4" t="inlineStr">
        <is>
          <t xml:space="preserve"> </t>
        </is>
      </c>
    </row>
    <row r="13">
      <c r="A13" s="4" t="inlineStr">
        <is>
          <t>US Dollar Denominated Term Loans Due through Two Thousand Thi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term loans | term_loan</t>
        </is>
      </c>
      <c r="B15" s="5" t="n">
        <v>6</v>
      </c>
      <c r="C15" s="5" t="n">
        <v>5</v>
      </c>
    </row>
    <row r="16">
      <c r="A16" s="4" t="inlineStr">
        <is>
          <t>Aggregate principal amount | $</t>
        </is>
      </c>
      <c r="B16" s="6" t="n">
        <v>724874</v>
      </c>
      <c r="C16" s="6" t="n">
        <v>662255</v>
      </c>
    </row>
    <row r="17">
      <c r="A17" s="4" t="inlineStr">
        <is>
          <t>US Dollar Denominated Term Loans Due through Two Thousand Thirty | Asset Pledged as Collateral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umber of vessels | vessel</t>
        </is>
      </c>
      <c r="B19" s="5" t="n">
        <v>9</v>
      </c>
      <c r="C19" s="4" t="inlineStr">
        <is>
          <t xml:space="preserve"> </t>
        </is>
      </c>
    </row>
    <row r="20">
      <c r="A20" s="4" t="inlineStr">
        <is>
          <t>US Dollar Denominated Term Loans Due through Two Thousand Thirty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xed interest rate</t>
        </is>
      </c>
      <c r="B22" s="11" t="n">
        <v>0.0411</v>
      </c>
      <c r="C22" s="4" t="inlineStr">
        <is>
          <t xml:space="preserve"> </t>
        </is>
      </c>
    </row>
    <row r="23">
      <c r="A23" s="4" t="inlineStr">
        <is>
          <t>US Dollar Denominated Term Loans Due through Two Thousand Thirty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xed interest rate</t>
        </is>
      </c>
      <c r="B25" s="11" t="n">
        <v>0.0441</v>
      </c>
      <c r="C25" s="4" t="inlineStr">
        <is>
          <t xml:space="preserve"> </t>
        </is>
      </c>
    </row>
    <row r="26">
      <c r="A26" s="4" t="inlineStr">
        <is>
          <t>US Dollar Denominated Term Loans Due through Two Thousand Thirty | Secured Overnight Financing Rate (SOFR) Overnight Index Swap Rate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 (as a percent)</t>
        </is>
      </c>
      <c r="B28" s="10" t="n">
        <v>0.02</v>
      </c>
      <c r="C28" s="4" t="inlineStr">
        <is>
          <t xml:space="preserve"> </t>
        </is>
      </c>
    </row>
    <row r="29">
      <c r="A29" s="4" t="inlineStr">
        <is>
          <t>US Dollar Denominated Term Loans Due through Two Thousand Thirty | Secured Overnight Financing Rate (SOFR) Overnight Index Swap Rate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 (as a percent)</t>
        </is>
      </c>
      <c r="B31" s="11" t="n">
        <v>0.0345</v>
      </c>
      <c r="C31" s="4" t="inlineStr">
        <is>
          <t xml:space="preserve"> </t>
        </is>
      </c>
    </row>
    <row r="32">
      <c r="A32" s="4" t="inlineStr">
        <is>
          <t>US Dollar Denominated Term Loans and bonds for quarterly interest and principal payment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Number of term loans | term_loan</t>
        </is>
      </c>
      <c r="B34" s="5" t="n">
        <v>5</v>
      </c>
      <c r="C34" s="4" t="inlineStr">
        <is>
          <t xml:space="preserve"> </t>
        </is>
      </c>
    </row>
    <row r="35">
      <c r="A35" s="4" t="inlineStr">
        <is>
          <t>US Dollar Denominated Term Loans and bonds for balloon or bullet payment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Number of term loans | term_loan</t>
        </is>
      </c>
      <c r="B37" s="5" t="n">
        <v>4</v>
      </c>
      <c r="C37" s="4" t="inlineStr">
        <is>
          <t xml:space="preserve"> </t>
        </is>
      </c>
    </row>
    <row r="38">
      <c r="A38" s="4" t="inlineStr">
        <is>
          <t>Teekay Nakilat Joint Venture | Seapeak LL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Partnership interest owned (in percentage)</t>
        </is>
      </c>
      <c r="B40" s="10" t="n">
        <v>0.7</v>
      </c>
      <c r="C40" s="4" t="inlineStr">
        <is>
          <t xml:space="preserve"> </t>
        </is>
      </c>
    </row>
    <row r="41">
      <c r="A41" s="4" t="inlineStr">
        <is>
          <t>Teekay Tangguh Joint Venture | Seapeak LL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artnership interest owned (in percentage)</t>
        </is>
      </c>
      <c r="B43" s="10" t="n">
        <v>0.7</v>
      </c>
      <c r="C4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Long-Term Debt - NOK Senior Unsecured Bonds - Additional Information (Details) $ in Thousands, kr in Billions</t>
        </is>
      </c>
      <c r="B1" s="2" t="inlineStr">
        <is>
          <t>12 Months Ended</t>
        </is>
      </c>
    </row>
    <row r="2">
      <c r="B2" s="2" t="inlineStr">
        <is>
          <t>Dec. 31, 2024 USD ($)</t>
        </is>
      </c>
      <c r="C2" s="2" t="inlineStr">
        <is>
          <t>Dec. 31, 2024 NOK (kr)</t>
        </is>
      </c>
      <c r="D2" s="2" t="inlineStr">
        <is>
          <t>Dec. 31, 2023 USD ($)</t>
        </is>
      </c>
      <c r="E2" s="2" t="inlineStr">
        <is>
          <t>Dec. 31, 2023 NOK (kr)</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 of bonds</t>
        </is>
      </c>
      <c r="B4" s="6" t="n">
        <v>1065520</v>
      </c>
      <c r="C4" s="4" t="inlineStr">
        <is>
          <t xml:space="preserve"> </t>
        </is>
      </c>
      <c r="D4" s="6" t="n">
        <v>1076274</v>
      </c>
      <c r="E4" s="4" t="inlineStr">
        <is>
          <t xml:space="preserve"> </t>
        </is>
      </c>
    </row>
    <row r="5">
      <c r="A5" s="4" t="inlineStr">
        <is>
          <t>Reduction in 2021</t>
        </is>
      </c>
      <c r="B5" s="6" t="n">
        <v>608000</v>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 (as a percent)</t>
        </is>
      </c>
      <c r="B8" s="10" t="n">
        <v>0.02</v>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as a percent)</t>
        </is>
      </c>
      <c r="B11" s="11" t="n">
        <v>0.0345</v>
      </c>
      <c r="C11" s="4" t="inlineStr">
        <is>
          <t xml:space="preserve"> </t>
        </is>
      </c>
      <c r="D11" s="4" t="inlineStr">
        <is>
          <t xml:space="preserve"> </t>
        </is>
      </c>
      <c r="E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nior unsecured bonds issued | kr</t>
        </is>
      </c>
      <c r="B14" s="4" t="inlineStr">
        <is>
          <t xml:space="preserve"> </t>
        </is>
      </c>
      <c r="C14" s="13" t="n">
        <v>2</v>
      </c>
      <c r="D14" s="4" t="inlineStr">
        <is>
          <t xml:space="preserve"> </t>
        </is>
      </c>
      <c r="E14" s="13" t="n">
        <v>2</v>
      </c>
    </row>
    <row r="15">
      <c r="A15" s="4" t="inlineStr">
        <is>
          <t>Carrying amount of bonds</t>
        </is>
      </c>
      <c r="B15" s="6" t="n">
        <v>175646</v>
      </c>
      <c r="C15" s="4" t="inlineStr">
        <is>
          <t xml:space="preserve"> </t>
        </is>
      </c>
      <c r="D15" s="6" t="n">
        <v>196610</v>
      </c>
      <c r="E15" s="4" t="inlineStr">
        <is>
          <t xml:space="preserve"> </t>
        </is>
      </c>
    </row>
    <row r="16">
      <c r="A16" s="4" t="inlineStr">
        <is>
          <t>Unsecured Debt | Cross-Currency Interest Rate Contrac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6" t="n">
        <v>229000</v>
      </c>
      <c r="C18" s="4" t="inlineStr">
        <is>
          <t xml:space="preserve"> </t>
        </is>
      </c>
      <c r="D18" s="4" t="inlineStr">
        <is>
          <t xml:space="preserve"> </t>
        </is>
      </c>
      <c r="E18" s="4" t="inlineStr">
        <is>
          <t xml:space="preserve"> </t>
        </is>
      </c>
    </row>
    <row r="19">
      <c r="A19" s="4" t="inlineStr">
        <is>
          <t>Unsecured Debt | Minimum | Cross-Currency Interest Rate Contrac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ixed interest rate</t>
        </is>
      </c>
      <c r="B21" s="11" t="n">
        <v>0.0574</v>
      </c>
      <c r="C21" s="11" t="n">
        <v>0.0574</v>
      </c>
      <c r="D21" s="4" t="inlineStr">
        <is>
          <t xml:space="preserve"> </t>
        </is>
      </c>
      <c r="E21" s="4" t="inlineStr">
        <is>
          <t xml:space="preserve"> </t>
        </is>
      </c>
    </row>
    <row r="22">
      <c r="A22" s="4" t="inlineStr">
        <is>
          <t>Unsecured Debt | Maximum | Cross-Currency Interest Rate Contrac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ixed interest rate</t>
        </is>
      </c>
      <c r="B24" s="11" t="n">
        <v>0.06370000000000001</v>
      </c>
      <c r="C24" s="11" t="n">
        <v>0.06370000000000001</v>
      </c>
      <c r="D24" s="4" t="inlineStr">
        <is>
          <t xml:space="preserve"> </t>
        </is>
      </c>
      <c r="E24" s="4" t="inlineStr">
        <is>
          <t xml:space="preserve"> </t>
        </is>
      </c>
    </row>
    <row r="25">
      <c r="A25" s="4" t="inlineStr">
        <is>
          <t>Unsecured Debt | NIBOR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as a percent)</t>
        </is>
      </c>
      <c r="B27" s="11" t="n">
        <v>0.049</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5" customWidth="1" min="2" max="2"/>
    <col width="39" customWidth="1" min="3" max="3"/>
    <col width="22" customWidth="1" min="4" max="4"/>
    <col width="39" customWidth="1" min="5" max="5"/>
  </cols>
  <sheetData>
    <row r="1">
      <c r="A1" s="1" t="inlineStr">
        <is>
          <t>Long-Term Debt - Euro-denominated term loans- Additional Information (Details) $ in Thousands, € in Millions</t>
        </is>
      </c>
      <c r="B1" s="2" t="inlineStr">
        <is>
          <t>12 Months Ended</t>
        </is>
      </c>
    </row>
    <row r="2">
      <c r="B2" s="2" t="inlineStr">
        <is>
          <t>Dec. 31, 2024 USD ($) credit_facility vessel</t>
        </is>
      </c>
      <c r="C2" s="2" t="inlineStr">
        <is>
          <t>Dec. 31, 2023 USD ($) vessel term_loan</t>
        </is>
      </c>
      <c r="D2" s="2" t="inlineStr">
        <is>
          <t>Dec. 31, 2022 USD ($)</t>
        </is>
      </c>
      <c r="E2" s="2" t="inlineStr">
        <is>
          <t>Dec. 31, 2023 EUR (€) vessel term_loan</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1065520</v>
      </c>
      <c r="C4" s="6" t="n">
        <v>1076274</v>
      </c>
      <c r="D4" s="4" t="inlineStr">
        <is>
          <t xml:space="preserve"> </t>
        </is>
      </c>
      <c r="E4" s="4" t="inlineStr">
        <is>
          <t xml:space="preserve"> </t>
        </is>
      </c>
    </row>
    <row r="5">
      <c r="A5" s="4" t="inlineStr">
        <is>
          <t>Number of vessels | vessel</t>
        </is>
      </c>
      <c r="B5" s="5" t="n">
        <v>15</v>
      </c>
      <c r="C5" s="5" t="n">
        <v>10</v>
      </c>
      <c r="D5" s="4" t="inlineStr">
        <is>
          <t xml:space="preserve"> </t>
        </is>
      </c>
      <c r="E5" s="5" t="n">
        <v>10</v>
      </c>
    </row>
    <row r="6">
      <c r="A6" s="4" t="inlineStr">
        <is>
          <t>Foreign currency exchange (loss) gain (notes 10 and 13)</t>
        </is>
      </c>
      <c r="B6" s="6" t="n">
        <v>-1396</v>
      </c>
      <c r="C6" s="6" t="n">
        <v>-5354</v>
      </c>
      <c r="D6" s="6" t="n">
        <v>25478</v>
      </c>
      <c r="E6" s="4" t="inlineStr">
        <is>
          <t xml:space="preserve"> </t>
        </is>
      </c>
    </row>
    <row r="7">
      <c r="A7" s="4" t="inlineStr">
        <is>
          <t>Financial Guarante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term loans | credit_facility</t>
        </is>
      </c>
      <c r="B9" s="5" t="n">
        <v>4</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 (as a percent)</t>
        </is>
      </c>
      <c r="B12" s="10" t="n">
        <v>0.02</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as a percent)</t>
        </is>
      </c>
      <c r="B15" s="11" t="n">
        <v>0.0345</v>
      </c>
      <c r="C15" s="4" t="inlineStr">
        <is>
          <t xml:space="preserve"> </t>
        </is>
      </c>
      <c r="D15" s="4" t="inlineStr">
        <is>
          <t xml:space="preserve"> </t>
        </is>
      </c>
      <c r="E15" s="4" t="inlineStr">
        <is>
          <t xml:space="preserve"> </t>
        </is>
      </c>
    </row>
    <row r="16">
      <c r="A16" s="4" t="inlineStr">
        <is>
          <t>Euro-denominated Term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umber of term loans | term_loan</t>
        </is>
      </c>
      <c r="B18" s="4" t="inlineStr">
        <is>
          <t xml:space="preserve"> </t>
        </is>
      </c>
      <c r="C18" s="5" t="n">
        <v>1</v>
      </c>
      <c r="D18" s="4" t="inlineStr">
        <is>
          <t xml:space="preserve"> </t>
        </is>
      </c>
      <c r="E18" s="5" t="n">
        <v>1</v>
      </c>
    </row>
    <row r="19">
      <c r="A19" s="4" t="inlineStr">
        <is>
          <t>Aggregate principal amount</t>
        </is>
      </c>
      <c r="B19" s="6" t="n">
        <v>0</v>
      </c>
      <c r="C19" s="6" t="n">
        <v>27400</v>
      </c>
      <c r="D19" s="4" t="inlineStr">
        <is>
          <t xml:space="preserve"> </t>
        </is>
      </c>
      <c r="E19" s="12" t="n">
        <v>24.8</v>
      </c>
    </row>
    <row r="20">
      <c r="A20" s="4" t="inlineStr">
        <is>
          <t>Euro-denominated Term Loans | EURIBO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as a percent)</t>
        </is>
      </c>
      <c r="B22" s="4" t="inlineStr">
        <is>
          <t xml:space="preserve"> </t>
        </is>
      </c>
      <c r="C22" s="11" t="n">
        <v>0.0195</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8" customWidth="1" min="2" max="2"/>
    <col width="32" customWidth="1" min="3" max="3"/>
    <col width="22" customWidth="1" min="4" max="4"/>
  </cols>
  <sheetData>
    <row r="1">
      <c r="A1" s="1" t="inlineStr">
        <is>
          <t>Long-Term Debt - Other - Additional Information (Details) $ in Thousands</t>
        </is>
      </c>
      <c r="B1" s="2" t="inlineStr">
        <is>
          <t>12 Months Ended</t>
        </is>
      </c>
    </row>
    <row r="2">
      <c r="B2" s="2" t="inlineStr">
        <is>
          <t>Dec. 31, 2024 USD ($) credit_facility term_loan</t>
        </is>
      </c>
      <c r="C2" s="2" t="inlineStr">
        <is>
          <t>Dec. 31, 2023 USD ($) term_loan</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Weighted-average interest rate for the Partnership's long-term debt outstanding</t>
        </is>
      </c>
      <c r="B4" s="11" t="n">
        <v>0.0706</v>
      </c>
      <c r="C4" s="11" t="n">
        <v>0.0759</v>
      </c>
      <c r="D4" s="4" t="inlineStr">
        <is>
          <t xml:space="preserve"> </t>
        </is>
      </c>
    </row>
    <row r="5">
      <c r="A5" s="4" t="inlineStr">
        <is>
          <t>Foreign exchange (losses) gains</t>
        </is>
      </c>
      <c r="B5" s="6" t="n">
        <v>-1396</v>
      </c>
      <c r="C5" s="6" t="n">
        <v>-5354</v>
      </c>
      <c r="D5" s="6" t="n">
        <v>25478</v>
      </c>
    </row>
    <row r="6">
      <c r="A6" s="4" t="inlineStr">
        <is>
          <t>Long-Term Debt, Maturity, Year One</t>
        </is>
      </c>
      <c r="B6" s="5" t="n">
        <v>177800</v>
      </c>
      <c r="C6" s="4" t="inlineStr">
        <is>
          <t xml:space="preserve"> </t>
        </is>
      </c>
      <c r="D6" s="4" t="inlineStr">
        <is>
          <t xml:space="preserve"> </t>
        </is>
      </c>
    </row>
    <row r="7">
      <c r="A7" s="4" t="inlineStr">
        <is>
          <t>Long-Term Debt, Maturity, Year Two</t>
        </is>
      </c>
      <c r="B7" s="5" t="n">
        <v>608000</v>
      </c>
      <c r="C7" s="4" t="inlineStr">
        <is>
          <t xml:space="preserve"> </t>
        </is>
      </c>
      <c r="D7" s="4" t="inlineStr">
        <is>
          <t xml:space="preserve"> </t>
        </is>
      </c>
    </row>
    <row r="8">
      <c r="A8" s="4" t="inlineStr">
        <is>
          <t>Long-Term Debt, Maturity, Year Three</t>
        </is>
      </c>
      <c r="B8" s="5" t="n">
        <v>54800</v>
      </c>
      <c r="C8" s="4" t="inlineStr">
        <is>
          <t xml:space="preserve"> </t>
        </is>
      </c>
      <c r="D8" s="4" t="inlineStr">
        <is>
          <t xml:space="preserve"> </t>
        </is>
      </c>
    </row>
    <row r="9">
      <c r="A9" s="4" t="inlineStr">
        <is>
          <t>Long-Term Debt, Maturity, Year Four</t>
        </is>
      </c>
      <c r="B9" s="5" t="n">
        <v>54800</v>
      </c>
      <c r="C9" s="4" t="inlineStr">
        <is>
          <t xml:space="preserve"> </t>
        </is>
      </c>
      <c r="D9" s="4" t="inlineStr">
        <is>
          <t xml:space="preserve"> </t>
        </is>
      </c>
    </row>
    <row r="10">
      <c r="A10" s="4" t="inlineStr">
        <is>
          <t>Long-Term Debt, Maturity, Year Five</t>
        </is>
      </c>
      <c r="B10" s="5" t="n">
        <v>45600</v>
      </c>
      <c r="C10" s="4" t="inlineStr">
        <is>
          <t xml:space="preserve"> </t>
        </is>
      </c>
      <c r="D10" s="4" t="inlineStr">
        <is>
          <t xml:space="preserve"> </t>
        </is>
      </c>
    </row>
    <row r="11">
      <c r="A11" s="4" t="inlineStr">
        <is>
          <t>Aggregate annual long-term debt principal repayments, thereafter</t>
        </is>
      </c>
      <c r="B11" s="5" t="n">
        <v>124500</v>
      </c>
      <c r="C11" s="4" t="inlineStr">
        <is>
          <t xml:space="preserve"> </t>
        </is>
      </c>
      <c r="D11" s="4" t="inlineStr">
        <is>
          <t xml:space="preserve"> </t>
        </is>
      </c>
    </row>
    <row r="12">
      <c r="A12" s="4" t="inlineStr">
        <is>
          <t>Long-term debt</t>
        </is>
      </c>
      <c r="B12" s="6" t="n">
        <v>1059539</v>
      </c>
      <c r="C12" s="6" t="n">
        <v>1068022</v>
      </c>
      <c r="D12" s="4" t="inlineStr">
        <is>
          <t xml:space="preserve"> </t>
        </is>
      </c>
    </row>
    <row r="13">
      <c r="A13" s="4" t="inlineStr">
        <is>
          <t>Interest Rate Swap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eighted-average interest rate for the Partnership's long-term debt outstanding</t>
        </is>
      </c>
      <c r="B15" s="11" t="n">
        <v>0.0565</v>
      </c>
      <c r="C15" s="11" t="n">
        <v>0.0582</v>
      </c>
      <c r="D15" s="4" t="inlineStr">
        <is>
          <t xml:space="preserve"> </t>
        </is>
      </c>
    </row>
    <row r="16">
      <c r="A16" s="4" t="inlineStr">
        <is>
          <t>Teekay Nakilat Joint Ventur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umber of term loans | term_loan</t>
        </is>
      </c>
      <c r="B18" s="5" t="n">
        <v>1</v>
      </c>
      <c r="C18" s="4" t="inlineStr">
        <is>
          <t xml:space="preserve"> </t>
        </is>
      </c>
      <c r="D18" s="4" t="inlineStr">
        <is>
          <t xml:space="preserve"> </t>
        </is>
      </c>
    </row>
    <row r="19">
      <c r="A19" s="4" t="inlineStr">
        <is>
          <t>Euro-denominated 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umber of term loans | term_loan</t>
        </is>
      </c>
      <c r="B21" s="4" t="inlineStr">
        <is>
          <t xml:space="preserve"> </t>
        </is>
      </c>
      <c r="C21" s="5" t="n">
        <v>1</v>
      </c>
      <c r="D21" s="4" t="inlineStr">
        <is>
          <t xml:space="preserve"> </t>
        </is>
      </c>
    </row>
    <row r="22">
      <c r="A22" s="4" t="inlineStr">
        <is>
          <t>Marvel Swan Bridge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umber of term loans | credit_facility</t>
        </is>
      </c>
      <c r="B24" s="5" t="n">
        <v>1</v>
      </c>
      <c r="C24" s="4" t="inlineStr">
        <is>
          <t xml:space="preserve"> </t>
        </is>
      </c>
      <c r="D24" s="4" t="inlineStr">
        <is>
          <t xml:space="preserve"> </t>
        </is>
      </c>
    </row>
    <row r="25">
      <c r="A25" s="4" t="inlineStr">
        <is>
          <t>Financial Guarante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umber of term loans | credit_facility</t>
        </is>
      </c>
      <c r="B27" s="5" t="n">
        <v>4</v>
      </c>
      <c r="C27" s="4" t="inlineStr">
        <is>
          <t xml:space="preserve"> </t>
        </is>
      </c>
      <c r="D27" s="4" t="inlineStr">
        <is>
          <t xml:space="preserve"> </t>
        </is>
      </c>
    </row>
    <row r="28">
      <c r="A28" s="4" t="inlineStr">
        <is>
          <t>Long-term debt</t>
        </is>
      </c>
      <c r="B28" s="6" t="n">
        <v>490200</v>
      </c>
      <c r="C28" s="4" t="inlineStr">
        <is>
          <t xml:space="preserve"> </t>
        </is>
      </c>
      <c r="D28" s="4" t="inlineStr">
        <is>
          <t xml:space="preserve"> </t>
        </is>
      </c>
    </row>
    <row r="29">
      <c r="A29" s="4" t="inlineStr">
        <is>
          <t>Financial Guarantee | Long Term Debt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ercentage of vessel value to outstanding loan principal balance</t>
        </is>
      </c>
      <c r="B31" s="10" t="n">
        <v>1.98</v>
      </c>
      <c r="C31" s="4" t="inlineStr">
        <is>
          <t xml:space="preserve"> </t>
        </is>
      </c>
      <c r="D31" s="4" t="inlineStr">
        <is>
          <t xml:space="preserve"> </t>
        </is>
      </c>
    </row>
    <row r="32">
      <c r="A32" s="4" t="inlineStr">
        <is>
          <t>Financial Guarantee | Long Term Debt4</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ercentage of vessel value to outstanding loan principal balance</t>
        </is>
      </c>
      <c r="B34" s="10" t="n">
        <v>1.5</v>
      </c>
      <c r="C34" s="4" t="inlineStr">
        <is>
          <t xml:space="preserve"> </t>
        </is>
      </c>
      <c r="D34" s="4" t="inlineStr">
        <is>
          <t xml:space="preserve"> </t>
        </is>
      </c>
    </row>
    <row r="35">
      <c r="A35" s="4" t="inlineStr">
        <is>
          <t>Financial Guarantee | Long Term Debt2</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ercentage of vessel value to outstanding loan principal balance</t>
        </is>
      </c>
      <c r="B37" s="10" t="n">
        <v>1.42</v>
      </c>
      <c r="C37" s="4" t="inlineStr">
        <is>
          <t xml:space="preserve"> </t>
        </is>
      </c>
      <c r="D37" s="4" t="inlineStr">
        <is>
          <t xml:space="preserve"> </t>
        </is>
      </c>
    </row>
    <row r="38">
      <c r="A38" s="4" t="inlineStr">
        <is>
          <t>Financial Guarantee | Long Term Debt3</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ercentage of vessel value to outstanding loan principal balance</t>
        </is>
      </c>
      <c r="B40" s="10" t="n">
        <v>1.86</v>
      </c>
      <c r="C40" s="4" t="inlineStr">
        <is>
          <t xml:space="preserve"> </t>
        </is>
      </c>
      <c r="D40" s="4" t="inlineStr">
        <is>
          <t xml:space="preserve"> </t>
        </is>
      </c>
    </row>
    <row r="41">
      <c r="A41" s="4" t="inlineStr">
        <is>
          <t>Financial Guarantee | Minimum | Long Term Debt1</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ercentage of vessel value to outstanding loan principal balance</t>
        </is>
      </c>
      <c r="B43" s="10" t="n">
        <v>1.1</v>
      </c>
      <c r="C43" s="4" t="inlineStr">
        <is>
          <t xml:space="preserve"> </t>
        </is>
      </c>
      <c r="D43" s="4" t="inlineStr">
        <is>
          <t xml:space="preserve"> </t>
        </is>
      </c>
    </row>
    <row r="44">
      <c r="A44" s="4" t="inlineStr">
        <is>
          <t>Financial Guarantee | Minimum | Long Term Debt4</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Percentage of vessel value to outstanding loan principal balance</t>
        </is>
      </c>
      <c r="B46" s="10" t="n">
        <v>1.1</v>
      </c>
      <c r="C46" s="4" t="inlineStr">
        <is>
          <t xml:space="preserve"> </t>
        </is>
      </c>
      <c r="D46" s="4" t="inlineStr">
        <is>
          <t xml:space="preserve"> </t>
        </is>
      </c>
    </row>
    <row r="47">
      <c r="A47" s="4" t="inlineStr">
        <is>
          <t>Financial Guarantee | Minimum | Long Term Debt2</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ercentage of vessel value to outstanding loan principal balance</t>
        </is>
      </c>
      <c r="B49" s="10" t="n">
        <v>1.2</v>
      </c>
      <c r="C49" s="4" t="inlineStr">
        <is>
          <t xml:space="preserve"> </t>
        </is>
      </c>
      <c r="D49" s="4" t="inlineStr">
        <is>
          <t xml:space="preserve"> </t>
        </is>
      </c>
    </row>
    <row r="50">
      <c r="A50" s="4" t="inlineStr">
        <is>
          <t>Financial Guarantee | Minimum | Long Term Debt3</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Percentage of vessel value to outstanding loan principal balance</t>
        </is>
      </c>
      <c r="B52" s="10" t="n">
        <v>1.2</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a) The following is a tabular reconciliation of the Company's cash, cash equivalents and restricted cash balances for the periods presented in the Company's consolidated statements of cash flows: December 31, 2024 $ December 31, 2023 $ December 31, 2022 $ December 31, 2021 $ Cash and cash equivalents 153,726 168,409 215,738 92,069 Restricted cash – current 9,210 2,910 42,376 11,888 Restricted cash – long-term 25,032 13,075 7,832 38,100 Total 187,968 184,394 265,946 142,057 The Company maintains restricted cash deposits relating to certain term loans, collateral for derivatives (see Note 13), vessels held for sale, performance bond collateral, obligations related to finance leases and amounts received from charterers to be used only for dry-docking expenditures and emergency repairs. b) The changes in operating assets and liabilities for years ended December 31, 2024, 2023 and 2022 are as follows: Year Ended Year Ended Year Ended Accounts receivable 2,211 19,402 (4,373) Prepaid expenses and other current assets 1,080 6,467 7,193 Accounts payable 398 (2,229) (3,952) Accrued liabilities and other long-term liabilities 6,868 (5,653) (10,223) Unearned revenue and long-term unearned revenue 19,797 1,608 (2,355) Advances to and from affiliates 4,885 (10,930) (10,009) Receipts from direct financing and sales-type leases 21,085 18,976 16,347 Expenditures for dry docking (13,997) (20,836) (23,145) Other operating assets and liabilities (9,277) (6,811) (400) Total 33,050 (6) (30,917) c) Cash interest paid (including realized losses on interest rate swaps) on long-term debt and obligations related to finance leases, net of amounts capitalized, during the years ended December 31, 2024, 2023 and 2022 totaled $175.0 million, $186.9 million and $156.1 million, respectively. d) During the years ended December 31, 2024, 2023 and 2022, cash paid for taxes was $4.7 million, $4.7 million and $2.2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1255</v>
      </c>
      <c r="C4" s="6" t="n">
        <v>-3683</v>
      </c>
      <c r="D4" s="6" t="n">
        <v>-6399</v>
      </c>
    </row>
    <row r="5">
      <c r="A5" s="4" t="inlineStr">
        <is>
          <t>Deferred</t>
        </is>
      </c>
      <c r="B5" s="5" t="n">
        <v>3741</v>
      </c>
      <c r="C5" s="5" t="n">
        <v>-6528</v>
      </c>
      <c r="D5" s="5" t="n">
        <v>-1786</v>
      </c>
    </row>
    <row r="6">
      <c r="A6" s="4" t="inlineStr">
        <is>
          <t>Tax recovery (expense)</t>
        </is>
      </c>
      <c r="B6" s="6" t="n">
        <v>2486</v>
      </c>
      <c r="C6" s="6" t="n">
        <v>-10211</v>
      </c>
      <c r="D6" s="6" t="n">
        <v>-81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Reconciliations of Tax Charg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loss) income before income tax recovery (expense)</t>
        </is>
      </c>
      <c r="B4" s="6" t="n">
        <v>-98307</v>
      </c>
      <c r="C4" s="6" t="n">
        <v>327927</v>
      </c>
      <c r="D4" s="6" t="n">
        <v>249738</v>
      </c>
    </row>
    <row r="5">
      <c r="A5" s="4" t="inlineStr">
        <is>
          <t>Income not subject to taxes</t>
        </is>
      </c>
      <c r="B5" s="5" t="n">
        <v>-42563</v>
      </c>
      <c r="C5" s="5" t="n">
        <v>-314742</v>
      </c>
      <c r="D5" s="5" t="n">
        <v>-282439</v>
      </c>
    </row>
    <row r="6">
      <c r="A6" s="4" t="inlineStr">
        <is>
          <t>Net (loss) income subject to taxes</t>
        </is>
      </c>
      <c r="B6" s="5" t="n">
        <v>-140870</v>
      </c>
      <c r="C6" s="5" t="n">
        <v>13185</v>
      </c>
      <c r="D6" s="5" t="n">
        <v>-32701</v>
      </c>
    </row>
    <row r="7">
      <c r="A7" s="3" t="inlineStr">
        <is>
          <t>At applicable statutory tax rates</t>
        </is>
      </c>
      <c r="B7" s="4" t="inlineStr">
        <is>
          <t xml:space="preserve"> </t>
        </is>
      </c>
      <c r="C7" s="4" t="inlineStr">
        <is>
          <t xml:space="preserve"> </t>
        </is>
      </c>
      <c r="D7" s="4" t="inlineStr">
        <is>
          <t xml:space="preserve"> </t>
        </is>
      </c>
    </row>
    <row r="8">
      <c r="A8" s="4" t="inlineStr">
        <is>
          <t>Amount computed using the standard rate of corporate tax</t>
        </is>
      </c>
      <c r="B8" s="5" t="n">
        <v>-1664</v>
      </c>
      <c r="C8" s="5" t="n">
        <v>-590</v>
      </c>
      <c r="D8" s="5" t="n">
        <v>12940</v>
      </c>
    </row>
    <row r="9">
      <c r="A9" s="4" t="inlineStr">
        <is>
          <t>Adjustments to valuation allowance and uncertain tax positions</t>
        </is>
      </c>
      <c r="B9" s="5" t="n">
        <v>-13909</v>
      </c>
      <c r="C9" s="5" t="n">
        <v>14399</v>
      </c>
      <c r="D9" s="5" t="n">
        <v>-635</v>
      </c>
    </row>
    <row r="10">
      <c r="A10" s="4" t="inlineStr">
        <is>
          <t>Permanent and currency differences</t>
        </is>
      </c>
      <c r="B10" s="5" t="n">
        <v>18280</v>
      </c>
      <c r="C10" s="5" t="n">
        <v>-23900</v>
      </c>
      <c r="D10" s="5" t="n">
        <v>-19926</v>
      </c>
    </row>
    <row r="11">
      <c r="A11" s="4" t="inlineStr">
        <is>
          <t>Change in tax rates</t>
        </is>
      </c>
      <c r="B11" s="5" t="n">
        <v>-221</v>
      </c>
      <c r="C11" s="5" t="n">
        <v>-120</v>
      </c>
      <c r="D11" s="5" t="n">
        <v>-564</v>
      </c>
    </row>
    <row r="12">
      <c r="A12" s="4" t="inlineStr">
        <is>
          <t>Tax recovery (expense)</t>
        </is>
      </c>
      <c r="B12" s="6" t="n">
        <v>2486</v>
      </c>
      <c r="C12" s="6" t="n">
        <v>-10211</v>
      </c>
      <c r="D12" s="6" t="n">
        <v>-818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Partnership's Deferred Tax Assets (Liabilitie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Taxation loss carryforwards and disallowed finance costs</t>
        </is>
      </c>
      <c r="B3" s="6" t="n">
        <v>59405</v>
      </c>
      <c r="C3" s="6" t="n">
        <v>54215</v>
      </c>
    </row>
    <row r="4">
      <c r="A4" s="4" t="inlineStr">
        <is>
          <t>Vessels and equipment</t>
        </is>
      </c>
      <c r="B4" s="5" t="n">
        <v>-6972</v>
      </c>
      <c r="C4" s="5" t="n">
        <v>-3500</v>
      </c>
    </row>
    <row r="5">
      <c r="A5" s="4" t="inlineStr">
        <is>
          <t>Other items</t>
        </is>
      </c>
      <c r="B5" s="5" t="n">
        <v>363</v>
      </c>
      <c r="C5" s="5" t="n">
        <v>169</v>
      </c>
    </row>
    <row r="6">
      <c r="A6" s="4" t="inlineStr">
        <is>
          <t>Gross deferred tax assets</t>
        </is>
      </c>
      <c r="B6" s="5" t="n">
        <v>65676</v>
      </c>
      <c r="C6" s="5" t="n">
        <v>48753</v>
      </c>
    </row>
    <row r="7">
      <c r="A7" s="4" t="inlineStr">
        <is>
          <t>Valuation allowance</t>
        </is>
      </c>
      <c r="B7" s="5" t="n">
        <v>-66570</v>
      </c>
      <c r="C7" s="5" t="n">
        <v>-53384</v>
      </c>
    </row>
    <row r="8">
      <c r="A8" s="4" t="inlineStr">
        <is>
          <t>Deferred Income Tax Liabilities, Net</t>
        </is>
      </c>
      <c r="B8" s="5" t="n">
        <v>-894</v>
      </c>
      <c r="C8" s="5" t="n">
        <v>-4631</v>
      </c>
    </row>
    <row r="9">
      <c r="A9" s="4" t="inlineStr">
        <is>
          <t>Deferred Tax Liabilities, Derivatives</t>
        </is>
      </c>
      <c r="B9" s="5" t="n">
        <v>-1064</v>
      </c>
      <c r="C9" s="5" t="n">
        <v>-2131</v>
      </c>
    </row>
    <row r="10">
      <c r="A10" s="4" t="inlineStr">
        <is>
          <t>Other asset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 Net of Valuation Allowance</t>
        </is>
      </c>
      <c r="B12" s="5" t="n">
        <v>-261</v>
      </c>
      <c r="C12" s="5" t="n">
        <v>-258</v>
      </c>
    </row>
    <row r="13">
      <c r="A13" s="4" t="inlineStr">
        <is>
          <t>Other noncurrent liabilitie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Deferred Income Taxes and Other Liabilities, Noncurrent</t>
        </is>
      </c>
      <c r="B15" s="6" t="n">
        <v>1155</v>
      </c>
      <c r="C15" s="6" t="n">
        <v>48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ncome Tax - Additional Information (Details) € in Millions, $ in Millions</t>
        </is>
      </c>
      <c r="B1" s="2" t="inlineStr">
        <is>
          <t>84 Months Ended</t>
        </is>
      </c>
    </row>
    <row r="2">
      <c r="B2" s="2" t="inlineStr">
        <is>
          <t>Dec. 31, 2023 USD ($)</t>
        </is>
      </c>
      <c r="C2" s="2" t="inlineStr">
        <is>
          <t>Dec. 31, 2024 USD ($)</t>
        </is>
      </c>
      <c r="D2" s="2" t="inlineStr">
        <is>
          <t>Dec. 31, 2024 EUR (€)</t>
        </is>
      </c>
      <c r="E2" s="2" t="inlineStr">
        <is>
          <t>Dec. 31, 2023 EUR (€)</t>
        </is>
      </c>
    </row>
    <row r="3">
      <c r="A3" s="4" t="inlineStr">
        <is>
          <t>United Kingdom</t>
        </is>
      </c>
      <c r="B3" s="4" t="inlineStr">
        <is>
          <t xml:space="preserve"> </t>
        </is>
      </c>
      <c r="C3" s="4" t="inlineStr">
        <is>
          <t xml:space="preserve"> </t>
        </is>
      </c>
      <c r="D3" s="4" t="inlineStr">
        <is>
          <t xml:space="preserve"> </t>
        </is>
      </c>
      <c r="E3" s="4" t="inlineStr">
        <is>
          <t xml:space="preserve"> </t>
        </is>
      </c>
    </row>
    <row r="4">
      <c r="A4" s="3" t="inlineStr">
        <is>
          <t>Operating Loss Carryforwards [Line Items]</t>
        </is>
      </c>
      <c r="B4" s="4" t="inlineStr">
        <is>
          <t xml:space="preserve"> </t>
        </is>
      </c>
      <c r="C4" s="4" t="inlineStr">
        <is>
          <t xml:space="preserve"> </t>
        </is>
      </c>
      <c r="D4" s="4" t="inlineStr">
        <is>
          <t xml:space="preserve"> </t>
        </is>
      </c>
      <c r="E4" s="4" t="inlineStr">
        <is>
          <t xml:space="preserve"> </t>
        </is>
      </c>
    </row>
    <row r="5">
      <c r="A5" s="4" t="inlineStr">
        <is>
          <t>Taxation loss carryforwards</t>
        </is>
      </c>
      <c r="B5" s="9" t="n">
        <v>7.7</v>
      </c>
      <c r="C5" s="6" t="n">
        <v>0</v>
      </c>
      <c r="D5" s="4" t="inlineStr">
        <is>
          <t xml:space="preserve"> </t>
        </is>
      </c>
      <c r="E5" s="4" t="inlineStr">
        <is>
          <t xml:space="preserve"> </t>
        </is>
      </c>
    </row>
    <row r="6">
      <c r="A6" s="4" t="inlineStr">
        <is>
          <t>Spain</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Taxation loss carryforwards</t>
        </is>
      </c>
      <c r="B8" s="7" t="n">
        <v>121.8</v>
      </c>
      <c r="C8" s="7" t="n">
        <v>114.2</v>
      </c>
      <c r="D8" s="12" t="n">
        <v>110.3</v>
      </c>
      <c r="E8" s="12" t="n">
        <v>110.3</v>
      </c>
    </row>
    <row r="9">
      <c r="A9" s="4" t="inlineStr">
        <is>
          <t>Disallowed costs carried forward</t>
        </is>
      </c>
      <c r="B9" s="7" t="n">
        <v>16.4</v>
      </c>
      <c r="C9" s="7" t="n">
        <v>15.4</v>
      </c>
      <c r="D9" s="7" t="n">
        <v>14.8</v>
      </c>
      <c r="E9" s="7" t="n">
        <v>14.8</v>
      </c>
    </row>
    <row r="10">
      <c r="A10" s="4" t="inlineStr">
        <is>
          <t>Luxembourg</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ation loss carryforwards</t>
        </is>
      </c>
      <c r="B12" s="9" t="n">
        <v>195.8</v>
      </c>
      <c r="C12" s="9" t="n">
        <v>225.2</v>
      </c>
      <c r="D12" s="12" t="n">
        <v>217.5</v>
      </c>
      <c r="E12" s="12" t="n">
        <v>177.4</v>
      </c>
    </row>
    <row r="13">
      <c r="A13" s="4" t="inlineStr">
        <is>
          <t>Carryforward limitation (in years)</t>
        </is>
      </c>
      <c r="B13" s="4" t="inlineStr">
        <is>
          <t>17</t>
        </is>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Related Party Transactions - Shipbuilding and Site Supervision Services - Additional Information(Details) $ in Thousands</t>
        </is>
      </c>
      <c r="B1" s="2" t="inlineStr">
        <is>
          <t>12 Months Ended</t>
        </is>
      </c>
    </row>
    <row r="2">
      <c r="B2" s="2" t="inlineStr">
        <is>
          <t>Dec. 31, 2024 USD ($) m³</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Restructuring charges</t>
        </is>
      </c>
      <c r="B4" s="6" t="n">
        <v>0</v>
      </c>
      <c r="C4" s="6" t="n">
        <v>0</v>
      </c>
      <c r="D4" s="6" t="n">
        <v>2651</v>
      </c>
    </row>
    <row r="5">
      <c r="A5" s="4" t="inlineStr">
        <is>
          <t>LNG Carrie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Volume of vessels (in cubic meter) | m³</t>
        </is>
      </c>
      <c r="B7" s="5" t="n">
        <v>174000</v>
      </c>
      <c r="C7" s="4" t="inlineStr">
        <is>
          <t xml:space="preserve"> </t>
        </is>
      </c>
      <c r="D7" s="4" t="inlineStr">
        <is>
          <t xml:space="preserve"> </t>
        </is>
      </c>
    </row>
    <row r="8">
      <c r="A8" s="4" t="inlineStr">
        <is>
          <t>Advances to affiliat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structuring charges</t>
        </is>
      </c>
      <c r="B10" s="6" t="n">
        <v>0</v>
      </c>
      <c r="C10" s="4" t="inlineStr">
        <is>
          <t xml:space="preserve"> </t>
        </is>
      </c>
      <c r="D10" s="5" t="n">
        <v>2700</v>
      </c>
    </row>
    <row r="11">
      <c r="A11" s="4" t="inlineStr">
        <is>
          <t>Advances to affiliates | Management Servic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Not from Contract with Customer</t>
        </is>
      </c>
      <c r="B13" s="5" t="n">
        <v>80300</v>
      </c>
      <c r="C13" s="5" t="n">
        <v>78800</v>
      </c>
      <c r="D13" s="5" t="n">
        <v>74700</v>
      </c>
    </row>
    <row r="14">
      <c r="A14" s="4" t="inlineStr">
        <is>
          <t>Bahrain LNG Joint Venture | Advances to affiliates | Management Servic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Not from Contract with Customer</t>
        </is>
      </c>
      <c r="B16" s="6" t="n">
        <v>20800</v>
      </c>
      <c r="C16" s="6" t="n">
        <v>10500</v>
      </c>
      <c r="D16" s="6" t="n">
        <v>109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51" customWidth="1" min="5" max="5"/>
    <col width="29" customWidth="1" min="6" max="6"/>
    <col width="22" customWidth="1" min="7" max="7"/>
    <col width="14" customWidth="1" min="8" max="8"/>
    <col width="14" customWidth="1" min="9" max="9"/>
  </cols>
  <sheetData>
    <row r="1">
      <c r="A1" s="1" t="inlineStr">
        <is>
          <t>Related Party Transactions (Details) $ in Thousands</t>
        </is>
      </c>
      <c r="E1" s="2" t="inlineStr">
        <is>
          <t>12 Months Ended</t>
        </is>
      </c>
    </row>
    <row r="2">
      <c r="B2" s="2" t="inlineStr">
        <is>
          <t>Mar. 08, 2023 shares</t>
        </is>
      </c>
      <c r="C2" s="2" t="inlineStr">
        <is>
          <t>Feb. 10, 2023 USD ($)</t>
        </is>
      </c>
      <c r="D2" s="2" t="inlineStr">
        <is>
          <t>Dec. 19, 2022 USD ($)</t>
        </is>
      </c>
      <c r="E2" s="2" t="inlineStr">
        <is>
          <t>Dec. 31, 2024 USD ($) vessel floating_storage_unit</t>
        </is>
      </c>
      <c r="F2" s="2" t="inlineStr">
        <is>
          <t>Dec. 31, 2023 USD ($) vessel</t>
        </is>
      </c>
      <c r="G2" s="2" t="inlineStr">
        <is>
          <t>Dec. 31, 2022 USD ($)</t>
        </is>
      </c>
      <c r="H2" s="2" t="inlineStr">
        <is>
          <t>Dec. 31, 2018</t>
        </is>
      </c>
      <c r="I2" s="2" t="inlineStr">
        <is>
          <t>Sep. 30, 2018</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tributed Capital</t>
        </is>
      </c>
      <c r="B4" s="4" t="inlineStr">
        <is>
          <t xml:space="preserve"> </t>
        </is>
      </c>
      <c r="C4" s="4" t="inlineStr">
        <is>
          <t xml:space="preserve"> </t>
        </is>
      </c>
      <c r="D4" s="4" t="inlineStr">
        <is>
          <t xml:space="preserve"> </t>
        </is>
      </c>
      <c r="E4" s="4" t="inlineStr">
        <is>
          <t xml:space="preserve"> </t>
        </is>
      </c>
      <c r="F4" s="4" t="inlineStr">
        <is>
          <t xml:space="preserve"> </t>
        </is>
      </c>
      <c r="G4" s="6" t="n">
        <v>6000</v>
      </c>
      <c r="H4" s="4" t="inlineStr">
        <is>
          <t xml:space="preserve"> </t>
        </is>
      </c>
      <c r="I4" s="4" t="inlineStr">
        <is>
          <t xml:space="preserve"> </t>
        </is>
      </c>
    </row>
    <row r="5">
      <c r="A5" s="4" t="inlineStr">
        <is>
          <t>Stock Issued During Period, Shares, New Issues | shares</t>
        </is>
      </c>
      <c r="B5" s="5" t="n">
        <v>113835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oyage revenues</t>
        </is>
      </c>
      <c r="B7" s="4" t="inlineStr">
        <is>
          <t xml:space="preserve"> </t>
        </is>
      </c>
      <c r="C7" s="4" t="inlineStr">
        <is>
          <t xml:space="preserve"> </t>
        </is>
      </c>
      <c r="D7" s="4" t="inlineStr">
        <is>
          <t xml:space="preserve"> </t>
        </is>
      </c>
      <c r="E7" s="6" t="n">
        <v>710744</v>
      </c>
      <c r="F7" s="6" t="n">
        <v>726791</v>
      </c>
      <c r="G7" s="5" t="n">
        <v>624480</v>
      </c>
      <c r="H7" s="4" t="inlineStr">
        <is>
          <t xml:space="preserve"> </t>
        </is>
      </c>
      <c r="I7" s="4" t="inlineStr">
        <is>
          <t xml:space="preserve"> </t>
        </is>
      </c>
    </row>
    <row r="8">
      <c r="A8" s="4" t="inlineStr">
        <is>
          <t>Operating Costs and Expenses</t>
        </is>
      </c>
      <c r="B8" s="4" t="inlineStr">
        <is>
          <t xml:space="preserve"> </t>
        </is>
      </c>
      <c r="C8" s="4" t="inlineStr">
        <is>
          <t xml:space="preserve"> </t>
        </is>
      </c>
      <c r="D8" s="4" t="inlineStr">
        <is>
          <t xml:space="preserve"> </t>
        </is>
      </c>
      <c r="E8" s="5" t="n">
        <v>230896</v>
      </c>
      <c r="F8" s="5" t="n">
        <v>232660</v>
      </c>
      <c r="G8" s="5" t="n">
        <v>192149</v>
      </c>
      <c r="H8" s="4" t="inlineStr">
        <is>
          <t xml:space="preserve"> </t>
        </is>
      </c>
      <c r="I8" s="4" t="inlineStr">
        <is>
          <t xml:space="preserve"> </t>
        </is>
      </c>
    </row>
    <row r="9">
      <c r="A9" s="4" t="inlineStr">
        <is>
          <t>Time-charter hire expenses</t>
        </is>
      </c>
      <c r="B9" s="4" t="inlineStr">
        <is>
          <t xml:space="preserve"> </t>
        </is>
      </c>
      <c r="C9" s="4" t="inlineStr">
        <is>
          <t xml:space="preserve"> </t>
        </is>
      </c>
      <c r="D9" s="4" t="inlineStr">
        <is>
          <t xml:space="preserve"> </t>
        </is>
      </c>
      <c r="E9" s="5" t="n">
        <v>8237</v>
      </c>
      <c r="F9" s="5" t="n">
        <v>8777</v>
      </c>
      <c r="G9" s="5" t="n">
        <v>9396</v>
      </c>
      <c r="H9" s="4" t="inlineStr">
        <is>
          <t xml:space="preserve"> </t>
        </is>
      </c>
      <c r="I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5" t="n">
        <v>-29088</v>
      </c>
      <c r="F10" s="5" t="n">
        <v>-30911</v>
      </c>
      <c r="G10" s="5" t="n">
        <v>-25470</v>
      </c>
      <c r="H10" s="4" t="inlineStr">
        <is>
          <t xml:space="preserve"> </t>
        </is>
      </c>
      <c r="I10" s="4" t="inlineStr">
        <is>
          <t xml:space="preserve"> </t>
        </is>
      </c>
    </row>
    <row r="11">
      <c r="A11" s="4" t="inlineStr">
        <is>
          <t>Restructuring charges (notes 12a and 17)</t>
        </is>
      </c>
      <c r="B11" s="4" t="inlineStr">
        <is>
          <t xml:space="preserve"> </t>
        </is>
      </c>
      <c r="C11" s="4" t="inlineStr">
        <is>
          <t xml:space="preserve"> </t>
        </is>
      </c>
      <c r="D11" s="4" t="inlineStr">
        <is>
          <t xml:space="preserve"> </t>
        </is>
      </c>
      <c r="E11" s="5" t="n">
        <v>0</v>
      </c>
      <c r="F11" s="5" t="n">
        <v>0</v>
      </c>
      <c r="G11" s="5" t="n">
        <v>-2651</v>
      </c>
      <c r="H11" s="4" t="inlineStr">
        <is>
          <t xml:space="preserve"> </t>
        </is>
      </c>
      <c r="I11" s="4" t="inlineStr">
        <is>
          <t xml:space="preserve"> </t>
        </is>
      </c>
    </row>
    <row r="12">
      <c r="A12" s="4" t="inlineStr">
        <is>
          <t>Equity income (note 7)</t>
        </is>
      </c>
      <c r="B12" s="4" t="inlineStr">
        <is>
          <t xml:space="preserve"> </t>
        </is>
      </c>
      <c r="C12" s="4" t="inlineStr">
        <is>
          <t xml:space="preserve"> </t>
        </is>
      </c>
      <c r="D12" s="4" t="inlineStr">
        <is>
          <t xml:space="preserve"> </t>
        </is>
      </c>
      <c r="E12" s="6" t="n">
        <v>122279</v>
      </c>
      <c r="F12" s="6" t="n">
        <v>149006</v>
      </c>
      <c r="G12" s="5" t="n">
        <v>118432</v>
      </c>
      <c r="H12" s="4" t="inlineStr">
        <is>
          <t xml:space="preserve"> </t>
        </is>
      </c>
      <c r="I12" s="4" t="inlineStr">
        <is>
          <t xml:space="preserve"> </t>
        </is>
      </c>
    </row>
    <row r="13">
      <c r="A13" s="4" t="inlineStr">
        <is>
          <t>Number of vessels | vessel</t>
        </is>
      </c>
      <c r="B13" s="4" t="inlineStr">
        <is>
          <t xml:space="preserve"> </t>
        </is>
      </c>
      <c r="C13" s="4" t="inlineStr">
        <is>
          <t xml:space="preserve"> </t>
        </is>
      </c>
      <c r="D13" s="4" t="inlineStr">
        <is>
          <t xml:space="preserve"> </t>
        </is>
      </c>
      <c r="E13" s="5" t="n">
        <v>15</v>
      </c>
      <c r="F13" s="5" t="n">
        <v>10</v>
      </c>
      <c r="G13" s="4" t="inlineStr">
        <is>
          <t xml:space="preserve"> </t>
        </is>
      </c>
      <c r="H13" s="4" t="inlineStr">
        <is>
          <t xml:space="preserve"> </t>
        </is>
      </c>
      <c r="I13" s="4" t="inlineStr">
        <is>
          <t xml:space="preserve"> </t>
        </is>
      </c>
    </row>
    <row r="14">
      <c r="A14" s="4" t="inlineStr">
        <is>
          <t>Proceeds from Contributed Capital</t>
        </is>
      </c>
      <c r="B14" s="4" t="inlineStr">
        <is>
          <t xml:space="preserve"> </t>
        </is>
      </c>
      <c r="C14" s="4" t="inlineStr">
        <is>
          <t xml:space="preserve"> </t>
        </is>
      </c>
      <c r="D14" s="4" t="inlineStr">
        <is>
          <t xml:space="preserve"> </t>
        </is>
      </c>
      <c r="E14" s="4" t="inlineStr">
        <is>
          <t xml:space="preserve"> </t>
        </is>
      </c>
      <c r="F14" s="4" t="inlineStr">
        <is>
          <t xml:space="preserve"> </t>
        </is>
      </c>
      <c r="G14" s="5" t="n">
        <v>6000</v>
      </c>
      <c r="H14" s="4" t="inlineStr">
        <is>
          <t xml:space="preserve"> </t>
        </is>
      </c>
      <c r="I14" s="4" t="inlineStr">
        <is>
          <t xml:space="preserve"> </t>
        </is>
      </c>
    </row>
    <row r="15">
      <c r="A15" s="4" t="inlineStr">
        <is>
          <t>Number of newbuildings on order (partially paid for) | vessel</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row>
    <row r="16">
      <c r="A16" s="4" t="inlineStr">
        <is>
          <t>Limited Liability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Contributed Capital</t>
        </is>
      </c>
      <c r="B18" s="4" t="inlineStr">
        <is>
          <t xml:space="preserve"> </t>
        </is>
      </c>
      <c r="C18" s="6" t="n">
        <v>86200</v>
      </c>
      <c r="D18" s="6" t="n">
        <v>129300</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Contributed Capital</t>
        </is>
      </c>
      <c r="B20" s="4" t="inlineStr">
        <is>
          <t xml:space="preserve"> </t>
        </is>
      </c>
      <c r="C20" s="6" t="n">
        <v>86200</v>
      </c>
      <c r="D20" s="6" t="n">
        <v>1293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NG Carri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vessels | vessel</t>
        </is>
      </c>
      <c r="B23" s="4" t="inlineStr">
        <is>
          <t xml:space="preserve"> </t>
        </is>
      </c>
      <c r="C23" s="4" t="inlineStr">
        <is>
          <t xml:space="preserve"> </t>
        </is>
      </c>
      <c r="D23" s="4" t="inlineStr">
        <is>
          <t xml:space="preserve"> </t>
        </is>
      </c>
      <c r="E23" s="5" t="n">
        <v>9</v>
      </c>
      <c r="F23" s="5" t="n">
        <v>9</v>
      </c>
      <c r="G23" s="4" t="inlineStr">
        <is>
          <t xml:space="preserve"> </t>
        </is>
      </c>
      <c r="H23" s="4" t="inlineStr">
        <is>
          <t xml:space="preserve"> </t>
        </is>
      </c>
      <c r="I23" s="4" t="inlineStr">
        <is>
          <t xml:space="preserve"> </t>
        </is>
      </c>
    </row>
    <row r="24">
      <c r="A24" s="4" t="inlineStr">
        <is>
          <t>Yamal LNG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vessels | vessel</t>
        </is>
      </c>
      <c r="B26" s="4" t="inlineStr">
        <is>
          <t xml:space="preserve"> </t>
        </is>
      </c>
      <c r="C26" s="4" t="inlineStr">
        <is>
          <t xml:space="preserve"> </t>
        </is>
      </c>
      <c r="D26" s="4" t="inlineStr">
        <is>
          <t xml:space="preserve"> </t>
        </is>
      </c>
      <c r="E26" s="5" t="n">
        <v>6</v>
      </c>
      <c r="F26" s="4" t="inlineStr">
        <is>
          <t xml:space="preserve"> </t>
        </is>
      </c>
      <c r="G26" s="4" t="inlineStr">
        <is>
          <t xml:space="preserve"> </t>
        </is>
      </c>
      <c r="H26" s="4" t="inlineStr">
        <is>
          <t xml:space="preserve"> </t>
        </is>
      </c>
      <c r="I26" s="4" t="inlineStr">
        <is>
          <t xml:space="preserve"> </t>
        </is>
      </c>
    </row>
    <row r="27">
      <c r="A27" s="4" t="inlineStr">
        <is>
          <t>Yamal LNG Joint Venture | LNG Carri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vessels | vessel</t>
        </is>
      </c>
      <c r="B29" s="4" t="inlineStr">
        <is>
          <t xml:space="preserve"> </t>
        </is>
      </c>
      <c r="C29" s="4" t="inlineStr">
        <is>
          <t xml:space="preserve"> </t>
        </is>
      </c>
      <c r="D29" s="4" t="inlineStr">
        <is>
          <t xml:space="preserve"> </t>
        </is>
      </c>
      <c r="E29" s="5" t="n">
        <v>6</v>
      </c>
      <c r="F29" s="4" t="inlineStr">
        <is>
          <t xml:space="preserve"> </t>
        </is>
      </c>
      <c r="G29" s="4" t="inlineStr">
        <is>
          <t xml:space="preserve"> </t>
        </is>
      </c>
      <c r="H29" s="4" t="inlineStr">
        <is>
          <t xml:space="preserve"> </t>
        </is>
      </c>
      <c r="I29" s="4" t="inlineStr">
        <is>
          <t xml:space="preserve"> </t>
        </is>
      </c>
    </row>
    <row r="30">
      <c r="A30" s="4" t="inlineStr">
        <is>
          <t>Bahrain Spir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charter contract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1 years</t>
        </is>
      </c>
      <c r="I32" s="4" t="inlineStr">
        <is>
          <t>21 years</t>
        </is>
      </c>
    </row>
    <row r="33">
      <c r="A33" s="4" t="inlineStr">
        <is>
          <t>Number of vessels | floating_storage_unit</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row>
    <row r="34">
      <c r="A34" s="4" t="inlineStr">
        <is>
          <t>Advances to affil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oyage revenues</t>
        </is>
      </c>
      <c r="B36" s="4" t="inlineStr">
        <is>
          <t xml:space="preserve"> </t>
        </is>
      </c>
      <c r="C36" s="4" t="inlineStr">
        <is>
          <t xml:space="preserve"> </t>
        </is>
      </c>
      <c r="D36" s="4" t="inlineStr">
        <is>
          <t xml:space="preserve"> </t>
        </is>
      </c>
      <c r="E36" s="6" t="n">
        <v>132305</v>
      </c>
      <c r="F36" s="6" t="n">
        <v>119098</v>
      </c>
      <c r="G36" s="5" t="n">
        <v>114592</v>
      </c>
      <c r="H36" s="4" t="inlineStr">
        <is>
          <t xml:space="preserve"> </t>
        </is>
      </c>
      <c r="I36" s="4" t="inlineStr">
        <is>
          <t xml:space="preserve"> </t>
        </is>
      </c>
    </row>
    <row r="37">
      <c r="A37" s="4" t="inlineStr">
        <is>
          <t>Time-charter hire expenses</t>
        </is>
      </c>
      <c r="B37" s="4" t="inlineStr">
        <is>
          <t xml:space="preserve"> </t>
        </is>
      </c>
      <c r="C37" s="4" t="inlineStr">
        <is>
          <t xml:space="preserve"> </t>
        </is>
      </c>
      <c r="D37" s="4" t="inlineStr">
        <is>
          <t xml:space="preserve"> </t>
        </is>
      </c>
      <c r="E37" s="5" t="n">
        <v>0</v>
      </c>
      <c r="F37" s="5" t="n">
        <v>0</v>
      </c>
      <c r="G37" s="5" t="n">
        <v>9396</v>
      </c>
      <c r="H37" s="4" t="inlineStr">
        <is>
          <t xml:space="preserve"> </t>
        </is>
      </c>
      <c r="I37" s="4" t="inlineStr">
        <is>
          <t xml:space="preserve"> </t>
        </is>
      </c>
    </row>
    <row r="38">
      <c r="A38" s="4" t="inlineStr">
        <is>
          <t>Restructuring charges (notes 12a and 17)</t>
        </is>
      </c>
      <c r="B38" s="4" t="inlineStr">
        <is>
          <t xml:space="preserve"> </t>
        </is>
      </c>
      <c r="C38" s="4" t="inlineStr">
        <is>
          <t xml:space="preserve"> </t>
        </is>
      </c>
      <c r="D38" s="4" t="inlineStr">
        <is>
          <t xml:space="preserve"> </t>
        </is>
      </c>
      <c r="E38" s="5" t="n">
        <v>0</v>
      </c>
      <c r="F38" s="4" t="inlineStr">
        <is>
          <t xml:space="preserve"> </t>
        </is>
      </c>
      <c r="G38" s="5" t="n">
        <v>-2700</v>
      </c>
      <c r="H38" s="4" t="inlineStr">
        <is>
          <t xml:space="preserve"> </t>
        </is>
      </c>
      <c r="I38" s="4" t="inlineStr">
        <is>
          <t xml:space="preserve"> </t>
        </is>
      </c>
    </row>
    <row r="39">
      <c r="A39" s="4" t="inlineStr">
        <is>
          <t>Equity income (note 7)</t>
        </is>
      </c>
      <c r="B39" s="4" t="inlineStr">
        <is>
          <t xml:space="preserve"> </t>
        </is>
      </c>
      <c r="C39" s="4" t="inlineStr">
        <is>
          <t xml:space="preserve"> </t>
        </is>
      </c>
      <c r="D39" s="4" t="inlineStr">
        <is>
          <t xml:space="preserve"> </t>
        </is>
      </c>
      <c r="E39" s="5" t="n">
        <v>2423</v>
      </c>
      <c r="F39" s="5" t="n">
        <v>2417</v>
      </c>
      <c r="G39" s="5" t="n">
        <v>2417</v>
      </c>
      <c r="H39" s="4" t="inlineStr">
        <is>
          <t xml:space="preserve"> </t>
        </is>
      </c>
      <c r="I39" s="4" t="inlineStr">
        <is>
          <t xml:space="preserve"> </t>
        </is>
      </c>
    </row>
    <row r="40">
      <c r="A40" s="4" t="inlineStr">
        <is>
          <t>Advances to affiliates | Yamal LNG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come (note 7)</t>
        </is>
      </c>
      <c r="B42" s="4" t="inlineStr">
        <is>
          <t xml:space="preserve"> </t>
        </is>
      </c>
      <c r="C42" s="4" t="inlineStr">
        <is>
          <t xml:space="preserve"> </t>
        </is>
      </c>
      <c r="D42" s="4" t="inlineStr">
        <is>
          <t xml:space="preserve"> </t>
        </is>
      </c>
      <c r="E42" s="6" t="n">
        <v>2400</v>
      </c>
      <c r="F42" s="5" t="n">
        <v>2400</v>
      </c>
      <c r="G42" s="5" t="n">
        <v>2400</v>
      </c>
      <c r="H42" s="4" t="inlineStr">
        <is>
          <t xml:space="preserve"> </t>
        </is>
      </c>
      <c r="I42" s="4" t="inlineStr">
        <is>
          <t xml:space="preserve"> </t>
        </is>
      </c>
    </row>
    <row r="43">
      <c r="A43" s="4" t="inlineStr">
        <is>
          <t>Advances to affiliates | Yamal LNG Joint Venture | LNG Carri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vessels | vessel</t>
        </is>
      </c>
      <c r="B45" s="4" t="inlineStr">
        <is>
          <t xml:space="preserve"> </t>
        </is>
      </c>
      <c r="C45" s="4" t="inlineStr">
        <is>
          <t xml:space="preserve"> </t>
        </is>
      </c>
      <c r="D45" s="4" t="inlineStr">
        <is>
          <t xml:space="preserve"> </t>
        </is>
      </c>
      <c r="E45" s="5" t="n">
        <v>6</v>
      </c>
      <c r="F45" s="4" t="inlineStr">
        <is>
          <t xml:space="preserve"> </t>
        </is>
      </c>
      <c r="G45" s="4" t="inlineStr">
        <is>
          <t xml:space="preserve"> </t>
        </is>
      </c>
      <c r="H45" s="4" t="inlineStr">
        <is>
          <t xml:space="preserve"> </t>
        </is>
      </c>
      <c r="I45" s="4" t="inlineStr">
        <is>
          <t xml:space="preserve"> </t>
        </is>
      </c>
    </row>
    <row r="46">
      <c r="A46" s="4" t="inlineStr">
        <is>
          <t>Advances to affiliates | Management Serv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 Not from Contract with Customer</t>
        </is>
      </c>
      <c r="B48" s="4" t="inlineStr">
        <is>
          <t xml:space="preserve"> </t>
        </is>
      </c>
      <c r="C48" s="4" t="inlineStr">
        <is>
          <t xml:space="preserve"> </t>
        </is>
      </c>
      <c r="D48" s="4" t="inlineStr">
        <is>
          <t xml:space="preserve"> </t>
        </is>
      </c>
      <c r="E48" s="6" t="n">
        <v>80300</v>
      </c>
      <c r="F48" s="5" t="n">
        <v>78800</v>
      </c>
      <c r="G48" s="5" t="n">
        <v>74700</v>
      </c>
      <c r="H48" s="4" t="inlineStr">
        <is>
          <t xml:space="preserve"> </t>
        </is>
      </c>
      <c r="I48" s="4" t="inlineStr">
        <is>
          <t xml:space="preserve"> </t>
        </is>
      </c>
    </row>
    <row r="49">
      <c r="A49" s="4" t="inlineStr">
        <is>
          <t>Advances to affiliates | Bahrain LNG Joint Venture | Management Serv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enue Not from Contract with Customer</t>
        </is>
      </c>
      <c r="B51" s="4" t="inlineStr">
        <is>
          <t xml:space="preserve"> </t>
        </is>
      </c>
      <c r="C51" s="4" t="inlineStr">
        <is>
          <t xml:space="preserve"> </t>
        </is>
      </c>
      <c r="D51" s="4" t="inlineStr">
        <is>
          <t xml:space="preserve"> </t>
        </is>
      </c>
      <c r="E51" s="5" t="n">
        <v>20800</v>
      </c>
      <c r="F51" s="5" t="n">
        <v>10500</v>
      </c>
      <c r="G51" s="5" t="n">
        <v>10900</v>
      </c>
      <c r="H51" s="4" t="inlineStr">
        <is>
          <t xml:space="preserve"> </t>
        </is>
      </c>
      <c r="I51" s="4" t="inlineStr">
        <is>
          <t xml:space="preserve"> </t>
        </is>
      </c>
    </row>
    <row r="52">
      <c r="A52" s="4" t="inlineStr">
        <is>
          <t>Advances to affiliates | Bahrain LNG Joint Venture | Cargo and Freigh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oyage revenues</t>
        </is>
      </c>
      <c r="B54" s="4" t="inlineStr">
        <is>
          <t xml:space="preserve"> </t>
        </is>
      </c>
      <c r="C54" s="4" t="inlineStr">
        <is>
          <t xml:space="preserve"> </t>
        </is>
      </c>
      <c r="D54" s="4" t="inlineStr">
        <is>
          <t xml:space="preserve"> </t>
        </is>
      </c>
      <c r="E54" s="6" t="n">
        <v>31200</v>
      </c>
      <c r="F54" s="6" t="n">
        <v>29800</v>
      </c>
      <c r="G54" s="6" t="n">
        <v>29000</v>
      </c>
      <c r="H54" s="4" t="inlineStr">
        <is>
          <t xml:space="preserve"> </t>
        </is>
      </c>
      <c r="I54"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51" customWidth="1" min="3" max="3"/>
    <col width="29" customWidth="1" min="4" max="4"/>
    <col width="22" customWidth="1" min="5" max="5"/>
    <col width="14" customWidth="1" min="6" max="6"/>
    <col width="14" customWidth="1" min="7" max="7"/>
  </cols>
  <sheetData>
    <row r="1">
      <c r="A1" s="1" t="inlineStr">
        <is>
          <t>Related Party Transactions - Additional Information (Details) $ in Thousands</t>
        </is>
      </c>
      <c r="C1" s="2" t="inlineStr">
        <is>
          <t>12 Months Ended</t>
        </is>
      </c>
    </row>
    <row r="2">
      <c r="B2" s="2" t="inlineStr">
        <is>
          <t>Mar. 08, 2023 USD ($)</t>
        </is>
      </c>
      <c r="C2" s="2" t="inlineStr">
        <is>
          <t>Dec. 31, 2024 USD ($) vessel floating_storage_unit</t>
        </is>
      </c>
      <c r="D2" s="2" t="inlineStr">
        <is>
          <t>Dec. 31, 2023 USD ($) vessel</t>
        </is>
      </c>
      <c r="E2" s="2" t="inlineStr">
        <is>
          <t>Dec. 31, 2022 USD ($)</t>
        </is>
      </c>
      <c r="F2" s="2" t="inlineStr">
        <is>
          <t>Dec. 31, 2018</t>
        </is>
      </c>
      <c r="G2" s="2" t="inlineStr">
        <is>
          <t>Sep.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 vessel</t>
        </is>
      </c>
      <c r="B4" s="4" t="inlineStr">
        <is>
          <t xml:space="preserve"> </t>
        </is>
      </c>
      <c r="C4" s="5" t="n">
        <v>15</v>
      </c>
      <c r="D4" s="5" t="n">
        <v>10</v>
      </c>
      <c r="E4" s="4" t="inlineStr">
        <is>
          <t xml:space="preserve"> </t>
        </is>
      </c>
      <c r="F4" s="4" t="inlineStr">
        <is>
          <t xml:space="preserve"> </t>
        </is>
      </c>
      <c r="G4" s="4" t="inlineStr">
        <is>
          <t xml:space="preserve"> </t>
        </is>
      </c>
    </row>
    <row r="5">
      <c r="A5" s="4" t="inlineStr">
        <is>
          <t>Operating Costs and Expenses</t>
        </is>
      </c>
      <c r="B5" s="4" t="inlineStr">
        <is>
          <t xml:space="preserve"> </t>
        </is>
      </c>
      <c r="C5" s="6" t="n">
        <v>230896</v>
      </c>
      <c r="D5" s="6" t="n">
        <v>232660</v>
      </c>
      <c r="E5" s="6" t="n">
        <v>192149</v>
      </c>
      <c r="F5" s="4" t="inlineStr">
        <is>
          <t xml:space="preserve"> </t>
        </is>
      </c>
      <c r="G5" s="4" t="inlineStr">
        <is>
          <t xml:space="preserve"> </t>
        </is>
      </c>
    </row>
    <row r="6">
      <c r="A6" s="4" t="inlineStr">
        <is>
          <t>Restructuring charges</t>
        </is>
      </c>
      <c r="B6" s="4" t="inlineStr">
        <is>
          <t xml:space="preserve"> </t>
        </is>
      </c>
      <c r="C6" s="5" t="n">
        <v>0</v>
      </c>
      <c r="D6" s="5" t="n">
        <v>0</v>
      </c>
      <c r="E6" s="5" t="n">
        <v>2651</v>
      </c>
      <c r="F6" s="4" t="inlineStr">
        <is>
          <t xml:space="preserve"> </t>
        </is>
      </c>
      <c r="G6" s="4" t="inlineStr">
        <is>
          <t xml:space="preserve"> </t>
        </is>
      </c>
    </row>
    <row r="7">
      <c r="A7" s="4" t="inlineStr">
        <is>
          <t>Due to affiliates, current</t>
        </is>
      </c>
      <c r="B7" s="4" t="inlineStr">
        <is>
          <t xml:space="preserve"> </t>
        </is>
      </c>
      <c r="C7" s="5" t="n">
        <v>6721</v>
      </c>
      <c r="D7" s="5" t="n">
        <v>7298</v>
      </c>
      <c r="E7" s="4" t="inlineStr">
        <is>
          <t xml:space="preserve"> </t>
        </is>
      </c>
      <c r="F7" s="4" t="inlineStr">
        <is>
          <t xml:space="preserve"> </t>
        </is>
      </c>
      <c r="G7" s="4" t="inlineStr">
        <is>
          <t xml:space="preserve"> </t>
        </is>
      </c>
    </row>
    <row r="8">
      <c r="A8" s="4" t="inlineStr">
        <is>
          <t>Proceeds from Issuance of Common Stock</t>
        </is>
      </c>
      <c r="B8" s="6" t="n">
        <v>215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ances to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4" t="inlineStr">
        <is>
          <t xml:space="preserve"> </t>
        </is>
      </c>
      <c r="C11" s="5" t="n">
        <v>0</v>
      </c>
      <c r="D11" s="4" t="inlineStr">
        <is>
          <t xml:space="preserve"> </t>
        </is>
      </c>
      <c r="E11" s="5" t="n">
        <v>2700</v>
      </c>
      <c r="F11" s="4" t="inlineStr">
        <is>
          <t xml:space="preserve"> </t>
        </is>
      </c>
      <c r="G11" s="4" t="inlineStr">
        <is>
          <t xml:space="preserve"> </t>
        </is>
      </c>
    </row>
    <row r="12">
      <c r="A12" s="4" t="inlineStr">
        <is>
          <t>Due from Affiliates, Current</t>
        </is>
      </c>
      <c r="B12" s="4" t="inlineStr">
        <is>
          <t xml:space="preserve"> </t>
        </is>
      </c>
      <c r="C12" s="5" t="n">
        <v>19679</v>
      </c>
      <c r="D12" s="5" t="n">
        <v>22718</v>
      </c>
      <c r="E12" s="4" t="inlineStr">
        <is>
          <t xml:space="preserve"> </t>
        </is>
      </c>
      <c r="F12" s="4" t="inlineStr">
        <is>
          <t xml:space="preserve"> </t>
        </is>
      </c>
      <c r="G12" s="4" t="inlineStr">
        <is>
          <t xml:space="preserve"> </t>
        </is>
      </c>
    </row>
    <row r="13">
      <c r="A13" s="4" t="inlineStr">
        <is>
          <t>Due to affiliates, current</t>
        </is>
      </c>
      <c r="B13" s="4" t="inlineStr">
        <is>
          <t xml:space="preserve"> </t>
        </is>
      </c>
      <c r="C13" s="5" t="n">
        <v>6700</v>
      </c>
      <c r="D13" s="5" t="n">
        <v>7300</v>
      </c>
      <c r="E13" s="4" t="inlineStr">
        <is>
          <t xml:space="preserve"> </t>
        </is>
      </c>
      <c r="F13" s="4" t="inlineStr">
        <is>
          <t xml:space="preserve"> </t>
        </is>
      </c>
      <c r="G13" s="4" t="inlineStr">
        <is>
          <t xml:space="preserve"> </t>
        </is>
      </c>
    </row>
    <row r="14">
      <c r="A14" s="4" t="inlineStr">
        <is>
          <t>Advances to affiliates | Management Serv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Not from Contract with Customer</t>
        </is>
      </c>
      <c r="B16" s="4" t="inlineStr">
        <is>
          <t xml:space="preserve"> </t>
        </is>
      </c>
      <c r="C16" s="6" t="n">
        <v>80300</v>
      </c>
      <c r="D16" s="5" t="n">
        <v>78800</v>
      </c>
      <c r="E16" s="5" t="n">
        <v>74700</v>
      </c>
      <c r="F16" s="4" t="inlineStr">
        <is>
          <t xml:space="preserve"> </t>
        </is>
      </c>
      <c r="G16" s="4" t="inlineStr">
        <is>
          <t xml:space="preserve"> </t>
        </is>
      </c>
    </row>
    <row r="17">
      <c r="A17" s="4" t="inlineStr">
        <is>
          <t>Bahrain Spir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vessels | floating_storage_unit</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Term of charter contract (in years)</t>
        </is>
      </c>
      <c r="B20" s="4" t="inlineStr">
        <is>
          <t xml:space="preserve"> </t>
        </is>
      </c>
      <c r="C20" s="4" t="inlineStr">
        <is>
          <t xml:space="preserve"> </t>
        </is>
      </c>
      <c r="D20" s="4" t="inlineStr">
        <is>
          <t xml:space="preserve"> </t>
        </is>
      </c>
      <c r="E20" s="4" t="inlineStr">
        <is>
          <t xml:space="preserve"> </t>
        </is>
      </c>
      <c r="F20" s="4" t="inlineStr">
        <is>
          <t>21 years</t>
        </is>
      </c>
      <c r="G20" s="4" t="inlineStr">
        <is>
          <t>21 years</t>
        </is>
      </c>
    </row>
    <row r="21">
      <c r="A21" s="4" t="inlineStr">
        <is>
          <t>Bahrain LNG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vessels | vessel</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Yamal LNG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vessels | vessel</t>
        </is>
      </c>
      <c r="B26" s="4" t="inlineStr">
        <is>
          <t xml:space="preserve"> </t>
        </is>
      </c>
      <c r="C26" s="5" t="n">
        <v>6</v>
      </c>
      <c r="D26" s="4" t="inlineStr">
        <is>
          <t xml:space="preserve"> </t>
        </is>
      </c>
      <c r="E26" s="4" t="inlineStr">
        <is>
          <t xml:space="preserve"> </t>
        </is>
      </c>
      <c r="F26" s="4" t="inlineStr">
        <is>
          <t xml:space="preserve"> </t>
        </is>
      </c>
      <c r="G26" s="4" t="inlineStr">
        <is>
          <t xml:space="preserve"> </t>
        </is>
      </c>
    </row>
    <row r="27">
      <c r="A27" s="4" t="inlineStr">
        <is>
          <t>Bahrain LNG Joint Venture | Advances to affiliates | Management Serv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Not from Contract with Customer</t>
        </is>
      </c>
      <c r="B29" s="4" t="inlineStr">
        <is>
          <t xml:space="preserve"> </t>
        </is>
      </c>
      <c r="C29" s="6" t="n">
        <v>20800</v>
      </c>
      <c r="D29" s="6" t="n">
        <v>10500</v>
      </c>
      <c r="E29" s="6" t="n">
        <v>10900</v>
      </c>
      <c r="F29" s="4" t="inlineStr">
        <is>
          <t xml:space="preserve"> </t>
        </is>
      </c>
      <c r="G29" s="4" t="inlineStr">
        <is>
          <t xml:space="preserve"> </t>
        </is>
      </c>
    </row>
    <row r="30">
      <c r="A30" s="4" t="inlineStr">
        <is>
          <t>LNG Carri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vessels | vessel</t>
        </is>
      </c>
      <c r="B32" s="4" t="inlineStr">
        <is>
          <t xml:space="preserve"> </t>
        </is>
      </c>
      <c r="C32" s="5" t="n">
        <v>9</v>
      </c>
      <c r="D32" s="5" t="n">
        <v>9</v>
      </c>
      <c r="E32" s="4" t="inlineStr">
        <is>
          <t xml:space="preserve"> </t>
        </is>
      </c>
      <c r="F32" s="4" t="inlineStr">
        <is>
          <t xml:space="preserve"> </t>
        </is>
      </c>
      <c r="G32" s="4" t="inlineStr">
        <is>
          <t xml:space="preserve"> </t>
        </is>
      </c>
    </row>
    <row r="33">
      <c r="A33" s="4" t="inlineStr">
        <is>
          <t>LNG Carriers [Member] | Yamal LNG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vessels | vessel</t>
        </is>
      </c>
      <c r="B35" s="4" t="inlineStr">
        <is>
          <t xml:space="preserve"> </t>
        </is>
      </c>
      <c r="C35" s="5" t="n">
        <v>6</v>
      </c>
      <c r="D35" s="4" t="inlineStr">
        <is>
          <t xml:space="preserve"> </t>
        </is>
      </c>
      <c r="E35" s="4" t="inlineStr">
        <is>
          <t xml:space="preserve"> </t>
        </is>
      </c>
      <c r="F35" s="4" t="inlineStr">
        <is>
          <t xml:space="preserve"> </t>
        </is>
      </c>
      <c r="G35" s="4" t="inlineStr">
        <is>
          <t xml:space="preserve"> </t>
        </is>
      </c>
    </row>
    <row r="36">
      <c r="A36" s="4" t="inlineStr">
        <is>
          <t>LNG Carriers [Member] | Yamal LNG Joint Venture | Advances to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vessels | vessel</t>
        </is>
      </c>
      <c r="B38" s="4" t="inlineStr">
        <is>
          <t xml:space="preserve"> </t>
        </is>
      </c>
      <c r="C38" s="5" t="n">
        <v>6</v>
      </c>
      <c r="D38" s="4" t="inlineStr">
        <is>
          <t xml:space="preserve"> </t>
        </is>
      </c>
      <c r="E38" s="4" t="inlineStr">
        <is>
          <t xml:space="preserve"> </t>
        </is>
      </c>
      <c r="F38" s="4" t="inlineStr">
        <is>
          <t xml:space="preserve"> </t>
        </is>
      </c>
      <c r="G38"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Instruments and Hedging Activities - Summary of Cross Currency Swap Agreements (Details) kr in Thousands, $ in Thousands</t>
        </is>
      </c>
      <c r="B1" s="2" t="inlineStr">
        <is>
          <t>12 Months Ended</t>
        </is>
      </c>
    </row>
    <row r="2">
      <c r="B2" s="2" t="inlineStr">
        <is>
          <t>Dec. 31, 2024 USD ($)</t>
        </is>
      </c>
      <c r="C2" s="2" t="inlineStr">
        <is>
          <t>Dec. 31, 2024 NOK (kr)</t>
        </is>
      </c>
    </row>
    <row r="3">
      <c r="A3" s="3" t="inlineStr">
        <is>
          <t>Derivative [Line Items]</t>
        </is>
      </c>
      <c r="B3" s="4" t="inlineStr">
        <is>
          <t xml:space="preserve"> </t>
        </is>
      </c>
      <c r="C3" s="4" t="inlineStr">
        <is>
          <t xml:space="preserve"> </t>
        </is>
      </c>
    </row>
    <row r="4">
      <c r="A4" s="4" t="inlineStr">
        <is>
          <t>Fair Value / Carrying Amount of Asset (Liability) $</t>
        </is>
      </c>
      <c r="B4" s="6" t="n">
        <v>-527</v>
      </c>
      <c r="C4" s="4" t="inlineStr">
        <is>
          <t xml:space="preserve"> </t>
        </is>
      </c>
    </row>
    <row r="5">
      <c r="A5" s="4" t="inlineStr">
        <is>
          <t>Cross-Currency Interest Rat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 Carrying Amount of Asset (Liability) $</t>
        </is>
      </c>
      <c r="B7" s="6" t="n">
        <v>-46100</v>
      </c>
      <c r="C7" s="4" t="inlineStr">
        <is>
          <t xml:space="preserve"> </t>
        </is>
      </c>
    </row>
    <row r="8">
      <c r="A8" s="4" t="inlineStr">
        <is>
          <t>Cross-Currency Interest Rate Contract | NIBOR | 5.15% Margi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rgin</t>
        </is>
      </c>
      <c r="B10" s="11" t="n">
        <v>0.0515</v>
      </c>
      <c r="C10" s="11" t="n">
        <v>0.0515</v>
      </c>
    </row>
    <row r="11">
      <c r="A11" s="4" t="inlineStr">
        <is>
          <t>Fixed Rate Payable</t>
        </is>
      </c>
      <c r="B11" s="11" t="n">
        <v>0.0574</v>
      </c>
      <c r="C11" s="11" t="n">
        <v>0.0574</v>
      </c>
    </row>
    <row r="12">
      <c r="A12" s="4" t="inlineStr">
        <is>
          <t>Fair Value / Carrying Amount of Asset (Liability) $</t>
        </is>
      </c>
      <c r="B12" s="6" t="n">
        <v>-21577</v>
      </c>
      <c r="C12" s="4" t="inlineStr">
        <is>
          <t xml:space="preserve"> </t>
        </is>
      </c>
    </row>
    <row r="13">
      <c r="A13" s="4" t="inlineStr">
        <is>
          <t>Derivative, Average Remaining Maturity</t>
        </is>
      </c>
      <c r="B13" s="4" t="inlineStr">
        <is>
          <t>8 months 12 days</t>
        </is>
      </c>
      <c r="C13" s="4" t="inlineStr">
        <is>
          <t xml:space="preserve"> </t>
        </is>
      </c>
    </row>
    <row r="14">
      <c r="A14" s="4" t="inlineStr">
        <is>
          <t>Derivative, Notional Amount</t>
        </is>
      </c>
      <c r="B14" s="6" t="n">
        <v>112000</v>
      </c>
      <c r="C14" s="13" t="n">
        <v>1000000</v>
      </c>
    </row>
    <row r="15">
      <c r="A15" s="4" t="inlineStr">
        <is>
          <t>Cross-Currency Interest Rate Contract | NIBOR | Four point ninety perc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rgin</t>
        </is>
      </c>
      <c r="B17" s="11" t="n">
        <v>0.049</v>
      </c>
      <c r="C17" s="11" t="n">
        <v>0.049</v>
      </c>
    </row>
    <row r="18">
      <c r="A18" s="4" t="inlineStr">
        <is>
          <t>Fixed Rate Payable</t>
        </is>
      </c>
      <c r="B18" s="11" t="n">
        <v>0.06370000000000001</v>
      </c>
      <c r="C18" s="11" t="n">
        <v>0.06370000000000001</v>
      </c>
    </row>
    <row r="19">
      <c r="A19" s="4" t="inlineStr">
        <is>
          <t>Fair Value / Carrying Amount of Asset (Liability) $</t>
        </is>
      </c>
      <c r="B19" s="6" t="n">
        <v>-24523</v>
      </c>
      <c r="C19" s="4" t="inlineStr">
        <is>
          <t xml:space="preserve"> </t>
        </is>
      </c>
    </row>
    <row r="20">
      <c r="A20" s="4" t="inlineStr">
        <is>
          <t>Derivative, Average Remaining Maturity</t>
        </is>
      </c>
      <c r="B20" s="4" t="inlineStr">
        <is>
          <t>1 year 10 months 24 days</t>
        </is>
      </c>
      <c r="C20" s="4" t="inlineStr">
        <is>
          <t xml:space="preserve"> </t>
        </is>
      </c>
    </row>
    <row r="21">
      <c r="A21" s="4" t="inlineStr">
        <is>
          <t>Derivative, Notional Amount</t>
        </is>
      </c>
      <c r="B21" s="6" t="n">
        <v>117000</v>
      </c>
      <c r="C21" s="13" t="n">
        <v>1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and Hedging Activities - Interest Rate Swap Agreements (Details) $ in Thousands</t>
        </is>
      </c>
      <c r="B1" s="2" t="inlineStr">
        <is>
          <t>12 Months Ended</t>
        </is>
      </c>
    </row>
    <row r="2">
      <c r="B2" s="2" t="inlineStr">
        <is>
          <t>Dec. 31, 2024 USD ($)</t>
        </is>
      </c>
    </row>
    <row r="3">
      <c r="A3" s="4" t="inlineStr">
        <is>
          <t>Minimum</t>
        </is>
      </c>
      <c r="B3" s="4" t="inlineStr">
        <is>
          <t xml:space="preserve"> </t>
        </is>
      </c>
    </row>
    <row r="4">
      <c r="A4" s="3" t="inlineStr">
        <is>
          <t>Derivative [Line Items]</t>
        </is>
      </c>
      <c r="B4" s="4" t="inlineStr">
        <is>
          <t xml:space="preserve"> </t>
        </is>
      </c>
    </row>
    <row r="5">
      <c r="A5" s="4" t="inlineStr">
        <is>
          <t>Basis spread on variable rate (as a percent)</t>
        </is>
      </c>
      <c r="B5" s="10" t="n">
        <v>0.02</v>
      </c>
    </row>
    <row r="6">
      <c r="A6" s="4" t="inlineStr">
        <is>
          <t>Maximum</t>
        </is>
      </c>
      <c r="B6" s="4" t="inlineStr">
        <is>
          <t xml:space="preserve"> </t>
        </is>
      </c>
    </row>
    <row r="7">
      <c r="A7" s="3" t="inlineStr">
        <is>
          <t>Derivative [Line Items]</t>
        </is>
      </c>
      <c r="B7" s="4" t="inlineStr">
        <is>
          <t xml:space="preserve"> </t>
        </is>
      </c>
    </row>
    <row r="8">
      <c r="A8" s="4" t="inlineStr">
        <is>
          <t>Basis spread on variable rate (as a percent)</t>
        </is>
      </c>
      <c r="B8" s="11" t="n">
        <v>0.0345</v>
      </c>
    </row>
    <row r="9">
      <c r="A9" s="4" t="inlineStr">
        <is>
          <t>U.S. Dollar-denominated interest rate swaps | Secured Overnight Financing Rate (SOFR) Overnight Index Swap Rate</t>
        </is>
      </c>
      <c r="B9" s="4" t="inlineStr">
        <is>
          <t xml:space="preserve"> </t>
        </is>
      </c>
    </row>
    <row r="10">
      <c r="A10" s="3" t="inlineStr">
        <is>
          <t>Derivative [Line Items]</t>
        </is>
      </c>
      <c r="B10" s="4" t="inlineStr">
        <is>
          <t xml:space="preserve"> </t>
        </is>
      </c>
    </row>
    <row r="11">
      <c r="A11" s="4" t="inlineStr">
        <is>
          <t>Weighted- Average Remaining Term (Years)</t>
        </is>
      </c>
      <c r="B11" s="4" t="inlineStr">
        <is>
          <t>2 years 4 months 24 days</t>
        </is>
      </c>
    </row>
    <row r="12">
      <c r="A12" s="4" t="inlineStr">
        <is>
          <t>Fixed Interest Rate (%)</t>
        </is>
      </c>
      <c r="B12" s="11" t="n">
        <v>0.014</v>
      </c>
    </row>
    <row r="13">
      <c r="A13" s="4" t="inlineStr">
        <is>
          <t>Interest Rate Derivative Instruments Not Designated as Hedging Instruments at Fair Value, Net</t>
        </is>
      </c>
      <c r="B13" s="6" t="n">
        <v>30648</v>
      </c>
    </row>
    <row r="14">
      <c r="A14" s="4" t="inlineStr">
        <is>
          <t>Derivative, Notional Amount</t>
        </is>
      </c>
      <c r="B14" s="5" t="n">
        <v>578912</v>
      </c>
    </row>
    <row r="15">
      <c r="A15" s="4" t="inlineStr">
        <is>
          <t>Interest Rate Swap [Member]</t>
        </is>
      </c>
      <c r="B15" s="4" t="inlineStr">
        <is>
          <t xml:space="preserve"> </t>
        </is>
      </c>
    </row>
    <row r="16">
      <c r="A16" s="3" t="inlineStr">
        <is>
          <t>Derivative [Line Items]</t>
        </is>
      </c>
      <c r="B16" s="4" t="inlineStr">
        <is>
          <t xml:space="preserve"> </t>
        </is>
      </c>
    </row>
    <row r="17">
      <c r="A17" s="4" t="inlineStr">
        <is>
          <t>Interest Rate Derivative Liabilities, at Fair Value</t>
        </is>
      </c>
      <c r="B17" s="6" t="n">
        <v>88025</v>
      </c>
    </row>
    <row r="18">
      <c r="A18" s="4" t="inlineStr">
        <is>
          <t>U.S. Dollar-denominated interest rate swaps | Secured Overnight Financing Rate (SOFR) Overnight Index Swap Rate</t>
        </is>
      </c>
      <c r="B18" s="4" t="inlineStr">
        <is>
          <t xml:space="preserve"> </t>
        </is>
      </c>
    </row>
    <row r="19">
      <c r="A19" s="3" t="inlineStr">
        <is>
          <t>Derivative [Line Items]</t>
        </is>
      </c>
      <c r="B19" s="4" t="inlineStr">
        <is>
          <t xml:space="preserve"> </t>
        </is>
      </c>
    </row>
    <row r="20">
      <c r="A20" s="4" t="inlineStr">
        <is>
          <t>Weighted- Average Remaining Term (Years)</t>
        </is>
      </c>
      <c r="B20" s="4" t="inlineStr">
        <is>
          <t>4 years 8 months 12 days</t>
        </is>
      </c>
    </row>
    <row r="21">
      <c r="A21" s="4" t="inlineStr">
        <is>
          <t>Fixed Interest Rate (%)</t>
        </is>
      </c>
      <c r="B21" s="11" t="n">
        <v>0.034</v>
      </c>
    </row>
    <row r="22">
      <c r="A22" s="4" t="inlineStr">
        <is>
          <t>Interest Rate Derivative Instruments Not Designated as Hedging Instruments at Fair Value, Net</t>
        </is>
      </c>
      <c r="B22" s="6" t="n">
        <v>8115</v>
      </c>
    </row>
    <row r="23">
      <c r="A23" s="4" t="inlineStr">
        <is>
          <t>Derivative, Notional Amount</t>
        </is>
      </c>
      <c r="B23" s="6" t="n">
        <v>232976</v>
      </c>
    </row>
    <row r="24">
      <c r="A24" s="4" t="inlineStr">
        <is>
          <t>U.S. Dollar-denominated interest rate swaps | Secured Overnight Financing Rate (SOFR) Overnight Index Swap Rate</t>
        </is>
      </c>
      <c r="B24" s="4" t="inlineStr">
        <is>
          <t xml:space="preserve"> </t>
        </is>
      </c>
    </row>
    <row r="25">
      <c r="A25" s="3" t="inlineStr">
        <is>
          <t>Derivative [Line Items]</t>
        </is>
      </c>
      <c r="B25" s="4" t="inlineStr">
        <is>
          <t xml:space="preserve"> </t>
        </is>
      </c>
    </row>
    <row r="26">
      <c r="A26" s="4" t="inlineStr">
        <is>
          <t>Weighted- Average Remaining Term (Years)</t>
        </is>
      </c>
      <c r="B26" s="4" t="inlineStr">
        <is>
          <t>1 year 1 month 6 days</t>
        </is>
      </c>
    </row>
    <row r="27">
      <c r="A27" s="4" t="inlineStr">
        <is>
          <t>Fixed Interest Rate (%)</t>
        </is>
      </c>
      <c r="B27" s="10" t="n">
        <v>0.03</v>
      </c>
    </row>
    <row r="28">
      <c r="A28" s="4" t="inlineStr">
        <is>
          <t>Interest Rate Derivative Instruments Not Designated as Hedging Instruments at Fair Value, Net</t>
        </is>
      </c>
      <c r="B28" s="6" t="n">
        <v>49262</v>
      </c>
    </row>
    <row r="29">
      <c r="A29" s="4" t="inlineStr">
        <is>
          <t>Derivative, Notional Amount</t>
        </is>
      </c>
      <c r="B29" s="6" t="n">
        <v>10772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Additional Information (Details) £ in Thousands, $ in Thousands, $ in Thousands</t>
        </is>
      </c>
      <c r="B1" s="2" t="inlineStr">
        <is>
          <t>12 Months Ended</t>
        </is>
      </c>
    </row>
    <row r="2">
      <c r="B2" s="2" t="inlineStr">
        <is>
          <t>Dec. 31, 2024 USD ($)</t>
        </is>
      </c>
      <c r="C2" s="2" t="inlineStr">
        <is>
          <t>Dec. 31, 2024 GBP (£)</t>
        </is>
      </c>
      <c r="D2" s="2" t="inlineStr">
        <is>
          <t>Dec. 31, 2024 CAD ($)</t>
        </is>
      </c>
      <c r="E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 / Carrying Amount of Asset (Liability) $</t>
        </is>
      </c>
      <c r="B4" s="6" t="n">
        <v>-527</v>
      </c>
      <c r="C4" s="4" t="inlineStr">
        <is>
          <t xml:space="preserve"> </t>
        </is>
      </c>
      <c r="D4" s="4" t="inlineStr">
        <is>
          <t xml:space="preserve"> </t>
        </is>
      </c>
      <c r="E4" s="4" t="inlineStr">
        <is>
          <t xml:space="preserve"> </t>
        </is>
      </c>
    </row>
    <row r="5">
      <c r="A5" s="4" t="inlineStr">
        <is>
          <t>Expected Maturity Amount of Foreign Currency Derivatives Year One</t>
        </is>
      </c>
      <c r="B5" s="6" t="n">
        <v>16004</v>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10" t="n">
        <v>0.02</v>
      </c>
      <c r="C8" s="4" t="inlineStr">
        <is>
          <t xml:space="preserve"> </t>
        </is>
      </c>
      <c r="D8" s="4" t="inlineStr">
        <is>
          <t xml:space="preserve"> </t>
        </is>
      </c>
      <c r="E8" s="4" t="inlineStr">
        <is>
          <t xml:space="preserve"> </t>
        </is>
      </c>
    </row>
    <row r="9">
      <c r="A9" s="4" t="inlineStr">
        <is>
          <t>Derivativ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Restricted cash - current and - long-term</t>
        </is>
      </c>
      <c r="B11" s="6" t="n">
        <v>19500</v>
      </c>
      <c r="C11" s="4" t="inlineStr">
        <is>
          <t xml:space="preserve"> </t>
        </is>
      </c>
      <c r="D11" s="4" t="inlineStr">
        <is>
          <t xml:space="preserve"> </t>
        </is>
      </c>
      <c r="E11" s="6" t="n">
        <v>3000</v>
      </c>
    </row>
    <row r="12">
      <c r="A12" s="4" t="inlineStr">
        <is>
          <t>Interest Rate Swaps And Cross Currency Swaps Agreement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Fair value, asset</t>
        </is>
      </c>
      <c r="B14" s="5" t="n">
        <v>88000</v>
      </c>
      <c r="C14" s="4" t="inlineStr">
        <is>
          <t xml:space="preserve"> </t>
        </is>
      </c>
      <c r="D14" s="4" t="inlineStr">
        <is>
          <t xml:space="preserve"> </t>
        </is>
      </c>
      <c r="E14" s="5" t="n">
        <v>55400</v>
      </c>
    </row>
    <row r="15">
      <c r="A15" s="4" t="inlineStr">
        <is>
          <t>Fair value, liability</t>
        </is>
      </c>
      <c r="B15" s="6" t="n">
        <v>34400</v>
      </c>
      <c r="C15" s="4" t="inlineStr">
        <is>
          <t xml:space="preserve"> </t>
        </is>
      </c>
      <c r="D15" s="4" t="inlineStr">
        <is>
          <t xml:space="preserve"> </t>
        </is>
      </c>
      <c r="E15" s="6" t="n">
        <v>13100</v>
      </c>
    </row>
    <row r="16">
      <c r="A16" s="4" t="inlineStr">
        <is>
          <t>Foreign currency forward contracts | United Kingdom, Pound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Investment Owned, Foreign Currency Contract, Current Value | £</t>
        </is>
      </c>
      <c r="B18" s="4" t="inlineStr">
        <is>
          <t xml:space="preserve"> </t>
        </is>
      </c>
      <c r="C18" s="14" t="n">
        <v>5500</v>
      </c>
      <c r="D18" s="4" t="inlineStr">
        <is>
          <t xml:space="preserve"> </t>
        </is>
      </c>
      <c r="E18" s="4" t="inlineStr">
        <is>
          <t xml:space="preserve"> </t>
        </is>
      </c>
    </row>
    <row r="19">
      <c r="A19" s="4" t="inlineStr">
        <is>
          <t>Derivative, Average Forward Exchange Rate</t>
        </is>
      </c>
      <c r="B19" s="15" t="n">
        <v>0.784</v>
      </c>
      <c r="C19" s="15" t="n">
        <v>0.784</v>
      </c>
      <c r="D19" s="15" t="n">
        <v>0.784</v>
      </c>
      <c r="E19" s="4" t="inlineStr">
        <is>
          <t xml:space="preserve"> </t>
        </is>
      </c>
    </row>
    <row r="20">
      <c r="A20" s="4" t="inlineStr">
        <is>
          <t>Fair Value / Carrying Amount of Asset (Liability) $</t>
        </is>
      </c>
      <c r="B20" s="6" t="n">
        <v>-140</v>
      </c>
      <c r="C20" s="4" t="inlineStr">
        <is>
          <t xml:space="preserve"> </t>
        </is>
      </c>
      <c r="D20" s="4" t="inlineStr">
        <is>
          <t xml:space="preserve"> </t>
        </is>
      </c>
      <c r="E20" s="4" t="inlineStr">
        <is>
          <t xml:space="preserve"> </t>
        </is>
      </c>
    </row>
    <row r="21">
      <c r="A21" s="4" t="inlineStr">
        <is>
          <t>Expected Maturity Amount of Foreign Currency Derivatives Year One</t>
        </is>
      </c>
      <c r="B21" s="6" t="n">
        <v>7016</v>
      </c>
      <c r="C21" s="4" t="inlineStr">
        <is>
          <t xml:space="preserve"> </t>
        </is>
      </c>
      <c r="D21" s="4" t="inlineStr">
        <is>
          <t xml:space="preserve"> </t>
        </is>
      </c>
      <c r="E21" s="4" t="inlineStr">
        <is>
          <t xml:space="preserve"> </t>
        </is>
      </c>
    </row>
    <row r="22">
      <c r="A22" s="4" t="inlineStr">
        <is>
          <t>Foreign currency forward contracts | Canada, Dollar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Investment Owned, Foreign Currency Contract, Current Value</t>
        </is>
      </c>
      <c r="B24" s="4" t="inlineStr">
        <is>
          <t xml:space="preserve"> </t>
        </is>
      </c>
      <c r="C24" s="4" t="inlineStr">
        <is>
          <t xml:space="preserve"> </t>
        </is>
      </c>
      <c r="D24" s="6" t="n">
        <v>12300</v>
      </c>
      <c r="E24" s="4" t="inlineStr">
        <is>
          <t xml:space="preserve"> </t>
        </is>
      </c>
    </row>
    <row r="25">
      <c r="A25" s="4" t="inlineStr">
        <is>
          <t>Derivative, Average Forward Exchange Rate</t>
        </is>
      </c>
      <c r="B25" s="15" t="n">
        <v>1.3685</v>
      </c>
      <c r="C25" s="15" t="n">
        <v>1.3685</v>
      </c>
      <c r="D25" s="15" t="n">
        <v>1.3685</v>
      </c>
      <c r="E25" s="4" t="inlineStr">
        <is>
          <t xml:space="preserve"> </t>
        </is>
      </c>
    </row>
    <row r="26">
      <c r="A26" s="4" t="inlineStr">
        <is>
          <t>Fair Value / Carrying Amount of Asset (Liability) $</t>
        </is>
      </c>
      <c r="B26" s="6" t="n">
        <v>-387</v>
      </c>
      <c r="C26" s="4" t="inlineStr">
        <is>
          <t xml:space="preserve"> </t>
        </is>
      </c>
      <c r="D26" s="4" t="inlineStr">
        <is>
          <t xml:space="preserve"> </t>
        </is>
      </c>
      <c r="E26" s="4" t="inlineStr">
        <is>
          <t xml:space="preserve"> </t>
        </is>
      </c>
    </row>
    <row r="27">
      <c r="A27" s="4" t="inlineStr">
        <is>
          <t>Expected Maturity Amount of Foreign Currency Derivatives Year One</t>
        </is>
      </c>
      <c r="B27" s="6" t="n">
        <v>8988</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8:15:11Z</dcterms:created>
  <dcterms:modified xmlns:dcterms="http://purl.org/dc/terms/" xmlns:xsi="http://www.w3.org/2001/XMLSchema-instance" xsi:type="dcterms:W3CDTF">2025-03-14T18:15:11Z</dcterms:modified>
</cp:coreProperties>
</file>